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Discontinued operations" sheetId="11" state="visible" r:id="rId11"/>
    <sheet xmlns:r="http://schemas.openxmlformats.org/officeDocument/2006/relationships" name="Certain risks and concentration" sheetId="12" state="visible" r:id="rId12"/>
    <sheet xmlns:r="http://schemas.openxmlformats.org/officeDocument/2006/relationships" name="Business combination" sheetId="13" state="visible" r:id="rId13"/>
    <sheet xmlns:r="http://schemas.openxmlformats.org/officeDocument/2006/relationships" name="Cash and cash equivalents" sheetId="14" state="visible" r:id="rId14"/>
    <sheet xmlns:r="http://schemas.openxmlformats.org/officeDocument/2006/relationships" name="Short-term deposits" sheetId="15" state="visible" r:id="rId15"/>
    <sheet xmlns:r="http://schemas.openxmlformats.org/officeDocument/2006/relationships" name="Restricted short-term deposits" sheetId="16" state="visible" r:id="rId16"/>
    <sheet xmlns:r="http://schemas.openxmlformats.org/officeDocument/2006/relationships" name="Accounts receivable, net" sheetId="17" state="visible" r:id="rId17"/>
    <sheet xmlns:r="http://schemas.openxmlformats.org/officeDocument/2006/relationships" name="Financing receivables, net" sheetId="18" state="visible" r:id="rId18"/>
    <sheet xmlns:r="http://schemas.openxmlformats.org/officeDocument/2006/relationships" name="Prepayments and other current a" sheetId="19" state="visible" r:id="rId19"/>
    <sheet xmlns:r="http://schemas.openxmlformats.org/officeDocument/2006/relationships" name="Investments" sheetId="20" state="visible" r:id="rId20"/>
    <sheet xmlns:r="http://schemas.openxmlformats.org/officeDocument/2006/relationships" name="Property and equipment, net" sheetId="21" state="visible" r:id="rId21"/>
    <sheet xmlns:r="http://schemas.openxmlformats.org/officeDocument/2006/relationships" name="Land use rights, net" sheetId="22" state="visible" r:id="rId22"/>
    <sheet xmlns:r="http://schemas.openxmlformats.org/officeDocument/2006/relationships" name="Intangible assets, net" sheetId="23" state="visible" r:id="rId23"/>
    <sheet xmlns:r="http://schemas.openxmlformats.org/officeDocument/2006/relationships" name="Goodwill" sheetId="24" state="visible" r:id="rId24"/>
    <sheet xmlns:r="http://schemas.openxmlformats.org/officeDocument/2006/relationships" name="Deferred revenue" sheetId="25" state="visible" r:id="rId25"/>
    <sheet xmlns:r="http://schemas.openxmlformats.org/officeDocument/2006/relationships" name="Accrued liabilities and other c" sheetId="26" state="visible" r:id="rId26"/>
    <sheet xmlns:r="http://schemas.openxmlformats.org/officeDocument/2006/relationships" name="Short-term loans" sheetId="27" state="visible" r:id="rId27"/>
    <sheet xmlns:r="http://schemas.openxmlformats.org/officeDocument/2006/relationships" name="Convertible bonds" sheetId="28" state="visible" r:id="rId28"/>
    <sheet xmlns:r="http://schemas.openxmlformats.org/officeDocument/2006/relationships" name="Cost of revenues" sheetId="29" state="visible" r:id="rId29"/>
    <sheet xmlns:r="http://schemas.openxmlformats.org/officeDocument/2006/relationships" name="Other income" sheetId="30" state="visible" r:id="rId30"/>
    <sheet xmlns:r="http://schemas.openxmlformats.org/officeDocument/2006/relationships" name="Income tax" sheetId="31" state="visible" r:id="rId31"/>
    <sheet xmlns:r="http://schemas.openxmlformats.org/officeDocument/2006/relationships" name="Mezzanine equity" sheetId="32" state="visible" r:id="rId32"/>
    <sheet xmlns:r="http://schemas.openxmlformats.org/officeDocument/2006/relationships" name="Common shares and treasury shar" sheetId="33" state="visible" r:id="rId33"/>
    <sheet xmlns:r="http://schemas.openxmlformats.org/officeDocument/2006/relationships" name="Share-based compensation" sheetId="34" state="visible" r:id="rId34"/>
    <sheet xmlns:r="http://schemas.openxmlformats.org/officeDocument/2006/relationships" name="Basic and diluted net income pe" sheetId="35" state="visible" r:id="rId35"/>
    <sheet xmlns:r="http://schemas.openxmlformats.org/officeDocument/2006/relationships" name="Related party transactions" sheetId="36" state="visible" r:id="rId36"/>
    <sheet xmlns:r="http://schemas.openxmlformats.org/officeDocument/2006/relationships" name="Fair value measurements" sheetId="37" state="visible" r:id="rId37"/>
    <sheet xmlns:r="http://schemas.openxmlformats.org/officeDocument/2006/relationships" name="Commitments and contingencies" sheetId="38" state="visible" r:id="rId38"/>
    <sheet xmlns:r="http://schemas.openxmlformats.org/officeDocument/2006/relationships" name="Dividends" sheetId="39" state="visible" r:id="rId39"/>
    <sheet xmlns:r="http://schemas.openxmlformats.org/officeDocument/2006/relationships" name="Restricted net assets" sheetId="40" state="visible" r:id="rId40"/>
    <sheet xmlns:r="http://schemas.openxmlformats.org/officeDocument/2006/relationships" name="Segment Reporting" sheetId="41" state="visible" r:id="rId41"/>
    <sheet xmlns:r="http://schemas.openxmlformats.org/officeDocument/2006/relationships" name="Principal accounting policies (" sheetId="42" state="visible" r:id="rId42"/>
    <sheet xmlns:r="http://schemas.openxmlformats.org/officeDocument/2006/relationships" name="Organization and principal ac_2" sheetId="43" state="visible" r:id="rId43"/>
    <sheet xmlns:r="http://schemas.openxmlformats.org/officeDocument/2006/relationships" name="Principal accounting policies_2" sheetId="44" state="visible" r:id="rId44"/>
    <sheet xmlns:r="http://schemas.openxmlformats.org/officeDocument/2006/relationships" name="Discontinued operations (Tables" sheetId="45" state="visible" r:id="rId45"/>
    <sheet xmlns:r="http://schemas.openxmlformats.org/officeDocument/2006/relationships" name="Certain risks and concentrati_2" sheetId="46" state="visible" r:id="rId46"/>
    <sheet xmlns:r="http://schemas.openxmlformats.org/officeDocument/2006/relationships" name="Business combination (Tables)" sheetId="47" state="visible" r:id="rId47"/>
    <sheet xmlns:r="http://schemas.openxmlformats.org/officeDocument/2006/relationships" name="Cash and cash equivalents (Tabl" sheetId="48" state="visible" r:id="rId48"/>
    <sheet xmlns:r="http://schemas.openxmlformats.org/officeDocument/2006/relationships" name="Short-term deposits (Tables)" sheetId="49" state="visible" r:id="rId49"/>
    <sheet xmlns:r="http://schemas.openxmlformats.org/officeDocument/2006/relationships" name="Accounts receivable, net (Table" sheetId="50" state="visible" r:id="rId50"/>
    <sheet xmlns:r="http://schemas.openxmlformats.org/officeDocument/2006/relationships" name="Financing receivables, net (Tab" sheetId="51" state="visible" r:id="rId51"/>
    <sheet xmlns:r="http://schemas.openxmlformats.org/officeDocument/2006/relationships" name="Prepayments and other current_2" sheetId="52" state="visible" r:id="rId52"/>
    <sheet xmlns:r="http://schemas.openxmlformats.org/officeDocument/2006/relationships" name="Investments (Tables)" sheetId="53" state="visible" r:id="rId53"/>
    <sheet xmlns:r="http://schemas.openxmlformats.org/officeDocument/2006/relationships" name="Property and equipment, net (Ta" sheetId="54" state="visible" r:id="rId54"/>
    <sheet xmlns:r="http://schemas.openxmlformats.org/officeDocument/2006/relationships" name="Land use rights, net (Tables)" sheetId="55" state="visible" r:id="rId55"/>
    <sheet xmlns:r="http://schemas.openxmlformats.org/officeDocument/2006/relationships" name="Intangible assets, net (Tables)" sheetId="56" state="visible" r:id="rId56"/>
    <sheet xmlns:r="http://schemas.openxmlformats.org/officeDocument/2006/relationships" name="Goodwill (Tables)" sheetId="57" state="visible" r:id="rId57"/>
    <sheet xmlns:r="http://schemas.openxmlformats.org/officeDocument/2006/relationships" name="Deferred revenue (Tables)" sheetId="58" state="visible" r:id="rId58"/>
    <sheet xmlns:r="http://schemas.openxmlformats.org/officeDocument/2006/relationships" name="Accrued liabilities and other_2" sheetId="59" state="visible" r:id="rId59"/>
    <sheet xmlns:r="http://schemas.openxmlformats.org/officeDocument/2006/relationships" name="Short-term loans (Tables)" sheetId="60" state="visible" r:id="rId60"/>
    <sheet xmlns:r="http://schemas.openxmlformats.org/officeDocument/2006/relationships" name="Convertible bonds (Tables)" sheetId="61" state="visible" r:id="rId61"/>
    <sheet xmlns:r="http://schemas.openxmlformats.org/officeDocument/2006/relationships" name="Cost of revenues (Tables)" sheetId="62" state="visible" r:id="rId62"/>
    <sheet xmlns:r="http://schemas.openxmlformats.org/officeDocument/2006/relationships" name="Other income (Tables)" sheetId="63" state="visible" r:id="rId63"/>
    <sheet xmlns:r="http://schemas.openxmlformats.org/officeDocument/2006/relationships" name="Income tax (Tables)" sheetId="64" state="visible" r:id="rId64"/>
    <sheet xmlns:r="http://schemas.openxmlformats.org/officeDocument/2006/relationships" name="Share-based compensation (Table" sheetId="65" state="visible" r:id="rId65"/>
    <sheet xmlns:r="http://schemas.openxmlformats.org/officeDocument/2006/relationships" name="Basic and diluted net income _2" sheetId="66" state="visible" r:id="rId66"/>
    <sheet xmlns:r="http://schemas.openxmlformats.org/officeDocument/2006/relationships" name="Related party transactions (Tab" sheetId="67" state="visible" r:id="rId67"/>
    <sheet xmlns:r="http://schemas.openxmlformats.org/officeDocument/2006/relationships" name="Fair value measurements (Tables" sheetId="68" state="visible" r:id="rId68"/>
    <sheet xmlns:r="http://schemas.openxmlformats.org/officeDocument/2006/relationships" name="Commitments and contingencies (" sheetId="69" state="visible" r:id="rId69"/>
    <sheet xmlns:r="http://schemas.openxmlformats.org/officeDocument/2006/relationships" name="Segment Reporting (Tables)" sheetId="70" state="visible" r:id="rId70"/>
    <sheet xmlns:r="http://schemas.openxmlformats.org/officeDocument/2006/relationships" name="Organization and principal ac_3" sheetId="71" state="visible" r:id="rId71"/>
    <sheet xmlns:r="http://schemas.openxmlformats.org/officeDocument/2006/relationships" name="Organization and principal ac_4" sheetId="72" state="visible" r:id="rId72"/>
    <sheet xmlns:r="http://schemas.openxmlformats.org/officeDocument/2006/relationships" name="Principal accounting policies_3" sheetId="73" state="visible" r:id="rId73"/>
    <sheet xmlns:r="http://schemas.openxmlformats.org/officeDocument/2006/relationships" name="Principal accounting policies_4" sheetId="74" state="visible" r:id="rId74"/>
    <sheet xmlns:r="http://schemas.openxmlformats.org/officeDocument/2006/relationships" name="Principal accounting policies_5" sheetId="75" state="visible" r:id="rId75"/>
    <sheet xmlns:r="http://schemas.openxmlformats.org/officeDocument/2006/relationships" name="Principal accounting policies_6" sheetId="76" state="visible" r:id="rId76"/>
    <sheet xmlns:r="http://schemas.openxmlformats.org/officeDocument/2006/relationships" name="Principal accounting policies_7" sheetId="77" state="visible" r:id="rId77"/>
    <sheet xmlns:r="http://schemas.openxmlformats.org/officeDocument/2006/relationships" name="Principal accounting policies_8" sheetId="78" state="visible" r:id="rId78"/>
    <sheet xmlns:r="http://schemas.openxmlformats.org/officeDocument/2006/relationships" name="Principal accounting policies_9" sheetId="79" state="visible" r:id="rId79"/>
    <sheet xmlns:r="http://schemas.openxmlformats.org/officeDocument/2006/relationships" name="Discontinued operations - Dispo" sheetId="80" state="visible" r:id="rId80"/>
    <sheet xmlns:r="http://schemas.openxmlformats.org/officeDocument/2006/relationships" name="Discontinued operations - Dis_2" sheetId="81" state="visible" r:id="rId81"/>
    <sheet xmlns:r="http://schemas.openxmlformats.org/officeDocument/2006/relationships" name="Discontinued operations - Dis_3" sheetId="82" state="visible" r:id="rId82"/>
    <sheet xmlns:r="http://schemas.openxmlformats.org/officeDocument/2006/relationships" name="Discontinued operations - Recon" sheetId="83" state="visible" r:id="rId83"/>
    <sheet xmlns:r="http://schemas.openxmlformats.org/officeDocument/2006/relationships" name="Discontinued operations (Narrat" sheetId="84" state="visible" r:id="rId84"/>
    <sheet xmlns:r="http://schemas.openxmlformats.org/officeDocument/2006/relationships" name="Certain risks and concentrati_3" sheetId="85" state="visible" r:id="rId85"/>
    <sheet xmlns:r="http://schemas.openxmlformats.org/officeDocument/2006/relationships" name="Certain risks and concentrati_4" sheetId="86" state="visible" r:id="rId86"/>
    <sheet xmlns:r="http://schemas.openxmlformats.org/officeDocument/2006/relationships" name="Business combination - Acquisit" sheetId="87" state="visible" r:id="rId87"/>
    <sheet xmlns:r="http://schemas.openxmlformats.org/officeDocument/2006/relationships" name="Business combination - Summariz" sheetId="88" state="visible" r:id="rId88"/>
    <sheet xmlns:r="http://schemas.openxmlformats.org/officeDocument/2006/relationships" name="Business combination - Fair val" sheetId="89" state="visible" r:id="rId89"/>
    <sheet xmlns:r="http://schemas.openxmlformats.org/officeDocument/2006/relationships" name="Business combination - Fair v_2" sheetId="90" state="visible" r:id="rId90"/>
    <sheet xmlns:r="http://schemas.openxmlformats.org/officeDocument/2006/relationships" name="Business combination - Pro form" sheetId="91" state="visible" r:id="rId91"/>
    <sheet xmlns:r="http://schemas.openxmlformats.org/officeDocument/2006/relationships" name="Cash and cash equivalents (Deta" sheetId="92" state="visible" r:id="rId92"/>
    <sheet xmlns:r="http://schemas.openxmlformats.org/officeDocument/2006/relationships" name="Short-term deposits (Details)" sheetId="93" state="visible" r:id="rId93"/>
    <sheet xmlns:r="http://schemas.openxmlformats.org/officeDocument/2006/relationships" name="Restricted short-term deposits " sheetId="94" state="visible" r:id="rId94"/>
    <sheet xmlns:r="http://schemas.openxmlformats.org/officeDocument/2006/relationships" name="Accounts receivable, net (Detai" sheetId="95" state="visible" r:id="rId95"/>
    <sheet xmlns:r="http://schemas.openxmlformats.org/officeDocument/2006/relationships" name="Financing receivables, net (Sch" sheetId="96" state="visible" r:id="rId96"/>
    <sheet xmlns:r="http://schemas.openxmlformats.org/officeDocument/2006/relationships" name="Financing receivables, net (S_2" sheetId="97" state="visible" r:id="rId97"/>
    <sheet xmlns:r="http://schemas.openxmlformats.org/officeDocument/2006/relationships" name="Financing receivables, net (All" sheetId="98" state="visible" r:id="rId98"/>
    <sheet xmlns:r="http://schemas.openxmlformats.org/officeDocument/2006/relationships" name="Financing receivables, net - (N" sheetId="99" state="visible" r:id="rId99"/>
    <sheet xmlns:r="http://schemas.openxmlformats.org/officeDocument/2006/relationships" name="Prepayments and other current_3" sheetId="100" state="visible" r:id="rId100"/>
    <sheet xmlns:r="http://schemas.openxmlformats.org/officeDocument/2006/relationships" name="Investments (Schedule of Invest" sheetId="101" state="visible" r:id="rId101"/>
    <sheet xmlns:r="http://schemas.openxmlformats.org/officeDocument/2006/relationships" name="Investments (Schedule of equity" sheetId="102" state="visible" r:id="rId102"/>
    <sheet xmlns:r="http://schemas.openxmlformats.org/officeDocument/2006/relationships" name="Investments (Narrative) (Detail" sheetId="103" state="visible" r:id="rId103"/>
    <sheet xmlns:r="http://schemas.openxmlformats.org/officeDocument/2006/relationships" name="Property and equipment, net (Sc" sheetId="104" state="visible" r:id="rId104"/>
    <sheet xmlns:r="http://schemas.openxmlformats.org/officeDocument/2006/relationships" name="Property and equipment, net (Na" sheetId="105" state="visible" r:id="rId105"/>
    <sheet xmlns:r="http://schemas.openxmlformats.org/officeDocument/2006/relationships" name="Land use rights, net (Schedule " sheetId="106" state="visible" r:id="rId106"/>
    <sheet xmlns:r="http://schemas.openxmlformats.org/officeDocument/2006/relationships" name="Land use rights, net (Schedul_2" sheetId="107" state="visible" r:id="rId107"/>
    <sheet xmlns:r="http://schemas.openxmlformats.org/officeDocument/2006/relationships" name="Land use rights, net (Narrative" sheetId="108" state="visible" r:id="rId108"/>
    <sheet xmlns:r="http://schemas.openxmlformats.org/officeDocument/2006/relationships" name="Intangible assets, net (Summary" sheetId="109" state="visible" r:id="rId109"/>
    <sheet xmlns:r="http://schemas.openxmlformats.org/officeDocument/2006/relationships" name="Intangible assets, net (Schedul" sheetId="110" state="visible" r:id="rId110"/>
    <sheet xmlns:r="http://schemas.openxmlformats.org/officeDocument/2006/relationships" name="Intangible assets, net (Sched_2" sheetId="111" state="visible" r:id="rId111"/>
    <sheet xmlns:r="http://schemas.openxmlformats.org/officeDocument/2006/relationships" name="Intangible assets, net (Narrati" sheetId="112" state="visible" r:id="rId112"/>
    <sheet xmlns:r="http://schemas.openxmlformats.org/officeDocument/2006/relationships" name="Goodwill (Details)" sheetId="113" state="visible" r:id="rId113"/>
    <sheet xmlns:r="http://schemas.openxmlformats.org/officeDocument/2006/relationships" name="Goodwill (Narrative) (Details)" sheetId="114" state="visible" r:id="rId114"/>
    <sheet xmlns:r="http://schemas.openxmlformats.org/officeDocument/2006/relationships" name="Deferred revenue (Details)" sheetId="115" state="visible" r:id="rId115"/>
    <sheet xmlns:r="http://schemas.openxmlformats.org/officeDocument/2006/relationships" name="Accrued liabilities and other_3" sheetId="116" state="visible" r:id="rId116"/>
    <sheet xmlns:r="http://schemas.openxmlformats.org/officeDocument/2006/relationships" name="Short-term loans (Details)" sheetId="117" state="visible" r:id="rId117"/>
    <sheet xmlns:r="http://schemas.openxmlformats.org/officeDocument/2006/relationships" name="Short-term loans (Narrative) (D" sheetId="118" state="visible" r:id="rId118"/>
    <sheet xmlns:r="http://schemas.openxmlformats.org/officeDocument/2006/relationships" name="Convertible bonds (Details)" sheetId="119" state="visible" r:id="rId119"/>
    <sheet xmlns:r="http://schemas.openxmlformats.org/officeDocument/2006/relationships" name="Convertible bonds (Narrative) (" sheetId="120" state="visible" r:id="rId120"/>
    <sheet xmlns:r="http://schemas.openxmlformats.org/officeDocument/2006/relationships" name="Cost of revenues (Details)" sheetId="121" state="visible" r:id="rId121"/>
    <sheet xmlns:r="http://schemas.openxmlformats.org/officeDocument/2006/relationships" name="Other income (Details)" sheetId="122" state="visible" r:id="rId122"/>
    <sheet xmlns:r="http://schemas.openxmlformats.org/officeDocument/2006/relationships" name="Income tax (Schedule of Current" sheetId="123" state="visible" r:id="rId123"/>
    <sheet xmlns:r="http://schemas.openxmlformats.org/officeDocument/2006/relationships" name="Income tax (Schedule of Reconci" sheetId="124" state="visible" r:id="rId124"/>
    <sheet xmlns:r="http://schemas.openxmlformats.org/officeDocument/2006/relationships" name="Income tax (Schedule of Tax Eff" sheetId="125" state="visible" r:id="rId125"/>
    <sheet xmlns:r="http://schemas.openxmlformats.org/officeDocument/2006/relationships" name="Income tax (Schedule of Movemen" sheetId="126" state="visible" r:id="rId126"/>
    <sheet xmlns:r="http://schemas.openxmlformats.org/officeDocument/2006/relationships" name="Income tax (Narrative) (Details" sheetId="127" state="visible" r:id="rId127"/>
    <sheet xmlns:r="http://schemas.openxmlformats.org/officeDocument/2006/relationships" name="Mezzanine equity (Narrative) (D" sheetId="128" state="visible" r:id="rId128"/>
    <sheet xmlns:r="http://schemas.openxmlformats.org/officeDocument/2006/relationships" name="Common shares and treasury sh_2" sheetId="129" state="visible" r:id="rId129"/>
    <sheet xmlns:r="http://schemas.openxmlformats.org/officeDocument/2006/relationships" name="Share-based compensation (Share" sheetId="130" state="visible" r:id="rId130"/>
    <sheet xmlns:r="http://schemas.openxmlformats.org/officeDocument/2006/relationships" name="Share-based compensation (Restr" sheetId="131" state="visible" r:id="rId131"/>
    <sheet xmlns:r="http://schemas.openxmlformats.org/officeDocument/2006/relationships" name="Share-based compensation (Summa" sheetId="132" state="visible" r:id="rId132"/>
    <sheet xmlns:r="http://schemas.openxmlformats.org/officeDocument/2006/relationships" name="Share-based compensation (Res_2" sheetId="133" state="visible" r:id="rId133"/>
    <sheet xmlns:r="http://schemas.openxmlformats.org/officeDocument/2006/relationships" name="Share-based compensation (Sum_2" sheetId="134" state="visible" r:id="rId134"/>
    <sheet xmlns:r="http://schemas.openxmlformats.org/officeDocument/2006/relationships" name="Share-based compensation (Sha_2" sheetId="135" state="visible" r:id="rId135"/>
    <sheet xmlns:r="http://schemas.openxmlformats.org/officeDocument/2006/relationships" name="Share-based compensation (Binom" sheetId="136" state="visible" r:id="rId136"/>
    <sheet xmlns:r="http://schemas.openxmlformats.org/officeDocument/2006/relationships" name="Share-based compensation (Sha_3" sheetId="137" state="visible" r:id="rId137"/>
    <sheet xmlns:r="http://schemas.openxmlformats.org/officeDocument/2006/relationships" name="Basic and diluted net income _3" sheetId="138" state="visible" r:id="rId138"/>
    <sheet xmlns:r="http://schemas.openxmlformats.org/officeDocument/2006/relationships" name="Basic and diluted net income _4" sheetId="139" state="visible" r:id="rId139"/>
    <sheet xmlns:r="http://schemas.openxmlformats.org/officeDocument/2006/relationships" name="Related party transactions - Sc" sheetId="140" state="visible" r:id="rId140"/>
    <sheet xmlns:r="http://schemas.openxmlformats.org/officeDocument/2006/relationships" name="Related party transactions - _2" sheetId="141" state="visible" r:id="rId141"/>
    <sheet xmlns:r="http://schemas.openxmlformats.org/officeDocument/2006/relationships" name="Fair value measurements - Summa" sheetId="142" state="visible" r:id="rId142"/>
    <sheet xmlns:r="http://schemas.openxmlformats.org/officeDocument/2006/relationships" name="Fair value measurements - Sched" sheetId="143" state="visible" r:id="rId143"/>
    <sheet xmlns:r="http://schemas.openxmlformats.org/officeDocument/2006/relationships" name="Fair value measurements - Narra" sheetId="144" state="visible" r:id="rId144"/>
    <sheet xmlns:r="http://schemas.openxmlformats.org/officeDocument/2006/relationships" name="Commitments and contingencies_2" sheetId="145" state="visible" r:id="rId145"/>
    <sheet xmlns:r="http://schemas.openxmlformats.org/officeDocument/2006/relationships" name="Commitments and contingencies_3" sheetId="146" state="visible" r:id="rId146"/>
    <sheet xmlns:r="http://schemas.openxmlformats.org/officeDocument/2006/relationships" name="Dividends (Details)" sheetId="147" state="visible" r:id="rId147"/>
    <sheet xmlns:r="http://schemas.openxmlformats.org/officeDocument/2006/relationships" name="Restricted net assets (Details)" sheetId="148" state="visible" r:id="rId148"/>
    <sheet xmlns:r="http://schemas.openxmlformats.org/officeDocument/2006/relationships" name="Segment Reporting (Details)" sheetId="149" state="visible" r:id="rId149"/>
    <sheet xmlns:r="http://schemas.openxmlformats.org/officeDocument/2006/relationships" name="Segment Reporting - Property an"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0.0_);(#,##0.0)"/>
    <numFmt numFmtId="170" formatCode="_(&quot;$ &quot;#,##0.0000000_);_(&quot;$ &quot;(#,##0.0000000)"/>
    <numFmt numFmtId="171" formatCode="_(&quot;$ &quot;#,##0.0000_);_(&quot;$ &quot;(#,##0.0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5729</t>
        </is>
      </c>
    </row>
    <row r="11">
      <c r="A11" s="4" t="inlineStr">
        <is>
          <t>Entity Registrant Name</t>
        </is>
      </c>
      <c r="B11" s="4" t="inlineStr">
        <is>
          <t>JOYY INC</t>
        </is>
      </c>
    </row>
    <row r="12">
      <c r="A12" s="4" t="inlineStr">
        <is>
          <t>Entity Incorporation, State or Country Code</t>
        </is>
      </c>
      <c r="B12" s="4" t="inlineStr">
        <is>
          <t>E9</t>
        </is>
      </c>
    </row>
    <row r="13">
      <c r="A13" s="4" t="inlineStr">
        <is>
          <t>Entity Address, Address Line One</t>
        </is>
      </c>
      <c r="B13" s="4" t="inlineStr">
        <is>
          <t>30 Pasir Panjang Road #15-31A</t>
        </is>
      </c>
    </row>
    <row r="14">
      <c r="A14" s="4" t="inlineStr">
        <is>
          <t>Entity Address, City or Town</t>
        </is>
      </c>
      <c r="B14" s="4" t="inlineStr">
        <is>
          <t>Mapletree Business City</t>
        </is>
      </c>
    </row>
    <row r="15">
      <c r="A15" s="4" t="inlineStr">
        <is>
          <t>Entity Address, Postal Zip Code</t>
        </is>
      </c>
      <c r="B15" s="4" t="inlineStr">
        <is>
          <t>117440</t>
        </is>
      </c>
    </row>
    <row r="16">
      <c r="A16" s="4" t="inlineStr">
        <is>
          <t>Entity Address, Country</t>
        </is>
      </c>
      <c r="B16" s="4" t="inlineStr">
        <is>
          <t>SG</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FY</t>
        </is>
      </c>
    </row>
    <row r="20">
      <c r="A20" s="4" t="inlineStr">
        <is>
          <t>Entity Central Index Key</t>
        </is>
      </c>
      <c r="B20" s="4" t="inlineStr">
        <is>
          <t>0001530238</t>
        </is>
      </c>
    </row>
    <row r="21">
      <c r="A21" s="4" t="inlineStr">
        <is>
          <t>Current Fiscal Year End Date</t>
        </is>
      </c>
      <c r="B21" s="4" t="inlineStr">
        <is>
          <t>--12-31</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Document Accounting Standard</t>
        </is>
      </c>
      <c r="B27" s="4" t="inlineStr">
        <is>
          <t>U.S. GAAP</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Location</t>
        </is>
      </c>
      <c r="B32" s="4" t="inlineStr">
        <is>
          <t>Guangzhou, the People’s Republic of China</t>
        </is>
      </c>
    </row>
    <row r="33">
      <c r="A33" s="4" t="inlineStr">
        <is>
          <t>Auditor Firm ID</t>
        </is>
      </c>
      <c r="B33" s="4" t="inlineStr">
        <is>
          <t>1424</t>
        </is>
      </c>
    </row>
    <row r="34">
      <c r="A34" s="4" t="inlineStr">
        <is>
          <t>ADS</t>
        </is>
      </c>
    </row>
    <row r="35">
      <c r="A35" s="3" t="inlineStr">
        <is>
          <t>Document Information [Line Items]</t>
        </is>
      </c>
    </row>
    <row r="36">
      <c r="A36" s="4" t="inlineStr">
        <is>
          <t>Title of 12(b) Security</t>
        </is>
      </c>
      <c r="B36" s="4" t="inlineStr">
        <is>
          <t>American depositary shares (each representing 20 Class A common shares, par value US$0.00001 per share)</t>
        </is>
      </c>
    </row>
    <row r="37">
      <c r="A37" s="4" t="inlineStr">
        <is>
          <t>Security Exchange Name</t>
        </is>
      </c>
      <c r="B37" s="4" t="inlineStr">
        <is>
          <t>NASDAQ</t>
        </is>
      </c>
    </row>
    <row r="38">
      <c r="A38" s="4" t="inlineStr">
        <is>
          <t>Trading Symbol</t>
        </is>
      </c>
      <c r="B38" s="4" t="inlineStr">
        <is>
          <t>YY</t>
        </is>
      </c>
    </row>
    <row r="39">
      <c r="A39" s="4" t="inlineStr">
        <is>
          <t>Class A common shares</t>
        </is>
      </c>
    </row>
    <row r="40">
      <c r="A40" s="3" t="inlineStr">
        <is>
          <t>Document Information [Line Items]</t>
        </is>
      </c>
    </row>
    <row r="41">
      <c r="A41" s="4" t="inlineStr">
        <is>
          <t>Title of 12(b) Security</t>
        </is>
      </c>
      <c r="B41" s="4" t="inlineStr">
        <is>
          <t>Class A common shares, par value US$0.00001 per share*</t>
        </is>
      </c>
    </row>
    <row r="42">
      <c r="A42" s="4" t="inlineStr">
        <is>
          <t>Security Exchange Name</t>
        </is>
      </c>
      <c r="B42" s="4" t="inlineStr">
        <is>
          <t>NASDAQ</t>
        </is>
      </c>
    </row>
    <row r="43">
      <c r="A43" s="4" t="inlineStr">
        <is>
          <t>Trading Symbol</t>
        </is>
      </c>
      <c r="B43" s="4" t="inlineStr">
        <is>
          <t>YY</t>
        </is>
      </c>
    </row>
    <row r="44">
      <c r="A44" s="4" t="inlineStr">
        <is>
          <t>Entity Common Stock, Shares Outstanding</t>
        </is>
      </c>
      <c r="B44" s="5" t="n">
        <v>1146336305</v>
      </c>
    </row>
    <row r="45">
      <c r="A45" s="4" t="inlineStr">
        <is>
          <t>Class B common shares</t>
        </is>
      </c>
    </row>
    <row r="46">
      <c r="A46" s="3" t="inlineStr">
        <is>
          <t>Document Information [Line Items]</t>
        </is>
      </c>
    </row>
    <row r="47">
      <c r="A47" s="4" t="inlineStr">
        <is>
          <t>Entity Common Stock, Shares Outstanding</t>
        </is>
      </c>
      <c r="B47" s="5" t="n">
        <v>326509555</v>
      </c>
    </row>
    <row r="48">
      <c r="A48" s="4" t="inlineStr">
        <is>
          <t>Business Contact [Member]</t>
        </is>
      </c>
    </row>
    <row r="49">
      <c r="A49" s="3" t="inlineStr">
        <is>
          <t>Document Information [Line Items]</t>
        </is>
      </c>
    </row>
    <row r="50">
      <c r="A50" s="4" t="inlineStr">
        <is>
          <t>Contact Personnel Name</t>
        </is>
      </c>
      <c r="B50" s="4" t="inlineStr">
        <is>
          <t>David Xueling Li</t>
        </is>
      </c>
    </row>
    <row r="51">
      <c r="A51" s="4" t="inlineStr">
        <is>
          <t>Entity Address, Address Line One</t>
        </is>
      </c>
      <c r="B51" s="4" t="inlineStr">
        <is>
          <t>30 Pasir Panjang Road #15-31A</t>
        </is>
      </c>
    </row>
    <row r="52">
      <c r="A52" s="4" t="inlineStr">
        <is>
          <t>Entity Address, City or Town</t>
        </is>
      </c>
      <c r="B52" s="4" t="inlineStr">
        <is>
          <t>Mapletree Business City</t>
        </is>
      </c>
    </row>
    <row r="53">
      <c r="A53" s="4" t="inlineStr">
        <is>
          <t>Entity Address, Postal Zip Code</t>
        </is>
      </c>
      <c r="B53" s="4" t="inlineStr">
        <is>
          <t>117440</t>
        </is>
      </c>
    </row>
    <row r="54">
      <c r="A54" s="4" t="inlineStr">
        <is>
          <t>Entity Address, Country</t>
        </is>
      </c>
      <c r="B54" s="4" t="inlineStr">
        <is>
          <t>SG</t>
        </is>
      </c>
    </row>
    <row r="55">
      <c r="A55" s="4" t="inlineStr">
        <is>
          <t>City Area Code</t>
        </is>
      </c>
      <c r="B55" s="4" t="inlineStr">
        <is>
          <t>65</t>
        </is>
      </c>
    </row>
    <row r="56">
      <c r="A56" s="4" t="inlineStr">
        <is>
          <t>Local Phone Number</t>
        </is>
      </c>
      <c r="B56" s="4" t="inlineStr">
        <is>
          <t>63519330</t>
        </is>
      </c>
    </row>
    <row r="57">
      <c r="A57" s="4" t="inlineStr">
        <is>
          <t>Contact Personnel Email Address</t>
        </is>
      </c>
      <c r="B57" s="4" t="inlineStr">
        <is>
          <t>lxl@joy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 xml:space="preserve">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Huya Technology, BaiGuoYuan Technology, Guangzhou Wangxing and ultimately the Company hold all the variable interests of the VIEs and have been determined to be the primary beneficiaries of the VIEs. As a result of the share transfer to Tencent on April 3, 2020, the Group no longer consolidate the results of operations of Huya. The Company deconsolidates its subsidiaries or business in accordance with ASC 810 as of the date the Company ceased to have a controlling financial interest in the subsidiaries. ​ 2. Principal accounting policies (continued) (b) Consolidation (continued)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contracts with multiple performance obligations (and identification thereof), income taxes, expected credit loss of receivables, determination of share-based compensation expenses, purchase price allocation in a business combination, impairment assessment of goodwill, long-lived assets and intangible assets, tax considerations for earnings retained in the Group’s VIEs, assessment on the probability of performance conditions that affect vesting (and expense recognition), and subsequent adjustments due to significant observable price change for the equity investments without readily determinable fair values and not accounted for by the equity method, represent critical accounting policies that reflect the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US$ as its reporting currency. The functional currency of the Company and its subsidiaries incorporated in the Cayman Islands, British Virgin Islands, Hong Kong, Singapore, United States, India, Egypt and other regions is US$ or their respective local currency, while the functional currency of the other subsidiaries incorporated in PRC is Renminbi (“RMB”). In the consolidated financial statements, the financial information of the Company and its subsidiaries, which use RMB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 2. Principal accounting policies (continued) (e) Cash and cash equivalents and restricted cash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Cash, cash equivalents and restricted cash presented on the consolidated statements of cash flows included cash, cash equivalents, restricted cash and restricted cash within restricted short-term deposits in the consolidated balance sheets. (f) Short-term deposits Short-term deposits represent time deposits placed with banks with original maturities between three months and one year. Interest earned is recorded as interest income in the consolidated statements of comprehensive income during the periods presented. (g) Long-term deposits Long-term deposits represent time deposits placed with banks with original maturities more than one year. Interest earned is recorded as interest income in the consolidated statements of comprehensive income during the periods presented. (h)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 (i) Accounts receivable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0 and maintains an allowance for credit losses in accordance with Topic 326 and records the allowance for credit losses as an offset to accounts receivable.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The Company using modified-retrospective transition approach with a cumulative-effect adjustment to shareholders’ equity amounting to US$1.7 million recognized as of January 1, 2020. (j)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2. Principal accounting policies (continued) (j) Financing receivables (continued) Micro-credit personal loans The Group provides micro loans to qualified individual borrowers. The micro loan periods granted to the borrowers generally range from one month to twelve months. The Group has ceased to extend credit in our PRC internet micro-financing business since the second half of 2019.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The Group has ceased to extend credit in the corporate loans business since 2019. Allowance for financing receivables The Group assesses the allowance for credit losses on financing receivables at the reporting date based on historical experience, current conditions, and reasonable and supportable forecasts. The Group adopted ASU 2016-13 from January 1, 2020 and maintains an allowance for credit losses in accordance with Topic 326 and records the allowance for credit losses as an offset to financing receivable. The Company assesses collectability by reviewing financing receivable on a collective basis where similar characteristics exist, primarily based on similar business line, service or product offerings and on an individual basis when the Company identifies specific customers with known disputes or collectability issues. (k) Invest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Gains or losses arising from changes in fair value of these investments are recorded in earning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2. Principal accounting policies (continued) (k) Investments (continued)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which would require an adjustment to estimated fair value)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vailable-for-sale debt investments Available-for-sale debt investment of the Group is a convertible bond issued by a private company that is redeemable at the Group’s option, which is measured at fair value. Interest income is recognized in earnings. All other changes in the carrying amount of this debt investment are recognized in other comprehensive income (loss). (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rate ​ Buildings 40 years ​ 0 % Servers, computers and equipment 3-5 years ​ 0%-5 % Leasehold improvements Shorter of lease term or 5 years ​ 0 % Renovation of buildings 10 years ​ 0 % Motor vehicles 4 years ​ 0%-5 % Furniture, fixture and office equipment 3-5 years ​ 0%-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 2. Principal accounting policies (continued) (m)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business acquired, the difference is recognized directly in the consolidated statements of comprehensive income. (n) Intangible assets Intangible assets mainly consist of trademark, customer relationship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6 - 10 years Customer relationships ​ 3 years Licenses 15 years Non-compete agreement ​ 1 year Operating rights Shorter of the economic life or contract terms Software 1-5 years Domain names 10-15 years Technology 5-6 years Others Shorter of the economic life or contract terms ​ (o) Land use rights Land use rights are carried at cost less accumulated amortization. Amortization of the land use rights is made on straight-line basis over 40 years from the date when the Group first obtained the land use rights certificate from the local authorities. In 2021, the Group entered into an agreement with bank and borrowed loans amounting to US$7.4 million recorded in other non-current liabilities as of December 31, 2021 were pledged by the Group’s land use right amounting to US$256.1 million as of December 31, 2021 to the parcel of land located in Guangzhou and the Group’s entitlement to the rental income from such building. (p)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group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asset group level when impairment indicator appeared and recognizes impairment in the event that the carrying value exceeds the fair value of each reporting unit. The impairment charges of long-lived assets recorded in general and administrative expenses for the years ended December 31, 2019, 2020 and 2021 were amounting to US$1,195, nil and, nil respectively. 2. Principal accounting policies (continued) (q) Goodwill Goodwill represents the excess of the purchase price over the amounts assigned to the fair value of the assets acquired and the liabilities assumed of an acquired business. (r) Annual test for impairment of goodwill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roup adopted this guidance on a prospective basis on January 1, 2020 with no material impact on its consolidated financial statements and related disclosures as a result of adopting the new standard.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20 and 2021, the fair value of the Group's reporting unit was substantially greater than the respective carrying value, and therefore goodwill related to the Group's reporting unit was not impaired. (s) Convertible bonds Before January 1, 2021, the Company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Following the adoption of this guidance, the amount previously allocated to additional paid-in capital was reclassified as a liability and a cumulative effect adjustment of US$86.7 million was credited to retained earnings as of January 1, 2021. 2. Principal accounting policies (continued) (t)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profit attributable to non-controlling shareholders of certain subsidiaries based on their ownership percentage. The carrying value of the non-controlling interests as mezzanine equity was adjusted by a 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 (u) Revenue Revenue recognition and significant judgments Revenues from live streaming are mainly generated from Bigo Live, Likee and Hago platforms. Other revenues are mainly generated from online games, membership, online education, advertising and finance business. Disaggregated revenues are disclosed in Note 33 “Segment Reporting”.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2. Principal accounting policies (continued) (u) Revenue (continued) Revenue recognition and significant judgments (continued) (i) Live streaming Live streaming mainly consists of Bigo Live, Likee and Hago platforms.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ement in determining the number of distinct performance obligations by accounting for services that have the same pattern of transfer to customers as a single performance obligation. In instances where standalone selling price is not directly observable as the Group does not sell the virtual item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online games, membership, online education, advertising, finance business and e-commerce business. ​ 2. Principal accounting policies (continued) (u) Revenue (continued) Revenue recognition and significant judgments (continued) (ii) Others (continued) (1) Online games revenues The Group generates revenues fro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yments and other current assets (Details) - USD ($) $ in Thousands</t>
        </is>
      </c>
      <c r="B1" s="2" t="inlineStr">
        <is>
          <t>Dec. 31, 2021</t>
        </is>
      </c>
      <c r="C1" s="2" t="inlineStr">
        <is>
          <t>Dec. 31, 2020</t>
        </is>
      </c>
    </row>
    <row r="2">
      <c r="A2" s="3" t="inlineStr">
        <is>
          <t>Prepayments and other current assets</t>
        </is>
      </c>
    </row>
    <row r="3">
      <c r="A3" s="4" t="inlineStr">
        <is>
          <t>Interests receivable</t>
        </is>
      </c>
      <c r="B3" s="6" t="n">
        <v>22082</v>
      </c>
      <c r="C3" s="6" t="n">
        <v>36004</v>
      </c>
    </row>
    <row r="4">
      <c r="A4" s="4" t="inlineStr">
        <is>
          <t>Value added taxes to be deducted</t>
        </is>
      </c>
      <c r="B4" s="5" t="n">
        <v>28090</v>
      </c>
      <c r="C4" s="5" t="n">
        <v>19326</v>
      </c>
    </row>
    <row r="5">
      <c r="A5" s="4" t="inlineStr">
        <is>
          <t>Receivables from payment platforms</t>
        </is>
      </c>
      <c r="B5" s="5" t="n">
        <v>24512</v>
      </c>
      <c r="C5" s="5" t="n">
        <v>13633</v>
      </c>
    </row>
    <row r="6">
      <c r="A6" s="4" t="inlineStr">
        <is>
          <t>Employee advances</t>
        </is>
      </c>
      <c r="B6" s="5" t="n">
        <v>4073</v>
      </c>
      <c r="C6" s="5" t="n">
        <v>3692</v>
      </c>
    </row>
    <row r="7">
      <c r="A7" s="4" t="inlineStr">
        <is>
          <t>Prepayments and deposits to vendors and content providers</t>
        </is>
      </c>
      <c r="B7" s="5" t="n">
        <v>6126</v>
      </c>
      <c r="C7" s="5" t="n">
        <v>6547</v>
      </c>
    </row>
    <row r="8">
      <c r="A8" s="4" t="inlineStr">
        <is>
          <t>Deposits</t>
        </is>
      </c>
      <c r="B8" s="5" t="n">
        <v>5831</v>
      </c>
      <c r="C8" s="5" t="n">
        <v>5611</v>
      </c>
    </row>
    <row r="9">
      <c r="A9" s="4" t="inlineStr">
        <is>
          <t>Loans to third parties</t>
        </is>
      </c>
      <c r="B9" s="5" t="n">
        <v>7604</v>
      </c>
      <c r="C9" s="5" t="n">
        <v>99</v>
      </c>
    </row>
    <row r="10">
      <c r="A10" s="4" t="inlineStr">
        <is>
          <t>Amount due from a lessee of sale-and-leaseback arrangement - net (Note 10)</t>
        </is>
      </c>
      <c r="B10" s="5" t="n">
        <v>20177</v>
      </c>
      <c r="C10" s="5" t="n">
        <v>0</v>
      </c>
    </row>
    <row r="11">
      <c r="A11" s="4" t="inlineStr">
        <is>
          <t>Net assets subject to disposal related to YY Live (Note 3(a))</t>
        </is>
      </c>
      <c r="B11" s="5" t="n">
        <v>38194</v>
      </c>
      <c r="C11" s="5" t="n">
        <v>0</v>
      </c>
    </row>
    <row r="12">
      <c r="A12" s="4" t="inlineStr">
        <is>
          <t>Others</t>
        </is>
      </c>
      <c r="B12" s="5" t="n">
        <v>57044</v>
      </c>
      <c r="C12" s="5" t="n">
        <v>17960</v>
      </c>
    </row>
    <row r="13">
      <c r="A13" s="4" t="inlineStr">
        <is>
          <t>Total</t>
        </is>
      </c>
      <c r="B13" s="6" t="n">
        <v>213733</v>
      </c>
      <c r="C13" s="6" t="n">
        <v>1028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Schedule of Investments) (Details) - USD ($) $ in Thousands</t>
        </is>
      </c>
      <c r="B1" s="2" t="inlineStr">
        <is>
          <t>Dec. 31, 2021</t>
        </is>
      </c>
      <c r="C1" s="2" t="inlineStr">
        <is>
          <t>Dec. 31, 2020</t>
        </is>
      </c>
      <c r="D1" s="2" t="inlineStr">
        <is>
          <t>Dec. 31, 2019</t>
        </is>
      </c>
    </row>
    <row r="2">
      <c r="A2" s="3" t="inlineStr">
        <is>
          <t>Investments</t>
        </is>
      </c>
    </row>
    <row r="3">
      <c r="A3" s="4" t="inlineStr">
        <is>
          <t>Equity investments accounted for using the equity method (i)</t>
        </is>
      </c>
      <c r="B3" s="6" t="n">
        <v>850557</v>
      </c>
      <c r="C3" s="6" t="n">
        <v>832143</v>
      </c>
    </row>
    <row r="4">
      <c r="A4" s="4" t="inlineStr">
        <is>
          <t>Equity investments with readily determinable fair values (ii)</t>
        </is>
      </c>
      <c r="B4" s="5" t="n">
        <v>25480</v>
      </c>
      <c r="C4" s="5" t="n">
        <v>184968</v>
      </c>
    </row>
    <row r="5">
      <c r="A5" s="4" t="inlineStr">
        <is>
          <t>Equity investments without readily determinable fair values (iii)</t>
        </is>
      </c>
      <c r="B5" s="5" t="n">
        <v>146418</v>
      </c>
      <c r="C5" s="5" t="n">
        <v>221243</v>
      </c>
    </row>
    <row r="6">
      <c r="A6" s="4" t="inlineStr">
        <is>
          <t>Available-for-sale debt investment</t>
        </is>
      </c>
      <c r="B6" s="5" t="n">
        <v>0</v>
      </c>
      <c r="C6" s="5" t="n">
        <v>1000</v>
      </c>
      <c r="D6" s="6" t="n">
        <v>0</v>
      </c>
    </row>
    <row r="7">
      <c r="A7" s="4" t="inlineStr">
        <is>
          <t>Total</t>
        </is>
      </c>
      <c r="B7" s="6" t="n">
        <v>1022455</v>
      </c>
      <c r="C7" s="6" t="n">
        <v>12393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equity method investments) (Details) - USD ($) $ in Thousands</t>
        </is>
      </c>
      <c r="B1" s="2" t="inlineStr">
        <is>
          <t>12 Months Ended</t>
        </is>
      </c>
    </row>
    <row r="2">
      <c r="B2" s="2" t="inlineStr">
        <is>
          <t>Dec. 31, 2021</t>
        </is>
      </c>
      <c r="C2" s="2" t="inlineStr">
        <is>
          <t>Dec. 31, 2020</t>
        </is>
      </c>
      <c r="D2" s="2" t="inlineStr">
        <is>
          <t>Dec. 31, 2019</t>
        </is>
      </c>
    </row>
    <row r="3">
      <c r="A3" s="3" t="inlineStr">
        <is>
          <t>Equity Method Investment, Summarized Financial Information [Abstract]</t>
        </is>
      </c>
    </row>
    <row r="4">
      <c r="A4" s="4" t="inlineStr">
        <is>
          <t>Currents assets</t>
        </is>
      </c>
      <c r="B4" s="6" t="n">
        <v>5070322</v>
      </c>
      <c r="C4" s="6" t="n">
        <v>3901322</v>
      </c>
    </row>
    <row r="5">
      <c r="A5" s="4" t="inlineStr">
        <is>
          <t>Non-current assets</t>
        </is>
      </c>
      <c r="B5" s="5" t="n">
        <v>4049690</v>
      </c>
      <c r="C5" s="5" t="n">
        <v>4193635</v>
      </c>
    </row>
    <row r="6">
      <c r="A6" s="4" t="inlineStr">
        <is>
          <t>Current liabilities</t>
        </is>
      </c>
      <c r="B6" s="5" t="n">
        <v>2511895</v>
      </c>
      <c r="C6" s="5" t="n">
        <v>944118</v>
      </c>
    </row>
    <row r="7">
      <c r="A7" s="4" t="inlineStr">
        <is>
          <t>Non-current liabilities</t>
        </is>
      </c>
      <c r="B7" s="5" t="n">
        <v>979819</v>
      </c>
      <c r="C7" s="5" t="n">
        <v>837315</v>
      </c>
    </row>
    <row r="8">
      <c r="A8" s="4" t="inlineStr">
        <is>
          <t>Non-controlling interests</t>
        </is>
      </c>
      <c r="B8" s="5" t="n">
        <v>34137</v>
      </c>
      <c r="C8" s="5" t="n">
        <v>5497</v>
      </c>
    </row>
    <row r="9">
      <c r="A9" s="4" t="inlineStr">
        <is>
          <t>Gross Profit</t>
        </is>
      </c>
      <c r="B9" s="5" t="n">
        <v>837901</v>
      </c>
      <c r="C9" s="5" t="n">
        <v>539998</v>
      </c>
      <c r="D9" s="6" t="n">
        <v>243782</v>
      </c>
    </row>
    <row r="10">
      <c r="A10" s="4" t="inlineStr">
        <is>
          <t>Net income (loss)</t>
        </is>
      </c>
      <c r="B10" s="5" t="n">
        <v>-93984</v>
      </c>
      <c r="C10" s="5" t="n">
        <v>1379868</v>
      </c>
      <c r="D10" s="5" t="n">
        <v>546598</v>
      </c>
    </row>
    <row r="11">
      <c r="A11" s="4" t="inlineStr">
        <is>
          <t>Net income (loss) attributable to the investees</t>
        </is>
      </c>
      <c r="B11" s="5" t="n">
        <v>-89529</v>
      </c>
      <c r="C11" s="5" t="n">
        <v>1363333</v>
      </c>
      <c r="D11" s="5" t="n">
        <v>500248</v>
      </c>
    </row>
    <row r="12">
      <c r="A12" s="4" t="inlineStr">
        <is>
          <t>Equity Method Investments [Member]</t>
        </is>
      </c>
    </row>
    <row r="13">
      <c r="A13" s="3" t="inlineStr">
        <is>
          <t>Equity Method Investment, Summarized Financial Information [Abstract]</t>
        </is>
      </c>
    </row>
    <row r="14">
      <c r="A14" s="4" t="inlineStr">
        <is>
          <t>Currents assets</t>
        </is>
      </c>
      <c r="B14" s="5" t="n">
        <v>2223447</v>
      </c>
      <c r="C14" s="5" t="n">
        <v>1948075</v>
      </c>
    </row>
    <row r="15">
      <c r="A15" s="4" t="inlineStr">
        <is>
          <t>Non-current assets</t>
        </is>
      </c>
      <c r="B15" s="5" t="n">
        <v>552085</v>
      </c>
      <c r="C15" s="5" t="n">
        <v>302915</v>
      </c>
    </row>
    <row r="16">
      <c r="A16" s="4" t="inlineStr">
        <is>
          <t>Current liabilities</t>
        </is>
      </c>
      <c r="B16" s="5" t="n">
        <v>601688</v>
      </c>
      <c r="C16" s="5" t="n">
        <v>447148</v>
      </c>
    </row>
    <row r="17">
      <c r="A17" s="4" t="inlineStr">
        <is>
          <t>Non-current liabilities</t>
        </is>
      </c>
      <c r="B17" s="5" t="n">
        <v>39719</v>
      </c>
      <c r="C17" s="5" t="n">
        <v>42817</v>
      </c>
    </row>
    <row r="18">
      <c r="A18" s="4" t="inlineStr">
        <is>
          <t>Revenues</t>
        </is>
      </c>
      <c r="B18" s="5" t="n">
        <v>2082821</v>
      </c>
      <c r="C18" s="5" t="n">
        <v>1405623</v>
      </c>
      <c r="D18" s="5" t="n">
        <v>110099</v>
      </c>
    </row>
    <row r="19">
      <c r="A19" s="4" t="inlineStr">
        <is>
          <t>Gross Profit</t>
        </is>
      </c>
      <c r="B19" s="5" t="n">
        <v>466970</v>
      </c>
      <c r="C19" s="5" t="n">
        <v>386810</v>
      </c>
      <c r="D19" s="5" t="n">
        <v>91040</v>
      </c>
    </row>
    <row r="20">
      <c r="A20" s="4" t="inlineStr">
        <is>
          <t>Net income (loss)</t>
        </is>
      </c>
      <c r="B20" s="5" t="n">
        <v>-81953</v>
      </c>
      <c r="C20" s="5" t="n">
        <v>23563</v>
      </c>
      <c r="D20" s="5" t="n">
        <v>31970</v>
      </c>
    </row>
    <row r="21">
      <c r="A21" s="4" t="inlineStr">
        <is>
          <t>Net income (loss) attributable to the investees</t>
        </is>
      </c>
      <c r="B21" s="6" t="n">
        <v>-81953</v>
      </c>
      <c r="C21" s="6" t="n">
        <v>23563</v>
      </c>
      <c r="D21" s="6" t="n">
        <v>319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onsideration to acquire minority stake</t>
        </is>
      </c>
      <c r="C3" s="6" t="n">
        <v>94545</v>
      </c>
    </row>
    <row r="4">
      <c r="A4" s="4" t="inlineStr">
        <is>
          <t>Equity investments without readily determinable fair values</t>
        </is>
      </c>
      <c r="B4" s="6" t="n">
        <v>146418</v>
      </c>
      <c r="C4" s="5" t="n">
        <v>221243</v>
      </c>
    </row>
    <row r="5">
      <c r="A5" s="4" t="inlineStr">
        <is>
          <t>Available-for-sale debt investment</t>
        </is>
      </c>
      <c r="B5" s="5" t="n">
        <v>0</v>
      </c>
      <c r="C5" s="5" t="n">
        <v>1000</v>
      </c>
      <c r="D5" s="6" t="n">
        <v>0</v>
      </c>
    </row>
    <row r="6">
      <c r="A6" s="4" t="inlineStr">
        <is>
          <t>Impairment of investments</t>
        </is>
      </c>
      <c r="B6" s="5" t="n">
        <v>93632</v>
      </c>
      <c r="C6" s="5" t="n">
        <v>6186</v>
      </c>
      <c r="D6" s="5" t="n">
        <v>8870</v>
      </c>
    </row>
    <row r="7">
      <c r="A7" s="4" t="inlineStr">
        <is>
          <t>Equity Securities ,FV-NI, Realized Gain(Loss)</t>
        </is>
      </c>
      <c r="B7" s="5" t="n">
        <v>12706</v>
      </c>
      <c r="C7" s="5" t="n">
        <v>955</v>
      </c>
      <c r="D7" s="5" t="n">
        <v>397589</v>
      </c>
    </row>
    <row r="8">
      <c r="A8" s="4" t="inlineStr">
        <is>
          <t>Equity Securities, FV-NI, Gain or loss</t>
        </is>
      </c>
      <c r="B8" s="5" t="n">
        <v>14045</v>
      </c>
      <c r="C8" s="5" t="n">
        <v>14543</v>
      </c>
      <c r="D8" s="5" t="n">
        <v>394919</v>
      </c>
    </row>
    <row r="9">
      <c r="A9" s="4" t="inlineStr">
        <is>
          <t>Unrealized Gain (Loss) on Investments</t>
        </is>
      </c>
      <c r="B9" s="5" t="n">
        <v>1339</v>
      </c>
      <c r="C9" s="5" t="n">
        <v>15498</v>
      </c>
      <c r="D9" s="6" t="n">
        <v>2670</v>
      </c>
    </row>
    <row r="10">
      <c r="A10" s="4" t="inlineStr">
        <is>
          <t>Investees [Member]</t>
        </is>
      </c>
    </row>
    <row r="11">
      <c r="A11" s="4" t="inlineStr">
        <is>
          <t>Ownership interest held</t>
        </is>
      </c>
      <c r="E11" s="4" t="inlineStr">
        <is>
          <t>20.00%</t>
        </is>
      </c>
    </row>
    <row r="12">
      <c r="A12" s="4" t="inlineStr">
        <is>
          <t>Ownership interest acquired</t>
        </is>
      </c>
      <c r="E12" s="4" t="inlineStr">
        <is>
          <t>20.00%</t>
        </is>
      </c>
    </row>
    <row r="13">
      <c r="A13" s="4" t="inlineStr">
        <is>
          <t>BIGOINC</t>
        </is>
      </c>
    </row>
    <row r="14">
      <c r="A14" s="4" t="inlineStr">
        <is>
          <t>Ownership interest held</t>
        </is>
      </c>
      <c r="D14" s="4" t="inlineStr">
        <is>
          <t>31.70%</t>
        </is>
      </c>
    </row>
    <row r="15">
      <c r="A15" s="4" t="inlineStr">
        <is>
          <t>Ownership interest acquired</t>
        </is>
      </c>
      <c r="D15" s="4" t="inlineStr">
        <is>
          <t>68.30%</t>
        </is>
      </c>
    </row>
    <row r="16">
      <c r="A16" s="4" t="inlineStr">
        <is>
          <t>Ownership interest acquired</t>
        </is>
      </c>
      <c r="D16" s="4" t="inlineStr">
        <is>
          <t>31.70%</t>
        </is>
      </c>
    </row>
    <row r="17">
      <c r="A17" s="4" t="inlineStr">
        <is>
          <t>Equity Method Investments [Member]</t>
        </is>
      </c>
    </row>
    <row r="18">
      <c r="A18" s="4" t="inlineStr">
        <is>
          <t>Consideration to acquire minority stake</t>
        </is>
      </c>
      <c r="B18" s="5" t="n">
        <v>38806</v>
      </c>
    </row>
    <row r="19">
      <c r="A19" s="4" t="inlineStr">
        <is>
          <t>Equity Method Investments Original Cost</t>
        </is>
      </c>
      <c r="B19" s="5" t="n">
        <v>56336</v>
      </c>
      <c r="C19" s="5" t="n">
        <v>87212</v>
      </c>
    </row>
    <row r="20">
      <c r="A20" s="4" t="inlineStr">
        <is>
          <t>Net gain from the disposal and deem disposal</t>
        </is>
      </c>
      <c r="B20" s="5" t="n">
        <v>5450</v>
      </c>
      <c r="C20" s="5" t="n">
        <v>258564</v>
      </c>
    </row>
    <row r="21">
      <c r="A21" s="4" t="inlineStr">
        <is>
          <t>Equity investments without readily determinable fair values</t>
        </is>
      </c>
      <c r="B21" s="5" t="n">
        <v>51775</v>
      </c>
      <c r="C21" s="5" t="n">
        <v>142526</v>
      </c>
    </row>
    <row r="22">
      <c r="A22" s="4" t="inlineStr">
        <is>
          <t>Gain on equity securities with readily determinable fair value</t>
        </is>
      </c>
      <c r="C22" s="5" t="n">
        <v>115137</v>
      </c>
    </row>
    <row r="23">
      <c r="A23" s="4" t="inlineStr">
        <is>
          <t>Cash consideration for disposal of investment with readily determinable fair values</t>
        </is>
      </c>
      <c r="B23" s="5" t="n">
        <v>128263</v>
      </c>
      <c r="C23" s="5" t="n">
        <v>2406</v>
      </c>
    </row>
    <row r="24">
      <c r="A24" s="4" t="inlineStr">
        <is>
          <t>Equity Securities, FV-NI, Gain or loss</t>
        </is>
      </c>
      <c r="B24" s="5" t="n">
        <v>32773</v>
      </c>
      <c r="C24" s="5" t="n">
        <v>144634</v>
      </c>
      <c r="D24" s="6" t="n">
        <v>3060</v>
      </c>
    </row>
    <row r="25">
      <c r="A25" s="4" t="inlineStr">
        <is>
          <t>Consideration from disposal of equity investments without readily determinable fair value</t>
        </is>
      </c>
      <c r="B25" s="6" t="n">
        <v>29050</v>
      </c>
      <c r="C25" s="6" t="n">
        <v>2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1</t>
        </is>
      </c>
      <c r="C1" s="2" t="inlineStr">
        <is>
          <t>Dec. 31, 2020</t>
        </is>
      </c>
    </row>
    <row r="2">
      <c r="A2" s="3" t="inlineStr">
        <is>
          <t>Property and equipment, net [Line Items]</t>
        </is>
      </c>
    </row>
    <row r="3">
      <c r="A3" s="4" t="inlineStr">
        <is>
          <t>Gross carrying amount</t>
        </is>
      </c>
      <c r="B3" s="6" t="n">
        <v>610282</v>
      </c>
      <c r="C3" s="6" t="n">
        <v>560829</v>
      </c>
    </row>
    <row r="4">
      <c r="A4" s="4" t="inlineStr">
        <is>
          <t>Less: accumulated depreciation</t>
        </is>
      </c>
      <c r="B4" s="5" t="n">
        <v>-244890</v>
      </c>
      <c r="C4" s="5" t="n">
        <v>-159168</v>
      </c>
    </row>
    <row r="5">
      <c r="A5" s="4" t="inlineStr">
        <is>
          <t>Property and equipment, net</t>
        </is>
      </c>
      <c r="B5" s="5" t="n">
        <v>365392</v>
      </c>
      <c r="C5" s="5" t="n">
        <v>401661</v>
      </c>
    </row>
    <row r="6">
      <c r="A6" s="4" t="inlineStr">
        <is>
          <t>Buildings [Member]</t>
        </is>
      </c>
    </row>
    <row r="7">
      <c r="A7" s="3" t="inlineStr">
        <is>
          <t>Property and equipment, net [Line Items]</t>
        </is>
      </c>
    </row>
    <row r="8">
      <c r="A8" s="4" t="inlineStr">
        <is>
          <t>Gross carrying amount</t>
        </is>
      </c>
      <c r="B8" s="5" t="n">
        <v>158119</v>
      </c>
      <c r="C8" s="5" t="n">
        <v>153093</v>
      </c>
    </row>
    <row r="9">
      <c r="A9" s="4" t="inlineStr">
        <is>
          <t>Servers, computers and equipment [Member]</t>
        </is>
      </c>
    </row>
    <row r="10">
      <c r="A10" s="3" t="inlineStr">
        <is>
          <t>Property and equipment, net [Line Items]</t>
        </is>
      </c>
    </row>
    <row r="11">
      <c r="A11" s="4" t="inlineStr">
        <is>
          <t>Gross carrying amount</t>
        </is>
      </c>
      <c r="B11" s="5" t="n">
        <v>319393</v>
      </c>
      <c r="C11" s="5" t="n">
        <v>301671</v>
      </c>
    </row>
    <row r="12">
      <c r="A12" s="4" t="inlineStr">
        <is>
          <t>Leasehold improvements [Member]</t>
        </is>
      </c>
    </row>
    <row r="13">
      <c r="A13" s="3" t="inlineStr">
        <is>
          <t>Property and equipment, net [Line Items]</t>
        </is>
      </c>
    </row>
    <row r="14">
      <c r="A14" s="4" t="inlineStr">
        <is>
          <t>Gross carrying amount</t>
        </is>
      </c>
      <c r="B14" s="5" t="n">
        <v>8210</v>
      </c>
      <c r="C14" s="5" t="n">
        <v>8966</v>
      </c>
    </row>
    <row r="15">
      <c r="A15" s="4" t="inlineStr">
        <is>
          <t>Renovation of buildings [Member]</t>
        </is>
      </c>
    </row>
    <row r="16">
      <c r="A16" s="3" t="inlineStr">
        <is>
          <t>Property and equipment, net [Line Items]</t>
        </is>
      </c>
    </row>
    <row r="17">
      <c r="A17" s="4" t="inlineStr">
        <is>
          <t>Gross carrying amount</t>
        </is>
      </c>
      <c r="B17" s="5" t="n">
        <v>16194</v>
      </c>
      <c r="C17" s="5" t="n">
        <v>15795</v>
      </c>
    </row>
    <row r="18">
      <c r="A18" s="4" t="inlineStr">
        <is>
          <t>Furniture, fixture and office equipment [Member]</t>
        </is>
      </c>
    </row>
    <row r="19">
      <c r="A19" s="3" t="inlineStr">
        <is>
          <t>Property and equipment, net [Line Items]</t>
        </is>
      </c>
    </row>
    <row r="20">
      <c r="A20" s="4" t="inlineStr">
        <is>
          <t>Gross carrying amount</t>
        </is>
      </c>
      <c r="B20" s="5" t="n">
        <v>5229</v>
      </c>
      <c r="C20" s="5" t="n">
        <v>4788</v>
      </c>
    </row>
    <row r="21">
      <c r="A21" s="4" t="inlineStr">
        <is>
          <t>Motor vehicles [Member]</t>
        </is>
      </c>
    </row>
    <row r="22">
      <c r="A22" s="3" t="inlineStr">
        <is>
          <t>Property and equipment, net [Line Items]</t>
        </is>
      </c>
    </row>
    <row r="23">
      <c r="A23" s="4" t="inlineStr">
        <is>
          <t>Gross carrying amount</t>
        </is>
      </c>
      <c r="B23" s="5" t="n">
        <v>6585</v>
      </c>
      <c r="C23" s="5" t="n">
        <v>6626</v>
      </c>
    </row>
    <row r="24">
      <c r="A24" s="4" t="inlineStr">
        <is>
          <t>Construction in progress [Member]</t>
        </is>
      </c>
    </row>
    <row r="25">
      <c r="A25" s="3" t="inlineStr">
        <is>
          <t>Property and equipment, net [Line Items]</t>
        </is>
      </c>
    </row>
    <row r="26">
      <c r="A26" s="4" t="inlineStr">
        <is>
          <t>Gross carrying amount</t>
        </is>
      </c>
      <c r="B26" s="6" t="n">
        <v>96552</v>
      </c>
      <c r="C26" s="6" t="n">
        <v>698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t>
        </is>
      </c>
      <c r="B4" s="6" t="n">
        <v>108686</v>
      </c>
      <c r="C4" s="6" t="n">
        <v>77464</v>
      </c>
      <c r="D4" s="6" t="n">
        <v>400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Schedule Of Land Use Right) (Details) - USD ($) $ in Thousands</t>
        </is>
      </c>
      <c r="B1" s="2" t="inlineStr">
        <is>
          <t>Dec. 31, 2021</t>
        </is>
      </c>
      <c r="C1" s="2" t="inlineStr">
        <is>
          <t>Dec. 31, 2020</t>
        </is>
      </c>
    </row>
    <row r="2">
      <c r="A2" s="4" t="inlineStr">
        <is>
          <t>Gross carrying amount</t>
        </is>
      </c>
      <c r="B2" s="6" t="n">
        <v>582829</v>
      </c>
      <c r="C2" s="6" t="n">
        <v>556651</v>
      </c>
    </row>
    <row r="3">
      <c r="A3" s="4" t="inlineStr">
        <is>
          <t>Less: accumulated amortization</t>
        </is>
      </c>
      <c r="B3" s="5" t="n">
        <v>-269522</v>
      </c>
      <c r="C3" s="5" t="n">
        <v>-211221</v>
      </c>
    </row>
    <row r="4">
      <c r="A4" s="4" t="inlineStr">
        <is>
          <t>Land Use Rights [Member]</t>
        </is>
      </c>
    </row>
    <row r="5">
      <c r="A5" s="4" t="inlineStr">
        <is>
          <t>Gross carrying amount</t>
        </is>
      </c>
      <c r="B5" s="5" t="n">
        <v>415970</v>
      </c>
      <c r="C5" s="5" t="n">
        <v>294957</v>
      </c>
    </row>
    <row r="6">
      <c r="A6" s="4" t="inlineStr">
        <is>
          <t>Less: accumulated amortization</t>
        </is>
      </c>
      <c r="B6" s="5" t="n">
        <v>-45918</v>
      </c>
      <c r="C6" s="5" t="n">
        <v>-36187</v>
      </c>
    </row>
    <row r="7">
      <c r="A7" s="4" t="inlineStr">
        <is>
          <t>Land use right, net</t>
        </is>
      </c>
      <c r="B7" s="6" t="n">
        <v>370052</v>
      </c>
      <c r="C7" s="6" t="n">
        <v>2587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and use rights, net (Schedule of Finite-Lived Intangible Assets, Future Amortization Expense) (Details) - Land Use Rights [Member] $ in Thousands</t>
        </is>
      </c>
      <c r="B1" s="2" t="inlineStr">
        <is>
          <t>Dec. 31, 2021USD ($)</t>
        </is>
      </c>
    </row>
    <row r="2">
      <c r="A2" s="4" t="inlineStr">
        <is>
          <t>2022</t>
        </is>
      </c>
      <c r="B2" s="6" t="n">
        <v>9102</v>
      </c>
    </row>
    <row r="3">
      <c r="A3" s="4" t="inlineStr">
        <is>
          <t>2023</t>
        </is>
      </c>
      <c r="B3" s="5" t="n">
        <v>9102</v>
      </c>
    </row>
    <row r="4">
      <c r="A4" s="4" t="inlineStr">
        <is>
          <t>2024</t>
        </is>
      </c>
      <c r="B4" s="5" t="n">
        <v>9102</v>
      </c>
    </row>
    <row r="5">
      <c r="A5" s="4" t="inlineStr">
        <is>
          <t>2025</t>
        </is>
      </c>
      <c r="B5" s="5" t="n">
        <v>9102</v>
      </c>
    </row>
    <row r="6">
      <c r="A6" s="4" t="inlineStr">
        <is>
          <t>2026</t>
        </is>
      </c>
      <c r="B6" s="6" t="n">
        <v>91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and use rights, net (Narrative) (Details) - USD ($) $ in Thousands</t>
        </is>
      </c>
      <c r="B1" s="2" t="inlineStr">
        <is>
          <t>12 Months Ended</t>
        </is>
      </c>
    </row>
    <row r="2">
      <c r="B2" s="2" t="inlineStr">
        <is>
          <t>Dec. 31, 2021</t>
        </is>
      </c>
      <c r="C2" s="2" t="inlineStr">
        <is>
          <t>Dec. 31, 2020</t>
        </is>
      </c>
      <c r="D2" s="2" t="inlineStr">
        <is>
          <t>Dec. 31, 2019</t>
        </is>
      </c>
    </row>
    <row r="3">
      <c r="A3" s="4" t="inlineStr">
        <is>
          <t>Amortization of acquired intangible assets and land use right</t>
        </is>
      </c>
      <c r="B3" s="6" t="n">
        <v>67233</v>
      </c>
      <c r="C3" s="6" t="n">
        <v>109422</v>
      </c>
      <c r="D3" s="6" t="n">
        <v>101491</v>
      </c>
    </row>
    <row r="4">
      <c r="A4" s="4" t="inlineStr">
        <is>
          <t>Land Use Rights [Member]</t>
        </is>
      </c>
    </row>
    <row r="5">
      <c r="A5" s="4" t="inlineStr">
        <is>
          <t>Amortization of acquired intangible assets and land use right</t>
        </is>
      </c>
      <c r="B5" s="6" t="n">
        <v>8607</v>
      </c>
      <c r="C5" s="6" t="n">
        <v>6957</v>
      </c>
      <c r="D5" s="6" t="n">
        <v>69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ummary of Group's Intangible Assets) (Details) - USD ($) $ in Thousands</t>
        </is>
      </c>
      <c r="B1" s="2" t="inlineStr">
        <is>
          <t>Dec. 31, 2021</t>
        </is>
      </c>
      <c r="C1" s="2" t="inlineStr">
        <is>
          <t>Dec. 31, 2020</t>
        </is>
      </c>
    </row>
    <row r="2">
      <c r="A2" s="3" t="inlineStr">
        <is>
          <t>Intangible assets, net [Line Items]</t>
        </is>
      </c>
    </row>
    <row r="3">
      <c r="A3" s="4" t="inlineStr">
        <is>
          <t>Gross carrying amount</t>
        </is>
      </c>
      <c r="B3" s="6" t="n">
        <v>582829</v>
      </c>
      <c r="C3" s="6" t="n">
        <v>556651</v>
      </c>
    </row>
    <row r="4">
      <c r="A4" s="4" t="inlineStr">
        <is>
          <t>Less: accumulated amortization</t>
        </is>
      </c>
      <c r="B4" s="5" t="n">
        <v>-269522</v>
      </c>
      <c r="C4" s="5" t="n">
        <v>-211221</v>
      </c>
    </row>
    <row r="5">
      <c r="A5" s="4" t="inlineStr">
        <is>
          <t>Less: accumulated impairment</t>
        </is>
      </c>
      <c r="B5" s="5" t="n">
        <v>-1225</v>
      </c>
      <c r="C5" s="5" t="n">
        <v>-1216</v>
      </c>
    </row>
    <row r="6">
      <c r="A6" s="4" t="inlineStr">
        <is>
          <t>Intangible assets, net</t>
        </is>
      </c>
      <c r="B6" s="5" t="n">
        <v>312082</v>
      </c>
      <c r="C6" s="5" t="n">
        <v>344214</v>
      </c>
    </row>
    <row r="7">
      <c r="A7" s="4" t="inlineStr">
        <is>
          <t>Operating rights [Member]</t>
        </is>
      </c>
    </row>
    <row r="8">
      <c r="A8" s="3" t="inlineStr">
        <is>
          <t>Intangible assets, net [Line Items]</t>
        </is>
      </c>
    </row>
    <row r="9">
      <c r="A9" s="4" t="inlineStr">
        <is>
          <t>Gross carrying amount</t>
        </is>
      </c>
      <c r="B9" s="5" t="n">
        <v>7255</v>
      </c>
      <c r="C9" s="5" t="n">
        <v>7088</v>
      </c>
    </row>
    <row r="10">
      <c r="A10" s="4" t="inlineStr">
        <is>
          <t>Less: accumulated amortization</t>
        </is>
      </c>
      <c r="B10" s="5" t="n">
        <v>-7144</v>
      </c>
      <c r="C10" s="5" t="n">
        <v>-6980</v>
      </c>
    </row>
    <row r="11">
      <c r="A11" s="4" t="inlineStr">
        <is>
          <t>Trademark</t>
        </is>
      </c>
    </row>
    <row r="12">
      <c r="A12" s="3" t="inlineStr">
        <is>
          <t>Intangible assets, net [Line Items]</t>
        </is>
      </c>
    </row>
    <row r="13">
      <c r="A13" s="4" t="inlineStr">
        <is>
          <t>Gross carrying amount</t>
        </is>
      </c>
      <c r="B13" s="5" t="n">
        <v>371975</v>
      </c>
      <c r="C13" s="5" t="n">
        <v>359976</v>
      </c>
    </row>
    <row r="14">
      <c r="A14" s="4" t="inlineStr">
        <is>
          <t>Less: accumulated amortization</t>
        </is>
      </c>
      <c r="B14" s="5" t="n">
        <v>-102815</v>
      </c>
      <c r="C14" s="5" t="n">
        <v>-65649</v>
      </c>
    </row>
    <row r="15">
      <c r="A15" s="4" t="inlineStr">
        <is>
          <t>User bases</t>
        </is>
      </c>
    </row>
    <row r="16">
      <c r="A16" s="3" t="inlineStr">
        <is>
          <t>Intangible assets, net [Line Items]</t>
        </is>
      </c>
    </row>
    <row r="17">
      <c r="A17" s="4" t="inlineStr">
        <is>
          <t>Gross carrying amount</t>
        </is>
      </c>
      <c r="B17" s="5" t="n">
        <v>154906</v>
      </c>
      <c r="C17" s="5" t="n">
        <v>153976</v>
      </c>
    </row>
    <row r="18">
      <c r="A18" s="4" t="inlineStr">
        <is>
          <t>Less: accumulated amortization</t>
        </is>
      </c>
      <c r="B18" s="5" t="n">
        <v>-133921</v>
      </c>
      <c r="C18" s="5" t="n">
        <v>-115453</v>
      </c>
    </row>
    <row r="19">
      <c r="A19" s="4" t="inlineStr">
        <is>
          <t>Non-compete agreement</t>
        </is>
      </c>
    </row>
    <row r="20">
      <c r="A20" s="3" t="inlineStr">
        <is>
          <t>Intangible assets, net [Line Items]</t>
        </is>
      </c>
    </row>
    <row r="21">
      <c r="A21" s="4" t="inlineStr">
        <is>
          <t>Gross carrying amount</t>
        </is>
      </c>
      <c r="B21" s="5" t="n">
        <v>12100</v>
      </c>
      <c r="C21" s="5" t="n">
        <v>12100</v>
      </c>
    </row>
    <row r="22">
      <c r="A22" s="4" t="inlineStr">
        <is>
          <t>Less: accumulated amortization</t>
        </is>
      </c>
      <c r="B22" s="5" t="n">
        <v>-12100</v>
      </c>
      <c r="C22" s="5" t="n">
        <v>-12100</v>
      </c>
    </row>
    <row r="23">
      <c r="A23" s="4" t="inlineStr">
        <is>
          <t>Software</t>
        </is>
      </c>
    </row>
    <row r="24">
      <c r="A24" s="3" t="inlineStr">
        <is>
          <t>Intangible assets, net [Line Items]</t>
        </is>
      </c>
    </row>
    <row r="25">
      <c r="A25" s="4" t="inlineStr">
        <is>
          <t>Gross carrying amount</t>
        </is>
      </c>
      <c r="B25" s="5" t="n">
        <v>8941</v>
      </c>
      <c r="C25" s="5" t="n">
        <v>8473</v>
      </c>
    </row>
    <row r="26">
      <c r="A26" s="4" t="inlineStr">
        <is>
          <t>Less: accumulated amortization</t>
        </is>
      </c>
      <c r="B26" s="5" t="n">
        <v>-8270</v>
      </c>
      <c r="C26" s="5" t="n">
        <v>-7894</v>
      </c>
    </row>
    <row r="27">
      <c r="A27" s="4" t="inlineStr">
        <is>
          <t>Domain names</t>
        </is>
      </c>
    </row>
    <row r="28">
      <c r="A28" s="3" t="inlineStr">
        <is>
          <t>Intangible assets, net [Line Items]</t>
        </is>
      </c>
    </row>
    <row r="29">
      <c r="A29" s="4" t="inlineStr">
        <is>
          <t>Gross carrying amount</t>
        </is>
      </c>
      <c r="B29" s="5" t="n">
        <v>1518</v>
      </c>
      <c r="C29" s="5" t="n">
        <v>1197</v>
      </c>
    </row>
    <row r="30">
      <c r="A30" s="4" t="inlineStr">
        <is>
          <t>Less: accumulated amortization</t>
        </is>
      </c>
      <c r="B30" s="5" t="n">
        <v>-644</v>
      </c>
      <c r="C30" s="5" t="n">
        <v>-538</v>
      </c>
    </row>
    <row r="31">
      <c r="A31" s="4" t="inlineStr">
        <is>
          <t>Technology</t>
        </is>
      </c>
    </row>
    <row r="32">
      <c r="A32" s="3" t="inlineStr">
        <is>
          <t>Intangible assets, net [Line Items]</t>
        </is>
      </c>
    </row>
    <row r="33">
      <c r="A33" s="4" t="inlineStr">
        <is>
          <t>Gross carrying amount</t>
        </is>
      </c>
      <c r="B33" s="5" t="n">
        <v>14770</v>
      </c>
      <c r="C33" s="5" t="n">
        <v>2707</v>
      </c>
    </row>
    <row r="34">
      <c r="A34" s="4" t="inlineStr">
        <is>
          <t>Less: accumulated amortization</t>
        </is>
      </c>
      <c r="B34" s="5" t="n">
        <v>-2988</v>
      </c>
      <c r="C34" s="5" t="n">
        <v>-1789</v>
      </c>
    </row>
    <row r="35">
      <c r="A35" s="4" t="inlineStr">
        <is>
          <t>Licenses</t>
        </is>
      </c>
    </row>
    <row r="36">
      <c r="A36" s="3" t="inlineStr">
        <is>
          <t>Intangible assets, net [Line Items]</t>
        </is>
      </c>
    </row>
    <row r="37">
      <c r="A37" s="4" t="inlineStr">
        <is>
          <t>Gross carrying amount</t>
        </is>
      </c>
      <c r="B37" s="5" t="n">
        <v>9949</v>
      </c>
      <c r="C37" s="5" t="n">
        <v>9721</v>
      </c>
    </row>
    <row r="38">
      <c r="A38" s="4" t="inlineStr">
        <is>
          <t>Less: accumulated amortization</t>
        </is>
      </c>
      <c r="B38" s="5" t="n">
        <v>-1382</v>
      </c>
      <c r="C38" s="5" t="n">
        <v>-702</v>
      </c>
    </row>
    <row r="39">
      <c r="A39" s="4" t="inlineStr">
        <is>
          <t>Other</t>
        </is>
      </c>
    </row>
    <row r="40">
      <c r="A40" s="3" t="inlineStr">
        <is>
          <t>Intangible assets, net [Line Items]</t>
        </is>
      </c>
    </row>
    <row r="41">
      <c r="A41" s="4" t="inlineStr">
        <is>
          <t>Gross carrying amount</t>
        </is>
      </c>
      <c r="B41" s="5" t="n">
        <v>1415</v>
      </c>
      <c r="C41" s="5" t="n">
        <v>1413</v>
      </c>
    </row>
    <row r="42">
      <c r="A42" s="4" t="inlineStr">
        <is>
          <t>Less: accumulated amortization</t>
        </is>
      </c>
      <c r="B42" s="6" t="n">
        <v>-258</v>
      </c>
      <c r="C42" s="6" t="n">
        <v>-1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3. Discontinued operations (a) Disposal of YY Live business On November 16, 2020, the Company entered into definitive agreements with Baidu to dispose of the YY Live business. As a result, assets and liabilities of this business were classified as assets and liabilities held for sale and the results of YY Live business were presented as discontinued operations, accordingly. The transaction was substantially completed on February 8, 2021 and the Company no longer was able to operate and exert control over the YY Live business, including but not limited to the assets, liabilities, business and employee contracts necessary for the operation of YY Live business. Accordingly, the Company ceased consolidation of the YY Live business since February 8, 2021 and also ceased to present the results of the YY Live business within discontinued operations since that same date. The necessary regulatory approvals with respect to this transaction have not been obtained from government authorities as of the date of this annual report and there is no assurance that they will be ultimately obtained. In August 2021, December 2021 and April 2022, the Company and Baidu have agreed to extend the long stop date of the proposed acquisition to a date mutually agreed upon by the parties. As a result of the pending regulatory approvals discussed above, the Company did not recognize any gain from the transaction up to December 31, 2021. Instead, the Company has classified and presented all the related assets and liabilities related to YY Live business amounting to US$38,194 on a net basis within prepayments and other current assets (Note 11). The total consideration of the transaction is approximately US$3.6 billion in cash and subject to certain adjustments. The Company received part of the consideration amounting to US$1.9 billion by December 31, 2021, which was recorded as advance payments received within accrued liabilities and other current liabilities (Note 18). If the transaction is ultimately closed, the Company will recognize the gain related to the disposal of YY Live business transaction. Should the transaction ultimately be terminated and unwound, the return of the advance prepayment would be expected, the details of which would be subject to further discussion of both parties. ​ 3. Discontinued operations (continued) (a) Disposal of YY Live business (continued) The following tables set forth the assets, liabilities, statement of operations and cash flows of discontinued operations which were included in the Group’s consolidated financial statements. The assets and liabilities as of December 31, 2020 shown below are recorded as assets held for sale and liabilities held for sale, respectively, in the consolidated balance sheet. The net amount of the assets and liabilities as of December 31, 2021 shown below are recorded within prepayments and other current assets in the consolidated balance sheet. ​ ​ ​ ​ ​ ​ ​ ​ As of December 31, ​ ​ 2020 ​ 2021 ​ ​ US$ ​ US$ Assets ​ ​ Current assets Cash and cash equivalents 31,600 201,393 Accounts receivable, net 15,481 18,239 Prepayments and other current assets 5,447 4,986 ​ ​ ​ ​ ​ Total current assets 52,528 224,618 ​ ​ ​ ​ ​ Non-current assets Deferred tax assets 5,238 4,294 Property and equipment, net 9,180 10,356 Intangible assets, net 7,363 7,456 Other non-current assets 3,719 3,814 ​ ​ ​ ​ ​ Total non-current assets 25,500 25,920 Total assets 78,028 250,538 ​ ​ ​ ​ ​ Liabilities Current liabilities Accounts payable ​ — ​ 1,117 Deferred revenue 50,070 49,495 Advances from customers 12,377 12,663 Income taxes payable 3,221 9,787 Accrued liabilities and other current liabilities 113,441 139,282 ​ ​ ​ ​ ​ Total current liabilities 179,109 212,344 ​ ​ ​ ​ ​ Non-current liabilities Deferred revenue 4,415 — ​ ​ ​ ​ ​ Total non-current liabilities 4,415 — ​ ​ ​ ​ ​ Total liabilities ​ 183,524 ​ 212,344 ​ ​ 3. Discontinued operations (continued) (a) Disposal of YY Live business (continued) ​ ​ ​ ​ ​ ​ ​ ​ ​ For the year ended December 31, ​ ​ 2019 ​ 2020 ​ 2021 ​ ​ US$ ​ US$ ​ US$ ​ ​ ​ ​ Net revenues ​ ​ ​ ​ ​ ​ Live streaming 1,554,947 1,399,212 151,445 Others 34,919 41,363 2,980 ​ ​ ​ ​ ​ ​ ​ Total net revenues 1,589,866 1,440,575 154,425 ​ ​ ​ ​ ​ ​ ​ Cost of revenues (1) (827,266) (773,988) (88,900) ​ ​ ​ ​ ​ ​ ​ Gross profit 762,600 666,587 65,525 ​ ​ ​ ​ ​ ​ ​ Operating expenses (1) Research and development expenses (56,874) (52,519) (6,323) Sales and marketing expenses (73,487) (84,303) (8,954) General and administrative expenses (28,779) (22,116) (7,108) ​ ​ ​ ​ ​ ​ ​ Total operating expenses (159,140) (158,938) (22,385) ​ ​ ​ ​ ​ ​ ​ Other income 29,414 23,935 611 ​ ​ ​ ​ ​ ​ ​ Operating income 632,874 531,584 43,751 ​ ​ ​ ​ ​ ​ ​ Interest income and investment income 355 419 355 ​ ​ ​ ​ ​ ​ ​ Income before income tax expenses 633,229 532,003 44,106 ​ ​ ​ ​ ​ ​ ​ Income tax expenses (85,617) (49,516) (8,539) ​ ​ ​ ​ ​ ​ ​ Net income from discontinued operations 547,612 482,487 35,567 ​ ​ ​ ​ ​ ​ ​ ​ ​ For the year ended December 31, ​ ​ 2019 ​ 2020 ​ 2021 ​ ​ US$ ​ US$ ​ US$ Net cash provided by discontinued operating activities 559,878 478,357 64,289 Net cash (used in) provided by discontinued investing activities (27,981) 6,819 1,636,450 * (1) ​ ​ ​ ​ ​ ​ ​ ​ ​ ​ For the year ended December 31, ​ ​ 2019 ​ 2020 ​ 2021 ​ US$ US$ US$ ​ ​ ​ ​ ​ ​ ​ Cost of revenues 1,256 1,645 (426) Research and development expenses 8,271 6,656 (703) Sales and marketing expenses 261 189 (39) General and administrative expense 10,593 4,928 (175) ​ 3. Discontinued operations (continued) (b) Disposal of Huya On April 3, 2020, the Group sold certain of its equity interests of Huya to a wholly owned subsidiary of Tencent following Tencent’s exercise of its purchase option on April 3, 2020. As a result, Huya ceased to be a subsidiary of the Group and the Group accounted for remaining the investment in Huya using the equity method. Upon completion of the transaction, Huya was deconsolidated from the Group. As a result, Huya’s historical financial results before April 3, 2020 are reflected in the Group’s consolidated financial statements as discontinued operations accordingly. Immediately before the disposal, the Group held 38.7% and 53% of equity interests and voting power of Huya, respectively. Immediately after the disposal, the Group held 31.2% and 43% of equity interests and voting power of Huya, respectively. Pre-tax income of Huya from the date of disposal to December 31, 2020 and for the year ended December 31, 2021 were US$119,428 and US$39,429, respectively. Share of income (loss) from the equity investment in Huya from date of disposal to December 31, 2020 and for the year ended December 31, 2021 were US$2,431 and US$7,855, respectively, which were recorded within “share of income (loss) in equity method investments, net of income taxes” in the consolidated financial statements. ​ 3. Discontinued operations (continued) (b) Disposal of Huya (continued) ​ The following tables set forth the statement of operations and cash flows of discontinued operations which were included in the Group’s consolidated financial statements (in thousands): ​ ​ ​ ​ ​ ​ ​ ​ For the year ended December 31, ​ ​ 2019 ​ 2020 ​ ​ US$ ​ US$ ​ ​ ​ Net revenues ​ ​ ​ ​ Live streaming 1,155,066 326,094 Others 57,634 19,707 ​ ​ ​ ​ ​ Total net revenues 1,212,700 345,801 ​ ​ ​ ​ ​ Cost of revenues (1) (998,289) (277,954) ​ ​ ​ ​ ​ Gross profit 214,411 67,847 ​ ​ ​ ​ ​ Operating expenses (1) ​ ​ ​ ​ Research and development expenses (73,527) (22,477) Sales and marketing expenses (63,510) (15,279) General and administrative expenses (51,156) (20,743) ​ ​ ​ ​ ​ Total operating expenses (188,193) (58,499) ​ ​ ​ ​ ​ Other income 11,500 1,624 ​ ​ ​ ​ ​ Operating income 37,718 10,972 ​ ​ ​ ​ ​ Interest income and investment income 44,076 12,293 Foreign currency exchange gains (losses), net 166 (205) Gain on fair value changes of investments — 310 Other non-operating expenses ​ (1,435) ​ ​ ​ ​ ​ Income before income tax expenses 81,960 21,935 ​ ​ ​ ​ ​ Income tax expenses (13,910) (5,384) ​ ​ ​ ​ ​ Net income 68,050 16,551 ​ ​ ​ ​ ​ Share of income in equity method investments, net of income taxes (394) (145) ​ ​ ​ ​ ​ Gain on disposal, net of tax — 902,777 ​ ​ ​ ​ ​ Net income from discontinued operations 67,656 919,183 ​ ​ ​ ​ ​ ​ ​ For the year ended December 31, ​ ​ 2019 ​ 2020 ​ ​ US$ ​ US$ ​ ​ ​ ​ ​ Net cash provided by discontinued operating activities 283,835 19,506 Net cash (used in) provided by discontinued investing activities (534,853) 85,552 Net cash provided by discontinued financing activities 308,219 1,232 ​ 3. Discontinued operations (continued) (b) Disposal of Huya (continued) (1) ​ ​ ​ ​ ​ ​ ​ ​ For the year ended December 31, ​ ​ 2019 ​ 2020 ​ US$ US$ ​ ​ ​ ​ ​ Cost of revenues 4,545 2,354 Research and development expenses 12,433 5,309 Sales and marketing expenses 852 375 General and administrative expenses 22,969 13,558 ​ (c) ​ ​ ​ ​ ​ ​ ​ ​ ​ ​ For the year ended December 31, ​ 2019 2020 2021 ​ US$ US$ US$ ​ ​ ​ ​ ​ ​ ​ Net income from discontinued operations of YY Live (Note 3(a)) ​ 547,612 482,487 35,567 Net income from discontinued operations of Huya (Note 3(b)) 67,656 919,183 — ​ ​ ​ ​ ​ ​ ​ Net income from discontinued operations as presented in the consolidated statements of comprehensive income 615,268 1,401,670 35,5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Estimated Amortization Expenses) (Details) - Indefinite-lived Intangible Assets [Member] $ in Thousands</t>
        </is>
      </c>
      <c r="B1" s="2" t="inlineStr">
        <is>
          <t>Dec. 31, 2021USD ($)</t>
        </is>
      </c>
    </row>
    <row r="2">
      <c r="A2" s="3" t="inlineStr">
        <is>
          <t>Amortization expense of intangible assets</t>
        </is>
      </c>
    </row>
    <row r="3">
      <c r="A3" s="4" t="inlineStr">
        <is>
          <t>2022</t>
        </is>
      </c>
      <c r="B3" s="6" t="n">
        <v>50749</v>
      </c>
    </row>
    <row r="4">
      <c r="A4" s="4" t="inlineStr">
        <is>
          <t>2023</t>
        </is>
      </c>
      <c r="B4" s="5" t="n">
        <v>50634</v>
      </c>
    </row>
    <row r="5">
      <c r="A5" s="4" t="inlineStr">
        <is>
          <t>2024</t>
        </is>
      </c>
      <c r="B5" s="5" t="n">
        <v>42623</v>
      </c>
    </row>
    <row r="6">
      <c r="A6" s="4" t="inlineStr">
        <is>
          <t>2025</t>
        </is>
      </c>
      <c r="B6" s="5" t="n">
        <v>40953</v>
      </c>
    </row>
    <row r="7">
      <c r="A7" s="4" t="inlineStr">
        <is>
          <t>2026</t>
        </is>
      </c>
      <c r="B7" s="6" t="n">
        <v>409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Weighted Average Amortization Periods of Intangible Assets) (Details)</t>
        </is>
      </c>
      <c r="B1" s="2" t="inlineStr">
        <is>
          <t>12 Months Ended</t>
        </is>
      </c>
    </row>
    <row r="2">
      <c r="B2" s="2" t="inlineStr">
        <is>
          <t>Dec. 31, 2021</t>
        </is>
      </c>
      <c r="C2" s="2" t="inlineStr">
        <is>
          <t>Dec. 31, 2020</t>
        </is>
      </c>
    </row>
    <row r="3">
      <c r="A3" s="4" t="inlineStr">
        <is>
          <t>Domain names</t>
        </is>
      </c>
    </row>
    <row r="4">
      <c r="A4" s="3" t="inlineStr">
        <is>
          <t>Weighted average amortization periods of intangible assets</t>
        </is>
      </c>
    </row>
    <row r="5">
      <c r="A5" s="4" t="inlineStr">
        <is>
          <t>Weighted average amortization period</t>
        </is>
      </c>
      <c r="B5" s="4" t="inlineStr">
        <is>
          <t>15 years</t>
        </is>
      </c>
      <c r="C5" s="4" t="inlineStr">
        <is>
          <t>14 years</t>
        </is>
      </c>
    </row>
    <row r="6">
      <c r="A6" s="4" t="inlineStr">
        <is>
          <t>User bases</t>
        </is>
      </c>
    </row>
    <row r="7">
      <c r="A7" s="3" t="inlineStr">
        <is>
          <t>Weighted average amortization periods of intangible assets</t>
        </is>
      </c>
    </row>
    <row r="8">
      <c r="A8" s="4" t="inlineStr">
        <is>
          <t>Weighted average amortization period</t>
        </is>
      </c>
      <c r="B8" s="4" t="inlineStr">
        <is>
          <t>3 years</t>
        </is>
      </c>
      <c r="C8" s="4" t="inlineStr">
        <is>
          <t>3 years</t>
        </is>
      </c>
    </row>
    <row r="9">
      <c r="A9" s="4" t="inlineStr">
        <is>
          <t>Technology</t>
        </is>
      </c>
    </row>
    <row r="10">
      <c r="A10" s="3" t="inlineStr">
        <is>
          <t>Weighted average amortization periods of intangible assets</t>
        </is>
      </c>
    </row>
    <row r="11">
      <c r="A11" s="4" t="inlineStr">
        <is>
          <t>Weighted average amortization period</t>
        </is>
      </c>
      <c r="B11" s="4" t="inlineStr">
        <is>
          <t>6 years</t>
        </is>
      </c>
      <c r="C11" s="4" t="inlineStr">
        <is>
          <t>5 years</t>
        </is>
      </c>
    </row>
    <row r="12">
      <c r="A12" s="4" t="inlineStr">
        <is>
          <t>Software</t>
        </is>
      </c>
    </row>
    <row r="13">
      <c r="A13" s="3" t="inlineStr">
        <is>
          <t>Weighted average amortization periods of intangible assets</t>
        </is>
      </c>
    </row>
    <row r="14">
      <c r="A14" s="4" t="inlineStr">
        <is>
          <t>Weighted average amortization period</t>
        </is>
      </c>
      <c r="B14" s="4" t="inlineStr">
        <is>
          <t>3 years</t>
        </is>
      </c>
      <c r="C14" s="4" t="inlineStr">
        <is>
          <t>3 years</t>
        </is>
      </c>
    </row>
    <row r="15">
      <c r="A15" s="4" t="inlineStr">
        <is>
          <t>Operating rights [Member]</t>
        </is>
      </c>
    </row>
    <row r="16">
      <c r="A16" s="3" t="inlineStr">
        <is>
          <t>Weighted average amortization periods of intangible assets</t>
        </is>
      </c>
    </row>
    <row r="17">
      <c r="A17" s="4" t="inlineStr">
        <is>
          <t>Weighted average amortization period</t>
        </is>
      </c>
      <c r="B17" s="4" t="inlineStr">
        <is>
          <t>2 years</t>
        </is>
      </c>
      <c r="C17" s="4" t="inlineStr">
        <is>
          <t>2 years</t>
        </is>
      </c>
    </row>
    <row r="18">
      <c r="A18" s="4" t="inlineStr">
        <is>
          <t>Licenses</t>
        </is>
      </c>
    </row>
    <row r="19">
      <c r="A19" s="3" t="inlineStr">
        <is>
          <t>Weighted average amortization periods of intangible assets</t>
        </is>
      </c>
    </row>
    <row r="20">
      <c r="A20" s="4" t="inlineStr">
        <is>
          <t>Weighted average amortization period</t>
        </is>
      </c>
      <c r="B20" s="4" t="inlineStr">
        <is>
          <t>15 years</t>
        </is>
      </c>
      <c r="C20" s="4" t="inlineStr">
        <is>
          <t>15 years</t>
        </is>
      </c>
    </row>
    <row r="21">
      <c r="A21" s="4" t="inlineStr">
        <is>
          <t>Trademark</t>
        </is>
      </c>
    </row>
    <row r="22">
      <c r="A22" s="3" t="inlineStr">
        <is>
          <t>Weighted average amortization periods of intangible assets</t>
        </is>
      </c>
    </row>
    <row r="23">
      <c r="A23" s="4" t="inlineStr">
        <is>
          <t>Weighted average amortization period</t>
        </is>
      </c>
      <c r="B23" s="4" t="inlineStr">
        <is>
          <t>10 years</t>
        </is>
      </c>
      <c r="C23" s="4" t="inlineStr">
        <is>
          <t>10 years</t>
        </is>
      </c>
    </row>
    <row r="24">
      <c r="A24" s="4" t="inlineStr">
        <is>
          <t>Non-compete agreement</t>
        </is>
      </c>
    </row>
    <row r="25">
      <c r="A25" s="3" t="inlineStr">
        <is>
          <t>Weighted average amortization periods of intangible assets</t>
        </is>
      </c>
    </row>
    <row r="26">
      <c r="A26" s="4" t="inlineStr">
        <is>
          <t>Weighted average amortization period</t>
        </is>
      </c>
      <c r="B26" s="4" t="inlineStr">
        <is>
          <t>1 year</t>
        </is>
      </c>
      <c r="C26" s="4" t="inlineStr">
        <is>
          <t>1 year</t>
        </is>
      </c>
    </row>
    <row r="27">
      <c r="A27" s="4" t="inlineStr">
        <is>
          <t>Others</t>
        </is>
      </c>
    </row>
    <row r="28">
      <c r="A28" s="3" t="inlineStr">
        <is>
          <t>Weighted average amortization periods of intangible assets</t>
        </is>
      </c>
    </row>
    <row r="29">
      <c r="A29" s="4" t="inlineStr">
        <is>
          <t>Weighted average amortization period</t>
        </is>
      </c>
      <c r="B29" s="4" t="inlineStr">
        <is>
          <t>10 years</t>
        </is>
      </c>
      <c r="C29" s="4" t="inlineStr">
        <is>
          <t>10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1</t>
        </is>
      </c>
      <c r="C2" s="2" t="inlineStr">
        <is>
          <t>Dec. 31, 2020</t>
        </is>
      </c>
      <c r="D2" s="2" t="inlineStr">
        <is>
          <t>Dec. 31, 2019</t>
        </is>
      </c>
    </row>
    <row r="3">
      <c r="A3" s="4" t="inlineStr">
        <is>
          <t>Amortization of acquired intangible assets and land use right</t>
        </is>
      </c>
      <c r="B3" s="6" t="n">
        <v>67233</v>
      </c>
      <c r="C3" s="6" t="n">
        <v>109422</v>
      </c>
      <c r="D3" s="6" t="n">
        <v>101491</v>
      </c>
    </row>
    <row r="4">
      <c r="A4" s="4" t="inlineStr">
        <is>
          <t>Finite-Lived Intangible Assets [Member]</t>
        </is>
      </c>
    </row>
    <row r="5">
      <c r="A5" s="4" t="inlineStr">
        <is>
          <t>Amortization of acquired intangible assets and land use right</t>
        </is>
      </c>
      <c r="B5" s="6" t="n">
        <v>58626</v>
      </c>
      <c r="C5" s="6" t="n">
        <v>102465</v>
      </c>
      <c r="D5" s="6" t="n">
        <v>945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t>
        </is>
      </c>
    </row>
    <row r="4">
      <c r="A4" s="4" t="inlineStr">
        <is>
          <t>Balance at beginning of the year</t>
        </is>
      </c>
      <c r="B4" s="6" t="n">
        <v>1872083</v>
      </c>
      <c r="C4" s="6" t="n">
        <v>1855909</v>
      </c>
    </row>
    <row r="5">
      <c r="A5" s="4" t="inlineStr">
        <is>
          <t>Foreign currency translation adjustment</t>
        </is>
      </c>
      <c r="B5" s="5" t="n">
        <v>1255</v>
      </c>
      <c r="C5" s="5" t="n">
        <v>107</v>
      </c>
    </row>
    <row r="6">
      <c r="A6" s="4" t="inlineStr">
        <is>
          <t>Increase in goodwill related to acquisition</t>
        </is>
      </c>
      <c r="B6" s="5" t="n">
        <v>84925</v>
      </c>
      <c r="C6" s="5" t="n">
        <v>16067</v>
      </c>
    </row>
    <row r="7">
      <c r="A7" s="4" t="inlineStr">
        <is>
          <t>Balance at end of the year</t>
        </is>
      </c>
      <c r="B7" s="5" t="n">
        <v>1958263</v>
      </c>
      <c r="C7" s="5" t="n">
        <v>1872083</v>
      </c>
    </row>
    <row r="8">
      <c r="A8" s="4" t="inlineStr">
        <is>
          <t>All other</t>
        </is>
      </c>
    </row>
    <row r="9">
      <c r="A9" s="3" t="inlineStr">
        <is>
          <t>Goodwill</t>
        </is>
      </c>
    </row>
    <row r="10">
      <c r="A10" s="4" t="inlineStr">
        <is>
          <t>Balance at beginning of the year</t>
        </is>
      </c>
      <c r="B10" s="5" t="n">
        <v>17862</v>
      </c>
      <c r="C10" s="5" t="n">
        <v>1688</v>
      </c>
    </row>
    <row r="11">
      <c r="A11" s="4" t="inlineStr">
        <is>
          <t>Foreign currency translation adjustment</t>
        </is>
      </c>
      <c r="B11" s="5" t="n">
        <v>1255</v>
      </c>
      <c r="C11" s="5" t="n">
        <v>107</v>
      </c>
    </row>
    <row r="12">
      <c r="A12" s="4" t="inlineStr">
        <is>
          <t>Increase in goodwill related to acquisition</t>
        </is>
      </c>
      <c r="B12" s="5" t="n">
        <v>84925</v>
      </c>
      <c r="C12" s="5" t="n">
        <v>16067</v>
      </c>
    </row>
    <row r="13">
      <c r="A13" s="4" t="inlineStr">
        <is>
          <t>Balance at end of the year</t>
        </is>
      </c>
      <c r="B13" s="5" t="n">
        <v>104042</v>
      </c>
      <c r="C13" s="5" t="n">
        <v>17862</v>
      </c>
    </row>
    <row r="14">
      <c r="A14" s="4" t="inlineStr">
        <is>
          <t>Bigo [Member]</t>
        </is>
      </c>
    </row>
    <row r="15">
      <c r="A15" s="3" t="inlineStr">
        <is>
          <t>Goodwill</t>
        </is>
      </c>
    </row>
    <row r="16">
      <c r="A16" s="4" t="inlineStr">
        <is>
          <t>Balance at beginning of the year</t>
        </is>
      </c>
      <c r="B16" s="5" t="n">
        <v>1854221</v>
      </c>
      <c r="C16" s="5" t="n">
        <v>1854221</v>
      </c>
    </row>
    <row r="17">
      <c r="A17" s="4" t="inlineStr">
        <is>
          <t>Balance at end of the year</t>
        </is>
      </c>
      <c r="B17" s="6" t="n">
        <v>1854221</v>
      </c>
      <c r="C17" s="6" t="n">
        <v>18542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Carrying value of reporting unit</t>
        </is>
      </c>
      <c r="B4" s="4" t="inlineStr">
        <is>
          <t>10.00%</t>
        </is>
      </c>
      <c r="C4" s="4" t="inlineStr">
        <is>
          <t>10.00%</t>
        </is>
      </c>
      <c r="D4" s="4" t="inlineStr">
        <is>
          <t>1.00%</t>
        </is>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1</t>
        </is>
      </c>
      <c r="C1" s="2" t="inlineStr">
        <is>
          <t>Dec. 31, 2020</t>
        </is>
      </c>
    </row>
    <row r="2">
      <c r="A2" s="3" t="inlineStr">
        <is>
          <t>Contract with Customer, Liability [Line Items]</t>
        </is>
      </c>
    </row>
    <row r="3">
      <c r="A3" s="4" t="inlineStr">
        <is>
          <t>Deferred revenue, current</t>
        </is>
      </c>
      <c r="B3" s="6" t="n">
        <v>60910</v>
      </c>
      <c r="C3" s="6" t="n">
        <v>67230</v>
      </c>
    </row>
    <row r="4">
      <c r="A4" s="4" t="inlineStr">
        <is>
          <t>Deferred revenue, non-current</t>
        </is>
      </c>
      <c r="B4" s="5" t="n">
        <v>6422</v>
      </c>
      <c r="C4" s="5" t="n">
        <v>3132</v>
      </c>
    </row>
    <row r="5">
      <c r="A5" s="4" t="inlineStr">
        <is>
          <t>Live streaming</t>
        </is>
      </c>
    </row>
    <row r="6">
      <c r="A6" s="3" t="inlineStr">
        <is>
          <t>Contract with Customer, Liability [Line Items]</t>
        </is>
      </c>
    </row>
    <row r="7">
      <c r="A7" s="4" t="inlineStr">
        <is>
          <t>Deferred revenue, current</t>
        </is>
      </c>
      <c r="B7" s="5" t="n">
        <v>58425</v>
      </c>
      <c r="C7" s="5" t="n">
        <v>63450</v>
      </c>
    </row>
    <row r="8">
      <c r="A8" s="4" t="inlineStr">
        <is>
          <t>Deferred revenue, non-current</t>
        </is>
      </c>
      <c r="B8" s="5" t="n">
        <v>5931</v>
      </c>
      <c r="C8" s="5" t="n">
        <v>2529</v>
      </c>
    </row>
    <row r="9">
      <c r="A9" s="4" t="inlineStr">
        <is>
          <t>Others [Member]</t>
        </is>
      </c>
    </row>
    <row r="10">
      <c r="A10" s="3" t="inlineStr">
        <is>
          <t>Contract with Customer, Liability [Line Items]</t>
        </is>
      </c>
    </row>
    <row r="11">
      <c r="A11" s="4" t="inlineStr">
        <is>
          <t>Deferred revenue, current</t>
        </is>
      </c>
      <c r="B11" s="5" t="n">
        <v>2485</v>
      </c>
      <c r="C11" s="5" t="n">
        <v>3780</v>
      </c>
    </row>
    <row r="12">
      <c r="A12" s="4" t="inlineStr">
        <is>
          <t>Deferred revenue, non-current</t>
        </is>
      </c>
      <c r="B12" s="6" t="n">
        <v>491</v>
      </c>
      <c r="C12" s="6" t="n">
        <v>6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1</t>
        </is>
      </c>
      <c r="C1" s="2" t="inlineStr">
        <is>
          <t>Dec. 31, 2020</t>
        </is>
      </c>
    </row>
    <row r="2">
      <c r="A2" s="3" t="inlineStr">
        <is>
          <t>Accrued liabilities and other current liabilities</t>
        </is>
      </c>
    </row>
    <row r="3">
      <c r="A3" s="4" t="inlineStr">
        <is>
          <t>Revenue sharing fees and content costs</t>
        </is>
      </c>
      <c r="B3" s="6" t="n">
        <v>129717</v>
      </c>
      <c r="C3" s="6" t="n">
        <v>121083</v>
      </c>
    </row>
    <row r="4">
      <c r="A4" s="4" t="inlineStr">
        <is>
          <t>Salaries and welfare</t>
        </is>
      </c>
      <c r="B4" s="5" t="n">
        <v>99725</v>
      </c>
      <c r="C4" s="5" t="n">
        <v>112217</v>
      </c>
    </row>
    <row r="5">
      <c r="A5" s="4" t="inlineStr">
        <is>
          <t>Marketing and promotion expenses</t>
        </is>
      </c>
      <c r="B5" s="5" t="n">
        <v>58854</v>
      </c>
      <c r="C5" s="5" t="n">
        <v>95261</v>
      </c>
    </row>
    <row r="6">
      <c r="A6" s="4" t="inlineStr">
        <is>
          <t>Value added taxes and other taxes payable</t>
        </is>
      </c>
      <c r="B6" s="5" t="n">
        <v>137142</v>
      </c>
      <c r="C6" s="5" t="n">
        <v>88215</v>
      </c>
    </row>
    <row r="7">
      <c r="A7" s="4" t="inlineStr">
        <is>
          <t>Bandwidth costs</t>
        </is>
      </c>
      <c r="B7" s="5" t="n">
        <v>19746</v>
      </c>
      <c r="C7" s="5" t="n">
        <v>29986</v>
      </c>
    </row>
    <row r="8">
      <c r="A8" s="4" t="inlineStr">
        <is>
          <t>Consideration received related to disposal of YY Live (Note 3(a))</t>
        </is>
      </c>
      <c r="B8" s="5" t="n">
        <v>1862750</v>
      </c>
    </row>
    <row r="9">
      <c r="A9" s="4" t="inlineStr">
        <is>
          <t>Others</t>
        </is>
      </c>
      <c r="B9" s="5" t="n">
        <v>37904</v>
      </c>
      <c r="C9" s="5" t="n">
        <v>37688</v>
      </c>
    </row>
    <row r="10">
      <c r="A10" s="4" t="inlineStr">
        <is>
          <t>Total</t>
        </is>
      </c>
      <c r="B10" s="6" t="n">
        <v>2345838</v>
      </c>
      <c r="C10" s="6" t="n">
        <v>4844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term loans (Details) - USD ($) $ in Thousands</t>
        </is>
      </c>
      <c r="B1" s="2" t="inlineStr">
        <is>
          <t>Dec. 31, 2021</t>
        </is>
      </c>
      <c r="C1" s="2" t="inlineStr">
        <is>
          <t>Dec. 31, 2020</t>
        </is>
      </c>
    </row>
    <row r="2">
      <c r="A2" s="3" t="inlineStr">
        <is>
          <t>Short-term loans</t>
        </is>
      </c>
    </row>
    <row r="3">
      <c r="A3" s="4" t="inlineStr">
        <is>
          <t>Short-term loans</t>
        </is>
      </c>
      <c r="B3" s="6" t="n">
        <v>0</v>
      </c>
      <c r="C3" s="6" t="n">
        <v>1125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59" customWidth="1" min="2" max="2"/>
    <col width="21" customWidth="1" min="3" max="3"/>
    <col width="21" customWidth="1" min="4" max="4"/>
  </cols>
  <sheetData>
    <row r="1">
      <c r="A1" s="1" t="inlineStr">
        <is>
          <t>Short-term loans (Narrative) (Details) $ in Thousands, ¥ in Millions</t>
        </is>
      </c>
      <c r="B1" s="2" t="inlineStr">
        <is>
          <t>12 Months Ended</t>
        </is>
      </c>
    </row>
    <row r="2">
      <c r="B2" s="2" t="inlineStr">
        <is>
          <t>Dec. 31, 2020USD ($)</t>
        </is>
      </c>
      <c r="C2" s="2" t="inlineStr">
        <is>
          <t>Dec. 31, 2021USD ($)</t>
        </is>
      </c>
      <c r="D2" s="2" t="inlineStr">
        <is>
          <t>Dec. 31, 2020CNY (¥)</t>
        </is>
      </c>
    </row>
    <row r="3">
      <c r="A3" s="4" t="inlineStr">
        <is>
          <t>Debt Instrument, Face Amount</t>
        </is>
      </c>
      <c r="B3" s="6" t="n">
        <v>106000</v>
      </c>
    </row>
    <row r="4">
      <c r="A4" s="4" t="inlineStr">
        <is>
          <t>Line of Credit Facility, Maximum Borrowing Capacity</t>
        </is>
      </c>
      <c r="B4" s="5" t="n">
        <v>84000</v>
      </c>
    </row>
    <row r="5">
      <c r="A5" s="4" t="inlineStr">
        <is>
          <t>Restricted short-term deposits</t>
        </is>
      </c>
      <c r="B5" s="5" t="n">
        <v>31489</v>
      </c>
      <c r="C5" s="6" t="n">
        <v>285</v>
      </c>
    </row>
    <row r="6">
      <c r="A6" s="4" t="inlineStr">
        <is>
          <t>Loans Payable</t>
        </is>
      </c>
    </row>
    <row r="7">
      <c r="A7" s="4" t="inlineStr">
        <is>
          <t>Debt Instrument, Face Amount</t>
        </is>
      </c>
      <c r="B7" s="5" t="n">
        <v>6300</v>
      </c>
      <c r="D7" s="11" t="n">
        <v>693</v>
      </c>
    </row>
    <row r="8">
      <c r="A8" s="4" t="inlineStr">
        <is>
          <t>Line of Credit Facility, Maximum Borrowing Capacity</t>
        </is>
      </c>
      <c r="B8" s="5" t="n">
        <v>95000</v>
      </c>
      <c r="D8" s="5" t="n">
        <v>546</v>
      </c>
    </row>
    <row r="9">
      <c r="A9" s="4" t="inlineStr">
        <is>
          <t>Restricted short-term deposits</t>
        </is>
      </c>
      <c r="B9" s="6" t="n">
        <v>31000</v>
      </c>
      <c r="D9" s="11" t="n">
        <v>200</v>
      </c>
    </row>
    <row r="10">
      <c r="A10" s="4" t="inlineStr">
        <is>
          <t>Debt Instrument, Maturity Date, Description</t>
        </is>
      </c>
      <c r="B10" s="4" t="inlineStr">
        <is>
          <t>These loans were all with a maturity of less than one year</t>
        </is>
      </c>
    </row>
    <row r="11">
      <c r="A11" s="4" t="inlineStr">
        <is>
          <t>Loans Payable | Minimum</t>
        </is>
      </c>
    </row>
    <row r="12">
      <c r="A12" s="4" t="inlineStr">
        <is>
          <t>Debt Instrument, Interest Rate, Stated Percentage</t>
        </is>
      </c>
      <c r="B12" s="4" t="inlineStr">
        <is>
          <t>1.36%</t>
        </is>
      </c>
      <c r="D12" s="4" t="inlineStr">
        <is>
          <t>1.36%</t>
        </is>
      </c>
    </row>
    <row r="13">
      <c r="A13" s="4" t="inlineStr">
        <is>
          <t>Loans Payable | Maximum</t>
        </is>
      </c>
    </row>
    <row r="14">
      <c r="A14" s="4" t="inlineStr">
        <is>
          <t>Debt Instrument, Interest Rate, Stated Percentage</t>
        </is>
      </c>
      <c r="B14" s="4" t="inlineStr">
        <is>
          <t>3.90%</t>
        </is>
      </c>
      <c r="D14" s="4" t="inlineStr">
        <is>
          <t>3.9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bonds (Details) - USD ($) $ in Thousands</t>
        </is>
      </c>
      <c r="B1" s="2" t="inlineStr">
        <is>
          <t>Dec. 31, 2021</t>
        </is>
      </c>
      <c r="C1" s="2" t="inlineStr">
        <is>
          <t>Dec. 31, 2020</t>
        </is>
      </c>
    </row>
    <row r="2">
      <c r="A2" s="3" t="inlineStr">
        <is>
          <t>Convertible bonds, non-current</t>
        </is>
      </c>
    </row>
    <row r="3">
      <c r="A3" s="4" t="inlineStr">
        <is>
          <t>Convertible bonds</t>
        </is>
      </c>
      <c r="B3" s="6" t="n">
        <v>924077</v>
      </c>
      <c r="C3" s="6" t="n">
        <v>779225</v>
      </c>
    </row>
    <row r="4">
      <c r="A4" s="4" t="inlineStr">
        <is>
          <t>Notes due 2025</t>
        </is>
      </c>
    </row>
    <row r="5">
      <c r="A5" s="3" t="inlineStr">
        <is>
          <t>Convertible bonds, non-current</t>
        </is>
      </c>
    </row>
    <row r="6">
      <c r="A6" s="4" t="inlineStr">
        <is>
          <t>Convertible bonds</t>
        </is>
      </c>
      <c r="B6" s="5" t="n">
        <v>463319</v>
      </c>
      <c r="C6" s="5" t="n">
        <v>410614</v>
      </c>
    </row>
    <row r="7">
      <c r="A7" s="4" t="inlineStr">
        <is>
          <t>Notes due 2026</t>
        </is>
      </c>
    </row>
    <row r="8">
      <c r="A8" s="3" t="inlineStr">
        <is>
          <t>Convertible bonds, non-current</t>
        </is>
      </c>
    </row>
    <row r="9">
      <c r="A9" s="4" t="inlineStr">
        <is>
          <t>Convertible bonds</t>
        </is>
      </c>
      <c r="B9" s="5" t="n">
        <v>460758</v>
      </c>
      <c r="C9" s="5" t="n">
        <v>368611</v>
      </c>
    </row>
    <row r="10">
      <c r="A10" s="4" t="inlineStr">
        <is>
          <t>Long-term Debt [Member]</t>
        </is>
      </c>
    </row>
    <row r="11">
      <c r="A11" s="3" t="inlineStr">
        <is>
          <t>Convertible bonds, non-current</t>
        </is>
      </c>
    </row>
    <row r="12">
      <c r="A12" s="4" t="inlineStr">
        <is>
          <t>Convertible bonds</t>
        </is>
      </c>
      <c r="B12" s="6" t="n">
        <v>924077</v>
      </c>
      <c r="C12" s="6" t="n">
        <v>7792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1</t>
        </is>
      </c>
    </row>
    <row r="3">
      <c r="A3" s="3" t="inlineStr">
        <is>
          <t>Certain risks and concentration</t>
        </is>
      </c>
    </row>
    <row r="4">
      <c r="A4" s="4" t="inlineStr">
        <is>
          <t>Certain risks and concentration</t>
        </is>
      </c>
      <c r="B4" s="4" t="inlineStr">
        <is>
          <t>4.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Foreigners or foreign invested enterprises are currently not able to apply for the required licenses for operating online games in the PRC. The Company is incorporated in the Cayman Islands and accordingly, the Company is considered as a foreign invested enterprise under PRC law. As mentioned in Note 1(d), in order to comply with the PRC laws restricting foreign ownership in the online business in China, the Group operates the online business in China through contractual arrangements with its principal VIEs, namely Guangzhou Huaduo, Guangzhou Huya and Guangzhou BaiGuoYuan. In January 2021, Mr. David Xueling Li and other nominal shareholder transferred in total 100% of the nominee shares of Guangzhou BaiGuoYuan to Guangzhou Qianxun Network Technology Co., Ltd. (“Guangzhou Qianxun”), a VIE of the Company. In Feburary 2021, Beijing Tuda and Mr. David Xueling Li transferred their respective nominee shares in Guangzhou Huaduo to Guangzhou Tuyue Network Technology Co., Ltd. (“Guangzhou Tuyue”), a VIE of the Company. As of December 31, 2021, Guangzhou Tuyue holds the majority of nominee shares of Guanghzou Huaduo., and Guangzhou Qianxun holds 100% of the nominee shares of Guangzhou BaiGuoYuan. ​ 4. Certain risks and concentration (continued) (a) PRC regulations (continued) Guangzhou Huaduo, Guangzhou Huya and Guangzhou BaiGuoYuan hold the licenses and permits necessary to conduct its internet value-added services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For the years ended December 31, 2019, 2020 and 2021, the Company’s wholly owned subsidiaries, mainly including Beijing Huanju Shidai, BaiGuoYuan Technology and Huya Technology, determined the service fees which were charged to the Group’s VIEs, respectively. Huya Technology ceased to be a subsidiary of the Company upon the disposal of Huya on April 3, 2020. Further, the Group believes that the contractual arrangements among the Company’s subsidiaries (mainly including Beijing Huanju Shidai, BaiGuoYuan Technology and Huya Technology), the VIEs, and the VIE’s shareholders are in compliance with PRC laws and are legally enforceable and binding.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 4. Certain risks and concentration (continued) (a) PRC regulations (continued)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IEs fall within the definition of foreign investment entities, the Group’s ability to use the contractual arrangements with its VIEs and the Group’s ability to conduct business through the VIEs could be severely limited. The Group’s ability to control the VIEs also depends on the power of attorney that the wholly owned subsidiary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4. Certain risks and concentration (continued) (a) PRC regulations (continued) The following consolidated financial information of the Group’s VIEs and VIEs’ subsidiaries was included in the accompanying consolidated financial statements. For purposes of this presentation, activity within and between the VIEs and VIEs’ subsidiaries have been eliminated, but transactions with other entities within the Group have been included without elimination. Presentation of the comparative data for 2019 and 2020 have been expanded to conform to the current year presentation. ​ ​ ​ ​ ​ ​ ​ ​ December 31, ​ ​ 2020 ​ 2021 ​ US$ US$ Assets Current assets Cash and cash equivalents 248,300 433,405 Restricted cash and cash equivalents ​ 536 ​ 7,364 Short-term deposits 669,742 308,986 Restricted short-term deposits 30,652 — Short-term investments 266,647 288,944 Accounts receivable, net 25,885 5,880 Amounts due from Group companies ​ 364,025 ​ 263,373 Amounts due from related parties 1,704 9,684 Financing receivables, net 50 — Prepayments and other current assets 55,593 101,173 Assets held for sale ​ 75,839 ​ — Total current assets 1,738,973 1,418,809 ​ ​ ​ ​ ​ Non-current assets ​ ​ Investments 381,867 235,277 Property and equipment, net 156,494 171,831 Land use rights, net 258,770 370,052 Intangible assets, net 84,236 58,893 Right of use asset, net 6,461 4,911 Other non-current assets 6,151 1,055 Assets held for sale ​ 19,896 ​ — Total non-current assets 913,875 842,019 ​ ​ ​ ​ ​ Total assets 2,652,848 2,260,828 ​ ​ ​ ​ ​ Liabilities ​ ​ Current liabilities ​ ​ Accounts payable 16,045 14,200 Deferred revenue 17,140 13,873 Advances from customers 29 1,242 Income taxes payable 19,492 25,606 Accrued liabilities and other current liabilities 108,450 114,325 Amounts due to Group companies ​ 151,073 ​ 131,887 Amounts due to related parties 2,274 1,024 Lease liabilities due within one year ​ 4,702 ​ 3,077 Short-term loans ​ 102,538 ​ — Liabilities held for sale ​ 178,744 ​ — Total current liabilities 600,487 305,234 ​ ​ ​ ​ ​ Non-current liabilities ​ ​ Lease liabilities ​ 1,982 ​ 2,096 Deferred revenue 1,487 3,849 Deferred tax liabilities 10,866 9,105 Other non-current liabilities ​ — ​ 7,372 Liabilities held for sale ​ 4,415 ​ — Total non-current liabilities 18,750 22,422 ​ ​ ​ ​ ​ Total liabilities 619,237 327,656 ​ ​ 4. Certain risks and concentration (continued) (a) PRC regulations (continued) ​ ​ ​ ​ ​ ​ ​ ​ ​ For the year ended December 31, ​ ​ 2019 ​ 2020 ​ 2021 ​ US$ US$ US$ ​ ​ ​ ​ ​ ​ ​ Net revenues from Group companies 29,581 79,609 109,618 Net revenues from third parties 283,044 396,343 447,471 Cost of sales from Group companies (80,739) (216,696) (60,053) Cost of sales from third parties (200,860) (298,715) (347,674) Total operating expenses ​ (232,406) ​ (514,889) ​ (293,959) Other items of the consolidated statements of comprehensive income ​ 31,035 ​ 23,244 ​ 22,305 Net loss from continuing operations (170,345) (531,104) (122,292) ​ ​ ​ ​ ​ ​ ​ ​ ​ ​ For the year ended December 31, ​ ​ 2019 ​ 2020 ​ 2021 ​ US$ US$ US$ ​ ​ ​ ​ ​ ​ ​ Net cash provided by (used in) operating activities with Group companies (31,178) (344,858) ​ 77,319 Net cash (used in) provided operating activities with third parities (31,422) (73,830) 153,715 Net cash used in investing activities with Group companies (84,393) (104,111) (35,559) Net cash provided by (used in) investing activities with third parities ​ (546,963) ​ (47,787) ​ 170,112 Net cash provided by (used in) financing activities with Group companies ​ (51,848) ​ 25,219 ​ 5,378 Net cash provided by (used in) financing activities with third parities ​ 39,458 ​ 21,690 ​ (97,198) ​ (706,346) (523,677) 273,767 ​ Transactions between the VIE and other entities in the consolidated group For the years ended December 31, 2019, 2020 and 2021, the VIEs earned inter-company revenues from sales of software in the amounts of nil, US$24,523 and nil, respectively. In addition, the VIEs recognized inter-company cost of revenues and operating expenses in the amounts of US$54,044, US$41,832 and US$80,402 for the years ended December 31, 2019, 2020 and 2021, respectively for the purchase of software. The VIEs also recognized inter-company cost of revenues and operating expenses in the amounts of US$77,682, US$447,271 and US$35,899 for the years ended December 31, 2019, 2020 and 2021, respectively for technical support services. All of these balances and transactions have been eliminated in consolidation. Unsettled balance related to technology service fees payable by VIEs to other group entities amounted to US$121,376 and US$66,811 as of December 31, 2020 and 2021, respectively. Cash flows between the VIE and other entities in the consolidated group For the years ended December 31, 2019, 2020 and 2021, cash paid by the VIEs to Group companies for the settlement of software transactions were US$43,829, US$53,696 and US$62,499, respectively. For the years ended December 31, 2019, 2020 and 2021, cash paid by the VIEs to Group companies for the settlement of technical support fees were US$57,474, US$369,897 and US$52,119, respectively. For the years ended December 31, 2019, 2020 and 2021, cash received by VIEs from Group companies were US$26,297, US$25,039 and US$129,440, respectively, for the revenues earned from Group companies. All of these cash flows have been eliminated in consolidation. (b) Foreign exchange risk The Group’s overseas operations and related investing and financing activities are denominated in U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4. Certain risks and concentration (continued) (c) Credit risk Assets that potentially expose the Group to credit risk primarily consist of cash and cash equivalents, restricted cash and cash equivalents, short-term deposits, restricted short-term deposits, short-term investments, accounts receivable, financing receivables, amounts due from related parties and prepayments and other current assets. As of December 31, 2020 and 2021, substantially all of the Group’s cash and cash equivalents, restricted cash and cash equivalents, short-term deposits, restricted short-term deposits and short-term investmen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19, 2020 and 2021 and believes that its credit risk to be minimal. The risk with respect to accounts receivable is mitigated by credit evaluations the Group performs on the payment platforms, game platforms, customers and the ongoing monitoring process of outstanding balances. The Group is exposed to default risk on its financing receivables. The Group conducts credit evaluations of customers in finance business, either on an individual or collective basis. The Group also considers the value of collateral assets when assessing the collectability of certain financing receivables. Credit risk is controlled by the application of credit approvals, limits and monitoring procedur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bonds (Narrative) (Details) - USD ($) $ / shares in Units, $ in Thousands, shares in Millions</t>
        </is>
      </c>
      <c r="B1" s="2" t="inlineStr">
        <is>
          <t>12 Months Ended</t>
        </is>
      </c>
    </row>
    <row r="2">
      <c r="B2" s="2" t="inlineStr">
        <is>
          <t>Dec. 31, 2021</t>
        </is>
      </c>
      <c r="C2" s="2" t="inlineStr">
        <is>
          <t>Dec. 31, 2020</t>
        </is>
      </c>
      <c r="D2" s="2" t="inlineStr">
        <is>
          <t>Dec. 31, 2019</t>
        </is>
      </c>
      <c r="E2" s="2" t="inlineStr">
        <is>
          <t>Jan. 01, 2021</t>
        </is>
      </c>
      <c r="F2" s="2" t="inlineStr">
        <is>
          <t>Jun. 19, 2019</t>
        </is>
      </c>
    </row>
    <row r="3">
      <c r="A3" s="3" t="inlineStr">
        <is>
          <t>Convertible bonds</t>
        </is>
      </c>
    </row>
    <row r="4">
      <c r="A4" s="4" t="inlineStr">
        <is>
          <t>Aggregate principle amount</t>
        </is>
      </c>
      <c r="C4" s="6" t="n">
        <v>106000</v>
      </c>
    </row>
    <row r="5">
      <c r="A5" s="4" t="inlineStr">
        <is>
          <t>Proceeds from Convertible Debt</t>
        </is>
      </c>
      <c r="B5" s="6" t="n">
        <v>0</v>
      </c>
      <c r="C5" s="5" t="n">
        <v>0</v>
      </c>
      <c r="D5" s="6" t="n">
        <v>901287</v>
      </c>
    </row>
    <row r="6">
      <c r="A6" s="4" t="inlineStr">
        <is>
          <t>Interest expense</t>
        </is>
      </c>
      <c r="B6" s="5" t="n">
        <v>14475</v>
      </c>
      <c r="C6" s="5" t="n">
        <v>75555</v>
      </c>
      <c r="D6" s="5" t="n">
        <v>38114</v>
      </c>
    </row>
    <row r="7">
      <c r="A7" s="4" t="inlineStr">
        <is>
          <t>Convertible bonds, non-current</t>
        </is>
      </c>
      <c r="B7" s="5" t="n">
        <v>924077</v>
      </c>
      <c r="C7" s="5" t="n">
        <v>779225</v>
      </c>
    </row>
    <row r="8">
      <c r="A8" s="4" t="inlineStr">
        <is>
          <t>Purchased call option</t>
        </is>
      </c>
      <c r="B8" s="6" t="n">
        <v>77000</v>
      </c>
    </row>
    <row r="9">
      <c r="A9" s="4" t="inlineStr">
        <is>
          <t>Initial conversion price</t>
        </is>
      </c>
      <c r="B9" s="10" t="n">
        <v>127.9</v>
      </c>
    </row>
    <row r="10">
      <c r="A10" s="4" t="inlineStr">
        <is>
          <t>Retained earnings</t>
        </is>
      </c>
      <c r="B10" s="6" t="n">
        <v>2712534</v>
      </c>
      <c r="C10" s="5" t="n">
        <v>2881782</v>
      </c>
    </row>
    <row r="11">
      <c r="A11" s="4" t="inlineStr">
        <is>
          <t>Repayment of convertible bonds</t>
        </is>
      </c>
      <c r="B11" s="6" t="n">
        <v>0</v>
      </c>
      <c r="C11" s="5" t="n">
        <v>0</v>
      </c>
      <c r="D11" s="6" t="n">
        <v>977</v>
      </c>
    </row>
    <row r="12">
      <c r="A12" s="4" t="inlineStr">
        <is>
          <t>Adjustment</t>
        </is>
      </c>
    </row>
    <row r="13">
      <c r="A13" s="3" t="inlineStr">
        <is>
          <t>Convertible bonds</t>
        </is>
      </c>
    </row>
    <row r="14">
      <c r="A14" s="4" t="inlineStr">
        <is>
          <t>Retained earnings</t>
        </is>
      </c>
      <c r="E14" s="6" t="n">
        <v>86700</v>
      </c>
    </row>
    <row r="15">
      <c r="A15" s="4" t="inlineStr">
        <is>
          <t>ADS</t>
        </is>
      </c>
    </row>
    <row r="16">
      <c r="A16" s="3" t="inlineStr">
        <is>
          <t>Convertible bonds</t>
        </is>
      </c>
    </row>
    <row r="17">
      <c r="A17" s="4" t="inlineStr">
        <is>
          <t>Initial conversion price</t>
        </is>
      </c>
      <c r="B17" s="10" t="n">
        <v>95.90000000000001</v>
      </c>
    </row>
    <row r="18">
      <c r="A18" s="4" t="inlineStr">
        <is>
          <t>Number of shares agreed to sell</t>
        </is>
      </c>
      <c r="B18" s="12" t="n">
        <v>10.4</v>
      </c>
    </row>
    <row r="19">
      <c r="A19" s="4" t="inlineStr">
        <is>
          <t>Convertible bonds, non-current</t>
        </is>
      </c>
    </row>
    <row r="20">
      <c r="A20" s="3" t="inlineStr">
        <is>
          <t>Convertible bonds</t>
        </is>
      </c>
    </row>
    <row r="21">
      <c r="A21" s="4" t="inlineStr">
        <is>
          <t>Aggregate principle amount</t>
        </is>
      </c>
      <c r="F21" s="6" t="n">
        <v>1000</v>
      </c>
    </row>
    <row r="22">
      <c r="A22" s="4" t="inlineStr">
        <is>
          <t>Convertible bonds, non-current</t>
        </is>
      </c>
      <c r="B22" s="6" t="n">
        <v>924100</v>
      </c>
      <c r="C22" s="5" t="n">
        <v>779200</v>
      </c>
    </row>
    <row r="23">
      <c r="A23" s="4" t="inlineStr">
        <is>
          <t>Notes due 2025</t>
        </is>
      </c>
    </row>
    <row r="24">
      <c r="A24" s="3" t="inlineStr">
        <is>
          <t>Convertible bonds</t>
        </is>
      </c>
    </row>
    <row r="25">
      <c r="A25" s="4" t="inlineStr">
        <is>
          <t>Aggregate principle amount</t>
        </is>
      </c>
      <c r="F25" s="6" t="n">
        <v>500000</v>
      </c>
    </row>
    <row r="26">
      <c r="A26" s="4" t="inlineStr">
        <is>
          <t>Interest rate (as a percent)</t>
        </is>
      </c>
      <c r="F26" s="4" t="inlineStr">
        <is>
          <t>0.75%</t>
        </is>
      </c>
    </row>
    <row r="27">
      <c r="A27" s="4" t="inlineStr">
        <is>
          <t>Proceeds from Convertible Debt</t>
        </is>
      </c>
      <c r="B27" s="5" t="n">
        <v>491000</v>
      </c>
    </row>
    <row r="28">
      <c r="A28" s="4" t="inlineStr">
        <is>
          <t>Convertible bonds, non-current</t>
        </is>
      </c>
      <c r="B28" s="5" t="n">
        <v>463319</v>
      </c>
      <c r="C28" s="5" t="n">
        <v>410614</v>
      </c>
    </row>
    <row r="29">
      <c r="A29" s="4" t="inlineStr">
        <is>
          <t>Debt issuance costs</t>
        </is>
      </c>
      <c r="B29" s="5" t="n">
        <v>9000</v>
      </c>
    </row>
    <row r="30">
      <c r="A30" s="4" t="inlineStr">
        <is>
          <t>Amortization of debt issuance costs</t>
        </is>
      </c>
      <c r="B30" s="5" t="n">
        <v>7000</v>
      </c>
    </row>
    <row r="31">
      <c r="A31" s="4" t="inlineStr">
        <is>
          <t>Amount allocated as deduction to the equity component</t>
        </is>
      </c>
      <c r="B31" s="5" t="n">
        <v>2000</v>
      </c>
    </row>
    <row r="32">
      <c r="A32" s="4" t="inlineStr">
        <is>
          <t>Notes due 2026</t>
        </is>
      </c>
    </row>
    <row r="33">
      <c r="A33" s="3" t="inlineStr">
        <is>
          <t>Convertible bonds</t>
        </is>
      </c>
    </row>
    <row r="34">
      <c r="A34" s="4" t="inlineStr">
        <is>
          <t>Aggregate principle amount</t>
        </is>
      </c>
      <c r="F34" s="6" t="n">
        <v>500000</v>
      </c>
    </row>
    <row r="35">
      <c r="A35" s="4" t="inlineStr">
        <is>
          <t>Interest rate (as a percent)</t>
        </is>
      </c>
      <c r="F35" s="4" t="inlineStr">
        <is>
          <t>1.375%</t>
        </is>
      </c>
    </row>
    <row r="36">
      <c r="A36" s="4" t="inlineStr">
        <is>
          <t>Proceeds from Convertible Debt</t>
        </is>
      </c>
      <c r="B36" s="5" t="n">
        <v>491000</v>
      </c>
    </row>
    <row r="37">
      <c r="A37" s="4" t="inlineStr">
        <is>
          <t>Convertible bonds, non-current</t>
        </is>
      </c>
      <c r="B37" s="5" t="n">
        <v>460758</v>
      </c>
      <c r="C37" s="5" t="n">
        <v>368611</v>
      </c>
    </row>
    <row r="38">
      <c r="A38" s="4" t="inlineStr">
        <is>
          <t>Debt issuance costs</t>
        </is>
      </c>
      <c r="B38" s="5" t="n">
        <v>9000</v>
      </c>
    </row>
    <row r="39">
      <c r="A39" s="4" t="inlineStr">
        <is>
          <t>Amortization of debt issuance costs</t>
        </is>
      </c>
      <c r="B39" s="5" t="n">
        <v>6000</v>
      </c>
    </row>
    <row r="40">
      <c r="A40" s="4" t="inlineStr">
        <is>
          <t>Amount allocated as deduction to the equity component</t>
        </is>
      </c>
      <c r="B40" s="5" t="n">
        <v>3000</v>
      </c>
    </row>
    <row r="41">
      <c r="A41" s="4" t="inlineStr">
        <is>
          <t>Notes due 2025 and 2026</t>
        </is>
      </c>
    </row>
    <row r="42">
      <c r="A42" s="3" t="inlineStr">
        <is>
          <t>Convertible bonds</t>
        </is>
      </c>
    </row>
    <row r="43">
      <c r="A43" s="4" t="inlineStr">
        <is>
          <t>Interest expense</t>
        </is>
      </c>
      <c r="B43" s="5" t="n">
        <v>13332</v>
      </c>
      <c r="C43" s="6" t="n">
        <v>71898</v>
      </c>
    </row>
    <row r="44">
      <c r="A44" s="4" t="inlineStr">
        <is>
          <t>Initial conversion rate</t>
        </is>
      </c>
      <c r="F44" s="13" t="n">
        <v>0.0104271</v>
      </c>
    </row>
    <row r="45">
      <c r="A45" s="4" t="inlineStr">
        <is>
          <t>Initial conversion price</t>
        </is>
      </c>
      <c r="F45" s="10" t="n">
        <v>95.90000000000001</v>
      </c>
    </row>
    <row r="46">
      <c r="A46" s="4" t="inlineStr">
        <is>
          <t>Debt Instrument, Repurchased Amount</t>
        </is>
      </c>
      <c r="B46" s="5" t="n">
        <v>66700</v>
      </c>
    </row>
    <row r="47">
      <c r="A47" s="4" t="inlineStr">
        <is>
          <t>Net gain on extinguishment of debt</t>
        </is>
      </c>
      <c r="B47" s="6" t="n">
        <v>4000</v>
      </c>
    </row>
    <row r="48">
      <c r="A48" s="4" t="inlineStr">
        <is>
          <t>Repurchase price of the principal amount, percentage</t>
        </is>
      </c>
      <c r="B48" s="4" t="inlineStr">
        <is>
          <t>100.00%</t>
        </is>
      </c>
    </row>
    <row r="49">
      <c r="A49" s="4" t="inlineStr">
        <is>
          <t>Notes due 2025 and 2026 | Repayment Amount Of The Notes Due Equal To 71.1 Million [Member]</t>
        </is>
      </c>
    </row>
    <row r="50">
      <c r="A50" s="3" t="inlineStr">
        <is>
          <t>Convertible bonds</t>
        </is>
      </c>
    </row>
    <row r="51">
      <c r="A51" s="4" t="inlineStr">
        <is>
          <t>Repayment of convertible bonds</t>
        </is>
      </c>
      <c r="B51" s="6" t="n">
        <v>711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st of revenues (Details) - USD ($) $ in Thousands</t>
        </is>
      </c>
      <c r="B1" s="2" t="inlineStr">
        <is>
          <t>12 Months Ended</t>
        </is>
      </c>
    </row>
    <row r="2">
      <c r="B2" s="2" t="inlineStr">
        <is>
          <t>Dec. 31, 2021</t>
        </is>
      </c>
      <c r="C2" s="2" t="inlineStr">
        <is>
          <t>Dec. 31, 2020</t>
        </is>
      </c>
      <c r="D2" s="2" t="inlineStr">
        <is>
          <t>Dec. 31, 2019</t>
        </is>
      </c>
    </row>
    <row r="3">
      <c r="A3" s="4" t="inlineStr">
        <is>
          <t>Share-based compensation</t>
        </is>
      </c>
      <c r="B3" s="6" t="n">
        <v>0</v>
      </c>
      <c r="C3" s="6" t="n">
        <v>470</v>
      </c>
      <c r="D3" s="6" t="n">
        <v>604</v>
      </c>
    </row>
    <row r="4">
      <c r="A4" s="4" t="inlineStr">
        <is>
          <t>Cost of revenues [Member]</t>
        </is>
      </c>
    </row>
    <row r="5">
      <c r="A5" s="4" t="inlineStr">
        <is>
          <t>Revenue sharing fees and content costs</t>
        </is>
      </c>
      <c r="B5" s="5" t="n">
        <v>1158435</v>
      </c>
      <c r="C5" s="5" t="n">
        <v>812706</v>
      </c>
      <c r="D5" s="5" t="n">
        <v>305647</v>
      </c>
    </row>
    <row r="6">
      <c r="A6" s="4" t="inlineStr">
        <is>
          <t>Bandwidth costs</t>
        </is>
      </c>
      <c r="B6" s="5" t="n">
        <v>96536</v>
      </c>
      <c r="C6" s="5" t="n">
        <v>120419</v>
      </c>
      <c r="D6" s="5" t="n">
        <v>101957</v>
      </c>
    </row>
    <row r="7">
      <c r="A7" s="4" t="inlineStr">
        <is>
          <t>Payment handling costs</t>
        </is>
      </c>
      <c r="B7" s="5" t="n">
        <v>212655</v>
      </c>
      <c r="C7" s="5" t="n">
        <v>190583</v>
      </c>
      <c r="D7" s="5" t="n">
        <v>94127</v>
      </c>
    </row>
    <row r="8">
      <c r="A8" s="4" t="inlineStr">
        <is>
          <t>Salary and welfare</t>
        </is>
      </c>
      <c r="B8" s="5" t="n">
        <v>116679</v>
      </c>
      <c r="C8" s="5" t="n">
        <v>102330</v>
      </c>
      <c r="D8" s="5" t="n">
        <v>56430</v>
      </c>
    </row>
    <row r="9">
      <c r="A9" s="4" t="inlineStr">
        <is>
          <t>Technical service fee</t>
        </is>
      </c>
      <c r="B9" s="5" t="n">
        <v>55874</v>
      </c>
      <c r="C9" s="5" t="n">
        <v>59325</v>
      </c>
      <c r="D9" s="5" t="n">
        <v>43893</v>
      </c>
    </row>
    <row r="10">
      <c r="A10" s="4" t="inlineStr">
        <is>
          <t>Depreciation and amortization</t>
        </is>
      </c>
      <c r="B10" s="5" t="n">
        <v>87339</v>
      </c>
      <c r="C10" s="5" t="n">
        <v>61021</v>
      </c>
      <c r="D10" s="5" t="n">
        <v>29480</v>
      </c>
    </row>
    <row r="11">
      <c r="A11" s="4" t="inlineStr">
        <is>
          <t>Share-based compensation</t>
        </is>
      </c>
      <c r="B11" s="5" t="n">
        <v>8089</v>
      </c>
      <c r="C11" s="5" t="n">
        <v>5797</v>
      </c>
      <c r="D11" s="5" t="n">
        <v>5932</v>
      </c>
    </row>
    <row r="12">
      <c r="A12" s="4" t="inlineStr">
        <is>
          <t>Other costs</t>
        </is>
      </c>
      <c r="B12" s="5" t="n">
        <v>45543</v>
      </c>
      <c r="C12" s="5" t="n">
        <v>25965</v>
      </c>
      <c r="D12" s="5" t="n">
        <v>19454</v>
      </c>
    </row>
    <row r="13">
      <c r="A13" s="4" t="inlineStr">
        <is>
          <t>Total</t>
        </is>
      </c>
      <c r="B13" s="6" t="n">
        <v>1781150</v>
      </c>
      <c r="C13" s="6" t="n">
        <v>1378146</v>
      </c>
      <c r="D13" s="6" t="n">
        <v>6569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1</t>
        </is>
      </c>
      <c r="C2" s="2" t="inlineStr">
        <is>
          <t>Dec. 31, 2020</t>
        </is>
      </c>
      <c r="D2" s="2" t="inlineStr">
        <is>
          <t>Dec. 31, 2019</t>
        </is>
      </c>
    </row>
    <row r="3">
      <c r="A3" s="3" t="inlineStr">
        <is>
          <t>Other income</t>
        </is>
      </c>
    </row>
    <row r="4">
      <c r="A4" s="4" t="inlineStr">
        <is>
          <t>Government grants</t>
        </is>
      </c>
      <c r="B4" s="6" t="n">
        <v>16947</v>
      </c>
      <c r="C4" s="6" t="n">
        <v>6518</v>
      </c>
      <c r="D4" s="6" t="n">
        <v>4514</v>
      </c>
    </row>
    <row r="5">
      <c r="A5" s="4" t="inlineStr">
        <is>
          <t>Others</t>
        </is>
      </c>
      <c r="B5" s="5" t="n">
        <v>3429</v>
      </c>
      <c r="C5" s="5" t="n">
        <v>1577</v>
      </c>
      <c r="D5" s="5" t="n">
        <v>1160</v>
      </c>
    </row>
    <row r="6">
      <c r="A6" s="4" t="inlineStr">
        <is>
          <t>Total</t>
        </is>
      </c>
      <c r="B6" s="6" t="n">
        <v>20376</v>
      </c>
      <c r="C6" s="6" t="n">
        <v>8095</v>
      </c>
      <c r="D6" s="6" t="n">
        <v>56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urrent and Deferred Portions of Income Tax Expense Included in Consolidat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Current and deferred portions of income tax expense</t>
        </is>
      </c>
    </row>
    <row r="4">
      <c r="A4" s="4" t="inlineStr">
        <is>
          <t>(Loss) income before income tax expenses</t>
        </is>
      </c>
      <c r="B4" s="6" t="n">
        <v>-77589</v>
      </c>
      <c r="C4" s="6" t="n">
        <v>13657</v>
      </c>
      <c r="D4" s="6" t="n">
        <v>-94742</v>
      </c>
    </row>
    <row r="5">
      <c r="A5" s="4" t="inlineStr">
        <is>
          <t>Current income tax benefit (expenses)</t>
        </is>
      </c>
      <c r="B5" s="5" t="n">
        <v>-35550</v>
      </c>
      <c r="C5" s="5" t="n">
        <v>-15209</v>
      </c>
      <c r="D5" s="5" t="n">
        <v>379</v>
      </c>
    </row>
    <row r="6">
      <c r="A6" s="4" t="inlineStr">
        <is>
          <t>Deferred income tax benefit (expenses)</t>
        </is>
      </c>
      <c r="B6" s="5" t="n">
        <v>9805</v>
      </c>
      <c r="C6" s="5" t="n">
        <v>-12616</v>
      </c>
      <c r="D6" s="5" t="n">
        <v>19719</v>
      </c>
    </row>
    <row r="7">
      <c r="A7" s="4" t="inlineStr">
        <is>
          <t>Income tax benefit (expenses)</t>
        </is>
      </c>
      <c r="B7" s="5" t="n">
        <v>-25745</v>
      </c>
      <c r="C7" s="5" t="n">
        <v>-27825</v>
      </c>
      <c r="D7" s="5" t="n">
        <v>20098</v>
      </c>
    </row>
    <row r="8">
      <c r="A8" s="4" t="inlineStr">
        <is>
          <t>PRC Entities</t>
        </is>
      </c>
    </row>
    <row r="9">
      <c r="A9" s="3" t="inlineStr">
        <is>
          <t>Current and deferred portions of income tax expense</t>
        </is>
      </c>
    </row>
    <row r="10">
      <c r="A10" s="4" t="inlineStr">
        <is>
          <t>(Loss) income before income tax expenses</t>
        </is>
      </c>
      <c r="B10" s="5" t="n">
        <v>-55908</v>
      </c>
      <c r="C10" s="5" t="n">
        <v>-170994</v>
      </c>
      <c r="D10" s="5" t="n">
        <v>-117953</v>
      </c>
    </row>
    <row r="11">
      <c r="A11" s="4" t="inlineStr">
        <is>
          <t>Current income tax benefit (expenses)</t>
        </is>
      </c>
      <c r="B11" s="5" t="n">
        <v>-15026</v>
      </c>
      <c r="C11" s="5" t="n">
        <v>-6278</v>
      </c>
      <c r="D11" s="5" t="n">
        <v>4655</v>
      </c>
    </row>
    <row r="12">
      <c r="A12" s="4" t="inlineStr">
        <is>
          <t>Deferred income tax benefit (expenses)</t>
        </is>
      </c>
      <c r="B12" s="5" t="n">
        <v>1013</v>
      </c>
      <c r="C12" s="5" t="n">
        <v>-6376</v>
      </c>
      <c r="D12" s="5" t="n">
        <v>4843</v>
      </c>
    </row>
    <row r="13">
      <c r="A13" s="4" t="inlineStr">
        <is>
          <t>Income tax benefit (expenses)</t>
        </is>
      </c>
      <c r="B13" s="5" t="n">
        <v>-14013</v>
      </c>
      <c r="C13" s="5" t="n">
        <v>-12654</v>
      </c>
      <c r="D13" s="5" t="n">
        <v>9498</v>
      </c>
    </row>
    <row r="14">
      <c r="A14" s="4" t="inlineStr">
        <is>
          <t>Non PRC Entities</t>
        </is>
      </c>
    </row>
    <row r="15">
      <c r="A15" s="3" t="inlineStr">
        <is>
          <t>Current and deferred portions of income tax expense</t>
        </is>
      </c>
    </row>
    <row r="16">
      <c r="A16" s="4" t="inlineStr">
        <is>
          <t>(Loss) income before income tax expenses</t>
        </is>
      </c>
      <c r="B16" s="5" t="n">
        <v>-21681</v>
      </c>
      <c r="C16" s="5" t="n">
        <v>184651</v>
      </c>
      <c r="D16" s="5" t="n">
        <v>23211</v>
      </c>
    </row>
    <row r="17">
      <c r="A17" s="4" t="inlineStr">
        <is>
          <t>Current income tax benefit (expenses)</t>
        </is>
      </c>
      <c r="B17" s="5" t="n">
        <v>-20524</v>
      </c>
      <c r="C17" s="5" t="n">
        <v>-8931</v>
      </c>
      <c r="D17" s="5" t="n">
        <v>-4276</v>
      </c>
    </row>
    <row r="18">
      <c r="A18" s="4" t="inlineStr">
        <is>
          <t>Deferred income tax benefit (expenses)</t>
        </is>
      </c>
      <c r="B18" s="5" t="n">
        <v>8792</v>
      </c>
      <c r="C18" s="5" t="n">
        <v>-6240</v>
      </c>
      <c r="D18" s="5" t="n">
        <v>14876</v>
      </c>
    </row>
    <row r="19">
      <c r="A19" s="4" t="inlineStr">
        <is>
          <t>Income tax benefit (expenses)</t>
        </is>
      </c>
      <c r="B19" s="6" t="n">
        <v>-11732</v>
      </c>
      <c r="C19" s="6" t="n">
        <v>-15171</v>
      </c>
      <c r="D19" s="6" t="n">
        <v>106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Schedule of Reconciliation of Total Tax Expense Computed by Applying Respective Statutory Income Tax Rate to Pre-tax Income) (Details)</t>
        </is>
      </c>
      <c r="C1" s="2" t="inlineStr">
        <is>
          <t>12 Months Ended</t>
        </is>
      </c>
    </row>
    <row r="2">
      <c r="C2" s="2" t="inlineStr">
        <is>
          <t>Dec. 31, 2021</t>
        </is>
      </c>
      <c r="D2" s="2" t="inlineStr">
        <is>
          <t>Dec. 31, 2020</t>
        </is>
      </c>
      <c r="E2" s="2" t="inlineStr">
        <is>
          <t>Dec. 31, 2019</t>
        </is>
      </c>
    </row>
    <row r="3">
      <c r="A3" s="3" t="inlineStr">
        <is>
          <t>Income tax</t>
        </is>
      </c>
    </row>
    <row r="4">
      <c r="A4" s="4" t="inlineStr">
        <is>
          <t>Singapore statutory income tax rate (*)</t>
        </is>
      </c>
      <c r="C4" s="4" t="inlineStr">
        <is>
          <t>17.00%</t>
        </is>
      </c>
      <c r="D4" s="4" t="inlineStr">
        <is>
          <t>17.00%</t>
        </is>
      </c>
      <c r="E4" s="4" t="inlineStr">
        <is>
          <t>17.00%</t>
        </is>
      </c>
    </row>
    <row r="5">
      <c r="A5" s="4" t="inlineStr">
        <is>
          <t>Effect of tax holiday and preferential tax rate benefit (as a percent)</t>
        </is>
      </c>
      <c r="C5" s="4" t="inlineStr">
        <is>
          <t>20.90%</t>
        </is>
      </c>
      <c r="D5" s="4" t="inlineStr">
        <is>
          <t>(163.20%)</t>
        </is>
      </c>
      <c r="E5" s="4" t="inlineStr">
        <is>
          <t>30.60%</t>
        </is>
      </c>
    </row>
    <row r="6">
      <c r="A6" s="4" t="inlineStr">
        <is>
          <t>Effect of different tax rates available to different jurisdictions (as a percent)</t>
        </is>
      </c>
      <c r="B6" s="4" t="inlineStr">
        <is>
          <t>[1]</t>
        </is>
      </c>
      <c r="C6" s="4" t="inlineStr">
        <is>
          <t>47.60%</t>
        </is>
      </c>
      <c r="D6" s="4" t="inlineStr">
        <is>
          <t>(60.10%)</t>
        </is>
      </c>
      <c r="E6" s="4" t="inlineStr">
        <is>
          <t>24.00%</t>
        </is>
      </c>
    </row>
    <row r="7">
      <c r="A7" s="4" t="inlineStr">
        <is>
          <t>Permanent differences (as a percent)</t>
        </is>
      </c>
      <c r="B7" s="4" t="inlineStr">
        <is>
          <t>[2]</t>
        </is>
      </c>
      <c r="C7" s="4" t="inlineStr">
        <is>
          <t>(66.30%)</t>
        </is>
      </c>
      <c r="D7" s="4" t="inlineStr">
        <is>
          <t>151.90%</t>
        </is>
      </c>
      <c r="E7" s="4" t="inlineStr">
        <is>
          <t>(0.50%)</t>
        </is>
      </c>
    </row>
    <row r="8">
      <c r="A8" s="4" t="inlineStr">
        <is>
          <t>Change in valuation allowance (as a percent)</t>
        </is>
      </c>
      <c r="C8" s="4" t="inlineStr">
        <is>
          <t>(95.20%)</t>
        </is>
      </c>
      <c r="D8" s="4" t="inlineStr">
        <is>
          <t>484.70%</t>
        </is>
      </c>
      <c r="E8" s="4" t="inlineStr">
        <is>
          <t>(68.60%)</t>
        </is>
      </c>
    </row>
    <row r="9">
      <c r="A9" s="4" t="inlineStr">
        <is>
          <t>Effect of Super Deduction available to the Group (as a percent)</t>
        </is>
      </c>
      <c r="C9" s="4" t="inlineStr">
        <is>
          <t>42.80%</t>
        </is>
      </c>
      <c r="D9" s="4" t="inlineStr">
        <is>
          <t>(226.60%)</t>
        </is>
      </c>
      <c r="E9" s="4" t="inlineStr">
        <is>
          <t>18.70%</t>
        </is>
      </c>
    </row>
    <row r="10">
      <c r="A10" s="4" t="inlineStr">
        <is>
          <t>Effective income tax rate (as a percent)</t>
        </is>
      </c>
      <c r="C10" s="4" t="inlineStr">
        <is>
          <t>(33.20%)</t>
        </is>
      </c>
      <c r="D10" s="4" t="inlineStr">
        <is>
          <t>203.70%</t>
        </is>
      </c>
      <c r="E10" s="4" t="inlineStr">
        <is>
          <t>21.20%</t>
        </is>
      </c>
    </row>
    <row r="11"/>
    <row r="12">
      <c r="A12" s="4" t="inlineStr">
        <is>
          <t>[1]</t>
        </is>
      </c>
      <c r="B12" s="4" t="inlineStr">
        <is>
          <t>The effect of different tax rates available to different jurisdictions was mainly due to the re-measurement gain of the previously held equity interest in Bigo on the acquisition date incurred by Duowan BVI whose applicable tax rate is zero for the year ended December 31, 2019.</t>
        </is>
      </c>
    </row>
    <row r="13">
      <c r="A13" s="4" t="inlineStr">
        <is>
          <t>[2]</t>
        </is>
      </c>
      <c r="B13" s="4" t="inlineStr">
        <is>
          <t>Permanent differences mainly arise from expenses not deductible for tax purposes including primarily share-based compensation costs and expenses incurred by subsidiaries and VIEs.</t>
        </is>
      </c>
    </row>
  </sheetData>
  <mergeCells count="5">
    <mergeCell ref="A1:B2"/>
    <mergeCell ref="C1:E1"/>
    <mergeCell ref="A11:D11"/>
    <mergeCell ref="B12:D12"/>
    <mergeCell ref="B13:D1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Income tax (Schedule of Tax Effects of Temporary Differences that Give Rise to Deferred Tax Asset Balances) (Details) - USD ($) $ in Thousands</t>
        </is>
      </c>
      <c r="B1" s="2" t="inlineStr">
        <is>
          <t>Dec. 31, 2021</t>
        </is>
      </c>
      <c r="D1" s="2" t="inlineStr">
        <is>
          <t>Dec. 31, 2020</t>
        </is>
      </c>
      <c r="F1" s="2" t="inlineStr">
        <is>
          <t>Dec. 31, 2019</t>
        </is>
      </c>
      <c r="G1" s="2" t="inlineStr">
        <is>
          <t>Dec. 31, 2018</t>
        </is>
      </c>
    </row>
    <row r="2">
      <c r="A2" s="3" t="inlineStr">
        <is>
          <t>Deferred tax assets:</t>
        </is>
      </c>
    </row>
    <row r="3">
      <c r="A3" s="4" t="inlineStr">
        <is>
          <t>Tax loss carried forward</t>
        </is>
      </c>
      <c r="B3" s="6" t="n">
        <v>176009</v>
      </c>
      <c r="D3" s="6" t="n">
        <v>123884</v>
      </c>
    </row>
    <row r="4">
      <c r="A4" s="4" t="inlineStr">
        <is>
          <t>Allowance for doubtful receivable, accrued expense and others not currently deductible for tax purposes</t>
        </is>
      </c>
      <c r="B4" s="5" t="n">
        <v>33341</v>
      </c>
      <c r="D4" s="5" t="n">
        <v>35969</v>
      </c>
    </row>
    <row r="5">
      <c r="A5" s="4" t="inlineStr">
        <is>
          <t>Deferred revenue</t>
        </is>
      </c>
      <c r="B5" s="5" t="n">
        <v>5346</v>
      </c>
      <c r="D5" s="5" t="n">
        <v>4576</v>
      </c>
    </row>
    <row r="6">
      <c r="A6" s="4" t="inlineStr">
        <is>
          <t>Impairment of investment</t>
        </is>
      </c>
      <c r="B6" s="5" t="n">
        <v>7632</v>
      </c>
      <c r="D6" s="5" t="n">
        <v>3607</v>
      </c>
    </row>
    <row r="7">
      <c r="A7" s="4" t="inlineStr">
        <is>
          <t>Others</t>
        </is>
      </c>
      <c r="D7" s="5" t="n">
        <v>1177</v>
      </c>
    </row>
    <row r="8">
      <c r="A8" s="4" t="inlineStr">
        <is>
          <t>Valuation allowance</t>
        </is>
      </c>
      <c r="B8" s="5" t="n">
        <v>-213688</v>
      </c>
      <c r="C8" s="4" t="inlineStr">
        <is>
          <t>[1]</t>
        </is>
      </c>
      <c r="D8" s="5" t="n">
        <v>-150252</v>
      </c>
      <c r="E8" s="4" t="inlineStr">
        <is>
          <t>[1]</t>
        </is>
      </c>
      <c r="F8" s="6" t="n">
        <v>-87106</v>
      </c>
      <c r="G8" s="6" t="n">
        <v>-24980</v>
      </c>
    </row>
    <row r="9">
      <c r="A9" s="4" t="inlineStr">
        <is>
          <t>Amounts offset by deferred tax liabilities</t>
        </is>
      </c>
      <c r="B9" s="5" t="n">
        <v>-8640</v>
      </c>
      <c r="D9" s="5" t="n">
        <v>-18961</v>
      </c>
    </row>
    <row r="10">
      <c r="A10" s="4" t="inlineStr">
        <is>
          <t>Total deferred tax assets, net</t>
        </is>
      </c>
      <c r="D10" s="5" t="n">
        <v>0</v>
      </c>
    </row>
    <row r="11">
      <c r="A11" s="3" t="inlineStr">
        <is>
          <t>Deferred tax liabilities:</t>
        </is>
      </c>
    </row>
    <row r="12">
      <c r="A12" s="4" t="inlineStr">
        <is>
          <t>Related to the fair value changes of investments</t>
        </is>
      </c>
      <c r="B12" s="5" t="n">
        <v>9061</v>
      </c>
      <c r="D12" s="5" t="n">
        <v>23118</v>
      </c>
    </row>
    <row r="13">
      <c r="A13" s="4" t="inlineStr">
        <is>
          <t>Related to acquired intangible assets</t>
        </is>
      </c>
      <c r="B13" s="5" t="n">
        <v>34013</v>
      </c>
      <c r="D13" s="5" t="n">
        <v>36767</v>
      </c>
    </row>
    <row r="14">
      <c r="A14" s="4" t="inlineStr">
        <is>
          <t>Others</t>
        </is>
      </c>
      <c r="B14" s="5" t="n">
        <v>1780</v>
      </c>
      <c r="D14" s="5" t="n">
        <v>1498</v>
      </c>
    </row>
    <row r="15">
      <c r="A15" s="4" t="inlineStr">
        <is>
          <t>Amounts offset by deferred tax assets</t>
        </is>
      </c>
      <c r="B15" s="5" t="n">
        <v>-8640</v>
      </c>
      <c r="D15" s="5" t="n">
        <v>-18961</v>
      </c>
    </row>
    <row r="16">
      <c r="A16" s="4" t="inlineStr">
        <is>
          <t>Total deferred tax liabilities, net</t>
        </is>
      </c>
      <c r="B16" s="6" t="n">
        <v>36214</v>
      </c>
      <c r="D16" s="6" t="n">
        <v>42422</v>
      </c>
    </row>
    <row r="17"/>
    <row r="18">
      <c r="A18" s="4" t="inlineStr">
        <is>
          <t>[1]</t>
        </is>
      </c>
      <c r="B18" s="4" t="inlineStr">
        <is>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4">
    <mergeCell ref="B1:C1"/>
    <mergeCell ref="D1:E1"/>
    <mergeCell ref="A17:G17"/>
    <mergeCell ref="B18:G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come tax (Schedule of Movement of valuation allowance) (Details) - USD ($) $ in Thousands</t>
        </is>
      </c>
      <c r="B1" s="2" t="inlineStr">
        <is>
          <t>12 Months Ended</t>
        </is>
      </c>
    </row>
    <row r="2">
      <c r="B2" s="2" t="inlineStr">
        <is>
          <t>Dec. 31, 2021</t>
        </is>
      </c>
      <c r="D2" s="2" t="inlineStr">
        <is>
          <t>Dec. 31, 2020</t>
        </is>
      </c>
      <c r="F2" s="2" t="inlineStr">
        <is>
          <t>Dec. 31, 2019</t>
        </is>
      </c>
    </row>
    <row r="3">
      <c r="A3" s="3" t="inlineStr">
        <is>
          <t>Income tax</t>
        </is>
      </c>
    </row>
    <row r="4">
      <c r="A4" s="4" t="inlineStr">
        <is>
          <t>Balance at beginning of the year</t>
        </is>
      </c>
      <c r="B4" s="6" t="n">
        <v>-150252</v>
      </c>
      <c r="C4" s="4" t="inlineStr">
        <is>
          <t>[1]</t>
        </is>
      </c>
      <c r="D4" s="6" t="n">
        <v>-87106</v>
      </c>
      <c r="F4" s="6" t="n">
        <v>-24980</v>
      </c>
    </row>
    <row r="5">
      <c r="A5" s="4" t="inlineStr">
        <is>
          <t>Additions</t>
        </is>
      </c>
      <c r="B5" s="5" t="n">
        <v>-119999</v>
      </c>
      <c r="D5" s="5" t="n">
        <v>-96629</v>
      </c>
      <c r="F5" s="5" t="n">
        <v>-78269</v>
      </c>
    </row>
    <row r="6">
      <c r="A6" s="4" t="inlineStr">
        <is>
          <t>Reversals</t>
        </is>
      </c>
      <c r="B6" s="5" t="n">
        <v>56563</v>
      </c>
      <c r="D6" s="5" t="n">
        <v>33483</v>
      </c>
      <c r="F6" s="5" t="n">
        <v>16143</v>
      </c>
    </row>
    <row r="7">
      <c r="A7" s="4" t="inlineStr">
        <is>
          <t>Balance at end of the year</t>
        </is>
      </c>
      <c r="B7" s="6" t="n">
        <v>-213688</v>
      </c>
      <c r="C7" s="4" t="inlineStr">
        <is>
          <t>[1]</t>
        </is>
      </c>
      <c r="D7" s="6" t="n">
        <v>-150252</v>
      </c>
      <c r="E7" s="4" t="inlineStr">
        <is>
          <t>[1]</t>
        </is>
      </c>
      <c r="F7" s="6" t="n">
        <v>-87106</v>
      </c>
    </row>
    <row r="8"/>
    <row r="9">
      <c r="A9" s="4" t="inlineStr">
        <is>
          <t>[1]</t>
        </is>
      </c>
      <c r="B9" s="4" t="inlineStr">
        <is>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6">
    <mergeCell ref="A1:A2"/>
    <mergeCell ref="B1:F1"/>
    <mergeCell ref="B2:C2"/>
    <mergeCell ref="D2:E2"/>
    <mergeCell ref="A8:F8"/>
    <mergeCell ref="B9:F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7" customWidth="1" min="7" max="7"/>
  </cols>
  <sheetData>
    <row r="1">
      <c r="A1" s="1" t="inlineStr">
        <is>
          <t>Income tax (Narrative) (Details) - USD ($) $ in Thousands</t>
        </is>
      </c>
      <c r="B1" s="2" t="inlineStr">
        <is>
          <t>12 Months Ended</t>
        </is>
      </c>
      <c r="F1" s="2" t="inlineStr">
        <is>
          <t>24 Months Ended</t>
        </is>
      </c>
      <c r="G1" s="2" t="inlineStr">
        <is>
          <t>120 Months Ended</t>
        </is>
      </c>
    </row>
    <row r="2">
      <c r="B2" s="2" t="inlineStr">
        <is>
          <t>Dec. 31, 2021</t>
        </is>
      </c>
      <c r="C2" s="2" t="inlineStr">
        <is>
          <t>Dec. 31, 2020</t>
        </is>
      </c>
      <c r="D2" s="2" t="inlineStr">
        <is>
          <t>Dec. 31, 2019</t>
        </is>
      </c>
      <c r="E2" s="2" t="inlineStr">
        <is>
          <t>Dec. 31, 2018</t>
        </is>
      </c>
      <c r="F2" s="2" t="inlineStr">
        <is>
          <t>Dec. 31, 2021</t>
        </is>
      </c>
      <c r="G2" s="2" t="inlineStr">
        <is>
          <t>Dec. 31, 2017</t>
        </is>
      </c>
    </row>
    <row r="3">
      <c r="A3" s="3" t="inlineStr">
        <is>
          <t>Income tax [Line Items]</t>
        </is>
      </c>
    </row>
    <row r="4">
      <c r="A4" s="4" t="inlineStr">
        <is>
          <t>Income tax rate (as a percent)</t>
        </is>
      </c>
      <c r="B4" s="4" t="inlineStr">
        <is>
          <t>17.00%</t>
        </is>
      </c>
      <c r="C4" s="4" t="inlineStr">
        <is>
          <t>17.00%</t>
        </is>
      </c>
      <c r="D4" s="4" t="inlineStr">
        <is>
          <t>17.00%</t>
        </is>
      </c>
    </row>
    <row r="5">
      <c r="A5" s="4" t="inlineStr">
        <is>
          <t>Aggregate undistributed earnings of subsidiaries available for distribution</t>
        </is>
      </c>
      <c r="B5" s="6" t="n">
        <v>4930397</v>
      </c>
      <c r="C5" s="6" t="n">
        <v>2607194</v>
      </c>
      <c r="F5" s="6" t="n">
        <v>4930397</v>
      </c>
    </row>
    <row r="6">
      <c r="A6" s="4" t="inlineStr">
        <is>
          <t>Dividends</t>
        </is>
      </c>
      <c r="B6" s="5" t="n">
        <v>161445</v>
      </c>
      <c r="C6" s="5" t="n">
        <v>67354</v>
      </c>
    </row>
    <row r="7">
      <c r="A7" s="4" t="inlineStr">
        <is>
          <t>Deferred tax liabilities accrued for undistributed earnings</t>
        </is>
      </c>
      <c r="B7" s="5" t="n">
        <v>0</v>
      </c>
      <c r="C7" s="6" t="n">
        <v>0</v>
      </c>
      <c r="F7" s="5" t="n">
        <v>0</v>
      </c>
    </row>
    <row r="8">
      <c r="A8" s="4" t="inlineStr">
        <is>
          <t>Cayman Islands Tax Information Authority</t>
        </is>
      </c>
    </row>
    <row r="9">
      <c r="A9" s="3" t="inlineStr">
        <is>
          <t>Income tax [Line Items]</t>
        </is>
      </c>
    </row>
    <row r="10">
      <c r="A10" s="4" t="inlineStr">
        <is>
          <t>Withholding taxes</t>
        </is>
      </c>
      <c r="B10" s="6" t="n">
        <v>0</v>
      </c>
    </row>
    <row r="11">
      <c r="A11" s="4" t="inlineStr">
        <is>
          <t>Maximum | Inland Revenue, Hong Kong</t>
        </is>
      </c>
    </row>
    <row r="12">
      <c r="A12" s="3" t="inlineStr">
        <is>
          <t>Income tax [Line Items]</t>
        </is>
      </c>
    </row>
    <row r="13">
      <c r="A13" s="4" t="inlineStr">
        <is>
          <t>PRC withholding tax rate (as a percent)</t>
        </is>
      </c>
      <c r="B13" s="4" t="inlineStr">
        <is>
          <t>5.00%</t>
        </is>
      </c>
    </row>
    <row r="14">
      <c r="A14" s="4" t="inlineStr">
        <is>
          <t>China</t>
        </is>
      </c>
    </row>
    <row r="15">
      <c r="A15" s="3" t="inlineStr">
        <is>
          <t>Income tax [Line Items]</t>
        </is>
      </c>
    </row>
    <row r="16">
      <c r="A16" s="4" t="inlineStr">
        <is>
          <t>Income tax rate (as a percent)</t>
        </is>
      </c>
      <c r="E16" s="4" t="inlineStr">
        <is>
          <t>25.00%</t>
        </is>
      </c>
    </row>
    <row r="17">
      <c r="A17" s="4" t="inlineStr">
        <is>
          <t>PRC withholding tax rate (as a percent)</t>
        </is>
      </c>
      <c r="B17" s="4" t="inlineStr">
        <is>
          <t>10.00%</t>
        </is>
      </c>
    </row>
    <row r="18">
      <c r="A18" s="4" t="inlineStr">
        <is>
          <t>China | HNTE</t>
        </is>
      </c>
    </row>
    <row r="19">
      <c r="A19" s="3" t="inlineStr">
        <is>
          <t>Income tax [Line Items]</t>
        </is>
      </c>
    </row>
    <row r="20">
      <c r="A20" s="4" t="inlineStr">
        <is>
          <t>Preferential tax rate (as a percent)</t>
        </is>
      </c>
      <c r="B20" s="4" t="inlineStr">
        <is>
          <t>15.00%</t>
        </is>
      </c>
      <c r="E20" s="4" t="inlineStr">
        <is>
          <t>15.00%</t>
        </is>
      </c>
    </row>
    <row r="21">
      <c r="A21" s="4" t="inlineStr">
        <is>
          <t>Term of preferential income tax rate</t>
        </is>
      </c>
      <c r="E21" s="4" t="inlineStr">
        <is>
          <t>3 years</t>
        </is>
      </c>
    </row>
    <row r="22">
      <c r="A22" s="4" t="inlineStr">
        <is>
          <t>China | KNSE</t>
        </is>
      </c>
    </row>
    <row r="23">
      <c r="A23" s="3" t="inlineStr">
        <is>
          <t>Income tax [Line Items]</t>
        </is>
      </c>
    </row>
    <row r="24">
      <c r="A24" s="4" t="inlineStr">
        <is>
          <t>Preferential tax rate (as a percent)</t>
        </is>
      </c>
      <c r="E24" s="4" t="inlineStr">
        <is>
          <t>10.00%</t>
        </is>
      </c>
    </row>
    <row r="25">
      <c r="A25" s="4" t="inlineStr">
        <is>
          <t>Term of preferential income tax rate</t>
        </is>
      </c>
      <c r="E25" s="4" t="inlineStr">
        <is>
          <t>3 years</t>
        </is>
      </c>
    </row>
    <row r="26">
      <c r="A26" s="4" t="inlineStr">
        <is>
          <t>Tax reduction available as a percentage of the applicable rate</t>
        </is>
      </c>
      <c r="E26" s="4" t="inlineStr">
        <is>
          <t>50.00%</t>
        </is>
      </c>
    </row>
    <row r="27">
      <c r="A27" s="4" t="inlineStr">
        <is>
          <t>China | State Administration of Taxation, China</t>
        </is>
      </c>
    </row>
    <row r="28">
      <c r="A28" s="3" t="inlineStr">
        <is>
          <t>Income tax [Line Items]</t>
        </is>
      </c>
    </row>
    <row r="29">
      <c r="A29" s="4" t="inlineStr">
        <is>
          <t>Amount of tax deduction to tax assessable profits as a percentage of qualified research and development</t>
        </is>
      </c>
      <c r="E29" s="4" t="inlineStr">
        <is>
          <t>75.00%</t>
        </is>
      </c>
      <c r="G29" s="4" t="inlineStr">
        <is>
          <t>50.00%</t>
        </is>
      </c>
    </row>
    <row r="30">
      <c r="A30" s="4" t="inlineStr">
        <is>
          <t>Operating loss carryforwards</t>
        </is>
      </c>
      <c r="B30" s="6" t="n">
        <v>575759</v>
      </c>
      <c r="F30" s="5" t="n">
        <v>575759</v>
      </c>
    </row>
    <row r="31">
      <c r="A31" s="4" t="inlineStr">
        <is>
          <t>Foreign Tax Authority | Inland Revenue, Hong Kong</t>
        </is>
      </c>
    </row>
    <row r="32">
      <c r="A32" s="3" t="inlineStr">
        <is>
          <t>Income tax [Line Items]</t>
        </is>
      </c>
    </row>
    <row r="33">
      <c r="A33" s="4" t="inlineStr">
        <is>
          <t>Income tax rate (as a percent)</t>
        </is>
      </c>
      <c r="B33" s="4" t="inlineStr">
        <is>
          <t>16.50%</t>
        </is>
      </c>
    </row>
    <row r="34">
      <c r="A34" s="4" t="inlineStr">
        <is>
          <t>Operating loss carryforwards</t>
        </is>
      </c>
      <c r="B34" s="6" t="n">
        <v>9373</v>
      </c>
      <c r="F34" s="5" t="n">
        <v>9373</v>
      </c>
    </row>
    <row r="35">
      <c r="A35" s="4" t="inlineStr">
        <is>
          <t>Foreign Tax Authority | Inland Revenue, Singapore (IRAS)</t>
        </is>
      </c>
    </row>
    <row r="36">
      <c r="A36" s="3" t="inlineStr">
        <is>
          <t>Income tax [Line Items]</t>
        </is>
      </c>
    </row>
    <row r="37">
      <c r="A37" s="4" t="inlineStr">
        <is>
          <t>Income tax rate (as a percent)</t>
        </is>
      </c>
      <c r="B37" s="4" t="inlineStr">
        <is>
          <t>17.00%</t>
        </is>
      </c>
    </row>
    <row r="38">
      <c r="A38" s="4" t="inlineStr">
        <is>
          <t>Beneficial tax rate</t>
        </is>
      </c>
      <c r="E38" s="4" t="inlineStr">
        <is>
          <t>5.00%</t>
        </is>
      </c>
    </row>
    <row r="39">
      <c r="A39" s="4" t="inlineStr">
        <is>
          <t>Operating loss carryforwards</t>
        </is>
      </c>
      <c r="B39" s="6" t="n">
        <v>299516</v>
      </c>
      <c r="F39" s="5" t="n">
        <v>299516</v>
      </c>
    </row>
    <row r="40">
      <c r="A40" s="4" t="inlineStr">
        <is>
          <t>Other countries</t>
        </is>
      </c>
    </row>
    <row r="41">
      <c r="A41" s="3" t="inlineStr">
        <is>
          <t>Income tax [Line Items]</t>
        </is>
      </c>
    </row>
    <row r="42">
      <c r="A42" s="4" t="inlineStr">
        <is>
          <t>Operating loss carryforwards</t>
        </is>
      </c>
      <c r="B42" s="6" t="n">
        <v>104119</v>
      </c>
      <c r="F42" s="6" t="n">
        <v>104119</v>
      </c>
    </row>
    <row r="43">
      <c r="A43" s="4" t="inlineStr">
        <is>
          <t>Other countries | Inland Revenue, Singapore (IRAS)</t>
        </is>
      </c>
    </row>
    <row r="44">
      <c r="A44" s="3" t="inlineStr">
        <is>
          <t>Income tax [Line Items]</t>
        </is>
      </c>
    </row>
    <row r="45">
      <c r="A45" s="4" t="inlineStr">
        <is>
          <t>Income tax rate (as a percent)</t>
        </is>
      </c>
      <c r="B45" s="4" t="inlineStr">
        <is>
          <t>17.00%</t>
        </is>
      </c>
    </row>
    <row r="46">
      <c r="A46" s="4" t="inlineStr">
        <is>
          <t>Guangzhou Huaduo | China | HNTE</t>
        </is>
      </c>
    </row>
    <row r="47">
      <c r="A47" s="3" t="inlineStr">
        <is>
          <t>Income tax [Line Items]</t>
        </is>
      </c>
    </row>
    <row r="48">
      <c r="A48" s="4" t="inlineStr">
        <is>
          <t>Beneficial tax rate</t>
        </is>
      </c>
      <c r="B48" s="4" t="inlineStr">
        <is>
          <t>15.00%</t>
        </is>
      </c>
      <c r="D48" s="4" t="inlineStr">
        <is>
          <t>15.00%</t>
        </is>
      </c>
    </row>
    <row r="49">
      <c r="A49" s="4" t="inlineStr">
        <is>
          <t>Guangzhou Huanju Shidai | China | HNTE</t>
        </is>
      </c>
    </row>
    <row r="50">
      <c r="A50" s="3" t="inlineStr">
        <is>
          <t>Income tax [Line Items]</t>
        </is>
      </c>
    </row>
    <row r="51">
      <c r="A51" s="4" t="inlineStr">
        <is>
          <t>Preferential tax rate (as a percent)</t>
        </is>
      </c>
      <c r="F51" s="4" t="inlineStr">
        <is>
          <t>15.00%</t>
        </is>
      </c>
    </row>
    <row r="52">
      <c r="A52" s="4" t="inlineStr">
        <is>
          <t>Other PRC Subsidiaries</t>
        </is>
      </c>
    </row>
    <row r="53">
      <c r="A53" s="3" t="inlineStr">
        <is>
          <t>Income tax [Line Items]</t>
        </is>
      </c>
    </row>
    <row r="54">
      <c r="A54" s="4" t="inlineStr">
        <is>
          <t>Income tax rate (as a percent)</t>
        </is>
      </c>
      <c r="B54" s="4" t="inlineStr">
        <is>
          <t>25.00%</t>
        </is>
      </c>
    </row>
    <row r="55">
      <c r="A55" s="4" t="inlineStr">
        <is>
          <t>Guangzhou BaiGuoYuan | China | HNTE</t>
        </is>
      </c>
    </row>
    <row r="56">
      <c r="A56" s="3" t="inlineStr">
        <is>
          <t>Income tax [Line Items]</t>
        </is>
      </c>
    </row>
    <row r="57">
      <c r="A57" s="4" t="inlineStr">
        <is>
          <t>Preferential tax rate (as a percent)</t>
        </is>
      </c>
      <c r="C57" s="4" t="inlineStr">
        <is>
          <t>15.00%</t>
        </is>
      </c>
      <c r="D57" s="4" t="inlineStr">
        <is>
          <t>15.00%</t>
        </is>
      </c>
      <c r="E57" s="4" t="inlineStr">
        <is>
          <t>15.00%</t>
        </is>
      </c>
    </row>
    <row r="58">
      <c r="A58" s="4" t="inlineStr">
        <is>
          <t>Guangzhou BaiGuoYuan | China | Software Enterprise</t>
        </is>
      </c>
    </row>
    <row r="59">
      <c r="A59" s="3" t="inlineStr">
        <is>
          <t>Income tax [Line Items]</t>
        </is>
      </c>
    </row>
    <row r="60">
      <c r="A60" s="4" t="inlineStr">
        <is>
          <t>Preferential tax rate (as a percent)</t>
        </is>
      </c>
      <c r="C60" s="4" t="inlineStr">
        <is>
          <t>12.50%</t>
        </is>
      </c>
      <c r="E60" s="4" t="inlineStr">
        <is>
          <t>0.00%</t>
        </is>
      </c>
    </row>
    <row r="61">
      <c r="A61" s="4" t="inlineStr">
        <is>
          <t>Duowan BVI</t>
        </is>
      </c>
    </row>
    <row r="62">
      <c r="A62" s="3" t="inlineStr">
        <is>
          <t>Income tax [Line Items]</t>
        </is>
      </c>
    </row>
    <row r="63">
      <c r="A63" s="4" t="inlineStr">
        <is>
          <t>Income tax rate (as a percent)</t>
        </is>
      </c>
      <c r="D63" s="4" t="inlineStr">
        <is>
          <t>0.00%</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zzanine equity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Temporary Equity, Accretion to Redemption Value</t>
        </is>
      </c>
      <c r="B3" s="6" t="n">
        <v>5000</v>
      </c>
      <c r="C3" s="6" t="n">
        <v>5000</v>
      </c>
      <c r="D3" s="6" t="n">
        <v>5000</v>
      </c>
    </row>
    <row r="4">
      <c r="A4" s="4" t="inlineStr">
        <is>
          <t>Other Subsidiary</t>
        </is>
      </c>
    </row>
    <row r="5">
      <c r="A5" s="4" t="inlineStr">
        <is>
          <t>Redeemable NonControlling Interest Equity Stock Issued During Period Shares New Issues</t>
        </is>
      </c>
      <c r="E5" s="5" t="n">
        <v>500000000</v>
      </c>
    </row>
    <row r="6">
      <c r="A6" s="4" t="inlineStr">
        <is>
          <t>Redeemable NonControlling Interest Equity Stock Issued During Period Value New Issues</t>
        </is>
      </c>
      <c r="E6" s="6" t="n">
        <v>50000</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hares and treasury shares (Narrative) (Details) - USD ($) $ / shares in Units, $ in Millions</t>
        </is>
      </c>
      <c r="B1" s="2" t="inlineStr">
        <is>
          <t>1 Months Ended</t>
        </is>
      </c>
      <c r="C1" s="2" t="inlineStr">
        <is>
          <t>12 Months Ended</t>
        </is>
      </c>
    </row>
    <row r="2">
      <c r="B2" s="2" t="inlineStr">
        <is>
          <t>Jan. 31, 2020</t>
        </is>
      </c>
      <c r="C2" s="2" t="inlineStr">
        <is>
          <t>Dec. 31, 2021</t>
        </is>
      </c>
      <c r="D2" s="2" t="inlineStr">
        <is>
          <t>Dec. 31, 2020</t>
        </is>
      </c>
      <c r="E2" s="2" t="inlineStr">
        <is>
          <t>Dec. 31, 2019</t>
        </is>
      </c>
      <c r="F2" s="2" t="inlineStr">
        <is>
          <t>Nov. 16, 2021</t>
        </is>
      </c>
      <c r="G2" s="2" t="inlineStr">
        <is>
          <t>Sep. 09, 2021</t>
        </is>
      </c>
      <c r="H2" s="2" t="inlineStr">
        <is>
          <t>Aug. 13, 2019</t>
        </is>
      </c>
      <c r="I2" s="2" t="inlineStr">
        <is>
          <t>Dec. 31, 2018</t>
        </is>
      </c>
    </row>
    <row r="3">
      <c r="A3" s="3" t="inlineStr">
        <is>
          <t>Common shares [Line Items]</t>
        </is>
      </c>
    </row>
    <row r="4">
      <c r="A4" s="4" t="inlineStr">
        <is>
          <t>Purchase of a capped call option</t>
        </is>
      </c>
      <c r="E4" s="10" t="n">
        <v>11.7</v>
      </c>
    </row>
    <row r="5">
      <c r="A5" s="4" t="inlineStr">
        <is>
          <t>Initial investment returned</t>
        </is>
      </c>
      <c r="B5" s="10" t="n">
        <v>12.2</v>
      </c>
    </row>
    <row r="6">
      <c r="A6" s="4" t="inlineStr">
        <is>
          <t>Transfer from treasury shares to issued common shares for vested restricted share units</t>
        </is>
      </c>
      <c r="C6" s="5" t="n">
        <v>1442020</v>
      </c>
    </row>
    <row r="7">
      <c r="A7" s="4" t="inlineStr">
        <is>
          <t>Class A common shares</t>
        </is>
      </c>
    </row>
    <row r="8">
      <c r="A8" s="3" t="inlineStr">
        <is>
          <t>Common shares [Line Items]</t>
        </is>
      </c>
    </row>
    <row r="9">
      <c r="A9" s="4" t="inlineStr">
        <is>
          <t>Common shares, shares authorized</t>
        </is>
      </c>
      <c r="C9" s="5" t="n">
        <v>10000000000</v>
      </c>
      <c r="D9" s="5" t="n">
        <v>10000000000</v>
      </c>
      <c r="E9" s="5" t="n">
        <v>10000000000</v>
      </c>
    </row>
    <row r="10">
      <c r="A10" s="4" t="inlineStr">
        <is>
          <t>Common shares, shares issued</t>
        </is>
      </c>
      <c r="C10" s="5" t="n">
        <v>1317840464</v>
      </c>
      <c r="D10" s="5" t="n">
        <v>1314208824</v>
      </c>
      <c r="E10" s="5" t="n">
        <v>1301845404</v>
      </c>
    </row>
    <row r="11">
      <c r="A11" s="4" t="inlineStr">
        <is>
          <t>Common shares, shares outstanding</t>
        </is>
      </c>
      <c r="C11" s="5" t="n">
        <v>1146336305</v>
      </c>
      <c r="D11" s="5" t="n">
        <v>1272346218</v>
      </c>
      <c r="E11" s="5" t="n">
        <v>1293162504</v>
      </c>
    </row>
    <row r="12">
      <c r="A12" s="4" t="inlineStr">
        <is>
          <t>Number of shares repurchased</t>
        </is>
      </c>
      <c r="C12" s="5" t="n">
        <v>130309760</v>
      </c>
      <c r="D12" s="5" t="n">
        <v>33165820</v>
      </c>
      <c r="E12" s="5" t="n">
        <v>8682900</v>
      </c>
    </row>
    <row r="13">
      <c r="A13" s="4" t="inlineStr">
        <is>
          <t>Average price per ADS</t>
        </is>
      </c>
      <c r="C13" s="14" t="n">
        <v>60.3154</v>
      </c>
      <c r="D13" s="14" t="n">
        <v>69.8407</v>
      </c>
      <c r="E13" s="14" t="n">
        <v>54.6194</v>
      </c>
    </row>
    <row r="14">
      <c r="A14" s="4" t="inlineStr">
        <is>
          <t>Average price per share</t>
        </is>
      </c>
      <c r="C14" s="14" t="n">
        <v>3.0158</v>
      </c>
      <c r="D14" s="14" t="n">
        <v>3.492</v>
      </c>
      <c r="E14" s="14" t="n">
        <v>2.731</v>
      </c>
    </row>
    <row r="15">
      <c r="A15" s="4" t="inlineStr">
        <is>
          <t>Aggregate consideration</t>
        </is>
      </c>
      <c r="C15" s="6" t="n">
        <v>393</v>
      </c>
      <c r="D15" s="10" t="n">
        <v>115.8</v>
      </c>
      <c r="E15" s="10" t="n">
        <v>23.7</v>
      </c>
    </row>
    <row r="16">
      <c r="A16" s="4" t="inlineStr">
        <is>
          <t>Class B common shares</t>
        </is>
      </c>
    </row>
    <row r="17">
      <c r="A17" s="3" t="inlineStr">
        <is>
          <t>Common shares [Line Items]</t>
        </is>
      </c>
    </row>
    <row r="18">
      <c r="A18" s="4" t="inlineStr">
        <is>
          <t>Common shares, shares authorized</t>
        </is>
      </c>
      <c r="C18" s="5" t="n">
        <v>1000000000</v>
      </c>
      <c r="D18" s="5" t="n">
        <v>1000000000</v>
      </c>
      <c r="E18" s="5" t="n">
        <v>1000000000</v>
      </c>
    </row>
    <row r="19">
      <c r="A19" s="4" t="inlineStr">
        <is>
          <t>Common shares, shares issued</t>
        </is>
      </c>
      <c r="C19" s="5" t="n">
        <v>326509555</v>
      </c>
      <c r="D19" s="5" t="n">
        <v>326509555</v>
      </c>
      <c r="E19" s="5" t="n">
        <v>326509555</v>
      </c>
    </row>
    <row r="20">
      <c r="A20" s="4" t="inlineStr">
        <is>
          <t>Common shares, shares outstanding</t>
        </is>
      </c>
      <c r="C20" s="5" t="n">
        <v>326509555</v>
      </c>
      <c r="D20" s="5" t="n">
        <v>326509555</v>
      </c>
      <c r="E20" s="5" t="n">
        <v>326509555</v>
      </c>
    </row>
    <row r="21">
      <c r="A21" s="4" t="inlineStr">
        <is>
          <t>Restricted shares | Class A common shares</t>
        </is>
      </c>
    </row>
    <row r="22">
      <c r="A22" s="3" t="inlineStr">
        <is>
          <t>Common shares [Line Items]</t>
        </is>
      </c>
    </row>
    <row r="23">
      <c r="A23" s="4" t="inlineStr">
        <is>
          <t>Issuance of common share (in shares)</t>
        </is>
      </c>
      <c r="C23" s="5" t="n">
        <v>3631640</v>
      </c>
      <c r="D23" s="5" t="n">
        <v>12363420</v>
      </c>
      <c r="E23" s="5" t="n">
        <v>6216060</v>
      </c>
    </row>
    <row r="24">
      <c r="A24" s="4" t="inlineStr">
        <is>
          <t>September 2021 share repurchase plan</t>
        </is>
      </c>
    </row>
    <row r="25">
      <c r="A25" s="3" t="inlineStr">
        <is>
          <t>Common shares [Line Items]</t>
        </is>
      </c>
    </row>
    <row r="26">
      <c r="A26" s="4" t="inlineStr">
        <is>
          <t>Aggregate consideration</t>
        </is>
      </c>
      <c r="C26" s="10" t="n">
        <v>235.7</v>
      </c>
    </row>
    <row r="27">
      <c r="A27" s="4" t="inlineStr">
        <is>
          <t>Total outstanding share repurchase program</t>
        </is>
      </c>
      <c r="G27" s="6" t="n">
        <v>200</v>
      </c>
    </row>
    <row r="28">
      <c r="A28" s="4" t="inlineStr">
        <is>
          <t>November 2021 share repurchase plan</t>
        </is>
      </c>
    </row>
    <row r="29">
      <c r="A29" s="3" t="inlineStr">
        <is>
          <t>Common shares [Line Items]</t>
        </is>
      </c>
    </row>
    <row r="30">
      <c r="A30" s="4" t="inlineStr">
        <is>
          <t>Total outstanding share repurchase program</t>
        </is>
      </c>
      <c r="F30" s="6" t="n">
        <v>1000</v>
      </c>
    </row>
    <row r="31">
      <c r="A31" s="4" t="inlineStr">
        <is>
          <t>Common shares | Class A common shares</t>
        </is>
      </c>
    </row>
    <row r="32">
      <c r="A32" s="3" t="inlineStr">
        <is>
          <t>Common shares [Line Items]</t>
        </is>
      </c>
    </row>
    <row r="33">
      <c r="A33" s="4" t="inlineStr">
        <is>
          <t>Common shares, shares outstanding</t>
        </is>
      </c>
      <c r="C33" s="5" t="n">
        <v>1146336305</v>
      </c>
      <c r="D33" s="5" t="n">
        <v>1272346218</v>
      </c>
      <c r="E33" s="5" t="n">
        <v>1293162504</v>
      </c>
      <c r="I33" s="5" t="n">
        <v>981740848</v>
      </c>
    </row>
    <row r="34">
      <c r="A34" s="4" t="inlineStr">
        <is>
          <t>Issuance of common stock for acquisition (in shares)</t>
        </is>
      </c>
      <c r="E34" s="5" t="n">
        <v>305127046</v>
      </c>
    </row>
    <row r="35">
      <c r="A35" s="4" t="inlineStr">
        <is>
          <t>Transfer from treasury shares to issued common shares for vested restricted share units</t>
        </is>
      </c>
      <c r="C35" s="5" t="n">
        <v>1442020</v>
      </c>
    </row>
    <row r="36">
      <c r="A36" s="4" t="inlineStr">
        <is>
          <t>Common shares | Class A common shares | BIGOINC</t>
        </is>
      </c>
    </row>
    <row r="37">
      <c r="A37" s="3" t="inlineStr">
        <is>
          <t>Common shares [Line Items]</t>
        </is>
      </c>
    </row>
    <row r="38">
      <c r="A38" s="4" t="inlineStr">
        <is>
          <t>Issuance of common stock for acquisition (in shares)</t>
        </is>
      </c>
      <c r="E38" s="5" t="n">
        <v>305127046</v>
      </c>
    </row>
    <row r="39">
      <c r="A39" s="4" t="inlineStr">
        <is>
          <t>Common shares | Class B common shares</t>
        </is>
      </c>
    </row>
    <row r="40">
      <c r="A40" s="3" t="inlineStr">
        <is>
          <t>Common shares [Line Items]</t>
        </is>
      </c>
    </row>
    <row r="41">
      <c r="A41" s="4" t="inlineStr">
        <is>
          <t>Common shares, shares outstanding</t>
        </is>
      </c>
      <c r="C41" s="5" t="n">
        <v>326509555</v>
      </c>
      <c r="D41" s="5" t="n">
        <v>326509555</v>
      </c>
      <c r="E41" s="5" t="n">
        <v>326509555</v>
      </c>
      <c r="I41" s="5" t="n">
        <v>288182976</v>
      </c>
    </row>
    <row r="42">
      <c r="A42" s="4" t="inlineStr">
        <is>
          <t>Issuance of common stock for acquisition (in shares)</t>
        </is>
      </c>
      <c r="E42" s="5" t="n">
        <v>38326579</v>
      </c>
    </row>
    <row r="43">
      <c r="A43" s="4" t="inlineStr">
        <is>
          <t>Common shares | Class B common shares | BIGOINC</t>
        </is>
      </c>
    </row>
    <row r="44">
      <c r="A44" s="3" t="inlineStr">
        <is>
          <t>Common shares [Line Items]</t>
        </is>
      </c>
    </row>
    <row r="45">
      <c r="A45" s="4" t="inlineStr">
        <is>
          <t>Issuance of common stock for acquisition (in shares)</t>
        </is>
      </c>
      <c r="E45" s="5" t="n">
        <v>38326579</v>
      </c>
    </row>
    <row r="46">
      <c r="A46" s="4" t="inlineStr">
        <is>
          <t>ADS</t>
        </is>
      </c>
    </row>
    <row r="47">
      <c r="A47" s="3" t="inlineStr">
        <is>
          <t>Common shares [Line Items]</t>
        </is>
      </c>
    </row>
    <row r="48">
      <c r="A48" s="4" t="inlineStr">
        <is>
          <t>Number of shares repurchased</t>
        </is>
      </c>
      <c r="C48" s="5" t="n">
        <v>6515488</v>
      </c>
      <c r="D48" s="5" t="n">
        <v>1658291</v>
      </c>
      <c r="E48" s="5" t="n">
        <v>434145</v>
      </c>
    </row>
    <row r="49">
      <c r="A49" s="4" t="inlineStr">
        <is>
          <t>Total outstanding share repurchase program</t>
        </is>
      </c>
      <c r="H49" s="6" t="n">
        <v>3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 5. Business combination (a) Acquisition of Bigo Immediately prior to this acquisition, the Company held 31.7% of equity interest of Bigo, a company which is primarily engaged in the video and audio broadcast business through its live-streaming applications and platforms all over the world. The Company had a contingent redemption right on its investment in Bigo, therefore the interest held by the Company did not meet the definition of in-substance common stock under ASC 323. As the investment in Bigo did not have readily determinable fair value, it was accounted for as an investment at cost less impairments, adjusted by observable price changes. In February 2019, the Group entered into a share purchase agreement with Bigo and its shareholders and the transaction was completed on March 4, 2019. Under the agreement, the Group agreed to purchase all outstanding shares of Bigo that were not already owned by the Group. Pursuant to the agreement, the Company paid US $343.1 million in cash and issued 305,127,046 Class A common shares, which were outstanding, and 38,326,579 Class B common shares of the Company to Bigo’s selling shareholders. In addition, the Company has also issued 8,761,450 Class A common shares for future grants to employees as share-based awards. The acquisition was completed on March 4, 2019 and is accounted for as a business combination. The Group believed that the acquisition of Bigo helped the Group create enhanced live streaming content, expand global footprint and offer world-class user experiences for global user community. Upon the completion of the acquisition, Bigo became a wholly-owned subsidiary of the Group. The following table summarizes the components of the purchase consideration transferred based on the closing price of the Company’s common share as of the acquisition date: ​ ​ ​ ​ ​ As of acquisition date ​ US$ ​ ​ ​ Cash 343,062 Fair value of common shares issued 1,149,073 Fair value of previously held equity interest in Bigo 849,700 Elimination of preexisting amounts due from Bigo 48,174 Total consideration 2,390,009 ​ The fair value of common shares issued above does not include post-acquisition share-based compensation amounting to US$88,047. Out of the 305,127,046 Class A common shares issued and outstanding, 38,042,760 shares are for the replacement awards to Bigo’s employees to replace their original share-based awards. The post-acquisition share-based compensation of US$88,047 are share-based compensation subject to continuous employment and will be recognized as share-based compensation expenses over the remaining required service period. Immediately before the acquisition, the amounts due from Bigo to the Company amounted to US$48,174. This amount due from Bigo was effectively eliminated upon the acquisition. The amount of the preexisting amounts due from Bigo of US$48,174 was included as part of the consideration. In accordance with ASC 805, the Company’s previously held equity interest in Bigo was re-measured to fair value on the acquisition date, and a re-measurement gain of US$396,094 was recognized as gain on fair value changes of investments. Acquisition-related costs of US$4,036 was recognized as general and administrative expenses. ​ 5. Business combination (continued) (a) Acquisition of Bigo (continued) The acquisition was accounted for as a business combination. The Group made estimates and judgements in determining the fair value of the assets acquired and liabilities assumed with the assistance from an independent valuation firm. The consideration was allocated on the acquisition date as follows: ​ ​ ​ ​ ​ ​ ​ As of acquisition date Amortization period ​ US$ ​ ​ ​ ​ ​ ​ ​ Net tangible assets acquired: ​ ​ ​ ​ -Cash and cash equivalents, restricted cash and cash equivalents and restricted short-term deposits 95,965 ​ ​ -Accounts receivables 57,647 -Other current assets 7,820 -Property and equipment, net 43,853 -Other non-current assets 26,076 Identifiable intangible assets acquired: ​ -Trademark 358,000 10 years -Customer relationships 153,200 3 years -Non-compete agreement 12,100 1 year -Others 924 Accrued liabilities and other liabilities (172,539) Deferred tax liabilities (47,258) Goodwill 1,854,221 Total 2,390,009 ​ The Company estimated the fair value of acquired trademark using the relief from royalty method. The value is estimated as the present value of the after-tax cost savings at an appropriate discount rate. In terms of the fair value of the acquired customer relationships, the excess earnings method was used. The value is estimated as the present value of the revenues calculated at an appropriate discount rate. The Company’s determination of the fair values of acquired trademark and customer relationships acquired involved the use of estimates and assumptions related to revenue growth rates, royalty rates, discount rates and attrition rates. The goodwill was mainly attributable to intangible assets that cannot be recognized separately as identifiable assets under U.S. GAAP, and mainly comprised (a) the assembled work force and (b) the expected future growth, enhancing world-class user experiences and expansion in global markets as a result of the synergy resulting from the acquisition. The goodwill recognized was not expected to be deductible for income tax purpose. ​ 5. Business combination (continued) (a) Acquisition of Bigo (continued) Pro forma information of the acquisition The following unaudited pro forma information summarizes the results of operations for the year ended December 31, 2019 of the Company as if the acquisition had occurred on January 1, 2019. The unaudited pro forma information includes: (i) amortization associated with estimates for the acquired intangible assets and corresponding deferred tax liability; (ii) recognition of the post-combination share-based compensation; (iii) removal of the transaction costs related to the acquisition; (iv) removal of the remeasurement gain of JOYY’s previously held interests in Bigo; (v) removal of fair value loss on derivative liabilities related to Bigo’s preferred shares; (vi) elimination of transaction between Bigo and the Company and (vii) the associated tax impact on these unaudited pro forma adjustments. The following pro forma financial information is presented for informational purpose only and is not necessarily indicative of the results that would have occurred had the acquisition been completed on January 1, 2019, nor is it indicative of future operating results. ​ ​ ​ ​ ​ For the year ended December 31, ​ 2019 ​ US$ ​ ​ ​ Pro forma net revenues 998,828 Pro forma net loss (498,127) ​ The amounts of revenues and earnings of Bigo since the acquisition date are disclosed in Note 33 “Segment Reporting”. (b) Other acquisition During the second quarter 2021, the Company completed the acquisition of additional equity interests of an acquiree which is a global online platform operating on online for comics and novels whose major operations and users are outside of China. The consideration for this acquisition was settled by cash of US$9.6 million and transfer of approximately 19% equity interests in a previously wholly owned subsidiary of the Company which operates a multiuser social networking platform outside of China, to the original shareholders the acquiree. The Company held 25% of equity interests in this acquiree before the acquisition and the fair value of the previously held equity interest is considered part of the consideration of the acquisition. Upon completion of the transaction, the Company’s interest in the acquiree increased from 25% to 81% and started to consolidate the acquiree as a subsidiary with non-controlling interests. The following table summarizes the components of the purchase consideration transferred based on the closing price of the Company’s common share as of the acquisition date: ​ ​ ​ ​ ​ As of acquisition date ​ ​ US$ ​ ​ ​ Cash 9,611 Fair value of subsidiary’s common share issued 53,810 Fair value of previously held equity interest in the acquiree 27,716 Total consideration 91,137 ​ ​ 5. Business combination (continued) (b) Other acquisition (continued) The acquisition was accounted for as a business combination. The Group made estimates and judgements in determining the fair value of the assets acquired and liabilities assumed with the assistance from an independent valuation firm. The consideration was allocated on the acquisition date as follows: ​ ​ ​ ​ ​ ​ ​ As of acquisition date Amortization period ​ ​ US$ ​ ​ ​ ​ ​ ​ ​ Net tangible assets acquired: -Cash and cash equivalents 7,296 -Accounts receivables 1,376 -Other current assets 1,987 -Property and equipment, net 142 Identifiable intangible assets acquired: -Technology 11,917 6 years -Trademark 11,839 6 years -Customer relationships 903 3 years Accounts payable (2,268) Accrued liabilities and other liabilities (1,579) Deferred tax liabilities (4,069) Goodwill 84,925 Non-controlling interests (21,332) Total 91,137 ​ The Company estimated the fair value of acquired technology using the excess earnings method. The value is estimated as the present value of the revenues calculated at an appropriate discount rate. In terms of the fair value of the acquired trademark, the relief from royalty method was used. The value is estimated as the present value of the after-tax cost savings at an appropriate discount rate. The Company’s determination of the fair values of acquired technology and trademark acquired involved the use of estimates and assumptions related to revenue growth rates, royalty rates, discount rates and attrition rates. The goodwill was mainly attributable to intangible assets that cannot be recognized separately as identifiable assets under U.S. GAAP, and mainly comprised the assembled work force and the synergy resulting from the acquisition. The goodwill recognized was not expected to be deductible for income tax purpo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38" customWidth="1" min="6" max="6"/>
    <col width="27" customWidth="1" min="7" max="7"/>
    <col width="27" customWidth="1" min="8" max="8"/>
    <col width="21" customWidth="1" min="9" max="9"/>
    <col width="20" customWidth="1" min="10" max="10"/>
    <col width="20" customWidth="1" min="11" max="11"/>
  </cols>
  <sheetData>
    <row r="1">
      <c r="A1" s="1" t="inlineStr">
        <is>
          <t>Share-based compensation (Share Options - Narrative) (Details) $ in Thousands</t>
        </is>
      </c>
      <c r="B1" s="2" t="inlineStr">
        <is>
          <t>Mar. 04, 2019USD ($)</t>
        </is>
      </c>
      <c r="C1" s="2" t="inlineStr">
        <is>
          <t>Mar. 31, 2019shares</t>
        </is>
      </c>
      <c r="D1" s="2" t="inlineStr">
        <is>
          <t>Dec. 31, 2009shares</t>
        </is>
      </c>
      <c r="E1" s="2" t="inlineStr">
        <is>
          <t>Dec. 31, 2008shares</t>
        </is>
      </c>
      <c r="F1" s="2" t="inlineStr">
        <is>
          <t>Dec. 31, 2021USD ($)installmentshares</t>
        </is>
      </c>
      <c r="G1" s="2" t="inlineStr">
        <is>
          <t>Dec. 31, 2020USD ($)shares</t>
        </is>
      </c>
      <c r="H1" s="2" t="inlineStr">
        <is>
          <t>Dec. 31, 2019USD ($)shares</t>
        </is>
      </c>
      <c r="I1" s="2" t="inlineStr">
        <is>
          <t>Dec. 31, 2018USD ($)</t>
        </is>
      </c>
      <c r="J1" s="2" t="inlineStr">
        <is>
          <t>Sep. 30, 2021shares</t>
        </is>
      </c>
      <c r="K1" s="2" t="inlineStr">
        <is>
          <t>Sep. 16, 2011shares</t>
        </is>
      </c>
    </row>
    <row r="2">
      <c r="A2" s="3" t="inlineStr">
        <is>
          <t>Share-based compensation [Line Items]</t>
        </is>
      </c>
    </row>
    <row r="3">
      <c r="A3" s="4" t="inlineStr">
        <is>
          <t>Allocated Share-based Compensation Expense | $</t>
        </is>
      </c>
      <c r="F3" s="6" t="n">
        <v>0</v>
      </c>
      <c r="G3" s="6" t="n">
        <v>470</v>
      </c>
      <c r="H3" s="6" t="n">
        <v>604</v>
      </c>
    </row>
    <row r="4">
      <c r="A4" s="4" t="inlineStr">
        <is>
          <t>Shares authorized for issuance</t>
        </is>
      </c>
      <c r="K4" s="5" t="n">
        <v>43000000</v>
      </c>
    </row>
    <row r="5">
      <c r="A5" s="4" t="inlineStr">
        <is>
          <t>Share-based Compensation | $</t>
        </is>
      </c>
      <c r="F5" s="5" t="n">
        <v>33382</v>
      </c>
      <c r="G5" s="5" t="n">
        <v>92160</v>
      </c>
      <c r="H5" s="5" t="n">
        <v>76356</v>
      </c>
    </row>
    <row r="6">
      <c r="A6" s="4" t="inlineStr">
        <is>
          <t>BIGOINC</t>
        </is>
      </c>
    </row>
    <row r="7">
      <c r="A7" s="3" t="inlineStr">
        <is>
          <t>Share-based compensation [Line Items]</t>
        </is>
      </c>
    </row>
    <row r="8">
      <c r="A8" s="4" t="inlineStr">
        <is>
          <t>Allocated Share-based Compensation Expense | $</t>
        </is>
      </c>
      <c r="B8" s="6" t="n">
        <v>88047</v>
      </c>
    </row>
    <row r="9">
      <c r="A9" s="4" t="inlineStr">
        <is>
          <t>General and administrative expenses [Member]</t>
        </is>
      </c>
    </row>
    <row r="10">
      <c r="A10" s="3" t="inlineStr">
        <is>
          <t>Share-based compensation [Line Items]</t>
        </is>
      </c>
    </row>
    <row r="11">
      <c r="A11" s="4" t="inlineStr">
        <is>
          <t>Share-based Compensation | $</t>
        </is>
      </c>
      <c r="F11" s="6" t="n">
        <v>-45</v>
      </c>
      <c r="G11" s="6" t="n">
        <v>42406</v>
      </c>
      <c r="H11" s="6" t="n">
        <v>17089</v>
      </c>
    </row>
    <row r="12">
      <c r="A12" s="4" t="inlineStr">
        <is>
          <t>Employees [Member] | Vested in four equal installments over the following 48 months</t>
        </is>
      </c>
    </row>
    <row r="13">
      <c r="A13" s="3" t="inlineStr">
        <is>
          <t>Share-based compensation [Line Items]</t>
        </is>
      </c>
    </row>
    <row r="14">
      <c r="A14" s="4" t="inlineStr">
        <is>
          <t>Number of vesting installments | installment</t>
        </is>
      </c>
      <c r="F14" s="5" t="n">
        <v>2</v>
      </c>
    </row>
    <row r="15">
      <c r="A15" s="4" t="inlineStr">
        <is>
          <t>Share Incentive Scheme [Member]</t>
        </is>
      </c>
    </row>
    <row r="16">
      <c r="A16" s="3" t="inlineStr">
        <is>
          <t>Share-based compensation [Line Items]</t>
        </is>
      </c>
    </row>
    <row r="17">
      <c r="A17" s="4" t="inlineStr">
        <is>
          <t>Share-based Compensation Arrangement by Share-based Payment Award, Options, Vested and Expected to Vest, Exercisable, Number</t>
        </is>
      </c>
      <c r="G17" s="5" t="n">
        <v>0</v>
      </c>
      <c r="H17" s="5" t="n">
        <v>438100</v>
      </c>
    </row>
    <row r="18">
      <c r="A18" s="4" t="inlineStr">
        <is>
          <t>2011 Incentive Scheme [Member]</t>
        </is>
      </c>
    </row>
    <row r="19">
      <c r="A19" s="3" t="inlineStr">
        <is>
          <t>Share-based compensation [Line Items]</t>
        </is>
      </c>
    </row>
    <row r="20">
      <c r="A20" s="4" t="inlineStr">
        <is>
          <t>Awards granted (in shares)</t>
        </is>
      </c>
      <c r="H20" s="5" t="n">
        <v>438100</v>
      </c>
    </row>
    <row r="21">
      <c r="A21" s="4" t="inlineStr">
        <is>
          <t>Share-based Compensation Arrangement by Share-based Payment Award, Options, Forfeitures in Period</t>
        </is>
      </c>
      <c r="F21" s="5" t="n">
        <v>893000</v>
      </c>
      <c r="H21" s="5" t="n">
        <v>1065000</v>
      </c>
    </row>
    <row r="22">
      <c r="A22" s="4" t="inlineStr">
        <is>
          <t>Share-based Compensation Arrangement by Share-based Payment Award, Options, Vested and Expected to Vest, Exercisable, Number</t>
        </is>
      </c>
      <c r="G22" s="5" t="n">
        <v>6444200</v>
      </c>
    </row>
    <row r="23">
      <c r="A23" s="4" t="inlineStr">
        <is>
          <t>2011 Incentive Scheme [Member] | Employees [Member] | Vested after 24 months of the grant date and two equal installments over the following 24 months</t>
        </is>
      </c>
    </row>
    <row r="24">
      <c r="A24" s="3" t="inlineStr">
        <is>
          <t>Share-based compensation [Line Items]</t>
        </is>
      </c>
    </row>
    <row r="25">
      <c r="A25" s="4" t="inlineStr">
        <is>
          <t>Number of vesting installments | installment</t>
        </is>
      </c>
      <c r="F25" s="5" t="n">
        <v>3</v>
      </c>
    </row>
    <row r="26">
      <c r="A26" s="4" t="inlineStr">
        <is>
          <t>Vesting percentage remaining</t>
        </is>
      </c>
      <c r="F26" s="4" t="inlineStr">
        <is>
          <t>50.00%</t>
        </is>
      </c>
    </row>
    <row r="27">
      <c r="A27" s="4" t="inlineStr">
        <is>
          <t>Vesting percentage</t>
        </is>
      </c>
      <c r="F27" s="4" t="inlineStr">
        <is>
          <t>50.00%</t>
        </is>
      </c>
    </row>
    <row r="28">
      <c r="A28" s="4" t="inlineStr">
        <is>
          <t>Vesting period</t>
        </is>
      </c>
      <c r="F28" s="4" t="inlineStr">
        <is>
          <t>36 months</t>
        </is>
      </c>
    </row>
    <row r="29">
      <c r="A29" s="4" t="inlineStr">
        <is>
          <t>2011 Incentive Scheme [Member] | Employees [Member] | Vested in four equal installments over the following 48 months</t>
        </is>
      </c>
    </row>
    <row r="30">
      <c r="A30" s="3" t="inlineStr">
        <is>
          <t>Share-based compensation [Line Items]</t>
        </is>
      </c>
    </row>
    <row r="31">
      <c r="A31" s="4" t="inlineStr">
        <is>
          <t>Vesting period</t>
        </is>
      </c>
      <c r="F31" s="4" t="inlineStr">
        <is>
          <t>24 months</t>
        </is>
      </c>
    </row>
    <row r="32">
      <c r="A32" s="4" t="inlineStr">
        <is>
          <t>Secondary vesting period</t>
        </is>
      </c>
      <c r="F32" s="4" t="inlineStr">
        <is>
          <t>24 months</t>
        </is>
      </c>
    </row>
    <row r="33">
      <c r="A33" s="4" t="inlineStr">
        <is>
          <t>2011 Incentive Scheme [Member] | Employees [Member] | Vested in three equal installments over the following 36 months</t>
        </is>
      </c>
    </row>
    <row r="34">
      <c r="A34" s="3" t="inlineStr">
        <is>
          <t>Share-based compensation [Line Items]</t>
        </is>
      </c>
    </row>
    <row r="35">
      <c r="A35" s="4" t="inlineStr">
        <is>
          <t>Number of vesting installments | installment</t>
        </is>
      </c>
      <c r="F35" s="5" t="n">
        <v>1</v>
      </c>
    </row>
    <row r="36">
      <c r="A36" s="4" t="inlineStr">
        <is>
          <t>Vesting percentage remaining</t>
        </is>
      </c>
      <c r="F36" s="4" t="inlineStr">
        <is>
          <t>50.00%</t>
        </is>
      </c>
    </row>
    <row r="37">
      <c r="A37" s="4" t="inlineStr">
        <is>
          <t>Vesting percentage</t>
        </is>
      </c>
      <c r="F37" s="4" t="inlineStr">
        <is>
          <t>50.00%</t>
        </is>
      </c>
    </row>
    <row r="38">
      <c r="A38" s="4" t="inlineStr">
        <is>
          <t>Vesting period</t>
        </is>
      </c>
      <c r="F38" s="4" t="inlineStr">
        <is>
          <t>24 months</t>
        </is>
      </c>
    </row>
    <row r="39">
      <c r="A39" s="4" t="inlineStr">
        <is>
          <t>Secondary vesting period</t>
        </is>
      </c>
      <c r="F39" s="4" t="inlineStr">
        <is>
          <t>12 months</t>
        </is>
      </c>
    </row>
    <row r="40">
      <c r="A40" s="4" t="inlineStr">
        <is>
          <t>Share options [Member] | Pre-2009 Scheme Options [Member] | Employees [Member]</t>
        </is>
      </c>
    </row>
    <row r="41">
      <c r="A41" s="3" t="inlineStr">
        <is>
          <t>Share-based compensation [Line Items]</t>
        </is>
      </c>
    </row>
    <row r="42">
      <c r="A42" s="4" t="inlineStr">
        <is>
          <t>Awards granted (in shares)</t>
        </is>
      </c>
      <c r="D42" s="5" t="n">
        <v>8499050</v>
      </c>
      <c r="E42" s="5" t="n">
        <v>12705700</v>
      </c>
    </row>
    <row r="43">
      <c r="A43" s="4" t="inlineStr">
        <is>
          <t>Share options [Member] | Pre-2009 Scheme Options [Member] | Non-employee [Member]</t>
        </is>
      </c>
    </row>
    <row r="44">
      <c r="A44" s="3" t="inlineStr">
        <is>
          <t>Share-based compensation [Line Items]</t>
        </is>
      </c>
    </row>
    <row r="45">
      <c r="A45" s="4" t="inlineStr">
        <is>
          <t>Awards granted (in shares)</t>
        </is>
      </c>
      <c r="E45" s="5" t="n">
        <v>3832290</v>
      </c>
    </row>
    <row r="46">
      <c r="A46" s="4" t="inlineStr">
        <is>
          <t>Share options [Member] | 2011 Incentive Scheme [Member]</t>
        </is>
      </c>
    </row>
    <row r="47">
      <c r="A47" s="3" t="inlineStr">
        <is>
          <t>Share-based compensation [Line Items]</t>
        </is>
      </c>
    </row>
    <row r="48">
      <c r="A48" s="4" t="inlineStr">
        <is>
          <t>Allocated Share-based Compensation Expense | $</t>
        </is>
      </c>
      <c r="G48" s="6" t="n">
        <v>2222</v>
      </c>
      <c r="H48" s="6" t="n">
        <v>5558</v>
      </c>
      <c r="I48" s="6" t="n">
        <v>7134</v>
      </c>
    </row>
    <row r="49">
      <c r="A49" s="4" t="inlineStr">
        <is>
          <t>Restricted shares | BIGOINC</t>
        </is>
      </c>
    </row>
    <row r="50">
      <c r="A50" s="3" t="inlineStr">
        <is>
          <t>Share-based compensation [Line Items]</t>
        </is>
      </c>
    </row>
    <row r="51">
      <c r="A51" s="4" t="inlineStr">
        <is>
          <t>Allocated Share-based Compensation Expense | $</t>
        </is>
      </c>
      <c r="F51" s="6" t="n">
        <v>9733</v>
      </c>
      <c r="G51" s="6" t="n">
        <v>38618</v>
      </c>
      <c r="H51" s="6" t="n">
        <v>52994</v>
      </c>
    </row>
    <row r="52">
      <c r="A52" s="4" t="inlineStr">
        <is>
          <t>Restricted shares | 2011 Incentive Scheme [Member]</t>
        </is>
      </c>
    </row>
    <row r="53">
      <c r="A53" s="3" t="inlineStr">
        <is>
          <t>Share-based compensation [Line Items]</t>
        </is>
      </c>
    </row>
    <row r="54">
      <c r="A54" s="4" t="inlineStr">
        <is>
          <t>Share-based Compensation Arrangement by Share-based Payment Award, Equity Instruments Other than Options, Grants in Period</t>
        </is>
      </c>
      <c r="F54" s="5" t="n">
        <v>7888160</v>
      </c>
      <c r="G54" s="5" t="n">
        <v>4541086</v>
      </c>
      <c r="H54" s="5" t="n">
        <v>16041327</v>
      </c>
    </row>
    <row r="55">
      <c r="A55" s="4" t="inlineStr">
        <is>
          <t>Restricted shares | Bigo's Share Incentive Scheme [Member]</t>
        </is>
      </c>
    </row>
    <row r="56">
      <c r="A56" s="3" t="inlineStr">
        <is>
          <t>Share-based compensation [Line Items]</t>
        </is>
      </c>
    </row>
    <row r="57">
      <c r="A57" s="4" t="inlineStr">
        <is>
          <t>Employee Service Share-based Compensation, Nonvested Awards, Compensation Not yet Recognized, Share-based Awards Other than Options | $</t>
        </is>
      </c>
      <c r="G57" s="6" t="n">
        <v>27370</v>
      </c>
    </row>
    <row r="58">
      <c r="A58" s="4" t="inlineStr">
        <is>
          <t>Employee Service Share-based Compensation, Nonvested Awards, Compensation Cost Not yet Recognized, Period for Recognition</t>
        </is>
      </c>
      <c r="F58" s="4" t="inlineStr">
        <is>
          <t>1 year 9 months 7 days</t>
        </is>
      </c>
    </row>
    <row r="59">
      <c r="A59" s="4" t="inlineStr">
        <is>
          <t>Restricted shares | Bigo's Share Incentive Scheme [Member] | BIGOINC</t>
        </is>
      </c>
    </row>
    <row r="60">
      <c r="A60" s="3" t="inlineStr">
        <is>
          <t>Share-based compensation [Line Items]</t>
        </is>
      </c>
    </row>
    <row r="61">
      <c r="A61" s="4" t="inlineStr">
        <is>
          <t>Share-based Compensation Arrangement by Share-based Payment Award, Equity Instruments Other than Options, Grants in Period</t>
        </is>
      </c>
      <c r="C61" s="5" t="n">
        <v>38042760</v>
      </c>
    </row>
    <row r="62">
      <c r="A62" s="4" t="inlineStr">
        <is>
          <t>Restricted shares | Bigo's Share Incentive Scheme [Member] | Vested in four equal installments over the following 48 months</t>
        </is>
      </c>
    </row>
    <row r="63">
      <c r="A63" s="3" t="inlineStr">
        <is>
          <t>Share-based compensation [Line Items]</t>
        </is>
      </c>
    </row>
    <row r="64">
      <c r="A64" s="4" t="inlineStr">
        <is>
          <t>Vesting period</t>
        </is>
      </c>
      <c r="C64" s="4" t="inlineStr">
        <is>
          <t>48 months</t>
        </is>
      </c>
    </row>
    <row r="65">
      <c r="A65" s="4" t="inlineStr">
        <is>
          <t>Restricted shares | Bigo's Share Incentive Scheme [Member] | Vested in three equal installments over the following 36 months</t>
        </is>
      </c>
    </row>
    <row r="66">
      <c r="A66" s="3" t="inlineStr">
        <is>
          <t>Share-based compensation [Line Items]</t>
        </is>
      </c>
    </row>
    <row r="67">
      <c r="A67" s="4" t="inlineStr">
        <is>
          <t>Vesting period</t>
        </is>
      </c>
      <c r="C67" s="4" t="inlineStr">
        <is>
          <t>36 months</t>
        </is>
      </c>
    </row>
    <row r="68">
      <c r="A68" s="4" t="inlineStr">
        <is>
          <t>Restricted share units [Member] | 2011 Incentive Scheme [Member]</t>
        </is>
      </c>
    </row>
    <row r="69">
      <c r="A69" s="3" t="inlineStr">
        <is>
          <t>Share-based compensation [Line Items]</t>
        </is>
      </c>
    </row>
    <row r="70">
      <c r="A70" s="4" t="inlineStr">
        <is>
          <t>Shares authorized for issuance</t>
        </is>
      </c>
      <c r="J70" s="5" t="n">
        <v>131950949</v>
      </c>
    </row>
    <row r="71">
      <c r="A71" s="4" t="inlineStr">
        <is>
          <t>Share-based Compensation Arrangement by Share-based Payment Award, Equity Instruments Other than Options, Grants in Period</t>
        </is>
      </c>
      <c r="F71" s="5" t="n">
        <v>9387270</v>
      </c>
      <c r="G71" s="5" t="n">
        <v>62770405</v>
      </c>
      <c r="H71" s="5" t="n">
        <v>16114095</v>
      </c>
    </row>
    <row r="72">
      <c r="A72" s="4" t="inlineStr">
        <is>
          <t>Employee Service Share-based Compensation, Nonvested Awards, Compensation Not yet Recognized, Share-based Awards Other than Options | $</t>
        </is>
      </c>
      <c r="F72" s="6" t="n">
        <v>45306</v>
      </c>
    </row>
    <row r="73">
      <c r="A73" s="4" t="inlineStr">
        <is>
          <t>Share-based Compensation | $</t>
        </is>
      </c>
      <c r="F73" s="6" t="n">
        <v>21427</v>
      </c>
      <c r="G73" s="6" t="n">
        <v>47514</v>
      </c>
      <c r="H73" s="6" t="n">
        <v>15624</v>
      </c>
    </row>
    <row r="74">
      <c r="A74" s="4" t="inlineStr">
        <is>
          <t>Share-based Compensation Arrangement by Share-based Payment Award, Expiration Period</t>
        </is>
      </c>
      <c r="F74" s="4" t="inlineStr">
        <is>
          <t>1 year 3 months 7 day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Restricted Share Units - Narrative) (Details) - USD ($) $ in Thousands</t>
        </is>
      </c>
      <c r="B1" s="2" t="inlineStr">
        <is>
          <t>Sep. 30, 2021</t>
        </is>
      </c>
      <c r="C1" s="2" t="inlineStr">
        <is>
          <t>Oct. 31, 2012</t>
        </is>
      </c>
      <c r="D1" s="2" t="inlineStr">
        <is>
          <t>Dec. 31, 2021</t>
        </is>
      </c>
      <c r="E1" s="2" t="inlineStr">
        <is>
          <t>Dec. 31, 2020</t>
        </is>
      </c>
      <c r="F1" s="2" t="inlineStr">
        <is>
          <t>Dec. 31, 2019</t>
        </is>
      </c>
      <c r="G1" s="2" t="inlineStr">
        <is>
          <t>Sep. 16, 2011</t>
        </is>
      </c>
    </row>
    <row r="2">
      <c r="A2" s="3" t="inlineStr">
        <is>
          <t>Share-based compensation [Line Items]</t>
        </is>
      </c>
    </row>
    <row r="3">
      <c r="A3" s="4" t="inlineStr">
        <is>
          <t>Shares approved for grants to qualified persons</t>
        </is>
      </c>
      <c r="G3" s="5" t="n">
        <v>43000000</v>
      </c>
    </row>
    <row r="4">
      <c r="A4" s="4" t="inlineStr">
        <is>
          <t>Annual increase on the first day of each fiscal year, beginning from 2013 in maximum aggregate number of shares which may be issued pursuant to all awards under the Plan</t>
        </is>
      </c>
      <c r="C4" s="5" t="n">
        <v>20000000</v>
      </c>
    </row>
    <row r="5">
      <c r="A5" s="4" t="inlineStr">
        <is>
          <t>Share-based compensation</t>
        </is>
      </c>
      <c r="D5" s="6" t="n">
        <v>0</v>
      </c>
      <c r="E5" s="6" t="n">
        <v>470</v>
      </c>
      <c r="F5" s="6" t="n">
        <v>604</v>
      </c>
    </row>
    <row r="6">
      <c r="A6" s="4" t="inlineStr">
        <is>
          <t>2011 Incentive Scheme [Member] | Restricted share units [Member]</t>
        </is>
      </c>
    </row>
    <row r="7">
      <c r="A7" s="3" t="inlineStr">
        <is>
          <t>Share-based compensation [Line Items]</t>
        </is>
      </c>
    </row>
    <row r="8">
      <c r="A8" s="4" t="inlineStr">
        <is>
          <t>Shares approved for grants to qualified persons</t>
        </is>
      </c>
      <c r="B8" s="5" t="n">
        <v>131950949</v>
      </c>
    </row>
    <row r="9">
      <c r="A9" s="4" t="inlineStr">
        <is>
          <t>Granted (in shares)</t>
        </is>
      </c>
      <c r="D9" s="5" t="n">
        <v>9387270</v>
      </c>
      <c r="E9" s="5" t="n">
        <v>62770405</v>
      </c>
      <c r="F9" s="5" t="n">
        <v>16114095</v>
      </c>
    </row>
    <row r="10">
      <c r="A10" s="4" t="inlineStr">
        <is>
          <t>Annual increase on the first day of each fiscal year, beginning from 2013 in maximum aggregate number of shares which may be issued pursuant to all awards under the Plan</t>
        </is>
      </c>
      <c r="B10" s="5" t="n">
        <v>20000000</v>
      </c>
    </row>
    <row r="11">
      <c r="A11" s="4" t="inlineStr">
        <is>
          <t>Total unrecognized compensation expense</t>
        </is>
      </c>
      <c r="D11" s="6" t="n">
        <v>4530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hare Units Activity) (Details) - 2011 Incentive Scheme [Member] - $ / shares</t>
        </is>
      </c>
      <c r="B1" s="2" t="inlineStr">
        <is>
          <t>12 Months Ended</t>
        </is>
      </c>
    </row>
    <row r="2">
      <c r="B2" s="2" t="inlineStr">
        <is>
          <t>Dec. 31, 2021</t>
        </is>
      </c>
      <c r="C2" s="2" t="inlineStr">
        <is>
          <t>Dec. 31, 2020</t>
        </is>
      </c>
      <c r="D2" s="2" t="inlineStr">
        <is>
          <t>Dec. 31, 2019</t>
        </is>
      </c>
    </row>
    <row r="3">
      <c r="A3" s="3" t="inlineStr">
        <is>
          <t>Number of restricted shares</t>
        </is>
      </c>
    </row>
    <row r="4">
      <c r="A4" s="4" t="inlineStr">
        <is>
          <t>Outstanding at the end of the period (in shares)</t>
        </is>
      </c>
      <c r="B4" s="5" t="n">
        <v>9414400</v>
      </c>
    </row>
    <row r="5">
      <c r="A5" s="3" t="inlineStr">
        <is>
          <t>Weighted average grant-date fair value</t>
        </is>
      </c>
    </row>
    <row r="6">
      <c r="A6" s="4" t="inlineStr">
        <is>
          <t>Outstanding at the end of the period (in dollars per share)</t>
        </is>
      </c>
      <c r="B6" s="14" t="n">
        <v>3.7997</v>
      </c>
    </row>
    <row r="7">
      <c r="A7" s="4" t="inlineStr">
        <is>
          <t>Restricted share units [Member]</t>
        </is>
      </c>
    </row>
    <row r="8">
      <c r="A8" s="3" t="inlineStr">
        <is>
          <t>Number of restricted shares</t>
        </is>
      </c>
    </row>
    <row r="9">
      <c r="A9" s="4" t="inlineStr">
        <is>
          <t>Outstanding at the beginning of the period (in shares)</t>
        </is>
      </c>
      <c r="B9" s="5" t="n">
        <v>72652890</v>
      </c>
      <c r="C9" s="5" t="n">
        <v>27113132</v>
      </c>
      <c r="D9" s="5" t="n">
        <v>25229634</v>
      </c>
    </row>
    <row r="10">
      <c r="A10" s="4" t="inlineStr">
        <is>
          <t>Granted (in shares)</t>
        </is>
      </c>
      <c r="B10" s="5" t="n">
        <v>9387270</v>
      </c>
      <c r="C10" s="5" t="n">
        <v>62770405</v>
      </c>
      <c r="D10" s="5" t="n">
        <v>16114095</v>
      </c>
    </row>
    <row r="11">
      <c r="A11" s="4" t="inlineStr">
        <is>
          <t>Forfeited (in shares)</t>
        </is>
      </c>
      <c r="B11" s="5" t="n">
        <v>-42872565</v>
      </c>
      <c r="C11" s="5" t="n">
        <v>-10312521</v>
      </c>
      <c r="D11" s="5" t="n">
        <v>-6381786</v>
      </c>
    </row>
    <row r="12">
      <c r="A12" s="4" t="inlineStr">
        <is>
          <t>Vested (in shares)</t>
        </is>
      </c>
      <c r="B12" s="5" t="n">
        <v>-15139700</v>
      </c>
      <c r="C12" s="5" t="n">
        <v>-6918126</v>
      </c>
      <c r="D12" s="5" t="n">
        <v>-7848811</v>
      </c>
    </row>
    <row r="13">
      <c r="A13" s="4" t="inlineStr">
        <is>
          <t>Outstanding at the end of the period (in shares)</t>
        </is>
      </c>
      <c r="B13" s="5" t="n">
        <v>24027895</v>
      </c>
      <c r="C13" s="5" t="n">
        <v>72652890</v>
      </c>
      <c r="D13" s="5" t="n">
        <v>27113132</v>
      </c>
    </row>
    <row r="14">
      <c r="A14" s="4" t="inlineStr">
        <is>
          <t>Expected to vest at the end of the period (in shares)</t>
        </is>
      </c>
      <c r="B14" s="5" t="n">
        <v>21487110</v>
      </c>
    </row>
    <row r="15">
      <c r="A15" s="3" t="inlineStr">
        <is>
          <t>Weighted average grant-date fair value</t>
        </is>
      </c>
    </row>
    <row r="16">
      <c r="A16" s="4" t="inlineStr">
        <is>
          <t>Outstanding at the beginning of the period (in dollars per share)</t>
        </is>
      </c>
      <c r="B16" s="14" t="n">
        <v>3.6059</v>
      </c>
      <c r="C16" s="14" t="n">
        <v>3.9034</v>
      </c>
      <c r="D16" s="14" t="n">
        <v>4.9639</v>
      </c>
    </row>
    <row r="17">
      <c r="A17" s="4" t="inlineStr">
        <is>
          <t>Granted (in dollars per share)</t>
        </is>
      </c>
      <c r="B17" s="15" t="n">
        <v>3.6323</v>
      </c>
      <c r="C17" s="15" t="n">
        <v>3.6059</v>
      </c>
      <c r="D17" s="15" t="n">
        <v>3.0005</v>
      </c>
    </row>
    <row r="18">
      <c r="A18" s="4" t="inlineStr">
        <is>
          <t>Forfeited (in dollars per share)</t>
        </is>
      </c>
      <c r="B18" s="15" t="n">
        <v>3.5461</v>
      </c>
      <c r="C18" s="15" t="n">
        <v>3.9198</v>
      </c>
      <c r="D18" s="15" t="n">
        <v>4.784</v>
      </c>
    </row>
    <row r="19">
      <c r="A19" s="4" t="inlineStr">
        <is>
          <t>Vested (in dollars per share)</t>
        </is>
      </c>
      <c r="B19" s="15" t="n">
        <v>3.6104</v>
      </c>
      <c r="C19" s="15" t="n">
        <v>4.3045</v>
      </c>
      <c r="D19" s="15" t="n">
        <v>4.7427</v>
      </c>
    </row>
    <row r="20">
      <c r="A20" s="4" t="inlineStr">
        <is>
          <t>Outstanding at the end of the period (in dollars per share)</t>
        </is>
      </c>
      <c r="B20" s="15" t="n">
        <v>3.7202</v>
      </c>
      <c r="C20" s="14" t="n">
        <v>3.6059</v>
      </c>
      <c r="D20" s="14" t="n">
        <v>3.9034</v>
      </c>
    </row>
    <row r="21">
      <c r="A21" s="4" t="inlineStr">
        <is>
          <t>Expected to vest at the end of the period (in dollars per share)</t>
        </is>
      </c>
      <c r="B21" s="14" t="n">
        <v>3.72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hare-based compensation (Restricted Shares - Narrative) (Details) - USD ($) $ in Thousands</t>
        </is>
      </c>
      <c r="B1" s="2" t="inlineStr">
        <is>
          <t>Mar. 04, 2019</t>
        </is>
      </c>
      <c r="C1" s="2" t="inlineStr">
        <is>
          <t>Mar. 31,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Post-acquisition share-based compensation</t>
        </is>
      </c>
      <c r="D3" s="6" t="n">
        <v>0</v>
      </c>
      <c r="E3" s="6" t="n">
        <v>470</v>
      </c>
      <c r="F3" s="6" t="n">
        <v>604</v>
      </c>
    </row>
    <row r="4">
      <c r="A4" s="4" t="inlineStr">
        <is>
          <t>BIGOINC</t>
        </is>
      </c>
    </row>
    <row r="5">
      <c r="A5" s="3" t="inlineStr">
        <is>
          <t>Share-based Compensation Arrangement by Share-based Payment Award [Line Items]</t>
        </is>
      </c>
    </row>
    <row r="6">
      <c r="A6" s="4" t="inlineStr">
        <is>
          <t>Post-acquisition share-based compensation</t>
        </is>
      </c>
      <c r="B6" s="6" t="n">
        <v>88047</v>
      </c>
    </row>
    <row r="7">
      <c r="A7" s="4" t="inlineStr">
        <is>
          <t>Restricted shares | BIGOINC</t>
        </is>
      </c>
    </row>
    <row r="8">
      <c r="A8" s="3" t="inlineStr">
        <is>
          <t>Share-based Compensation Arrangement by Share-based Payment Award [Line Items]</t>
        </is>
      </c>
    </row>
    <row r="9">
      <c r="A9" s="4" t="inlineStr">
        <is>
          <t>Post-acquisition share-based compensation</t>
        </is>
      </c>
      <c r="D9" s="6" t="n">
        <v>9733</v>
      </c>
      <c r="E9" s="5" t="n">
        <v>38618</v>
      </c>
      <c r="F9" s="6" t="n">
        <v>52994</v>
      </c>
    </row>
    <row r="10">
      <c r="A10" s="4" t="inlineStr">
        <is>
          <t>Bigo's Share Incentive Scheme [Member] | Restricted shares</t>
        </is>
      </c>
    </row>
    <row r="11">
      <c r="A11" s="3" t="inlineStr">
        <is>
          <t>Share-based Compensation Arrangement by Share-based Payment Award [Line Items]</t>
        </is>
      </c>
    </row>
    <row r="12">
      <c r="A12" s="4" t="inlineStr">
        <is>
          <t>Total unrecognized compensation expense</t>
        </is>
      </c>
      <c r="E12" s="6" t="n">
        <v>27370</v>
      </c>
    </row>
    <row r="13">
      <c r="A13" s="4" t="inlineStr">
        <is>
          <t>Weighted average period over which unrecognized compensation expense is expected to be recognized</t>
        </is>
      </c>
      <c r="D13" s="4" t="inlineStr">
        <is>
          <t>1 year 9 months 7 days</t>
        </is>
      </c>
    </row>
    <row r="14">
      <c r="A14" s="4" t="inlineStr">
        <is>
          <t>Bigo's Share Incentive Scheme [Member] | Restricted shares | Vested after 24 months of the grant date</t>
        </is>
      </c>
    </row>
    <row r="15">
      <c r="A15" s="3" t="inlineStr">
        <is>
          <t>Share-based Compensation Arrangement by Share-based Payment Award [Line Items]</t>
        </is>
      </c>
    </row>
    <row r="16">
      <c r="A16" s="4" t="inlineStr">
        <is>
          <t>Vesting percentage</t>
        </is>
      </c>
      <c r="C16" s="4" t="inlineStr">
        <is>
          <t>50.00%</t>
        </is>
      </c>
    </row>
    <row r="17">
      <c r="A17" s="4" t="inlineStr">
        <is>
          <t>Vesting period</t>
        </is>
      </c>
      <c r="C17" s="4" t="inlineStr">
        <is>
          <t>24 months</t>
        </is>
      </c>
    </row>
    <row r="18">
      <c r="A18" s="4" t="inlineStr">
        <is>
          <t>Bigo's Share Incentive Scheme [Member] | Restricted shares | Vested in two equal installments over the following 24 months</t>
        </is>
      </c>
    </row>
    <row r="19">
      <c r="A19" s="3" t="inlineStr">
        <is>
          <t>Share-based Compensation Arrangement by Share-based Payment Award [Line Items]</t>
        </is>
      </c>
    </row>
    <row r="20">
      <c r="A20" s="4" t="inlineStr">
        <is>
          <t>Vesting percentage</t>
        </is>
      </c>
      <c r="C20" s="4" t="inlineStr">
        <is>
          <t>50.00%</t>
        </is>
      </c>
    </row>
    <row r="21">
      <c r="A21" s="4" t="inlineStr">
        <is>
          <t>Vesting period</t>
        </is>
      </c>
      <c r="C21" s="4" t="inlineStr">
        <is>
          <t>24 months</t>
        </is>
      </c>
    </row>
    <row r="22">
      <c r="A22" s="4" t="inlineStr">
        <is>
          <t>Bigo's Share Incentive Scheme [Member] | Restricted shares | Vested in four equal installments over the following 48 months</t>
        </is>
      </c>
    </row>
    <row r="23">
      <c r="A23" s="3" t="inlineStr">
        <is>
          <t>Share-based Compensation Arrangement by Share-based Payment Award [Line Items]</t>
        </is>
      </c>
    </row>
    <row r="24">
      <c r="A24" s="4" t="inlineStr">
        <is>
          <t>Vesting period</t>
        </is>
      </c>
      <c r="C24" s="4" t="inlineStr">
        <is>
          <t>48 months</t>
        </is>
      </c>
    </row>
    <row r="25">
      <c r="A25" s="4" t="inlineStr">
        <is>
          <t>Bigo's Share Incentive Scheme [Member] | Restricted shares | Vested in three equal installments over the following 36 months</t>
        </is>
      </c>
    </row>
    <row r="26">
      <c r="A26" s="3" t="inlineStr">
        <is>
          <t>Share-based Compensation Arrangement by Share-based Payment Award [Line Items]</t>
        </is>
      </c>
    </row>
    <row r="27">
      <c r="A27" s="4" t="inlineStr">
        <is>
          <t>Vesting period</t>
        </is>
      </c>
      <c r="C27" s="4" t="inlineStr">
        <is>
          <t>36 month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hares Activity) (Details) - 2011 Incentive Scheme [Member] - $ / shares</t>
        </is>
      </c>
      <c r="B1" s="2" t="inlineStr">
        <is>
          <t>12 Months Ended</t>
        </is>
      </c>
    </row>
    <row r="2">
      <c r="B2" s="2" t="inlineStr">
        <is>
          <t>Dec. 31, 2021</t>
        </is>
      </c>
      <c r="C2" s="2" t="inlineStr">
        <is>
          <t>Dec. 31, 2020</t>
        </is>
      </c>
      <c r="D2" s="2" t="inlineStr">
        <is>
          <t>Dec. 31, 2019</t>
        </is>
      </c>
    </row>
    <row r="3">
      <c r="A3" s="3" t="inlineStr">
        <is>
          <t>Number of restricted shares</t>
        </is>
      </c>
    </row>
    <row r="4">
      <c r="A4" s="4" t="inlineStr">
        <is>
          <t>Outstanding at the end of the period (in shares)</t>
        </is>
      </c>
      <c r="B4" s="5" t="n">
        <v>9414400</v>
      </c>
    </row>
    <row r="5">
      <c r="A5" s="3" t="inlineStr">
        <is>
          <t>Weighted average grant-date fair value</t>
        </is>
      </c>
    </row>
    <row r="6">
      <c r="A6" s="4" t="inlineStr">
        <is>
          <t>Outstanding at the end of the period (in dollars per share)</t>
        </is>
      </c>
      <c r="B6" s="14" t="n">
        <v>3.7997</v>
      </c>
    </row>
    <row r="7">
      <c r="A7" s="4" t="inlineStr">
        <is>
          <t>Restricted shares</t>
        </is>
      </c>
    </row>
    <row r="8">
      <c r="A8" s="3" t="inlineStr">
        <is>
          <t>Number of restricted shares</t>
        </is>
      </c>
    </row>
    <row r="9">
      <c r="A9" s="4" t="inlineStr">
        <is>
          <t>Outstanding at the beginning of the period (in shares)</t>
        </is>
      </c>
      <c r="B9" s="5" t="n">
        <v>26420365</v>
      </c>
      <c r="C9" s="5" t="n">
        <v>38204251</v>
      </c>
      <c r="D9" s="5" t="n">
        <v>0</v>
      </c>
    </row>
    <row r="10">
      <c r="A10" s="4" t="inlineStr">
        <is>
          <t>Replacement due to acquisition of Bigo</t>
        </is>
      </c>
      <c r="D10" s="5" t="n">
        <v>38042760</v>
      </c>
    </row>
    <row r="11">
      <c r="A11" s="4" t="inlineStr">
        <is>
          <t>Granted (in shares)</t>
        </is>
      </c>
      <c r="B11" s="5" t="n">
        <v>7888160</v>
      </c>
      <c r="C11" s="5" t="n">
        <v>4541086</v>
      </c>
      <c r="D11" s="5" t="n">
        <v>16041327</v>
      </c>
    </row>
    <row r="12">
      <c r="A12" s="4" t="inlineStr">
        <is>
          <t>Forfeited (in shares)</t>
        </is>
      </c>
      <c r="B12" s="5" t="n">
        <v>-8661973</v>
      </c>
      <c r="C12" s="5" t="n">
        <v>-4554972</v>
      </c>
      <c r="D12" s="5" t="n">
        <v>-7279877</v>
      </c>
    </row>
    <row r="13">
      <c r="A13" s="4" t="inlineStr">
        <is>
          <t>Vested (in shares)</t>
        </is>
      </c>
      <c r="B13" s="5" t="n">
        <v>-10497147</v>
      </c>
      <c r="C13" s="5" t="n">
        <v>-11770000</v>
      </c>
      <c r="D13" s="5" t="n">
        <v>-8599959</v>
      </c>
    </row>
    <row r="14">
      <c r="A14" s="4" t="inlineStr">
        <is>
          <t>Outstanding at the end of the period (in shares)</t>
        </is>
      </c>
      <c r="B14" s="5" t="n">
        <v>15149405</v>
      </c>
      <c r="C14" s="5" t="n">
        <v>26420365</v>
      </c>
      <c r="D14" s="5" t="n">
        <v>38204251</v>
      </c>
    </row>
    <row r="15">
      <c r="A15" s="4" t="inlineStr">
        <is>
          <t>Expected to vest at the end</t>
        </is>
      </c>
      <c r="B15" s="5" t="n">
        <v>13334495</v>
      </c>
    </row>
    <row r="16">
      <c r="A16" s="3" t="inlineStr">
        <is>
          <t>Weighted average grant-date fair value</t>
        </is>
      </c>
    </row>
    <row r="17">
      <c r="A17" s="4" t="inlineStr">
        <is>
          <t>Outstanding at the beginning of the period (in dollars per share)</t>
        </is>
      </c>
      <c r="B17" s="14" t="n">
        <v>3.5577</v>
      </c>
      <c r="C17" s="14" t="n">
        <v>3.5267</v>
      </c>
      <c r="D17" s="6" t="n">
        <v>0</v>
      </c>
    </row>
    <row r="18">
      <c r="A18" s="4" t="inlineStr">
        <is>
          <t>Replacement due to acquisition of Bigo</t>
        </is>
      </c>
      <c r="D18" s="15" t="n">
        <v>3.61</v>
      </c>
    </row>
    <row r="19">
      <c r="A19" s="4" t="inlineStr">
        <is>
          <t>Granted (in dollars per share)</t>
        </is>
      </c>
      <c r="B19" s="15" t="n">
        <v>3.0435</v>
      </c>
      <c r="C19" s="15" t="n">
        <v>3.9739</v>
      </c>
      <c r="D19" s="15" t="n">
        <v>3.475</v>
      </c>
    </row>
    <row r="20">
      <c r="A20" s="4" t="inlineStr">
        <is>
          <t>Forfeited (in dollars per share)</t>
        </is>
      </c>
      <c r="B20" s="15" t="n">
        <v>3.7025</v>
      </c>
      <c r="C20" s="15" t="n">
        <v>3.5287</v>
      </c>
      <c r="D20" s="15" t="n">
        <v>3.6302</v>
      </c>
    </row>
    <row r="21">
      <c r="A21" s="4" t="inlineStr">
        <is>
          <t>Vested (in dollars per share)</t>
        </is>
      </c>
      <c r="B21" s="15" t="n">
        <v>3.4862</v>
      </c>
      <c r="C21" s="15" t="n">
        <v>3.629</v>
      </c>
      <c r="D21" s="15" t="n">
        <v>3.6608</v>
      </c>
    </row>
    <row r="22">
      <c r="A22" s="4" t="inlineStr">
        <is>
          <t>Outstanding at the end of the period (in dollars per share)</t>
        </is>
      </c>
      <c r="B22" s="15" t="n">
        <v>3.2566</v>
      </c>
      <c r="C22" s="14" t="n">
        <v>3.5577</v>
      </c>
      <c r="D22" s="14" t="n">
        <v>3.5267</v>
      </c>
    </row>
    <row r="23">
      <c r="A23" s="4" t="inlineStr">
        <is>
          <t>Expected to vest at the end (in dollars per share)</t>
        </is>
      </c>
      <c r="B23" s="14" t="n">
        <v>3.215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compensation (Share-based compensation-Share options-2011 Share Incentive Schem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Granted ,weighted average exercise price</t>
        </is>
      </c>
      <c r="D3" s="14" t="n">
        <v>1.7582</v>
      </c>
    </row>
    <row r="4">
      <c r="A4" s="4" t="inlineStr">
        <is>
          <t>2011 Incentive Scheme [Member]</t>
        </is>
      </c>
    </row>
    <row r="5">
      <c r="A5" s="4" t="inlineStr">
        <is>
          <t>Balance ,options</t>
        </is>
      </c>
      <c r="B5" s="5" t="n">
        <v>10307400</v>
      </c>
      <c r="C5" s="5" t="n">
        <v>10307400</v>
      </c>
      <c r="D5" s="5" t="n">
        <v>10934300</v>
      </c>
    </row>
    <row r="6">
      <c r="A6" s="4" t="inlineStr">
        <is>
          <t>Granted ,options</t>
        </is>
      </c>
      <c r="D6" s="5" t="n">
        <v>438100</v>
      </c>
    </row>
    <row r="7">
      <c r="A7" s="4" t="inlineStr">
        <is>
          <t>Forfeited ,Options</t>
        </is>
      </c>
      <c r="B7" s="5" t="n">
        <v>-893000</v>
      </c>
      <c r="D7" s="5" t="n">
        <v>-1065000</v>
      </c>
    </row>
    <row r="8">
      <c r="A8" s="4" t="inlineStr">
        <is>
          <t>Balance ,options</t>
        </is>
      </c>
      <c r="C8" s="5" t="n">
        <v>10307400</v>
      </c>
      <c r="D8" s="5" t="n">
        <v>10307400</v>
      </c>
      <c r="E8" s="5" t="n">
        <v>10934300</v>
      </c>
    </row>
    <row r="9">
      <c r="A9" s="4" t="inlineStr">
        <is>
          <t>Expected to vest at December 31 ,options</t>
        </is>
      </c>
      <c r="B9" s="5" t="n">
        <v>9414400</v>
      </c>
    </row>
    <row r="10">
      <c r="A10" s="4" t="inlineStr">
        <is>
          <t>Exercisable at December 31, options</t>
        </is>
      </c>
      <c r="C10" s="5" t="n">
        <v>6444200</v>
      </c>
    </row>
    <row r="11">
      <c r="A11" s="4" t="inlineStr">
        <is>
          <t>Granted ,weighted average exercise price</t>
        </is>
      </c>
      <c r="D11" s="14" t="n">
        <v>3.535</v>
      </c>
    </row>
    <row r="12">
      <c r="A12" s="4" t="inlineStr">
        <is>
          <t>Forfeited ,weighted average exercise price</t>
        </is>
      </c>
      <c r="B12" s="14" t="n">
        <v>3.883</v>
      </c>
      <c r="D12" s="15" t="n">
        <v>4.5225</v>
      </c>
    </row>
    <row r="13">
      <c r="A13" s="4" t="inlineStr">
        <is>
          <t>Balance ,weighted average exercise price</t>
        </is>
      </c>
      <c r="C13" s="14" t="n">
        <v>3.8069</v>
      </c>
      <c r="D13" s="14" t="n">
        <v>3.8069</v>
      </c>
      <c r="E13" s="14" t="n">
        <v>4.7025</v>
      </c>
    </row>
    <row r="14">
      <c r="A14" s="4" t="inlineStr">
        <is>
          <t>Expected to vest at December 31, weighted average exercise price</t>
        </is>
      </c>
      <c r="B14" s="14" t="n">
        <v>3.7997</v>
      </c>
    </row>
    <row r="15">
      <c r="A15" s="4" t="inlineStr">
        <is>
          <t>Exercisable at December 31, weighted average exercise price</t>
        </is>
      </c>
      <c r="C15" s="14" t="n">
        <v>3.9216</v>
      </c>
    </row>
    <row r="16">
      <c r="A16" s="4" t="inlineStr">
        <is>
          <t>Balance ,contractual life</t>
        </is>
      </c>
      <c r="B16" s="4" t="inlineStr">
        <is>
          <t>2 years 9 months 18 days</t>
        </is>
      </c>
      <c r="C16" s="4" t="inlineStr">
        <is>
          <t>4 years 5 months 12 days</t>
        </is>
      </c>
      <c r="D16" s="4" t="inlineStr">
        <is>
          <t>5 years 5 months 12 days</t>
        </is>
      </c>
      <c r="E16" s="4" t="inlineStr">
        <is>
          <t>0 years</t>
        </is>
      </c>
    </row>
    <row r="17">
      <c r="A17" s="4" t="inlineStr">
        <is>
          <t>Expected to vest at December 31, contractual life</t>
        </is>
      </c>
      <c r="B17" s="4" t="inlineStr">
        <is>
          <t>2 years 9 months 18 days</t>
        </is>
      </c>
    </row>
    <row r="18">
      <c r="A18" s="4" t="inlineStr">
        <is>
          <t>Exercisable at December 31, contractual life</t>
        </is>
      </c>
      <c r="C18" s="4" t="inlineStr">
        <is>
          <t>2 years 11 months 19 days</t>
        </is>
      </c>
    </row>
    <row r="19">
      <c r="A19" s="4" t="inlineStr">
        <is>
          <t>Balance, December 31, aggregate intrinsic value</t>
        </is>
      </c>
      <c r="C19" s="6" t="n">
        <v>3669</v>
      </c>
      <c r="D19" s="6" t="n">
        <v>0</v>
      </c>
    </row>
    <row r="20">
      <c r="A20" s="4" t="inlineStr">
        <is>
          <t>Expected to vest at December 31, aggregate intrinsic value</t>
        </is>
      </c>
      <c r="B20" s="6" t="n">
        <v>0</v>
      </c>
    </row>
    <row r="21">
      <c r="A21" s="4" t="inlineStr">
        <is>
          <t>Exercisable at December 31, aggregate intrinsic value</t>
        </is>
      </c>
      <c r="B21" s="6" t="n">
        <v>0</v>
      </c>
      <c r="C21" s="6" t="n">
        <v>0</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4" customWidth="1" min="2" max="2"/>
  </cols>
  <sheetData>
    <row r="1">
      <c r="A1" s="1" t="inlineStr">
        <is>
          <t>Share-based compensation (Binomial option-pricing) (Details)</t>
        </is>
      </c>
      <c r="B1" s="2" t="inlineStr">
        <is>
          <t>12 Months Ended</t>
        </is>
      </c>
    </row>
    <row r="2">
      <c r="B2" s="2" t="inlineStr">
        <is>
          <t>Dec. 31, 2019$ / shares</t>
        </is>
      </c>
    </row>
    <row r="3">
      <c r="A3" s="3" t="inlineStr">
        <is>
          <t>Share-based compensation</t>
        </is>
      </c>
    </row>
    <row r="4">
      <c r="A4" s="4" t="inlineStr">
        <is>
          <t>Weighted average fair value per option granted</t>
        </is>
      </c>
      <c r="B4" s="14" t="n">
        <v>1.7582</v>
      </c>
    </row>
    <row r="5">
      <c r="A5" s="4" t="inlineStr">
        <is>
          <t>Weighted average exercise price</t>
        </is>
      </c>
      <c r="B5" s="14" t="n">
        <v>3.535</v>
      </c>
    </row>
    <row r="6">
      <c r="A6" s="4" t="inlineStr">
        <is>
          <t>Risk-free interest rate</t>
        </is>
      </c>
      <c r="B6" s="4" t="inlineStr">
        <is>
          <t>1.82%</t>
        </is>
      </c>
    </row>
    <row r="7">
      <c r="A7" s="4" t="inlineStr">
        <is>
          <t>Expected term (in year)</t>
        </is>
      </c>
      <c r="B7" s="4" t="inlineStr">
        <is>
          <t>6 years</t>
        </is>
      </c>
    </row>
    <row r="8">
      <c r="A8" s="4" t="inlineStr">
        <is>
          <t>Expected volatility</t>
        </is>
      </c>
      <c r="B8" s="4" t="inlineStr">
        <is>
          <t>56.00%</t>
        </is>
      </c>
    </row>
    <row r="9">
      <c r="A9" s="4" t="inlineStr">
        <is>
          <t>Dividend yield</t>
        </is>
      </c>
      <c r="B9" s="4" t="inlineStr">
        <is>
          <t>0.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 based awards granted to an employee of a subsidiary and Other share based compensation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Share-based compensation</t>
        </is>
      </c>
      <c r="B4" s="6" t="n">
        <v>0</v>
      </c>
      <c r="C4" s="6" t="n">
        <v>470</v>
      </c>
      <c r="D4" s="6" t="n">
        <v>60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24" customWidth="1" min="6" max="6"/>
    <col width="13" customWidth="1" min="7" max="7"/>
    <col width="37" customWidth="1" min="8" max="8"/>
    <col width="13" customWidth="1" min="9" max="9"/>
    <col width="24" customWidth="1" min="10" max="10"/>
    <col width="13" customWidth="1" min="11" max="11"/>
  </cols>
  <sheetData>
    <row r="1">
      <c r="A1" s="1" t="inlineStr">
        <is>
          <t>Basic and diluted net income per share (Schedule of Calculation of Basic and Diluted Net Income Per Share) (Details) $ / shares in Units, $ in Thousands</t>
        </is>
      </c>
      <c r="C1" s="2" t="inlineStr">
        <is>
          <t>12 Months Ended</t>
        </is>
      </c>
    </row>
    <row r="2">
      <c r="C2" s="2" t="inlineStr">
        <is>
          <t>Dec. 31, 2021USD ($)$ / sharesshares</t>
        </is>
      </c>
      <c r="E2" s="2" t="inlineStr">
        <is>
          <t>Dec. 31, 2020USD ($)$ / sharesshares</t>
        </is>
      </c>
      <c r="F2" s="2" t="inlineStr">
        <is>
          <t>Dec. 31, 2020¥ / shares</t>
        </is>
      </c>
      <c r="G2" s="2" t="inlineStr">
        <is>
          <t>[2]</t>
        </is>
      </c>
      <c r="H2" s="2" t="inlineStr">
        <is>
          <t>Dec. 31, 2019USD ($)$ / sharesshares</t>
        </is>
      </c>
      <c r="J2" s="2" t="inlineStr">
        <is>
          <t>Dec. 31, 2019¥ / shares</t>
        </is>
      </c>
      <c r="K2" s="2" t="inlineStr">
        <is>
          <t>[2]</t>
        </is>
      </c>
    </row>
    <row r="3">
      <c r="A3" s="3" t="inlineStr">
        <is>
          <t>Numerator:</t>
        </is>
      </c>
    </row>
    <row r="4">
      <c r="A4" s="4" t="inlineStr">
        <is>
          <t>Net loss from continuing operations attributable to common shareholders of JOYY Inc. | $</t>
        </is>
      </c>
      <c r="C4" s="6" t="n">
        <v>-125096</v>
      </c>
      <c r="E4" s="6" t="n">
        <v>-28305</v>
      </c>
      <c r="H4" s="6" t="n">
        <v>-74344</v>
      </c>
    </row>
    <row r="5">
      <c r="A5" s="4" t="inlineStr">
        <is>
          <t>Numerator for diluted loss per share from continuing operations | $</t>
        </is>
      </c>
      <c r="C5" s="5" t="n">
        <v>-125096</v>
      </c>
      <c r="E5" s="5" t="n">
        <v>-28305</v>
      </c>
      <c r="H5" s="5" t="n">
        <v>-74344</v>
      </c>
    </row>
    <row r="6">
      <c r="A6" s="4" t="inlineStr">
        <is>
          <t>Net income from discontinued operations attributable to common shareholders of JOYY Inc. | $</t>
        </is>
      </c>
      <c r="C6" s="5" t="n">
        <v>35567</v>
      </c>
      <c r="E6" s="5" t="n">
        <v>1391638</v>
      </c>
      <c r="H6" s="5" t="n">
        <v>574592</v>
      </c>
    </row>
    <row r="7">
      <c r="A7" s="4" t="inlineStr">
        <is>
          <t>Incremental dilution from Huya | $</t>
        </is>
      </c>
      <c r="B7" s="4" t="inlineStr">
        <is>
          <t>[1]</t>
        </is>
      </c>
      <c r="E7" s="5" t="n">
        <v>-655</v>
      </c>
      <c r="H7" s="5" t="n">
        <v>-2033</v>
      </c>
    </row>
    <row r="8">
      <c r="A8" s="4" t="inlineStr">
        <is>
          <t>Numerator for diluted income per share from discontinued operations | $</t>
        </is>
      </c>
      <c r="C8" s="6" t="n">
        <v>-89529</v>
      </c>
      <c r="E8" s="6" t="n">
        <v>1362678</v>
      </c>
      <c r="H8" s="6" t="n">
        <v>498215</v>
      </c>
    </row>
    <row r="9">
      <c r="A9" s="3" t="inlineStr">
        <is>
          <t>Denominator:</t>
        </is>
      </c>
    </row>
    <row r="10">
      <c r="A10" s="4" t="inlineStr">
        <is>
          <t>Denominator for basic calculation-weighted average number of Class A and Class B common shares outstanding | shares</t>
        </is>
      </c>
      <c r="C10" s="5" t="n">
        <v>1562016001</v>
      </c>
      <c r="E10" s="5" t="n">
        <v>1600199759</v>
      </c>
      <c r="H10" s="5" t="n">
        <v>1544396920</v>
      </c>
    </row>
    <row r="11">
      <c r="A11" s="4" t="inlineStr">
        <is>
          <t>Denominator for diluted calculation (in shares) | shares</t>
        </is>
      </c>
      <c r="C11" s="5" t="n">
        <v>1562016001</v>
      </c>
      <c r="E11" s="5" t="n">
        <v>1600199759</v>
      </c>
      <c r="H11" s="5" t="n">
        <v>1544396920</v>
      </c>
    </row>
    <row r="12">
      <c r="A12" s="3" t="inlineStr">
        <is>
          <t>Basic net income (loss)</t>
        </is>
      </c>
    </row>
    <row r="13">
      <c r="A13" s="4" t="inlineStr">
        <is>
          <t>Net income per share, Basic | (per share)</t>
        </is>
      </c>
      <c r="C13" s="8" t="n">
        <v>-0.06</v>
      </c>
      <c r="D13" s="4" t="inlineStr">
        <is>
          <t>[2]</t>
        </is>
      </c>
      <c r="E13" s="8" t="n">
        <v>0.85</v>
      </c>
      <c r="F13" s="16" t="n">
        <v>0.85</v>
      </c>
      <c r="H13" s="8" t="n">
        <v>0.32</v>
      </c>
      <c r="I13" s="4" t="inlineStr">
        <is>
          <t>[2]</t>
        </is>
      </c>
    </row>
    <row r="14">
      <c r="A14" s="4" t="inlineStr">
        <is>
          <t>Continued operations</t>
        </is>
      </c>
      <c r="C14" s="9" t="n">
        <v>-0.08</v>
      </c>
      <c r="E14" s="9" t="n">
        <v>-0.02</v>
      </c>
      <c r="H14" s="9" t="n">
        <v>-0.05</v>
      </c>
    </row>
    <row r="15">
      <c r="A15" s="4" t="inlineStr">
        <is>
          <t>Discontinued operations</t>
        </is>
      </c>
      <c r="C15" s="9" t="n">
        <v>0.02</v>
      </c>
      <c r="E15" s="9" t="n">
        <v>0.87</v>
      </c>
      <c r="H15" s="9" t="n">
        <v>0.37</v>
      </c>
    </row>
    <row r="16">
      <c r="A16" s="3" t="inlineStr">
        <is>
          <t>Diluted net income (loss)</t>
        </is>
      </c>
    </row>
    <row r="17">
      <c r="A17" s="4" t="inlineStr">
        <is>
          <t>Diluted net income per share | (per share)</t>
        </is>
      </c>
      <c r="C17" s="9" t="n">
        <v>-0.06</v>
      </c>
      <c r="D17" s="4" t="inlineStr">
        <is>
          <t>[2]</t>
        </is>
      </c>
      <c r="E17" s="9" t="n">
        <v>0.85</v>
      </c>
      <c r="F17" s="16" t="n">
        <v>0.85</v>
      </c>
      <c r="H17" s="9" t="n">
        <v>0.32</v>
      </c>
      <c r="J17" s="16" t="n">
        <v>0.32</v>
      </c>
    </row>
    <row r="18">
      <c r="A18" s="4" t="inlineStr">
        <is>
          <t>Continued operations</t>
        </is>
      </c>
      <c r="C18" s="9" t="n">
        <v>-0.08</v>
      </c>
      <c r="E18" s="9" t="n">
        <v>-0.02</v>
      </c>
      <c r="H18" s="9" t="n">
        <v>-0.05</v>
      </c>
    </row>
    <row r="19">
      <c r="A19" s="4" t="inlineStr">
        <is>
          <t>Discontinued operations</t>
        </is>
      </c>
      <c r="C19" s="9" t="n">
        <v>0.02</v>
      </c>
      <c r="E19" s="9" t="n">
        <v>0.87</v>
      </c>
      <c r="H19" s="9" t="n">
        <v>0.37</v>
      </c>
    </row>
    <row r="20">
      <c r="A20" s="4" t="inlineStr">
        <is>
          <t>ADSs [Member]</t>
        </is>
      </c>
    </row>
    <row r="21">
      <c r="A21" s="3" t="inlineStr">
        <is>
          <t>Basic net income (loss)</t>
        </is>
      </c>
    </row>
    <row r="22">
      <c r="A22" s="4" t="inlineStr">
        <is>
          <t>Net income per share, Basic</t>
        </is>
      </c>
      <c r="B22" s="4" t="inlineStr">
        <is>
          <t>[2]</t>
        </is>
      </c>
      <c r="C22" s="9" t="n">
        <v>-1.14</v>
      </c>
      <c r="E22" s="9" t="n">
        <v>17.04</v>
      </c>
      <c r="H22" s="9" t="n">
        <v>6.48</v>
      </c>
    </row>
    <row r="23">
      <c r="A23" s="4" t="inlineStr">
        <is>
          <t>Continued operations</t>
        </is>
      </c>
      <c r="B23" s="4" t="inlineStr">
        <is>
          <t>[2]</t>
        </is>
      </c>
      <c r="C23" s="9" t="n">
        <v>-1.6</v>
      </c>
      <c r="E23" s="9" t="n">
        <v>-0.35</v>
      </c>
      <c r="H23" s="9" t="n">
        <v>-0.96</v>
      </c>
    </row>
    <row r="24">
      <c r="A24" s="4" t="inlineStr">
        <is>
          <t>Discontinued operations</t>
        </is>
      </c>
      <c r="B24" s="4" t="inlineStr">
        <is>
          <t>[2]</t>
        </is>
      </c>
      <c r="C24" s="9" t="n">
        <v>0.46</v>
      </c>
      <c r="E24" s="9" t="n">
        <v>17.39</v>
      </c>
      <c r="H24" s="9" t="n">
        <v>7.44</v>
      </c>
    </row>
    <row r="25">
      <c r="A25" s="3" t="inlineStr">
        <is>
          <t>Diluted net income (loss)</t>
        </is>
      </c>
    </row>
    <row r="26">
      <c r="A26" s="4" t="inlineStr">
        <is>
          <t>Diluted net income per share</t>
        </is>
      </c>
      <c r="B26" s="4" t="inlineStr">
        <is>
          <t>[2]</t>
        </is>
      </c>
      <c r="C26" s="9" t="n">
        <v>-1.14</v>
      </c>
      <c r="E26" s="9" t="n">
        <v>17.04</v>
      </c>
      <c r="H26" s="9" t="n">
        <v>6.45</v>
      </c>
    </row>
    <row r="27">
      <c r="A27" s="4" t="inlineStr">
        <is>
          <t>Continued operations</t>
        </is>
      </c>
      <c r="B27" s="4" t="inlineStr">
        <is>
          <t>[2]</t>
        </is>
      </c>
      <c r="C27" s="9" t="n">
        <v>-1.6</v>
      </c>
      <c r="E27" s="9" t="n">
        <v>-0.35</v>
      </c>
      <c r="H27" s="9" t="n">
        <v>-0.96</v>
      </c>
    </row>
    <row r="28">
      <c r="A28" s="4" t="inlineStr">
        <is>
          <t>Discontinued operations</t>
        </is>
      </c>
      <c r="B28" s="4" t="inlineStr">
        <is>
          <t>[2]</t>
        </is>
      </c>
      <c r="C28" s="8" t="n">
        <v>0.46</v>
      </c>
      <c r="E28" s="8" t="n">
        <v>17.39</v>
      </c>
      <c r="H28" s="8" t="n">
        <v>7.41</v>
      </c>
    </row>
    <row r="29">
      <c r="A29" s="4" t="inlineStr">
        <is>
          <t>Number of common shares represented by each ADS</t>
        </is>
      </c>
      <c r="C29" s="5" t="n">
        <v>20</v>
      </c>
    </row>
    <row r="30"/>
    <row r="31">
      <c r="A31" s="4" t="inlineStr">
        <is>
          <t>[1]</t>
        </is>
      </c>
      <c r="B31" s="4" t="inlineStr">
        <is>
          <t>(1)  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t>
        </is>
      </c>
    </row>
    <row r="32">
      <c r="A32" s="4" t="inlineStr">
        <is>
          <t>[2]</t>
        </is>
      </c>
      <c r="B32" s="4" t="inlineStr">
        <is>
          <t>Each ADS represents 20 common shares.</t>
        </is>
      </c>
    </row>
  </sheetData>
  <mergeCells count="61">
    <mergeCell ref="A1:B2"/>
    <mergeCell ref="C1:K1"/>
    <mergeCell ref="C2:D2"/>
    <mergeCell ref="H2:I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A30:J30"/>
    <mergeCell ref="B31:J31"/>
    <mergeCell ref="B32:J3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Schedule of shares outstanding were excluded from the calculation of diluted net (loss) income per share) (Details) - shares</t>
        </is>
      </c>
      <c r="B1" s="2" t="inlineStr">
        <is>
          <t>12 Months Ended</t>
        </is>
      </c>
    </row>
    <row r="2">
      <c r="B2" s="2" t="inlineStr">
        <is>
          <t>Dec. 31, 2021</t>
        </is>
      </c>
      <c r="C2" s="2" t="inlineStr">
        <is>
          <t>Dec. 31, 2020</t>
        </is>
      </c>
      <c r="D2" s="2" t="inlineStr">
        <is>
          <t>Dec. 31, 2019</t>
        </is>
      </c>
    </row>
    <row r="3">
      <c r="A3" s="4" t="inlineStr">
        <is>
          <t>Share options</t>
        </is>
      </c>
    </row>
    <row r="4">
      <c r="A4" s="3" t="inlineStr">
        <is>
          <t>Antidilutive Securities Excluded from Computation of Earnings Per Share [Line Items]</t>
        </is>
      </c>
    </row>
    <row r="5">
      <c r="A5" s="4" t="inlineStr">
        <is>
          <t>Antidilutive securities</t>
        </is>
      </c>
      <c r="B5" s="5" t="n">
        <v>9414400</v>
      </c>
      <c r="C5" s="5" t="n">
        <v>10307400</v>
      </c>
      <c r="D5" s="5" t="n">
        <v>10307400</v>
      </c>
    </row>
    <row r="6">
      <c r="A6" s="4" t="inlineStr">
        <is>
          <t>Restricted share units [Member]</t>
        </is>
      </c>
    </row>
    <row r="7">
      <c r="A7" s="3" t="inlineStr">
        <is>
          <t>Antidilutive Securities Excluded from Computation of Earnings Per Share [Line Items]</t>
        </is>
      </c>
    </row>
    <row r="8">
      <c r="A8" s="4" t="inlineStr">
        <is>
          <t>Antidilutive securities</t>
        </is>
      </c>
      <c r="B8" s="5" t="n">
        <v>24027895</v>
      </c>
      <c r="C8" s="5" t="n">
        <v>72652890</v>
      </c>
      <c r="D8" s="5" t="n">
        <v>27113132</v>
      </c>
    </row>
    <row r="9">
      <c r="A9" s="4" t="inlineStr">
        <is>
          <t>Restricted shares</t>
        </is>
      </c>
    </row>
    <row r="10">
      <c r="A10" s="3" t="inlineStr">
        <is>
          <t>Antidilutive Securities Excluded from Computation of Earnings Per Share [Line Items]</t>
        </is>
      </c>
    </row>
    <row r="11">
      <c r="A11" s="4" t="inlineStr">
        <is>
          <t>Antidilutive securities</t>
        </is>
      </c>
      <c r="B11" s="5" t="n">
        <v>15149405</v>
      </c>
      <c r="C11" s="5" t="n">
        <v>26420365</v>
      </c>
      <c r="D11" s="5" t="n">
        <v>38204251</v>
      </c>
    </row>
    <row r="12">
      <c r="A12" s="4" t="inlineStr">
        <is>
          <t>Convertible bonds</t>
        </is>
      </c>
    </row>
    <row r="13">
      <c r="A13" s="3" t="inlineStr">
        <is>
          <t>Antidilutive Securities Excluded from Computation of Earnings Per Share [Line Items]</t>
        </is>
      </c>
    </row>
    <row r="14">
      <c r="A14" s="4" t="inlineStr">
        <is>
          <t>Antidilutive securities</t>
        </is>
      </c>
      <c r="B14" s="5" t="n">
        <v>201677195</v>
      </c>
      <c r="C14" s="5" t="n">
        <v>210568000</v>
      </c>
      <c r="D14" s="5" t="n">
        <v>208542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6. Cash and cash equivalents and restricted cash and cash equivalents Cash and cash equivalents represent cash on hand, demand deposits placed with banks or other financial institutions and all highly liquid investments with original maturities of three months or less. Cash and cash equivalents balance as of December 31, 2020 and 2021 primarily consist of the following currencies: ​ ​ ​ ​ ​ ​ ​ ​ ​ ​ ​ ​ December 31, 2020 ​ December 31, 2021 ​ ​ US$ ​ ​ ​ US$ ​ ​ Amount equivalent Amount equivalent ​ ​ ​ ​ ​ ​ ​ ​ ​ US$ 1,306,404 1,306,404 1,220,064 1,220,064 RMB 2,691,718 412,530 3,462,640 543,099 Others N/A 23,815 N/A 74,022 Total 1,742,749 1,837,185 ​ As of December 31, 2020 and 2021, the Group's restricted cash and cash equivalents were US$13,733 and US$297,022, respectively. The increase in restricted cash and cash equivalents as of December 31,2021 compared to December 31, 2020 was mainly attributable to a portion of the consideration which was received from Baidu and deposited in an escrow accounts owned by the Group, in accordance with the terms set forth in the agreement with Baidu to dispose YY Live busin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Line Items]</t>
        </is>
      </c>
    </row>
    <row r="4">
      <c r="A4" s="4" t="inlineStr">
        <is>
          <t>Loan to related parties</t>
        </is>
      </c>
      <c r="B4" s="6" t="n">
        <v>34035</v>
      </c>
      <c r="C4" s="6" t="n">
        <v>723</v>
      </c>
      <c r="D4" s="6" t="n">
        <v>24675</v>
      </c>
    </row>
    <row r="5">
      <c r="A5" s="4" t="inlineStr">
        <is>
          <t>Payment on behalf of related parties, net of repayments</t>
        </is>
      </c>
      <c r="B5" s="5" t="n">
        <v>55301</v>
      </c>
      <c r="C5" s="5" t="n">
        <v>335</v>
      </c>
      <c r="D5" s="5" t="n">
        <v>-1780</v>
      </c>
    </row>
    <row r="6">
      <c r="A6" s="4" t="inlineStr">
        <is>
          <t>Repayment of loans from related parties</t>
        </is>
      </c>
      <c r="B6" s="5" t="n">
        <v>156</v>
      </c>
      <c r="C6" s="5" t="n">
        <v>0</v>
      </c>
      <c r="D6" s="5" t="n">
        <v>0</v>
      </c>
    </row>
    <row r="7">
      <c r="A7" s="4" t="inlineStr">
        <is>
          <t>Online games revenue [Member]</t>
        </is>
      </c>
    </row>
    <row r="8">
      <c r="A8" s="3" t="inlineStr">
        <is>
          <t>Related party transactions [Line Items]</t>
        </is>
      </c>
    </row>
    <row r="9">
      <c r="A9" s="4" t="inlineStr">
        <is>
          <t>Revenue shared from related parties</t>
        </is>
      </c>
      <c r="B9" s="5" t="n">
        <v>0</v>
      </c>
      <c r="C9" s="5" t="n">
        <v>0</v>
      </c>
      <c r="D9" s="5" t="n">
        <v>521</v>
      </c>
    </row>
    <row r="10">
      <c r="A10" s="4" t="inlineStr">
        <is>
          <t>Guangzhou Sunhongs | Bandwidth service [Member]</t>
        </is>
      </c>
    </row>
    <row r="11">
      <c r="A11" s="3" t="inlineStr">
        <is>
          <t>Related party transactions [Line Items]</t>
        </is>
      </c>
    </row>
    <row r="12">
      <c r="A12" s="4" t="inlineStr">
        <is>
          <t>Expense with related party</t>
        </is>
      </c>
      <c r="B12" s="5" t="n">
        <v>3287</v>
      </c>
      <c r="C12" s="5" t="n">
        <v>14229</v>
      </c>
      <c r="D12" s="5" t="n">
        <v>13434</v>
      </c>
    </row>
    <row r="13">
      <c r="A13" s="4" t="inlineStr">
        <is>
          <t>Other Related Party [Member]</t>
        </is>
      </c>
    </row>
    <row r="14">
      <c r="A14" s="3" t="inlineStr">
        <is>
          <t>Related party transactions [Line Items]</t>
        </is>
      </c>
    </row>
    <row r="15">
      <c r="A15" s="4" t="inlineStr">
        <is>
          <t>Others</t>
        </is>
      </c>
      <c r="B15" s="5" t="n">
        <v>2396</v>
      </c>
      <c r="C15" s="5" t="n">
        <v>850</v>
      </c>
      <c r="D15" s="5" t="n">
        <v>2014</v>
      </c>
    </row>
    <row r="16">
      <c r="A16" s="4" t="inlineStr">
        <is>
          <t>Related parties</t>
        </is>
      </c>
    </row>
    <row r="17">
      <c r="A17" s="3" t="inlineStr">
        <is>
          <t>Related party transactions [Line Items]</t>
        </is>
      </c>
    </row>
    <row r="18">
      <c r="A18" s="4" t="inlineStr">
        <is>
          <t>Disposal of investments to related parties</t>
        </is>
      </c>
      <c r="B18" s="5" t="n">
        <v>0</v>
      </c>
      <c r="C18" s="5" t="n">
        <v>20271</v>
      </c>
      <c r="D18" s="5" t="n">
        <v>0</v>
      </c>
    </row>
    <row r="19">
      <c r="A19" s="4" t="inlineStr">
        <is>
          <t>Expense with related party</t>
        </is>
      </c>
      <c r="B19" s="5" t="n">
        <v>3149</v>
      </c>
      <c r="C19" s="5" t="n">
        <v>2533</v>
      </c>
      <c r="D19" s="5" t="n">
        <v>3706</v>
      </c>
    </row>
    <row r="20">
      <c r="A20" s="4" t="inlineStr">
        <is>
          <t>Kingsoft Cloud</t>
        </is>
      </c>
    </row>
    <row r="21">
      <c r="A21" s="3" t="inlineStr">
        <is>
          <t>Related party transactions [Line Items]</t>
        </is>
      </c>
    </row>
    <row r="22">
      <c r="A22" s="4" t="inlineStr">
        <is>
          <t>Purchase of fixed assets from Kingsoft Cloud</t>
        </is>
      </c>
      <c r="B22" s="5" t="n">
        <v>0</v>
      </c>
      <c r="C22" s="5" t="n">
        <v>427</v>
      </c>
      <c r="D22" s="5" t="n">
        <v>2435</v>
      </c>
    </row>
    <row r="23">
      <c r="A23" s="4" t="inlineStr">
        <is>
          <t>Kingsoft Cloud | Bandwidth service [Member]</t>
        </is>
      </c>
    </row>
    <row r="24">
      <c r="A24" s="3" t="inlineStr">
        <is>
          <t>Related party transactions [Line Items]</t>
        </is>
      </c>
    </row>
    <row r="25">
      <c r="A25" s="4" t="inlineStr">
        <is>
          <t>Expense with related party</t>
        </is>
      </c>
      <c r="B25" s="6" t="n">
        <v>448</v>
      </c>
      <c r="C25" s="6" t="n">
        <v>2126</v>
      </c>
      <c r="D25" s="6" t="n">
        <v>17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to Related Parties (Details) - USD ($) $ in Thousands</t>
        </is>
      </c>
      <c r="B1" s="2" t="inlineStr">
        <is>
          <t>Dec. 31, 2021</t>
        </is>
      </c>
      <c r="C1" s="2" t="inlineStr">
        <is>
          <t>Dec. 31, 2020</t>
        </is>
      </c>
    </row>
    <row r="2">
      <c r="A2" s="3" t="inlineStr">
        <is>
          <t>Related party transactions [Line Items]</t>
        </is>
      </c>
    </row>
    <row r="3">
      <c r="A3" s="4" t="inlineStr">
        <is>
          <t>Amounts due from related parties, current</t>
        </is>
      </c>
      <c r="B3" s="6" t="n">
        <v>56984</v>
      </c>
      <c r="C3" s="6" t="n">
        <v>611</v>
      </c>
    </row>
    <row r="4">
      <c r="A4" s="4" t="inlineStr">
        <is>
          <t>Amounts due to related parties</t>
        </is>
      </c>
      <c r="B4" s="5" t="n">
        <v>6931</v>
      </c>
      <c r="C4" s="5" t="n">
        <v>3822</v>
      </c>
    </row>
    <row r="5">
      <c r="A5" s="4" t="inlineStr">
        <is>
          <t>Shopline Group</t>
        </is>
      </c>
    </row>
    <row r="6">
      <c r="A6" s="3" t="inlineStr">
        <is>
          <t>Related party transactions [Line Items]</t>
        </is>
      </c>
    </row>
    <row r="7">
      <c r="A7" s="4" t="inlineStr">
        <is>
          <t>Amounts due from related parties, current</t>
        </is>
      </c>
      <c r="B7" s="5" t="n">
        <v>56316</v>
      </c>
      <c r="C7" s="5" t="n">
        <v>0</v>
      </c>
    </row>
    <row r="8">
      <c r="A8" s="4" t="inlineStr">
        <is>
          <t>Huya [Member]</t>
        </is>
      </c>
    </row>
    <row r="9">
      <c r="A9" s="3" t="inlineStr">
        <is>
          <t>Related party transactions [Line Items]</t>
        </is>
      </c>
    </row>
    <row r="10">
      <c r="A10" s="4" t="inlineStr">
        <is>
          <t>Amounts due to related parties</t>
        </is>
      </c>
      <c r="B10" s="5" t="n">
        <v>4363</v>
      </c>
      <c r="C10" s="5" t="n">
        <v>56</v>
      </c>
    </row>
    <row r="11">
      <c r="A11" s="4" t="inlineStr">
        <is>
          <t>Other Related Party [Member]</t>
        </is>
      </c>
    </row>
    <row r="12">
      <c r="A12" s="3" t="inlineStr">
        <is>
          <t>Related party transactions [Line Items]</t>
        </is>
      </c>
    </row>
    <row r="13">
      <c r="A13" s="4" t="inlineStr">
        <is>
          <t>Amounts due from related parties, current</t>
        </is>
      </c>
      <c r="B13" s="5" t="n">
        <v>668</v>
      </c>
      <c r="C13" s="5" t="n">
        <v>611</v>
      </c>
    </row>
    <row r="14">
      <c r="A14" s="4" t="inlineStr">
        <is>
          <t>Amounts due to related parties</t>
        </is>
      </c>
      <c r="B14" s="5" t="n">
        <v>1056</v>
      </c>
      <c r="C14" s="5" t="n">
        <v>2112</v>
      </c>
    </row>
    <row r="15">
      <c r="A15" s="4" t="inlineStr">
        <is>
          <t>Xiaomi Group [Member]</t>
        </is>
      </c>
    </row>
    <row r="16">
      <c r="A16" s="3" t="inlineStr">
        <is>
          <t>Related party transactions [Line Items]</t>
        </is>
      </c>
    </row>
    <row r="17">
      <c r="A17" s="4" t="inlineStr">
        <is>
          <t>Amounts due to related parties</t>
        </is>
      </c>
      <c r="B17" s="5" t="n">
        <v>1384</v>
      </c>
      <c r="C17" s="5" t="n">
        <v>494</v>
      </c>
    </row>
    <row r="18">
      <c r="A18" s="4" t="inlineStr">
        <is>
          <t>Guangzhou Sunhongs [Member]</t>
        </is>
      </c>
    </row>
    <row r="19">
      <c r="A19" s="3" t="inlineStr">
        <is>
          <t>Related party transactions [Line Items]</t>
        </is>
      </c>
    </row>
    <row r="20">
      <c r="A20" s="4" t="inlineStr">
        <is>
          <t>Amounts due to related parties</t>
        </is>
      </c>
      <c r="B20" s="6" t="n">
        <v>128</v>
      </c>
      <c r="C20" s="6" t="n">
        <v>11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Dec. 31, 2021</t>
        </is>
      </c>
      <c r="C1" s="2" t="inlineStr">
        <is>
          <t>Dec. 31, 2020</t>
        </is>
      </c>
    </row>
    <row r="2">
      <c r="A2" s="3" t="inlineStr">
        <is>
          <t>Assets</t>
        </is>
      </c>
    </row>
    <row r="3">
      <c r="A3" s="4" t="inlineStr">
        <is>
          <t>Short-term investments (i)</t>
        </is>
      </c>
      <c r="B3" s="6" t="n">
        <v>946543</v>
      </c>
      <c r="C3" s="6" t="n">
        <v>489101</v>
      </c>
    </row>
    <row r="4">
      <c r="A4" s="4" t="inlineStr">
        <is>
          <t>Recurring [Member]</t>
        </is>
      </c>
    </row>
    <row r="5">
      <c r="A5" s="3" t="inlineStr">
        <is>
          <t>Assets</t>
        </is>
      </c>
    </row>
    <row r="6">
      <c r="A6" s="4" t="inlineStr">
        <is>
          <t>Short-term investments (i)</t>
        </is>
      </c>
      <c r="B6" s="5" t="n">
        <v>946543</v>
      </c>
      <c r="C6" s="5" t="n">
        <v>489101</v>
      </c>
    </row>
    <row r="7">
      <c r="A7" s="4" t="inlineStr">
        <is>
          <t>Equity investment with readily determinable fair values (ii)</t>
        </is>
      </c>
      <c r="B7" s="5" t="n">
        <v>25480</v>
      </c>
      <c r="C7" s="5" t="n">
        <v>184968</v>
      </c>
    </row>
    <row r="8">
      <c r="A8" s="4" t="inlineStr">
        <is>
          <t>Derivative - forward exchange contracts</t>
        </is>
      </c>
      <c r="C8" s="5" t="n">
        <v>54</v>
      </c>
    </row>
    <row r="9">
      <c r="A9" s="4" t="inlineStr">
        <is>
          <t>Total</t>
        </is>
      </c>
      <c r="B9" s="5" t="n">
        <v>972023</v>
      </c>
      <c r="C9" s="5" t="n">
        <v>674123</v>
      </c>
    </row>
    <row r="10">
      <c r="A10" s="3" t="inlineStr">
        <is>
          <t>Liabilities</t>
        </is>
      </c>
    </row>
    <row r="11">
      <c r="A11" s="4" t="inlineStr">
        <is>
          <t>Derivatives - forward exchange contracts</t>
        </is>
      </c>
      <c r="C11" s="5" t="n">
        <v>-6789</v>
      </c>
    </row>
    <row r="12">
      <c r="A12" s="4" t="inlineStr">
        <is>
          <t>Recurring [Member] | Fair Value, Inputs, Level 1 [Member]</t>
        </is>
      </c>
    </row>
    <row r="13">
      <c r="A13" s="3" t="inlineStr">
        <is>
          <t>Assets</t>
        </is>
      </c>
    </row>
    <row r="14">
      <c r="A14" s="4" t="inlineStr">
        <is>
          <t>Short-term investments (i)</t>
        </is>
      </c>
      <c r="B14" s="5" t="n">
        <v>212795</v>
      </c>
      <c r="C14" s="5" t="n">
        <v>124176</v>
      </c>
    </row>
    <row r="15">
      <c r="A15" s="4" t="inlineStr">
        <is>
          <t>Equity investment with readily determinable fair values (ii)</t>
        </is>
      </c>
      <c r="B15" s="5" t="n">
        <v>25480</v>
      </c>
      <c r="C15" s="5" t="n">
        <v>184968</v>
      </c>
    </row>
    <row r="16">
      <c r="A16" s="4" t="inlineStr">
        <is>
          <t>Total</t>
        </is>
      </c>
      <c r="B16" s="5" t="n">
        <v>238275</v>
      </c>
      <c r="C16" s="5" t="n">
        <v>309144</v>
      </c>
    </row>
    <row r="17">
      <c r="A17" s="4" t="inlineStr">
        <is>
          <t>Recurring [Member] | Fair Value, Inputs, Level 2 [Member]</t>
        </is>
      </c>
    </row>
    <row r="18">
      <c r="A18" s="3" t="inlineStr">
        <is>
          <t>Assets</t>
        </is>
      </c>
    </row>
    <row r="19">
      <c r="A19" s="4" t="inlineStr">
        <is>
          <t>Short-term investments (i)</t>
        </is>
      </c>
      <c r="B19" s="5" t="n">
        <v>682697</v>
      </c>
      <c r="C19" s="5" t="n">
        <v>364925</v>
      </c>
    </row>
    <row r="20">
      <c r="A20" s="4" t="inlineStr">
        <is>
          <t>Equity investment with readily determinable fair values (ii)</t>
        </is>
      </c>
      <c r="B20" s="5" t="n">
        <v>0</v>
      </c>
    </row>
    <row r="21">
      <c r="A21" s="4" t="inlineStr">
        <is>
          <t>Derivative - forward exchange contracts</t>
        </is>
      </c>
      <c r="C21" s="5" t="n">
        <v>54</v>
      </c>
    </row>
    <row r="22">
      <c r="A22" s="4" t="inlineStr">
        <is>
          <t>Total</t>
        </is>
      </c>
      <c r="B22" s="5" t="n">
        <v>682697</v>
      </c>
      <c r="C22" s="5" t="n">
        <v>364979</v>
      </c>
    </row>
    <row r="23">
      <c r="A23" s="3" t="inlineStr">
        <is>
          <t>Liabilities</t>
        </is>
      </c>
    </row>
    <row r="24">
      <c r="A24" s="4" t="inlineStr">
        <is>
          <t>Derivatives - forward exchange contracts</t>
        </is>
      </c>
      <c r="C24" s="6" t="n">
        <v>-6789</v>
      </c>
    </row>
    <row r="25">
      <c r="A25" s="4" t="inlineStr">
        <is>
          <t>Recurring [Member] | Level 3 [Member]</t>
        </is>
      </c>
    </row>
    <row r="26">
      <c r="A26" s="3" t="inlineStr">
        <is>
          <t>Assets</t>
        </is>
      </c>
    </row>
    <row r="27">
      <c r="A27" s="4" t="inlineStr">
        <is>
          <t>Short-term investments (i)</t>
        </is>
      </c>
      <c r="B27" s="5" t="n">
        <v>51051</v>
      </c>
    </row>
    <row r="28">
      <c r="A28" s="4" t="inlineStr">
        <is>
          <t>Total</t>
        </is>
      </c>
      <c r="B28" s="6" t="n">
        <v>5105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Instruments (Details) - USD ($) $ in Thousands</t>
        </is>
      </c>
      <c r="B1" s="2" t="inlineStr">
        <is>
          <t>12 Months Ended</t>
        </is>
      </c>
    </row>
    <row r="2">
      <c r="B2" s="2" t="inlineStr">
        <is>
          <t>Dec. 31, 2021</t>
        </is>
      </c>
      <c r="C2" s="2" t="inlineStr">
        <is>
          <t>Dec. 31, 2020</t>
        </is>
      </c>
    </row>
    <row r="3">
      <c r="A3" s="3" t="inlineStr">
        <is>
          <t>Fair value measurements</t>
        </is>
      </c>
    </row>
    <row r="4">
      <c r="A4" s="4" t="inlineStr">
        <is>
          <t>Balance at the beginning</t>
        </is>
      </c>
      <c r="B4" s="6" t="n">
        <v>1000</v>
      </c>
      <c r="C4" s="6" t="n">
        <v>0</v>
      </c>
    </row>
    <row r="5">
      <c r="A5" s="4" t="inlineStr">
        <is>
          <t>Acquisition</t>
        </is>
      </c>
      <c r="C5" s="5" t="n">
        <v>1000</v>
      </c>
    </row>
    <row r="6">
      <c r="A6" s="4" t="inlineStr">
        <is>
          <t>Impairment</t>
        </is>
      </c>
      <c r="B6" s="5" t="n">
        <v>-1000</v>
      </c>
    </row>
    <row r="7">
      <c r="A7" s="4" t="inlineStr">
        <is>
          <t>Balance at the end</t>
        </is>
      </c>
      <c r="B7" s="6" t="n">
        <v>0</v>
      </c>
      <c r="C7" s="6" t="n">
        <v>1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measurements</t>
        </is>
      </c>
    </row>
    <row r="4">
      <c r="A4" s="4" t="inlineStr">
        <is>
          <t>Equity Securities, FV-NI, Gain</t>
        </is>
      </c>
      <c r="B4" s="6" t="n">
        <v>14045</v>
      </c>
      <c r="C4" s="6" t="n">
        <v>14543</v>
      </c>
      <c r="D4" s="6" t="n">
        <v>394919</v>
      </c>
    </row>
    <row r="5">
      <c r="A5" s="4" t="inlineStr">
        <is>
          <t>Impairment of investments</t>
        </is>
      </c>
      <c r="B5" s="6" t="n">
        <v>93632</v>
      </c>
      <c r="C5" s="6" t="n">
        <v>6186</v>
      </c>
      <c r="D5" s="6" t="n">
        <v>887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Payments Under Non-cancellable Operating Leases) (Details) $ in Thousands</t>
        </is>
      </c>
      <c r="B1" s="2" t="inlineStr">
        <is>
          <t>Dec. 31, 2021USD ($)</t>
        </is>
      </c>
    </row>
    <row r="2">
      <c r="A2" s="3" t="inlineStr">
        <is>
          <t>Future minimum payments under non-cancellable operating leases</t>
        </is>
      </c>
    </row>
    <row r="3">
      <c r="A3" s="4" t="inlineStr">
        <is>
          <t>2022</t>
        </is>
      </c>
      <c r="B3" s="6" t="n">
        <v>12038</v>
      </c>
    </row>
    <row r="4">
      <c r="A4" s="4" t="inlineStr">
        <is>
          <t>2023</t>
        </is>
      </c>
      <c r="B4" s="5" t="n">
        <v>4368</v>
      </c>
    </row>
    <row r="5">
      <c r="A5" s="4" t="inlineStr">
        <is>
          <t>2024</t>
        </is>
      </c>
      <c r="B5" s="5" t="n">
        <v>869</v>
      </c>
    </row>
    <row r="6">
      <c r="A6" s="4" t="inlineStr">
        <is>
          <t>Total undiscounted cash flows</t>
        </is>
      </c>
      <c r="B6" s="5" t="n">
        <v>17766</v>
      </c>
    </row>
    <row r="7">
      <c r="A7" s="4" t="inlineStr">
        <is>
          <t>Short Term Lease Commitment And Leases That Have Not Yet Commenced Member</t>
        </is>
      </c>
    </row>
    <row r="8">
      <c r="A8" s="3" t="inlineStr">
        <is>
          <t>Future minimum payments under non-cancellable operating leases</t>
        </is>
      </c>
    </row>
    <row r="9">
      <c r="A9" s="4" t="inlineStr">
        <is>
          <t>2022</t>
        </is>
      </c>
      <c r="B9" s="5" t="n">
        <v>1846</v>
      </c>
    </row>
    <row r="10">
      <c r="A10" s="4" t="inlineStr">
        <is>
          <t>2023</t>
        </is>
      </c>
      <c r="B10" s="5" t="n">
        <v>223</v>
      </c>
    </row>
    <row r="11">
      <c r="A11" s="4" t="inlineStr">
        <is>
          <t>2024</t>
        </is>
      </c>
      <c r="B11" s="5" t="n">
        <v>43</v>
      </c>
    </row>
    <row r="12">
      <c r="A12" s="4" t="inlineStr">
        <is>
          <t>Total undiscounted cash flows</t>
        </is>
      </c>
      <c r="B12" s="6" t="n">
        <v>211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Mar. 09, 2022</t>
        </is>
      </c>
      <c r="C1" s="2" t="inlineStr">
        <is>
          <t>Dec. 31, 2021</t>
        </is>
      </c>
      <c r="D1" s="2" t="inlineStr">
        <is>
          <t>Dec. 31, 2020</t>
        </is>
      </c>
    </row>
    <row r="2">
      <c r="A2" s="3" t="inlineStr">
        <is>
          <t>Commitments and contingencies</t>
        </is>
      </c>
    </row>
    <row r="3">
      <c r="A3" s="4" t="inlineStr">
        <is>
          <t>Outstanding capital commitments</t>
        </is>
      </c>
      <c r="C3" s="6" t="n">
        <v>109881</v>
      </c>
      <c r="D3" s="6" t="n">
        <v>142975</v>
      </c>
    </row>
    <row r="4">
      <c r="A4" s="4" t="inlineStr">
        <is>
          <t>Ability period to file notice of appeal by plaintiff</t>
        </is>
      </c>
      <c r="B4" s="4" t="inlineStr">
        <is>
          <t>30 day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Dividends (Details)</t>
        </is>
      </c>
      <c r="B1" s="2" t="inlineStr">
        <is>
          <t>Mar. 16, 2022$ / shares</t>
        </is>
      </c>
    </row>
    <row r="2">
      <c r="A2" s="3" t="inlineStr">
        <is>
          <t>Dividends Payable [Line Items]</t>
        </is>
      </c>
    </row>
    <row r="3">
      <c r="A3" s="4" t="inlineStr">
        <is>
          <t>Dividend per share</t>
        </is>
      </c>
      <c r="B3" s="14" t="n">
        <v>0.0255</v>
      </c>
    </row>
    <row r="4">
      <c r="A4" s="4" t="inlineStr">
        <is>
          <t>ADS</t>
        </is>
      </c>
    </row>
    <row r="5">
      <c r="A5" s="3" t="inlineStr">
        <is>
          <t>Dividends Payable [Line Items]</t>
        </is>
      </c>
    </row>
    <row r="6">
      <c r="A6" s="4" t="inlineStr">
        <is>
          <t>Dividend per share</t>
        </is>
      </c>
      <c r="B6" s="8" t="n">
        <v>0.5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1</t>
        </is>
      </c>
      <c r="C2" s="2" t="inlineStr">
        <is>
          <t>Dec. 31, 2020</t>
        </is>
      </c>
    </row>
    <row r="3">
      <c r="A3" s="4" t="inlineStr">
        <is>
          <t>Percentage of after-tax income required to be transferred to statutory general reserve fund</t>
        </is>
      </c>
      <c r="B3" s="4" t="inlineStr">
        <is>
          <t>10.00%</t>
        </is>
      </c>
    </row>
    <row r="4">
      <c r="A4" s="4" t="inlineStr">
        <is>
          <t>Reserve level threshold for mandatory appropriation requirement (as a percent)</t>
        </is>
      </c>
      <c r="B4" s="4" t="inlineStr">
        <is>
          <t>50.00%</t>
        </is>
      </c>
    </row>
    <row r="5">
      <c r="A5" s="4" t="inlineStr">
        <is>
          <t>subsidiaries</t>
        </is>
      </c>
    </row>
    <row r="6">
      <c r="A6" s="4" t="inlineStr">
        <is>
          <t>Restricted net assets</t>
        </is>
      </c>
      <c r="B6" s="6" t="n">
        <v>210740</v>
      </c>
      <c r="C6" s="6" t="n">
        <v>78416</v>
      </c>
    </row>
    <row r="7">
      <c r="A7" s="4" t="inlineStr">
        <is>
          <t>VIE's</t>
        </is>
      </c>
    </row>
    <row r="8">
      <c r="A8" s="4" t="inlineStr">
        <is>
          <t>Restricted net assets</t>
        </is>
      </c>
      <c r="B8" s="6" t="n">
        <v>1088061</v>
      </c>
      <c r="C8" s="6" t="n">
        <v>90289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Segment Reporting (Details) $ in Thousands</t>
        </is>
      </c>
      <c r="C1" s="2" t="inlineStr">
        <is>
          <t>12 Months Ended</t>
        </is>
      </c>
    </row>
    <row r="2">
      <c r="C2" s="2" t="inlineStr">
        <is>
          <t>Dec. 31, 2021USD ($)</t>
        </is>
      </c>
      <c r="D2" s="2" t="inlineStr">
        <is>
          <t>Dec. 31, 2020USD ($)</t>
        </is>
      </c>
      <c r="E2" s="2" t="inlineStr">
        <is>
          <t>Dec. 31, 2019USD ($)segment</t>
        </is>
      </c>
      <c r="F2" s="2" t="inlineStr">
        <is>
          <t>Dec. 31, 2018segment</t>
        </is>
      </c>
    </row>
    <row r="3">
      <c r="A3" s="3" t="inlineStr">
        <is>
          <t>Segment Reporting [Line Items]</t>
        </is>
      </c>
    </row>
    <row r="4">
      <c r="A4" s="4" t="inlineStr">
        <is>
          <t>Number of operating segments | segment</t>
        </is>
      </c>
      <c r="E4" s="5" t="n">
        <v>3</v>
      </c>
      <c r="F4" s="5" t="n">
        <v>2</v>
      </c>
    </row>
    <row r="5">
      <c r="A5" s="3" t="inlineStr">
        <is>
          <t>Net revenues</t>
        </is>
      </c>
    </row>
    <row r="6">
      <c r="A6" s="4" t="inlineStr">
        <is>
          <t>Total net revenues</t>
        </is>
      </c>
      <c r="C6" s="6" t="n">
        <v>2619051</v>
      </c>
      <c r="D6" s="6" t="n">
        <v>1918144</v>
      </c>
      <c r="E6" s="6" t="n">
        <v>900702</v>
      </c>
    </row>
    <row r="7">
      <c r="A7" s="4" t="inlineStr">
        <is>
          <t>Cost of revenues</t>
        </is>
      </c>
      <c r="B7" s="4" t="inlineStr">
        <is>
          <t>[1]</t>
        </is>
      </c>
      <c r="C7" s="5" t="n">
        <v>-1781150</v>
      </c>
      <c r="D7" s="5" t="n">
        <v>-1378146</v>
      </c>
      <c r="E7" s="5" t="n">
        <v>-656920</v>
      </c>
    </row>
    <row r="8">
      <c r="A8" s="4" t="inlineStr">
        <is>
          <t>Gross profit</t>
        </is>
      </c>
      <c r="C8" s="5" t="n">
        <v>837901</v>
      </c>
      <c r="D8" s="5" t="n">
        <v>539998</v>
      </c>
      <c r="E8" s="5" t="n">
        <v>243782</v>
      </c>
    </row>
    <row r="9">
      <c r="A9" s="3" t="inlineStr">
        <is>
          <t>Operating expenses</t>
        </is>
      </c>
    </row>
    <row r="10">
      <c r="A10" s="4" t="inlineStr">
        <is>
          <t>Research and development expenses</t>
        </is>
      </c>
      <c r="B10" s="4" t="inlineStr">
        <is>
          <t>[1]</t>
        </is>
      </c>
      <c r="C10" s="5" t="n">
        <v>-279781</v>
      </c>
      <c r="D10" s="5" t="n">
        <v>-302818</v>
      </c>
      <c r="E10" s="5" t="n">
        <v>-236504</v>
      </c>
    </row>
    <row r="11">
      <c r="A11" s="4" t="inlineStr">
        <is>
          <t>Sales and marketing expenses</t>
        </is>
      </c>
      <c r="B11" s="4" t="inlineStr">
        <is>
          <t>[1]</t>
        </is>
      </c>
      <c r="C11" s="5" t="n">
        <v>-468407</v>
      </c>
      <c r="D11" s="5" t="n">
        <v>-505389</v>
      </c>
      <c r="E11" s="5" t="n">
        <v>-404495</v>
      </c>
    </row>
    <row r="12">
      <c r="A12" s="4" t="inlineStr">
        <is>
          <t>General and administrative expenses</t>
        </is>
      </c>
      <c r="B12" s="4" t="inlineStr">
        <is>
          <t>[1]</t>
        </is>
      </c>
      <c r="C12" s="5" t="n">
        <v>-221731</v>
      </c>
      <c r="D12" s="5" t="n">
        <v>-146666</v>
      </c>
      <c r="E12" s="5" t="n">
        <v>-135564</v>
      </c>
    </row>
    <row r="13">
      <c r="A13" s="4" t="inlineStr">
        <is>
          <t>Total operating expenses</t>
        </is>
      </c>
      <c r="C13" s="5" t="n">
        <v>-969919</v>
      </c>
      <c r="D13" s="5" t="n">
        <v>-954873</v>
      </c>
      <c r="E13" s="5" t="n">
        <v>-776563</v>
      </c>
    </row>
    <row r="14">
      <c r="A14" s="4" t="inlineStr">
        <is>
          <t>Gain on disposal of business</t>
        </is>
      </c>
      <c r="C14" s="5" t="n">
        <v>4959</v>
      </c>
      <c r="D14" s="5" t="n">
        <v>0</v>
      </c>
      <c r="E14" s="5" t="n">
        <v>11754</v>
      </c>
    </row>
    <row r="15">
      <c r="A15" s="4" t="inlineStr">
        <is>
          <t>Other income</t>
        </is>
      </c>
      <c r="C15" s="5" t="n">
        <v>20376</v>
      </c>
      <c r="D15" s="5" t="n">
        <v>8095</v>
      </c>
      <c r="E15" s="5" t="n">
        <v>5674</v>
      </c>
    </row>
    <row r="16">
      <c r="A16" s="4" t="inlineStr">
        <is>
          <t>Operating income (loss)</t>
        </is>
      </c>
      <c r="C16" s="5" t="n">
        <v>-106683</v>
      </c>
      <c r="D16" s="5" t="n">
        <v>-406780</v>
      </c>
      <c r="E16" s="5" t="n">
        <v>-515353</v>
      </c>
    </row>
    <row r="17">
      <c r="A17" s="4" t="inlineStr">
        <is>
          <t>Interest expense</t>
        </is>
      </c>
      <c r="C17" s="5" t="n">
        <v>-14475</v>
      </c>
      <c r="D17" s="5" t="n">
        <v>-75555</v>
      </c>
      <c r="E17" s="5" t="n">
        <v>-38114</v>
      </c>
    </row>
    <row r="18">
      <c r="A18" s="4" t="inlineStr">
        <is>
          <t>Interest income and investment income</t>
        </is>
      </c>
      <c r="C18" s="5" t="n">
        <v>91233</v>
      </c>
      <c r="D18" s="5" t="n">
        <v>89078</v>
      </c>
      <c r="E18" s="5" t="n">
        <v>61747</v>
      </c>
    </row>
    <row r="19">
      <c r="A19" s="4" t="inlineStr">
        <is>
          <t>Foreign currency exchange (losses) gains, net</t>
        </is>
      </c>
      <c r="C19" s="5" t="n">
        <v>-13377</v>
      </c>
      <c r="D19" s="5" t="n">
        <v>-17472</v>
      </c>
      <c r="E19" s="5" t="n">
        <v>1295</v>
      </c>
    </row>
    <row r="20">
      <c r="A20" s="4" t="inlineStr">
        <is>
          <t>Gain on disposal and deemed disposal of investments</t>
        </is>
      </c>
      <c r="C20" s="5" t="n">
        <v>-23762</v>
      </c>
      <c r="D20" s="5" t="n">
        <v>272281</v>
      </c>
      <c r="E20" s="5" t="n">
        <v>0</v>
      </c>
    </row>
    <row r="21">
      <c r="A21" s="4" t="inlineStr">
        <is>
          <t>Loss on disposal and deemed disposal of investments</t>
        </is>
      </c>
      <c r="C21" s="5" t="n">
        <v>-23762</v>
      </c>
    </row>
    <row r="22">
      <c r="A22" s="4" t="inlineStr">
        <is>
          <t>Loss on fair value changes of investment</t>
        </is>
      </c>
      <c r="C22" s="5" t="n">
        <v>-15435</v>
      </c>
      <c r="D22" s="5" t="n">
        <v>160849</v>
      </c>
      <c r="E22" s="5" t="n">
        <v>397960</v>
      </c>
    </row>
    <row r="23">
      <c r="A23" s="4" t="inlineStr">
        <is>
          <t>(Loss) gain on extinguishment of debt and derivative</t>
        </is>
      </c>
      <c r="C23" s="5" t="n">
        <v>5291</v>
      </c>
      <c r="D23" s="5" t="n">
        <v>-6277</v>
      </c>
      <c r="E23" s="5" t="n">
        <v>-2277</v>
      </c>
    </row>
    <row r="24">
      <c r="A24" s="4" t="inlineStr">
        <is>
          <t>(Loss) gain on extinguishment of debt and derivative</t>
        </is>
      </c>
      <c r="C24" s="5" t="n">
        <v>5291</v>
      </c>
      <c r="D24" s="5" t="n">
        <v>-6277</v>
      </c>
      <c r="E24" s="5" t="n">
        <v>-2277</v>
      </c>
    </row>
    <row r="25">
      <c r="A25" s="4" t="inlineStr">
        <is>
          <t>Other non-operating expenses</t>
        </is>
      </c>
      <c r="C25" s="5" t="n">
        <v>-381</v>
      </c>
      <c r="D25" s="5" t="n">
        <v>-2467</v>
      </c>
      <c r="E25" s="5" t="n">
        <v>0</v>
      </c>
    </row>
    <row r="26">
      <c r="A26" s="4" t="inlineStr">
        <is>
          <t>Income (loss) before income tax expenses</t>
        </is>
      </c>
      <c r="C26" s="5" t="n">
        <v>-77589</v>
      </c>
      <c r="D26" s="5" t="n">
        <v>13657</v>
      </c>
      <c r="E26" s="5" t="n">
        <v>-94742</v>
      </c>
    </row>
    <row r="27">
      <c r="A27" s="4" t="inlineStr">
        <is>
          <t>Income tax (expenses) benefits</t>
        </is>
      </c>
      <c r="C27" s="5" t="n">
        <v>-25745</v>
      </c>
      <c r="D27" s="5" t="n">
        <v>-27825</v>
      </c>
      <c r="E27" s="5" t="n">
        <v>20098</v>
      </c>
    </row>
    <row r="28">
      <c r="A28" s="4" t="inlineStr">
        <is>
          <t>Income (loss) before share of income (loss) in equity method investments, net of income taxes</t>
        </is>
      </c>
      <c r="C28" s="5" t="n">
        <v>-103334</v>
      </c>
      <c r="D28" s="5" t="n">
        <v>-14168</v>
      </c>
      <c r="E28" s="5" t="n">
        <v>-74644</v>
      </c>
    </row>
    <row r="29">
      <c r="A29" s="4" t="inlineStr">
        <is>
          <t>Share of income (loss) in equity method investments, net of income taxes</t>
        </is>
      </c>
      <c r="C29" s="5" t="n">
        <v>-26217</v>
      </c>
      <c r="D29" s="5" t="n">
        <v>-7634</v>
      </c>
      <c r="E29" s="5" t="n">
        <v>5974</v>
      </c>
    </row>
    <row r="30">
      <c r="A30" s="4" t="inlineStr">
        <is>
          <t>Net income (loss) from continuing operations</t>
        </is>
      </c>
      <c r="C30" s="5" t="n">
        <v>-129551</v>
      </c>
      <c r="D30" s="5" t="n">
        <v>-21802</v>
      </c>
      <c r="E30" s="5" t="n">
        <v>-68670</v>
      </c>
    </row>
    <row r="31">
      <c r="A31" s="4" t="inlineStr">
        <is>
          <t>Share-based compensation</t>
        </is>
      </c>
      <c r="C31" s="5" t="n">
        <v>33382</v>
      </c>
      <c r="D31" s="5" t="n">
        <v>92160</v>
      </c>
      <c r="E31" s="5" t="n">
        <v>76356</v>
      </c>
    </row>
    <row r="32">
      <c r="A32" s="4" t="inlineStr">
        <is>
          <t>Cost of revenues [Member]</t>
        </is>
      </c>
    </row>
    <row r="33">
      <c r="A33" s="3" t="inlineStr">
        <is>
          <t>Operating expenses</t>
        </is>
      </c>
    </row>
    <row r="34">
      <c r="A34" s="4" t="inlineStr">
        <is>
          <t>Share-based compensation</t>
        </is>
      </c>
      <c r="C34" s="5" t="n">
        <v>8089</v>
      </c>
      <c r="D34" s="5" t="n">
        <v>5797</v>
      </c>
      <c r="E34" s="5" t="n">
        <v>5932</v>
      </c>
    </row>
    <row r="35">
      <c r="A35" s="4" t="inlineStr">
        <is>
          <t>Research and development expenses</t>
        </is>
      </c>
    </row>
    <row r="36">
      <c r="A36" s="3" t="inlineStr">
        <is>
          <t>Operating expenses</t>
        </is>
      </c>
    </row>
    <row r="37">
      <c r="A37" s="4" t="inlineStr">
        <is>
          <t>Share-based compensation</t>
        </is>
      </c>
      <c r="C37" s="5" t="n">
        <v>24053</v>
      </c>
      <c r="D37" s="5" t="n">
        <v>42646</v>
      </c>
      <c r="E37" s="5" t="n">
        <v>52611</v>
      </c>
    </row>
    <row r="38">
      <c r="A38" s="4" t="inlineStr">
        <is>
          <t>Sales and marketing expenses [Member]</t>
        </is>
      </c>
    </row>
    <row r="39">
      <c r="A39" s="3" t="inlineStr">
        <is>
          <t>Operating expenses</t>
        </is>
      </c>
    </row>
    <row r="40">
      <c r="A40" s="4" t="inlineStr">
        <is>
          <t>Share-based compensation</t>
        </is>
      </c>
      <c r="C40" s="5" t="n">
        <v>1285</v>
      </c>
      <c r="D40" s="5" t="n">
        <v>1311</v>
      </c>
      <c r="E40" s="5" t="n">
        <v>724</v>
      </c>
    </row>
    <row r="41">
      <c r="A41" s="4" t="inlineStr">
        <is>
          <t>General and administrative expenses [Member]</t>
        </is>
      </c>
    </row>
    <row r="42">
      <c r="A42" s="3" t="inlineStr">
        <is>
          <t>Operating expenses</t>
        </is>
      </c>
    </row>
    <row r="43">
      <c r="A43" s="4" t="inlineStr">
        <is>
          <t>Share-based compensation</t>
        </is>
      </c>
      <c r="C43" s="5" t="n">
        <v>-45</v>
      </c>
      <c r="D43" s="5" t="n">
        <v>42406</v>
      </c>
      <c r="E43" s="5" t="n">
        <v>17089</v>
      </c>
    </row>
    <row r="44">
      <c r="A44" s="4" t="inlineStr">
        <is>
          <t>Live streaming</t>
        </is>
      </c>
    </row>
    <row r="45">
      <c r="A45" s="3" t="inlineStr">
        <is>
          <t>Net revenues</t>
        </is>
      </c>
    </row>
    <row r="46">
      <c r="A46" s="4" t="inlineStr">
        <is>
          <t>Total net revenues</t>
        </is>
      </c>
      <c r="C46" s="5" t="n">
        <v>2476790</v>
      </c>
      <c r="D46" s="5" t="n">
        <v>1815826</v>
      </c>
      <c r="E46" s="5" t="n">
        <v>769148</v>
      </c>
    </row>
    <row r="47">
      <c r="A47" s="4" t="inlineStr">
        <is>
          <t>Others [Member]</t>
        </is>
      </c>
    </row>
    <row r="48">
      <c r="A48" s="3" t="inlineStr">
        <is>
          <t>Net revenues</t>
        </is>
      </c>
    </row>
    <row r="49">
      <c r="A49" s="4" t="inlineStr">
        <is>
          <t>Total net revenues</t>
        </is>
      </c>
      <c r="C49" s="5" t="n">
        <v>142261</v>
      </c>
      <c r="D49" s="5" t="n">
        <v>102318</v>
      </c>
      <c r="E49" s="5" t="n">
        <v>131554</v>
      </c>
    </row>
    <row r="50">
      <c r="A50" s="4" t="inlineStr">
        <is>
          <t>Bigo [Member]</t>
        </is>
      </c>
    </row>
    <row r="51">
      <c r="A51" s="3" t="inlineStr">
        <is>
          <t>Net revenues</t>
        </is>
      </c>
    </row>
    <row r="52">
      <c r="A52" s="4" t="inlineStr">
        <is>
          <t>Total net revenues</t>
        </is>
      </c>
      <c r="C52" s="5" t="n">
        <v>2323758</v>
      </c>
      <c r="D52" s="5" t="n">
        <v>1732811</v>
      </c>
      <c r="E52" s="5" t="n">
        <v>716329</v>
      </c>
    </row>
    <row r="53">
      <c r="A53" s="4" t="inlineStr">
        <is>
          <t>Cost of revenues</t>
        </is>
      </c>
      <c r="C53" s="5" t="n">
        <v>-1539188</v>
      </c>
      <c r="D53" s="5" t="n">
        <v>-1207124</v>
      </c>
      <c r="E53" s="5" t="n">
        <v>-505643</v>
      </c>
    </row>
    <row r="54">
      <c r="A54" s="4" t="inlineStr">
        <is>
          <t>Gross profit</t>
        </is>
      </c>
      <c r="C54" s="5" t="n">
        <v>784570</v>
      </c>
      <c r="D54" s="5" t="n">
        <v>525687</v>
      </c>
      <c r="E54" s="5" t="n">
        <v>210686</v>
      </c>
    </row>
    <row r="55">
      <c r="A55" s="3" t="inlineStr">
        <is>
          <t>Operating expenses</t>
        </is>
      </c>
    </row>
    <row r="56">
      <c r="A56" s="4" t="inlineStr">
        <is>
          <t>Research and development expenses</t>
        </is>
      </c>
      <c r="C56" s="5" t="n">
        <v>-204597</v>
      </c>
      <c r="D56" s="5" t="n">
        <v>-194122</v>
      </c>
      <c r="E56" s="5" t="n">
        <v>-141553</v>
      </c>
    </row>
    <row r="57">
      <c r="A57" s="4" t="inlineStr">
        <is>
          <t>Sales and marketing expenses</t>
        </is>
      </c>
      <c r="C57" s="5" t="n">
        <v>-402476</v>
      </c>
      <c r="D57" s="5" t="n">
        <v>-446521</v>
      </c>
      <c r="E57" s="5" t="n">
        <v>-297713</v>
      </c>
    </row>
    <row r="58">
      <c r="A58" s="4" t="inlineStr">
        <is>
          <t>General and administrative expenses</t>
        </is>
      </c>
      <c r="C58" s="5" t="n">
        <v>-56827</v>
      </c>
      <c r="D58" s="5" t="n">
        <v>-85685</v>
      </c>
      <c r="E58" s="5" t="n">
        <v>-47800</v>
      </c>
    </row>
    <row r="59">
      <c r="A59" s="4" t="inlineStr">
        <is>
          <t>Total operating expenses</t>
        </is>
      </c>
      <c r="C59" s="5" t="n">
        <v>-663900</v>
      </c>
      <c r="D59" s="5" t="n">
        <v>-726328</v>
      </c>
      <c r="E59" s="5" t="n">
        <v>-487066</v>
      </c>
    </row>
    <row r="60">
      <c r="A60" s="4" t="inlineStr">
        <is>
          <t>Gain on disposal of business</t>
        </is>
      </c>
      <c r="C60" s="5" t="n">
        <v>0</v>
      </c>
    </row>
    <row r="61">
      <c r="A61" s="4" t="inlineStr">
        <is>
          <t>Other income</t>
        </is>
      </c>
      <c r="C61" s="5" t="n">
        <v>6929</v>
      </c>
      <c r="D61" s="5" t="n">
        <v>3550</v>
      </c>
      <c r="E61" s="5" t="n">
        <v>1390</v>
      </c>
    </row>
    <row r="62">
      <c r="A62" s="4" t="inlineStr">
        <is>
          <t>Operating income (loss)</t>
        </is>
      </c>
      <c r="C62" s="5" t="n">
        <v>127599</v>
      </c>
      <c r="D62" s="5" t="n">
        <v>-197091</v>
      </c>
      <c r="E62" s="5" t="n">
        <v>-274990</v>
      </c>
    </row>
    <row r="63">
      <c r="A63" s="4" t="inlineStr">
        <is>
          <t>Interest expense</t>
        </is>
      </c>
      <c r="C63" s="5" t="n">
        <v>-3460</v>
      </c>
      <c r="D63" s="5" t="n">
        <v>-7892</v>
      </c>
      <c r="E63" s="5" t="n">
        <v>-4584</v>
      </c>
    </row>
    <row r="64">
      <c r="A64" s="4" t="inlineStr">
        <is>
          <t>Interest income and investment income</t>
        </is>
      </c>
      <c r="C64" s="5" t="n">
        <v>1316</v>
      </c>
      <c r="D64" s="5" t="n">
        <v>155</v>
      </c>
      <c r="E64" s="5" t="n">
        <v>389</v>
      </c>
    </row>
    <row r="65">
      <c r="A65" s="4" t="inlineStr">
        <is>
          <t>Foreign currency exchange (losses) gains, net</t>
        </is>
      </c>
      <c r="C65" s="5" t="n">
        <v>-12444</v>
      </c>
      <c r="D65" s="5" t="n">
        <v>-17035</v>
      </c>
      <c r="E65" s="5" t="n">
        <v>1967</v>
      </c>
    </row>
    <row r="66">
      <c r="A66" s="4" t="inlineStr">
        <is>
          <t>Gain on disposal and deemed disposal of investments</t>
        </is>
      </c>
      <c r="D66" s="5" t="n">
        <v>0</v>
      </c>
    </row>
    <row r="67">
      <c r="A67" s="4" t="inlineStr">
        <is>
          <t>Loss on disposal and deemed disposal of investments</t>
        </is>
      </c>
      <c r="C67" s="5" t="n">
        <v>0</v>
      </c>
    </row>
    <row r="68">
      <c r="A68" s="4" t="inlineStr">
        <is>
          <t>Loss on fair value changes of investment</t>
        </is>
      </c>
      <c r="C68" s="5" t="n">
        <v>0</v>
      </c>
      <c r="D68" s="5" t="n">
        <v>0</v>
      </c>
    </row>
    <row r="69">
      <c r="A69" s="4" t="inlineStr">
        <is>
          <t>(Loss) gain on extinguishment of debt and derivative</t>
        </is>
      </c>
      <c r="C69" s="5" t="n">
        <v>-52</v>
      </c>
      <c r="D69" s="5" t="n">
        <v>-281</v>
      </c>
    </row>
    <row r="70">
      <c r="A70" s="4" t="inlineStr">
        <is>
          <t>Other non-operating expenses</t>
        </is>
      </c>
      <c r="C70" s="5" t="n">
        <v>0</v>
      </c>
      <c r="D70" s="5" t="n">
        <v>-889</v>
      </c>
    </row>
    <row r="71">
      <c r="A71" s="4" t="inlineStr">
        <is>
          <t>Income (loss) before income tax expenses</t>
        </is>
      </c>
      <c r="C71" s="5" t="n">
        <v>112959</v>
      </c>
      <c r="D71" s="5" t="n">
        <v>-223033</v>
      </c>
      <c r="E71" s="5" t="n">
        <v>-277218</v>
      </c>
    </row>
    <row r="72">
      <c r="A72" s="4" t="inlineStr">
        <is>
          <t>Income tax (expenses) benefits</t>
        </is>
      </c>
      <c r="C72" s="5" t="n">
        <v>-9153</v>
      </c>
      <c r="D72" s="5" t="n">
        <v>9425</v>
      </c>
      <c r="E72" s="5" t="n">
        <v>19605</v>
      </c>
    </row>
    <row r="73">
      <c r="A73" s="4" t="inlineStr">
        <is>
          <t>Income (loss) before share of income (loss) in equity method investments, net of income taxes</t>
        </is>
      </c>
      <c r="C73" s="5" t="n">
        <v>103806</v>
      </c>
      <c r="D73" s="5" t="n">
        <v>-213608</v>
      </c>
      <c r="E73" s="5" t="n">
        <v>-257613</v>
      </c>
    </row>
    <row r="74">
      <c r="A74" s="4" t="inlineStr">
        <is>
          <t>Share of income (loss) in equity method investments, net of income taxes</t>
        </is>
      </c>
      <c r="C74" s="5" t="n">
        <v>0</v>
      </c>
      <c r="D74" s="5" t="n">
        <v>0</v>
      </c>
    </row>
    <row r="75">
      <c r="A75" s="4" t="inlineStr">
        <is>
          <t>Net income (loss) from continuing operations</t>
        </is>
      </c>
      <c r="C75" s="5" t="n">
        <v>103806</v>
      </c>
      <c r="D75" s="5" t="n">
        <v>-213608</v>
      </c>
      <c r="E75" s="5" t="n">
        <v>-257613</v>
      </c>
    </row>
    <row r="76">
      <c r="A76" s="4" t="inlineStr">
        <is>
          <t>Bigo [Member] | Cost of revenues [Member]</t>
        </is>
      </c>
    </row>
    <row r="77">
      <c r="A77" s="3" t="inlineStr">
        <is>
          <t>Operating expenses</t>
        </is>
      </c>
    </row>
    <row r="78">
      <c r="A78" s="4" t="inlineStr">
        <is>
          <t>Share-based compensation</t>
        </is>
      </c>
      <c r="C78" s="5" t="n">
        <v>5974</v>
      </c>
      <c r="D78" s="5" t="n">
        <v>4094</v>
      </c>
      <c r="E78" s="5" t="n">
        <v>4084</v>
      </c>
    </row>
    <row r="79">
      <c r="A79" s="4" t="inlineStr">
        <is>
          <t>Bigo [Member] | Research and development expenses</t>
        </is>
      </c>
    </row>
    <row r="80">
      <c r="A80" s="3" t="inlineStr">
        <is>
          <t>Operating expenses</t>
        </is>
      </c>
    </row>
    <row r="81">
      <c r="A81" s="4" t="inlineStr">
        <is>
          <t>Share-based compensation</t>
        </is>
      </c>
      <c r="C81" s="5" t="n">
        <v>17179</v>
      </c>
      <c r="D81" s="5" t="n">
        <v>33795</v>
      </c>
      <c r="E81" s="5" t="n">
        <v>43625</v>
      </c>
    </row>
    <row r="82">
      <c r="A82" s="4" t="inlineStr">
        <is>
          <t>Bigo [Member] | Sales and marketing expenses [Member]</t>
        </is>
      </c>
    </row>
    <row r="83">
      <c r="A83" s="3" t="inlineStr">
        <is>
          <t>Operating expenses</t>
        </is>
      </c>
    </row>
    <row r="84">
      <c r="A84" s="4" t="inlineStr">
        <is>
          <t>Share-based compensation</t>
        </is>
      </c>
      <c r="C84" s="5" t="n">
        <v>654</v>
      </c>
      <c r="D84" s="5" t="n">
        <v>706</v>
      </c>
      <c r="E84" s="5" t="n">
        <v>617</v>
      </c>
    </row>
    <row r="85">
      <c r="A85" s="4" t="inlineStr">
        <is>
          <t>Bigo [Member] | General and administrative expenses [Member]</t>
        </is>
      </c>
    </row>
    <row r="86">
      <c r="A86" s="3" t="inlineStr">
        <is>
          <t>Operating expenses</t>
        </is>
      </c>
    </row>
    <row r="87">
      <c r="A87" s="4" t="inlineStr">
        <is>
          <t>Share-based compensation</t>
        </is>
      </c>
      <c r="C87" s="5" t="n">
        <v>-5297</v>
      </c>
      <c r="D87" s="5" t="n">
        <v>33668</v>
      </c>
      <c r="E87" s="5" t="n">
        <v>4720</v>
      </c>
    </row>
    <row r="88">
      <c r="A88" s="4" t="inlineStr">
        <is>
          <t>Bigo [Member] | Live streaming</t>
        </is>
      </c>
    </row>
    <row r="89">
      <c r="A89" s="3" t="inlineStr">
        <is>
          <t>Net revenues</t>
        </is>
      </c>
    </row>
    <row r="90">
      <c r="A90" s="4" t="inlineStr">
        <is>
          <t>Total net revenues</t>
        </is>
      </c>
      <c r="C90" s="5" t="n">
        <v>2231366</v>
      </c>
      <c r="D90" s="5" t="n">
        <v>1659311</v>
      </c>
      <c r="E90" s="5" t="n">
        <v>657788</v>
      </c>
    </row>
    <row r="91">
      <c r="A91" s="4" t="inlineStr">
        <is>
          <t>Bigo [Member] | Others [Member]</t>
        </is>
      </c>
    </row>
    <row r="92">
      <c r="A92" s="3" t="inlineStr">
        <is>
          <t>Net revenues</t>
        </is>
      </c>
    </row>
    <row r="93">
      <c r="A93" s="4" t="inlineStr">
        <is>
          <t>Total net revenues</t>
        </is>
      </c>
      <c r="C93" s="5" t="n">
        <v>92392</v>
      </c>
      <c r="D93" s="5" t="n">
        <v>73500</v>
      </c>
      <c r="E93" s="5" t="n">
        <v>58541</v>
      </c>
    </row>
    <row r="94">
      <c r="A94" s="4" t="inlineStr">
        <is>
          <t>All other [Member]</t>
        </is>
      </c>
    </row>
    <row r="95">
      <c r="A95" s="3" t="inlineStr">
        <is>
          <t>Net revenues</t>
        </is>
      </c>
    </row>
    <row r="96">
      <c r="A96" s="4" t="inlineStr">
        <is>
          <t>Total net revenues</t>
        </is>
      </c>
      <c r="C96" s="5" t="n">
        <v>295360</v>
      </c>
      <c r="D96" s="5" t="n">
        <v>185333</v>
      </c>
      <c r="E96" s="5" t="n">
        <v>184373</v>
      </c>
    </row>
    <row r="97">
      <c r="A97" s="4" t="inlineStr">
        <is>
          <t>Cost of revenues</t>
        </is>
      </c>
      <c r="C97" s="5" t="n">
        <v>-242029</v>
      </c>
      <c r="D97" s="5" t="n">
        <v>-171022</v>
      </c>
      <c r="E97" s="5" t="n">
        <v>-151277</v>
      </c>
    </row>
    <row r="98">
      <c r="A98" s="4" t="inlineStr">
        <is>
          <t>Gross profit</t>
        </is>
      </c>
      <c r="C98" s="5" t="n">
        <v>53331</v>
      </c>
      <c r="D98" s="5" t="n">
        <v>14311</v>
      </c>
      <c r="E98" s="5" t="n">
        <v>33096</v>
      </c>
    </row>
    <row r="99">
      <c r="A99" s="3" t="inlineStr">
        <is>
          <t>Operating expenses</t>
        </is>
      </c>
    </row>
    <row r="100">
      <c r="A100" s="4" t="inlineStr">
        <is>
          <t>Research and development expenses</t>
        </is>
      </c>
      <c r="C100" s="5" t="n">
        <v>-75184</v>
      </c>
      <c r="D100" s="5" t="n">
        <v>-108696</v>
      </c>
      <c r="E100" s="5" t="n">
        <v>-94951</v>
      </c>
    </row>
    <row r="101">
      <c r="A101" s="4" t="inlineStr">
        <is>
          <t>Sales and marketing expenses</t>
        </is>
      </c>
      <c r="C101" s="5" t="n">
        <v>-65931</v>
      </c>
      <c r="D101" s="5" t="n">
        <v>-58868</v>
      </c>
      <c r="E101" s="5" t="n">
        <v>-106782</v>
      </c>
    </row>
    <row r="102">
      <c r="A102" s="4" t="inlineStr">
        <is>
          <t>General and administrative expenses</t>
        </is>
      </c>
      <c r="C102" s="5" t="n">
        <v>-164904</v>
      </c>
      <c r="D102" s="5" t="n">
        <v>-60981</v>
      </c>
      <c r="E102" s="5" t="n">
        <v>-87764</v>
      </c>
    </row>
    <row r="103">
      <c r="A103" s="4" t="inlineStr">
        <is>
          <t>Total operating expenses</t>
        </is>
      </c>
      <c r="C103" s="5" t="n">
        <v>-306019</v>
      </c>
      <c r="D103" s="5" t="n">
        <v>-228545</v>
      </c>
      <c r="E103" s="5" t="n">
        <v>-289497</v>
      </c>
    </row>
    <row r="104">
      <c r="A104" s="4" t="inlineStr">
        <is>
          <t>Gain on disposal of business</t>
        </is>
      </c>
      <c r="C104" s="5" t="n">
        <v>4959</v>
      </c>
      <c r="E104" s="5" t="n">
        <v>11754</v>
      </c>
    </row>
    <row r="105">
      <c r="A105" s="4" t="inlineStr">
        <is>
          <t>Other income</t>
        </is>
      </c>
      <c r="C105" s="5" t="n">
        <v>13447</v>
      </c>
      <c r="D105" s="5" t="n">
        <v>4545</v>
      </c>
      <c r="E105" s="5" t="n">
        <v>4284</v>
      </c>
    </row>
    <row r="106">
      <c r="A106" s="4" t="inlineStr">
        <is>
          <t>Operating income (loss)</t>
        </is>
      </c>
      <c r="C106" s="5" t="n">
        <v>-234282</v>
      </c>
      <c r="D106" s="5" t="n">
        <v>-209689</v>
      </c>
      <c r="E106" s="5" t="n">
        <v>-240363</v>
      </c>
    </row>
    <row r="107">
      <c r="A107" s="4" t="inlineStr">
        <is>
          <t>Interest expense</t>
        </is>
      </c>
      <c r="C107" s="5" t="n">
        <v>-13468</v>
      </c>
      <c r="D107" s="5" t="n">
        <v>-72474</v>
      </c>
      <c r="E107" s="5" t="n">
        <v>-37970</v>
      </c>
    </row>
    <row r="108">
      <c r="A108" s="4" t="inlineStr">
        <is>
          <t>Interest income and investment income</t>
        </is>
      </c>
      <c r="C108" s="5" t="n">
        <v>92370</v>
      </c>
      <c r="D108" s="5" t="n">
        <v>93734</v>
      </c>
      <c r="E108" s="5" t="n">
        <v>65798</v>
      </c>
    </row>
    <row r="109">
      <c r="A109" s="4" t="inlineStr">
        <is>
          <t>Foreign currency exchange (losses) gains, net</t>
        </is>
      </c>
      <c r="C109" s="5" t="n">
        <v>-933</v>
      </c>
      <c r="D109" s="5" t="n">
        <v>-437</v>
      </c>
      <c r="E109" s="5" t="n">
        <v>-672</v>
      </c>
    </row>
    <row r="110">
      <c r="A110" s="4" t="inlineStr">
        <is>
          <t>Gain on disposal and deemed disposal of investments</t>
        </is>
      </c>
      <c r="D110" s="5" t="n">
        <v>272281</v>
      </c>
    </row>
    <row r="111">
      <c r="A111" s="4" t="inlineStr">
        <is>
          <t>Loss on disposal and deemed disposal of investments</t>
        </is>
      </c>
      <c r="C111" s="5" t="n">
        <v>-23762</v>
      </c>
    </row>
    <row r="112">
      <c r="A112" s="4" t="inlineStr">
        <is>
          <t>Loss on fair value changes of investment</t>
        </is>
      </c>
      <c r="C112" s="5" t="n">
        <v>-15435</v>
      </c>
      <c r="D112" s="5" t="n">
        <v>160849</v>
      </c>
      <c r="E112" s="5" t="n">
        <v>397960</v>
      </c>
    </row>
    <row r="113">
      <c r="A113" s="4" t="inlineStr">
        <is>
          <t>(Loss) gain on extinguishment of debt and derivative</t>
        </is>
      </c>
      <c r="C113" s="5" t="n">
        <v>5343</v>
      </c>
      <c r="D113" s="5" t="n">
        <v>-5996</v>
      </c>
      <c r="E113" s="5" t="n">
        <v>-2277</v>
      </c>
    </row>
    <row r="114">
      <c r="A114" s="4" t="inlineStr">
        <is>
          <t>Other non-operating expenses</t>
        </is>
      </c>
      <c r="C114" s="5" t="n">
        <v>-381</v>
      </c>
      <c r="D114" s="5" t="n">
        <v>-1578</v>
      </c>
    </row>
    <row r="115">
      <c r="A115" s="4" t="inlineStr">
        <is>
          <t>Income (loss) before income tax expenses</t>
        </is>
      </c>
      <c r="C115" s="5" t="n">
        <v>-190548</v>
      </c>
      <c r="D115" s="5" t="n">
        <v>236690</v>
      </c>
      <c r="E115" s="5" t="n">
        <v>182476</v>
      </c>
    </row>
    <row r="116">
      <c r="A116" s="4" t="inlineStr">
        <is>
          <t>Income tax (expenses) benefits</t>
        </is>
      </c>
      <c r="C116" s="5" t="n">
        <v>-16592</v>
      </c>
      <c r="D116" s="5" t="n">
        <v>-37250</v>
      </c>
      <c r="E116" s="5" t="n">
        <v>493</v>
      </c>
    </row>
    <row r="117">
      <c r="A117" s="4" t="inlineStr">
        <is>
          <t>Income (loss) before share of income (loss) in equity method investments, net of income taxes</t>
        </is>
      </c>
      <c r="C117" s="5" t="n">
        <v>-207140</v>
      </c>
      <c r="D117" s="5" t="n">
        <v>199440</v>
      </c>
      <c r="E117" s="5" t="n">
        <v>182969</v>
      </c>
    </row>
    <row r="118">
      <c r="A118" s="4" t="inlineStr">
        <is>
          <t>Share of income (loss) in equity method investments, net of income taxes</t>
        </is>
      </c>
      <c r="C118" s="5" t="n">
        <v>-26217</v>
      </c>
      <c r="D118" s="5" t="n">
        <v>-7634</v>
      </c>
      <c r="E118" s="5" t="n">
        <v>5974</v>
      </c>
    </row>
    <row r="119">
      <c r="A119" s="4" t="inlineStr">
        <is>
          <t>Net income (loss) from continuing operations</t>
        </is>
      </c>
      <c r="C119" s="5" t="n">
        <v>-233357</v>
      </c>
      <c r="D119" s="5" t="n">
        <v>191806</v>
      </c>
      <c r="E119" s="5" t="n">
        <v>188943</v>
      </c>
    </row>
    <row r="120">
      <c r="A120" s="4" t="inlineStr">
        <is>
          <t>All other [Member] | Cost of revenues [Member]</t>
        </is>
      </c>
    </row>
    <row r="121">
      <c r="A121" s="3" t="inlineStr">
        <is>
          <t>Operating expenses</t>
        </is>
      </c>
    </row>
    <row r="122">
      <c r="A122" s="4" t="inlineStr">
        <is>
          <t>Share-based compensation</t>
        </is>
      </c>
      <c r="C122" s="5" t="n">
        <v>2115</v>
      </c>
      <c r="D122" s="5" t="n">
        <v>1703</v>
      </c>
      <c r="E122" s="5" t="n">
        <v>1848</v>
      </c>
    </row>
    <row r="123">
      <c r="A123" s="4" t="inlineStr">
        <is>
          <t>All other [Member] | Research and development expenses</t>
        </is>
      </c>
    </row>
    <row r="124">
      <c r="A124" s="3" t="inlineStr">
        <is>
          <t>Operating expenses</t>
        </is>
      </c>
    </row>
    <row r="125">
      <c r="A125" s="4" t="inlineStr">
        <is>
          <t>Share-based compensation</t>
        </is>
      </c>
      <c r="C125" s="5" t="n">
        <v>6874</v>
      </c>
      <c r="D125" s="5" t="n">
        <v>8851</v>
      </c>
      <c r="E125" s="5" t="n">
        <v>8986</v>
      </c>
    </row>
    <row r="126">
      <c r="A126" s="4" t="inlineStr">
        <is>
          <t>All other [Member] | Sales and marketing expenses [Member]</t>
        </is>
      </c>
    </row>
    <row r="127">
      <c r="A127" s="3" t="inlineStr">
        <is>
          <t>Operating expenses</t>
        </is>
      </c>
    </row>
    <row r="128">
      <c r="A128" s="4" t="inlineStr">
        <is>
          <t>Share-based compensation</t>
        </is>
      </c>
      <c r="C128" s="5" t="n">
        <v>631</v>
      </c>
      <c r="D128" s="5" t="n">
        <v>605</v>
      </c>
      <c r="E128" s="5" t="n">
        <v>107</v>
      </c>
    </row>
    <row r="129">
      <c r="A129" s="4" t="inlineStr">
        <is>
          <t>All other [Member] | General and administrative expenses [Member]</t>
        </is>
      </c>
    </row>
    <row r="130">
      <c r="A130" s="3" t="inlineStr">
        <is>
          <t>Operating expenses</t>
        </is>
      </c>
    </row>
    <row r="131">
      <c r="A131" s="4" t="inlineStr">
        <is>
          <t>Share-based compensation</t>
        </is>
      </c>
      <c r="C131" s="5" t="n">
        <v>5252</v>
      </c>
      <c r="D131" s="5" t="n">
        <v>8738</v>
      </c>
      <c r="E131" s="5" t="n">
        <v>12369</v>
      </c>
    </row>
    <row r="132">
      <c r="A132" s="4" t="inlineStr">
        <is>
          <t>All other [Member] | Live streaming</t>
        </is>
      </c>
    </row>
    <row r="133">
      <c r="A133" s="3" t="inlineStr">
        <is>
          <t>Net revenues</t>
        </is>
      </c>
    </row>
    <row r="134">
      <c r="A134" s="4" t="inlineStr">
        <is>
          <t>Total net revenues</t>
        </is>
      </c>
      <c r="C134" s="5" t="n">
        <v>245424</v>
      </c>
      <c r="D134" s="5" t="n">
        <v>156515</v>
      </c>
      <c r="E134" s="5" t="n">
        <v>111360</v>
      </c>
    </row>
    <row r="135">
      <c r="A135" s="4" t="inlineStr">
        <is>
          <t>All other [Member] | Others [Member]</t>
        </is>
      </c>
    </row>
    <row r="136">
      <c r="A136" s="3" t="inlineStr">
        <is>
          <t>Net revenues</t>
        </is>
      </c>
    </row>
    <row r="137">
      <c r="A137" s="4" t="inlineStr">
        <is>
          <t>Total net revenues</t>
        </is>
      </c>
      <c r="C137" s="5" t="n">
        <v>49936</v>
      </c>
      <c r="D137" s="5" t="n">
        <v>28818</v>
      </c>
      <c r="E137" s="5" t="n">
        <v>73013</v>
      </c>
    </row>
    <row r="138">
      <c r="A138" s="4" t="inlineStr">
        <is>
          <t>Elimination</t>
        </is>
      </c>
    </row>
    <row r="139">
      <c r="A139" s="3" t="inlineStr">
        <is>
          <t>Net revenues</t>
        </is>
      </c>
    </row>
    <row r="140">
      <c r="A140" s="4" t="inlineStr">
        <is>
          <t>Total net revenues</t>
        </is>
      </c>
      <c r="C140" s="5" t="n">
        <v>-67</v>
      </c>
      <c r="D140" s="5" t="n">
        <v>0</v>
      </c>
    </row>
    <row r="141">
      <c r="A141" s="4" t="inlineStr">
        <is>
          <t>Cost of revenues</t>
        </is>
      </c>
      <c r="C141" s="5" t="n">
        <v>67</v>
      </c>
      <c r="D141" s="5" t="n">
        <v>0</v>
      </c>
    </row>
    <row r="142">
      <c r="A142" s="4" t="inlineStr">
        <is>
          <t>Gross profit</t>
        </is>
      </c>
      <c r="C142" s="5" t="n">
        <v>0</v>
      </c>
      <c r="D142" s="5" t="n">
        <v>0</v>
      </c>
    </row>
    <row r="143">
      <c r="A143" s="3" t="inlineStr">
        <is>
          <t>Operating expenses</t>
        </is>
      </c>
    </row>
    <row r="144">
      <c r="A144" s="4" t="inlineStr">
        <is>
          <t>Research and development expenses</t>
        </is>
      </c>
      <c r="C144" s="5" t="n">
        <v>0</v>
      </c>
      <c r="D144" s="5" t="n">
        <v>0</v>
      </c>
    </row>
    <row r="145">
      <c r="A145" s="4" t="inlineStr">
        <is>
          <t>Sales and marketing expenses</t>
        </is>
      </c>
      <c r="C145" s="5" t="n">
        <v>0</v>
      </c>
      <c r="D145" s="5" t="n">
        <v>0</v>
      </c>
    </row>
    <row r="146">
      <c r="A146" s="4" t="inlineStr">
        <is>
          <t>General and administrative expenses</t>
        </is>
      </c>
      <c r="C146" s="5" t="n">
        <v>0</v>
      </c>
      <c r="D146" s="5" t="n">
        <v>0</v>
      </c>
    </row>
    <row r="147">
      <c r="A147" s="4" t="inlineStr">
        <is>
          <t>Total operating expenses</t>
        </is>
      </c>
      <c r="C147" s="5" t="n">
        <v>0</v>
      </c>
      <c r="D147" s="5" t="n">
        <v>0</v>
      </c>
    </row>
    <row r="148">
      <c r="A148" s="4" t="inlineStr">
        <is>
          <t>Gain on disposal of business</t>
        </is>
      </c>
      <c r="C148" s="5" t="n">
        <v>0</v>
      </c>
    </row>
    <row r="149">
      <c r="A149" s="4" t="inlineStr">
        <is>
          <t>Other income</t>
        </is>
      </c>
      <c r="C149" s="5" t="n">
        <v>0</v>
      </c>
      <c r="D149" s="5" t="n">
        <v>0</v>
      </c>
    </row>
    <row r="150">
      <c r="A150" s="4" t="inlineStr">
        <is>
          <t>Operating income (loss)</t>
        </is>
      </c>
      <c r="C150" s="5" t="n">
        <v>0</v>
      </c>
      <c r="D150" s="5" t="n">
        <v>0</v>
      </c>
    </row>
    <row r="151">
      <c r="A151" s="4" t="inlineStr">
        <is>
          <t>Interest expense</t>
        </is>
      </c>
      <c r="C151" s="5" t="n">
        <v>2453</v>
      </c>
      <c r="D151" s="5" t="n">
        <v>4811</v>
      </c>
      <c r="E151" s="5" t="n">
        <v>4440</v>
      </c>
    </row>
    <row r="152">
      <c r="A152" s="4" t="inlineStr">
        <is>
          <t>Interest income and investment income</t>
        </is>
      </c>
      <c r="C152" s="5" t="n">
        <v>-2453</v>
      </c>
      <c r="D152" s="5" t="n">
        <v>-4811</v>
      </c>
      <c r="E152" s="6" t="n">
        <v>-4440</v>
      </c>
    </row>
    <row r="153">
      <c r="A153" s="4" t="inlineStr">
        <is>
          <t>Foreign currency exchange (losses) gains, net</t>
        </is>
      </c>
      <c r="C153" s="5" t="n">
        <v>0</v>
      </c>
      <c r="D153" s="5" t="n">
        <v>0</v>
      </c>
    </row>
    <row r="154">
      <c r="A154" s="4" t="inlineStr">
        <is>
          <t>Gain on disposal and deemed disposal of investments</t>
        </is>
      </c>
      <c r="D154" s="5" t="n">
        <v>0</v>
      </c>
    </row>
    <row r="155">
      <c r="A155" s="4" t="inlineStr">
        <is>
          <t>Loss on disposal and deemed disposal of investments</t>
        </is>
      </c>
      <c r="C155" s="5" t="n">
        <v>0</v>
      </c>
    </row>
    <row r="156">
      <c r="A156" s="4" t="inlineStr">
        <is>
          <t>Loss on fair value changes of investment</t>
        </is>
      </c>
      <c r="C156" s="5" t="n">
        <v>0</v>
      </c>
      <c r="D156" s="5" t="n">
        <v>0</v>
      </c>
    </row>
    <row r="157">
      <c r="A157" s="4" t="inlineStr">
        <is>
          <t>(Loss) gain on extinguishment of debt and derivative</t>
        </is>
      </c>
      <c r="C157" s="5" t="n">
        <v>0</v>
      </c>
      <c r="D157" s="5" t="n">
        <v>0</v>
      </c>
    </row>
    <row r="158">
      <c r="A158" s="4" t="inlineStr">
        <is>
          <t>Other non-operating expenses</t>
        </is>
      </c>
      <c r="C158" s="5" t="n">
        <v>0</v>
      </c>
      <c r="D158" s="5" t="n">
        <v>0</v>
      </c>
    </row>
    <row r="159">
      <c r="A159" s="4" t="inlineStr">
        <is>
          <t>Income (loss) before income tax expenses</t>
        </is>
      </c>
      <c r="C159" s="5" t="n">
        <v>0</v>
      </c>
      <c r="D159" s="5" t="n">
        <v>0</v>
      </c>
    </row>
    <row r="160">
      <c r="A160" s="4" t="inlineStr">
        <is>
          <t>Income tax (expenses) benefits</t>
        </is>
      </c>
      <c r="C160" s="5" t="n">
        <v>0</v>
      </c>
      <c r="D160" s="5" t="n">
        <v>0</v>
      </c>
    </row>
    <row r="161">
      <c r="A161" s="4" t="inlineStr">
        <is>
          <t>Income (loss) before share of income (loss) in equity method investments, net of income taxes</t>
        </is>
      </c>
      <c r="C161" s="5" t="n">
        <v>0</v>
      </c>
      <c r="D161" s="5" t="n">
        <v>0</v>
      </c>
    </row>
    <row r="162">
      <c r="A162" s="4" t="inlineStr">
        <is>
          <t>Share of income (loss) in equity method investments, net of income taxes</t>
        </is>
      </c>
      <c r="C162" s="5" t="n">
        <v>0</v>
      </c>
      <c r="D162" s="5" t="n">
        <v>0</v>
      </c>
    </row>
    <row r="163">
      <c r="A163" s="4" t="inlineStr">
        <is>
          <t>Net income (loss) from continuing operations</t>
        </is>
      </c>
      <c r="C163" s="5" t="n">
        <v>0</v>
      </c>
      <c r="D163" s="5" t="n">
        <v>0</v>
      </c>
    </row>
    <row r="164">
      <c r="A164" s="4" t="inlineStr">
        <is>
          <t>Elimination | Live streaming</t>
        </is>
      </c>
    </row>
    <row r="165">
      <c r="A165" s="3" t="inlineStr">
        <is>
          <t>Net revenues</t>
        </is>
      </c>
    </row>
    <row r="166">
      <c r="A166" s="4" t="inlineStr">
        <is>
          <t>Total net revenues</t>
        </is>
      </c>
      <c r="C166" s="5" t="n">
        <v>0</v>
      </c>
      <c r="D166" s="5" t="n">
        <v>0</v>
      </c>
    </row>
    <row r="167">
      <c r="A167" s="4" t="inlineStr">
        <is>
          <t>Elimination | Others [Member]</t>
        </is>
      </c>
    </row>
    <row r="168">
      <c r="A168" s="3" t="inlineStr">
        <is>
          <t>Net revenues</t>
        </is>
      </c>
    </row>
    <row r="169">
      <c r="A169" s="4" t="inlineStr">
        <is>
          <t>Total net revenues</t>
        </is>
      </c>
      <c r="C169" s="6" t="n">
        <v>-67</v>
      </c>
      <c r="D169" s="6" t="n">
        <v>0</v>
      </c>
    </row>
    <row r="170"/>
    <row r="171">
      <c r="A171" s="4" t="inlineStr">
        <is>
          <t>[1]</t>
        </is>
      </c>
      <c r="B171" s="4" t="inlineStr">
        <is>
          <t>Share-based compensation was allocated in cost of revenues and operating expenses as follows</t>
        </is>
      </c>
    </row>
  </sheetData>
  <mergeCells count="4">
    <mergeCell ref="A1:B2"/>
    <mergeCell ref="C1:F1"/>
    <mergeCell ref="A170:E170"/>
    <mergeCell ref="B171:E17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1</t>
        </is>
      </c>
    </row>
    <row r="3">
      <c r="A3" s="3" t="inlineStr">
        <is>
          <t>Short-term deposits</t>
        </is>
      </c>
    </row>
    <row r="4">
      <c r="A4" s="4" t="inlineStr">
        <is>
          <t>Short-term deposits</t>
        </is>
      </c>
      <c r="B4" s="4" t="inlineStr">
        <is>
          <t>7. Short-term deposits Short-term deposits represent time deposits placed with banks with original maturities between three months and one year.The term deposits balance as of December 31, 2020 and 2021 primarily consist of the following currencies: ​ ​ ​ ​ ​ ​ ​ ​ ​ ​ ​ ​ December 31, 2020 ​ December 31, 2021 ​ ​ US$ ​ US$ ​ ​ Amount ​ equivalent ​ Amount ​ equivalent ​ ​ ​ ​ ​ ​ ​ ​ ​ RMB 4,470,002 685,068 2,170,000 340,355 US$ 640,000 640,000 1,263,843 1,263,843 Total 1,325,068 1,604,19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for the company's geographic operations (Details) - USD ($) $ in Thousands</t>
        </is>
      </c>
      <c r="B1" s="2" t="inlineStr">
        <is>
          <t>12 Months Ended</t>
        </is>
      </c>
    </row>
    <row r="2">
      <c r="B2" s="2" t="inlineStr">
        <is>
          <t>Dec. 31, 2021</t>
        </is>
      </c>
      <c r="C2" s="2" t="inlineStr">
        <is>
          <t>Dec. 31, 2020</t>
        </is>
      </c>
      <c r="D2" s="2" t="inlineStr">
        <is>
          <t>Dec. 31, 2019</t>
        </is>
      </c>
    </row>
    <row r="3">
      <c r="A3" s="4" t="inlineStr">
        <is>
          <t>PRC</t>
        </is>
      </c>
    </row>
    <row r="4">
      <c r="A4" s="3" t="inlineStr">
        <is>
          <t>Revenues from External Customers and Long-Lived Assets [Line Items]</t>
        </is>
      </c>
    </row>
    <row r="5">
      <c r="A5" s="4" t="inlineStr">
        <is>
          <t>Revenues</t>
        </is>
      </c>
      <c r="B5" s="6" t="n">
        <v>481770</v>
      </c>
      <c r="C5" s="6" t="n">
        <v>362963</v>
      </c>
      <c r="D5" s="6" t="n">
        <v>297469</v>
      </c>
    </row>
    <row r="6">
      <c r="A6" s="4" t="inlineStr">
        <is>
          <t>Property and equipment, net</t>
        </is>
      </c>
      <c r="B6" s="5" t="n">
        <v>282955</v>
      </c>
      <c r="C6" s="5" t="n">
        <v>246325</v>
      </c>
    </row>
    <row r="7">
      <c r="A7" s="4" t="inlineStr">
        <is>
          <t>Developed countries</t>
        </is>
      </c>
    </row>
    <row r="8">
      <c r="A8" s="3" t="inlineStr">
        <is>
          <t>Revenues from External Customers and Long-Lived Assets [Line Items]</t>
        </is>
      </c>
    </row>
    <row r="9">
      <c r="A9" s="4" t="inlineStr">
        <is>
          <t>Revenues</t>
        </is>
      </c>
      <c r="B9" s="5" t="n">
        <v>872974</v>
      </c>
      <c r="C9" s="5" t="n">
        <v>612679</v>
      </c>
      <c r="D9" s="5" t="n">
        <v>207016</v>
      </c>
    </row>
    <row r="10">
      <c r="A10" s="4" t="inlineStr">
        <is>
          <t>Middle East</t>
        </is>
      </c>
    </row>
    <row r="11">
      <c r="A11" s="3" t="inlineStr">
        <is>
          <t>Revenues from External Customers and Long-Lived Assets [Line Items]</t>
        </is>
      </c>
    </row>
    <row r="12">
      <c r="A12" s="4" t="inlineStr">
        <is>
          <t>Revenues</t>
        </is>
      </c>
      <c r="B12" s="5" t="n">
        <v>621775</v>
      </c>
      <c r="C12" s="5" t="n">
        <v>475662</v>
      </c>
      <c r="D12" s="5" t="n">
        <v>182630</v>
      </c>
    </row>
    <row r="13">
      <c r="A13" s="4" t="inlineStr">
        <is>
          <t>Southeast Asia and others</t>
        </is>
      </c>
    </row>
    <row r="14">
      <c r="A14" s="3" t="inlineStr">
        <is>
          <t>Revenues from External Customers and Long-Lived Assets [Line Items]</t>
        </is>
      </c>
    </row>
    <row r="15">
      <c r="A15" s="4" t="inlineStr">
        <is>
          <t>Revenues</t>
        </is>
      </c>
      <c r="B15" s="5" t="n">
        <v>642532</v>
      </c>
      <c r="C15" s="5" t="n">
        <v>466840</v>
      </c>
      <c r="D15" s="6" t="n">
        <v>213587</v>
      </c>
    </row>
    <row r="16">
      <c r="A16" s="4" t="inlineStr">
        <is>
          <t>Singapore</t>
        </is>
      </c>
    </row>
    <row r="17">
      <c r="A17" s="3" t="inlineStr">
        <is>
          <t>Revenues from External Customers and Long-Lived Assets [Line Items]</t>
        </is>
      </c>
    </row>
    <row r="18">
      <c r="A18" s="4" t="inlineStr">
        <is>
          <t>Property and equipment, net</t>
        </is>
      </c>
      <c r="B18" s="5" t="n">
        <v>50289</v>
      </c>
      <c r="C18" s="5" t="n">
        <v>134170</v>
      </c>
    </row>
    <row r="19">
      <c r="A19" s="4" t="inlineStr">
        <is>
          <t>Other countries</t>
        </is>
      </c>
    </row>
    <row r="20">
      <c r="A20" s="3" t="inlineStr">
        <is>
          <t>Revenues from External Customers and Long-Lived Assets [Line Items]</t>
        </is>
      </c>
    </row>
    <row r="21">
      <c r="A21" s="4" t="inlineStr">
        <is>
          <t>Property and equipment, net</t>
        </is>
      </c>
      <c r="B21" s="6" t="n">
        <v>32148</v>
      </c>
      <c r="C21" s="6" t="n">
        <v>2116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short-term deposits</t>
        </is>
      </c>
      <c r="B1" s="2" t="inlineStr">
        <is>
          <t>12 Months Ended</t>
        </is>
      </c>
    </row>
    <row r="2">
      <c r="B2" s="2" t="inlineStr">
        <is>
          <t>Dec. 31, 2021</t>
        </is>
      </c>
    </row>
    <row r="3">
      <c r="A3" s="3" t="inlineStr">
        <is>
          <t>Restricted short-term deposits</t>
        </is>
      </c>
    </row>
    <row r="4">
      <c r="A4" s="4" t="inlineStr">
        <is>
          <t>Restricted short-term deposits</t>
        </is>
      </c>
      <c r="B4" s="4" t="inlineStr">
        <is>
          <t>8. Restricted short-term deposits As of December 31, 2020, the Group’s restricted short-term deposits were US$31,489, which was mainly pledged as collateral for the banking facilities of US$31million. As of December 31, 2021, the Group’s restricted short-term deposits were US$285, which was deposits for opening credit card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9. Accounts receivable, net ​ ​ ​ ​ ​ ​ ​ ​ December 31, ​ ​ 2020 ​ 2021 ​ US$ US$ ​ ​ ​ ​ ​ Accounts receivable, gross 150,386 126,798 Less: allowance for expected credit loss of receivables (7,387) (12,426) ​ ​ ​ ​ ​ Accounts receivable, net 142,999 114,372 ​ The following table summarizes the details of the Group’s allowance for doubtful accounts: ​ ​ ​ ​ ​ ​ ​ ​ ​ ​ For the year ended December 31, ​ ​ 2019 ​ 2020 ​ 2021 ​ US$ US$ US$ ​ ​ ​ ​ ​ ​ ​ Balance at the beginning of the year (1,081) (9) (7,387) Adoption of ASC326 ​ — ​ (652) ​ — Additions charged to general and administrative expenses, net (13) (6,726) (5,039) Write-off during the year 1,085 — — ​ ​ ​ ​ ​ ​ ​ Balance at the end of the year (9) (7,387) (12,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1</t>
        </is>
      </c>
    </row>
    <row r="3">
      <c r="A3" s="3" t="inlineStr">
        <is>
          <t>Accounts receivable, net</t>
        </is>
      </c>
    </row>
    <row r="4">
      <c r="A4" s="4" t="inlineStr">
        <is>
          <t>Financing receivables, net</t>
        </is>
      </c>
      <c r="B4" s="4" t="inlineStr">
        <is>
          <t>10. Financing receivables, net Financing receivables consist of the following: ​ ​ ​ ​ ​ ​ ​ ​ December 31, ​ 2020 2021 ​ ​ US$ ​ US$ ​ ​ ​ ​ ​ Financing receivables, gross ​ Micro-credit personal loans 19,971 ​ 20,317 Corporate loans 30,031 ​ — Total 50,002 ​ 20,317 ​ ​ ​ ​ ​ Less: allowance for expected credit loss on financing receivables (30,114) ​ (20,317) ​ ​ ​ ​ ​ Financing receivables, net 19,888 ​ — ​ ​ ​ ​ ​ Current portion 172 ​ — Non-current portion 19,716 ​ — ​ As of December 31, 2020 and 2021, micro-credit personal loans were not guaranteed. The following table presents the aging of gross financing receivables as of December 31, 2020 and 2021. ​ ​ ​ ​ ​ ​ ​ ​ ​ ​ ​ ​ ​ ​ ​ ​ ​ ​ 1-90 days ​ 91-180 days ​ 181-360 days ​ over 1 year ​ Total ​ ​ ​ Total financing ​ past due past due past due past due past due Current receivables ​ ​ ​ ​ ​ ​ ​ ​ ​ ​ ​ ​ ​ ​ ​ December 31, 2020 ​ ​ ​ ​ ​ ​ ​ ​ ​ ​ ​ ​ ​ ​ Micro-credit personal loans (1) — 4 3,185 ​ 16,782 ​ 19,971 — 19,971 Corporate loans (2) — — — ​ 29,908 ​ 29,908 123 30,031 ​ — 4 3,185 ​ 46,690 ​ 49,879 123 50,002 ​ ​ ​ ​ ​ ​ ​ ​ ​ ​ ​ ​ ​ ​ ​ December 31, 2021 ​ ​ ​ ​ ​ ​ ​ ​ ​ ​ ​ ​ ​ ​ Micro-credit personal loans (1) — — — ​ 20,317 ​ 20,317 — 20,317 ​ Allowance for expected credit loss for the Group’s financing receivables of US$24,811, US$676 and reversal of allowance for expected credit loss of US$70 was recognized in general and administrative expenses for the year ended December 31, 2019, 2020 and 2021, respectively. (1) Micro-credit personal loans Micro-credit personal loans provided by the Group are non-accrual financing receivables related to personal loans amounted to US$19,971 and US$20,317 as of December 31, 2020 and 2021, respectively, and were past due for over 90 days. ​ 10. Financing receivables, net (continued) (2) Corporate loans A majority of the Group's corporate loan business was in the form of sale-and-leaseback arrangements, under which the Group purchases equipment from third party companies and lease back the equipment to the sellers. In 2019, one lessee was unable to repay the principal amount of approximately US$2,416 due in January and was default. The Group has brought certain lawsuits against this lessee to the court, claiming the lessee to repay all the outstanding amount. Upon the date of the issuance of the consolidated financial statements for the year ended December 31, 2019, the court has passed the first instance judgement on all of these lawsuits, which supported the Group's claim and ordered the lessee to repay all the outstanding amounts due to the Group. Furthermore, the additional assets of the lessee or its related entity was pledged and preserved as collateral. Based on the Group’s assessment on the lessee’s finance condition and the recoverable amount from the collateral, the financial receivable cannot be fully recovered. As a result, an allowance for expected credit loss of US$10,430 was recognized in general and administrative expenses for the year ended December 31, 2019 against the carrying value of the financing receivables. In 2020 and 2021, based on the Group’s assessment on the fair value of the pledged assets as of December 31, 2020 and 2021, no further impairment charge was recognized against the carrying value of the financing receivables for the year ended December 31, 2020 and 2021. The Group reclassified the amount due from this lessee from financing receivables to prepayments and other current assets in 2021 considering the fact that the original term of this receivable has ended by December 31, 2021 and the nature of this receivable has changed from financing receivables to other receivables as the expected means of settlement of the receivable has changed. Net amount of the receivable as of December 31, 2021 reclassified to prepayment and other current assets was US$20,177, which is the difference between the gross amount of US$30,607 and allowance of US$10,430 as of December 31, 2021. The Group has ceased the corporate loan business during 2019. The financing receivable was placed on non-accrual status. The Group has decided not to further develop corporate loan business so as to avoid further potential risk arising from such business. Movement of allowance for expected credit loss on financing receivables (micro-credit personal loans only) is as follows: ​ ​ ​ ​ ​ ​ ​ ​ For the year ended December 31, ​ 2020 2021 ​ ​ US$ ​ US$ ​ ​ ​ ​ ​ Balance at the beginning of the year (26,772) ​ (30,114) Adoption of ASC326 ​ (724) ​ — Addition for the year (2,618) ​ (633) Reclassification to prepayments and other current assets ​ — ​ 10,430 ​ ​ ​ ​ ​ Balance at the end of the year (30,114) ​ (20,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11. Prepayments and other current assets ​ ​ ​ ​ ​ ​ ​ ​ December 31, ​ 2020 2021 ​ ​ US$ ​ US$ ​ ​ ​ ​ ​ Interests receivable 36,004 22,082 Value added taxes to be deducted 19,326 28,090 Receivables from payment platforms 13,633 24,512 Employee advances ​ 3,692 ​ 4,073 Prepayments and deposits to vendors and content providers ​ 6,547 ​ 6,126 Deposits ​ 5,611 ​ 5,831 Loans to third parties ​ 99 ​ 7,604 Amount due from a lessee of sale-and-leaseback arrangement - net (Note 10) ​ — ​ 20,177 Net assets subject to disposal related to YY Live (Note 3(a)) ​ — ​ 38,194 Others 17,960 57,044 ​ ​ ​ ​ ​ Total 102,872 213,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837185</v>
      </c>
      <c r="C3" s="6" t="n">
        <v>1742749</v>
      </c>
    </row>
    <row r="4">
      <c r="A4" s="4" t="inlineStr">
        <is>
          <t>Restricted cash and cash equivalents</t>
        </is>
      </c>
      <c r="B4" s="5" t="n">
        <v>297022</v>
      </c>
      <c r="C4" s="5" t="n">
        <v>13733</v>
      </c>
    </row>
    <row r="5">
      <c r="A5" s="4" t="inlineStr">
        <is>
          <t>Short-term deposits</t>
        </is>
      </c>
      <c r="B5" s="5" t="n">
        <v>1604198</v>
      </c>
      <c r="C5" s="5" t="n">
        <v>1325068</v>
      </c>
    </row>
    <row r="6">
      <c r="A6" s="4" t="inlineStr">
        <is>
          <t>Restricted short-term deposits</t>
        </is>
      </c>
      <c r="B6" s="5" t="n">
        <v>285</v>
      </c>
      <c r="C6" s="5" t="n">
        <v>31489</v>
      </c>
    </row>
    <row r="7">
      <c r="A7" s="4" t="inlineStr">
        <is>
          <t>Short-term investments</t>
        </is>
      </c>
      <c r="B7" s="5" t="n">
        <v>946543</v>
      </c>
      <c r="C7" s="5" t="n">
        <v>489101</v>
      </c>
    </row>
    <row r="8">
      <c r="A8" s="4" t="inlineStr">
        <is>
          <t>Accounts receivable, net of allowance of US$7,387 and US$12,426 as of December 31, 2020 and 2021, respectively</t>
        </is>
      </c>
      <c r="B8" s="5" t="n">
        <v>114372</v>
      </c>
      <c r="C8" s="5" t="n">
        <v>142999</v>
      </c>
    </row>
    <row r="9">
      <c r="A9" s="4" t="inlineStr">
        <is>
          <t>Amounts due from related parties, net of allowance of US$2,281 and US$476 as of December 31, 2020 and 2021, respectively</t>
        </is>
      </c>
      <c r="B9" s="5" t="n">
        <v>56984</v>
      </c>
      <c r="C9" s="5" t="n">
        <v>611</v>
      </c>
    </row>
    <row r="10">
      <c r="A10" s="4" t="inlineStr">
        <is>
          <t>Financing receivables, net of allowance of US$19,922 and US$20,317 as of December 31, 2020 and 2021, respectively</t>
        </is>
      </c>
      <c r="B10" s="5" t="n">
        <v>0</v>
      </c>
      <c r="C10" s="5" t="n">
        <v>172</v>
      </c>
    </row>
    <row r="11">
      <c r="A11" s="4" t="inlineStr">
        <is>
          <t>Prepayments and other current assets, net of allowance of US$5,756 and US$14,444 as of December 31, 2020 and 2021, respectively</t>
        </is>
      </c>
      <c r="B11" s="5" t="n">
        <v>213733</v>
      </c>
      <c r="C11" s="5" t="n">
        <v>102872</v>
      </c>
    </row>
    <row r="12">
      <c r="A12" s="4" t="inlineStr">
        <is>
          <t>Assets held for sale</t>
        </is>
      </c>
      <c r="B12" s="5" t="n">
        <v>0</v>
      </c>
      <c r="C12" s="5" t="n">
        <v>52528</v>
      </c>
    </row>
    <row r="13">
      <c r="A13" s="4" t="inlineStr">
        <is>
          <t>Total current assets</t>
        </is>
      </c>
      <c r="B13" s="5" t="n">
        <v>5070322</v>
      </c>
      <c r="C13" s="5" t="n">
        <v>3901322</v>
      </c>
    </row>
    <row r="14">
      <c r="A14" s="3" t="inlineStr">
        <is>
          <t>Non-current assets</t>
        </is>
      </c>
    </row>
    <row r="15">
      <c r="A15" s="4" t="inlineStr">
        <is>
          <t>Investments</t>
        </is>
      </c>
      <c r="B15" s="5" t="n">
        <v>1022455</v>
      </c>
      <c r="C15" s="5" t="n">
        <v>1239354</v>
      </c>
    </row>
    <row r="16">
      <c r="A16" s="4" t="inlineStr">
        <is>
          <t>Property and equipment, net</t>
        </is>
      </c>
      <c r="B16" s="5" t="n">
        <v>365392</v>
      </c>
      <c r="C16" s="5" t="n">
        <v>401661</v>
      </c>
    </row>
    <row r="17">
      <c r="A17" s="4" t="inlineStr">
        <is>
          <t>Land use rights, net</t>
        </is>
      </c>
      <c r="B17" s="5" t="n">
        <v>370052</v>
      </c>
      <c r="C17" s="5" t="n">
        <v>258770</v>
      </c>
    </row>
    <row r="18">
      <c r="A18" s="4" t="inlineStr">
        <is>
          <t>Intangible assets, net</t>
        </is>
      </c>
      <c r="B18" s="5" t="n">
        <v>312082</v>
      </c>
      <c r="C18" s="5" t="n">
        <v>344214</v>
      </c>
    </row>
    <row r="19">
      <c r="A19" s="4" t="inlineStr">
        <is>
          <t>Right-of-use assets, net</t>
        </is>
      </c>
      <c r="B19" s="5" t="n">
        <v>16565</v>
      </c>
      <c r="C19" s="5" t="n">
        <v>21579</v>
      </c>
    </row>
    <row r="20">
      <c r="A20" s="4" t="inlineStr">
        <is>
          <t>Goodwill</t>
        </is>
      </c>
      <c r="B20" s="5" t="n">
        <v>1958263</v>
      </c>
      <c r="C20" s="5" t="n">
        <v>1872083</v>
      </c>
    </row>
    <row r="21">
      <c r="A21" s="4" t="inlineStr">
        <is>
          <t>Financing receivables, net of allowance of US$10,192 and nil as of December 31, 2020 and 2021, respectively</t>
        </is>
      </c>
      <c r="B21" s="5" t="n">
        <v>0</v>
      </c>
      <c r="C21" s="5" t="n">
        <v>19716</v>
      </c>
    </row>
    <row r="22">
      <c r="A22" s="4" t="inlineStr">
        <is>
          <t>Other non-current assets</t>
        </is>
      </c>
      <c r="B22" s="5" t="n">
        <v>4881</v>
      </c>
      <c r="C22" s="5" t="n">
        <v>10758</v>
      </c>
    </row>
    <row r="23">
      <c r="A23" s="4" t="inlineStr">
        <is>
          <t>Assets held for sale</t>
        </is>
      </c>
      <c r="B23" s="5" t="n">
        <v>0</v>
      </c>
      <c r="C23" s="5" t="n">
        <v>25500</v>
      </c>
    </row>
    <row r="24">
      <c r="A24" s="4" t="inlineStr">
        <is>
          <t>Total non-current assets</t>
        </is>
      </c>
      <c r="B24" s="5" t="n">
        <v>4049690</v>
      </c>
      <c r="C24" s="5" t="n">
        <v>4193635</v>
      </c>
    </row>
    <row r="25">
      <c r="A25" s="4" t="inlineStr">
        <is>
          <t>Total assets</t>
        </is>
      </c>
      <c r="B25" s="5" t="n">
        <v>9120012</v>
      </c>
      <c r="C25" s="5" t="n">
        <v>8094957</v>
      </c>
    </row>
    <row r="26">
      <c r="A26" s="3" t="inlineStr">
        <is>
          <t>Current liabilities (including amounts of the consolidated VIEs without recourse to the Company of US$449,414 and US$173,347 as of December 31, 2020 and 2021, respectively)</t>
        </is>
      </c>
    </row>
    <row r="27">
      <c r="A27" s="4" t="inlineStr">
        <is>
          <t>Accounts payable</t>
        </is>
      </c>
      <c r="B27" s="5" t="n">
        <v>18011</v>
      </c>
      <c r="C27" s="5" t="n">
        <v>20956</v>
      </c>
    </row>
    <row r="28">
      <c r="A28" s="4" t="inlineStr">
        <is>
          <t>Deferred revenue</t>
        </is>
      </c>
      <c r="B28" s="5" t="n">
        <v>60910</v>
      </c>
      <c r="C28" s="5" t="n">
        <v>67230</v>
      </c>
    </row>
    <row r="29">
      <c r="A29" s="4" t="inlineStr">
        <is>
          <t>Advances from customers</t>
        </is>
      </c>
      <c r="B29" s="5" t="n">
        <v>3426</v>
      </c>
      <c r="C29" s="5" t="n">
        <v>775</v>
      </c>
    </row>
    <row r="30">
      <c r="A30" s="4" t="inlineStr">
        <is>
          <t>Income taxes payable</t>
        </is>
      </c>
      <c r="B30" s="5" t="n">
        <v>65738</v>
      </c>
      <c r="C30" s="5" t="n">
        <v>60895</v>
      </c>
    </row>
    <row r="31">
      <c r="A31" s="4" t="inlineStr">
        <is>
          <t>Accrued liabilities and other current liabilities</t>
        </is>
      </c>
      <c r="B31" s="5" t="n">
        <v>2345838</v>
      </c>
      <c r="C31" s="5" t="n">
        <v>484450</v>
      </c>
    </row>
    <row r="32">
      <c r="A32" s="4" t="inlineStr">
        <is>
          <t>Amounts due to related parties</t>
        </is>
      </c>
      <c r="B32" s="5" t="n">
        <v>6931</v>
      </c>
      <c r="C32" s="5" t="n">
        <v>3822</v>
      </c>
    </row>
    <row r="33">
      <c r="A33" s="4" t="inlineStr">
        <is>
          <t>Lease liabilities due within one year</t>
        </is>
      </c>
      <c r="B33" s="5" t="n">
        <v>11041</v>
      </c>
      <c r="C33" s="5" t="n">
        <v>14332</v>
      </c>
    </row>
    <row r="34">
      <c r="A34" s="4" t="inlineStr">
        <is>
          <t>Short-term loans</t>
        </is>
      </c>
      <c r="B34" s="5" t="n">
        <v>0</v>
      </c>
      <c r="C34" s="5" t="n">
        <v>112549</v>
      </c>
    </row>
    <row r="35">
      <c r="A35" s="4" t="inlineStr">
        <is>
          <t>Liabilities held for sale</t>
        </is>
      </c>
      <c r="B35" s="5" t="n">
        <v>0</v>
      </c>
      <c r="C35" s="5" t="n">
        <v>179109</v>
      </c>
    </row>
    <row r="36">
      <c r="A36" s="4" t="inlineStr">
        <is>
          <t>Total current liabilities</t>
        </is>
      </c>
      <c r="B36" s="5" t="n">
        <v>2511895</v>
      </c>
      <c r="C36" s="5" t="n">
        <v>944118</v>
      </c>
    </row>
    <row r="37">
      <c r="A37" s="3" t="inlineStr">
        <is>
          <t>Non-current liabilities (including amounts of the consolidated VIEs without recourse to the Company of US$18,750 and US$22,422 as of December 31, 2020 and 2021, respectively)</t>
        </is>
      </c>
    </row>
    <row r="38">
      <c r="A38" s="4" t="inlineStr">
        <is>
          <t>Convertible bonds</t>
        </is>
      </c>
      <c r="B38" s="5" t="n">
        <v>924077</v>
      </c>
      <c r="C38" s="5" t="n">
        <v>779225</v>
      </c>
    </row>
    <row r="39">
      <c r="A39" s="4" t="inlineStr">
        <is>
          <t>Lease liabilities</t>
        </is>
      </c>
      <c r="B39" s="5" t="n">
        <v>5734</v>
      </c>
      <c r="C39" s="5" t="n">
        <v>8121</v>
      </c>
    </row>
    <row r="40">
      <c r="A40" s="4" t="inlineStr">
        <is>
          <t>Deferred revenue</t>
        </is>
      </c>
      <c r="B40" s="5" t="n">
        <v>6422</v>
      </c>
      <c r="C40" s="5" t="n">
        <v>3132</v>
      </c>
    </row>
    <row r="41">
      <c r="A41" s="4" t="inlineStr">
        <is>
          <t>Deferred tax liabilities</t>
        </is>
      </c>
      <c r="B41" s="5" t="n">
        <v>36214</v>
      </c>
      <c r="C41" s="5" t="n">
        <v>42422</v>
      </c>
    </row>
    <row r="42">
      <c r="A42" s="4" t="inlineStr">
        <is>
          <t>Other non-current liabilities</t>
        </is>
      </c>
      <c r="B42" s="5" t="n">
        <v>7372</v>
      </c>
    </row>
    <row r="43">
      <c r="A43" s="4" t="inlineStr">
        <is>
          <t>Liabilities held for sale</t>
        </is>
      </c>
      <c r="C43" s="5" t="n">
        <v>4415</v>
      </c>
    </row>
    <row r="44">
      <c r="A44" s="4" t="inlineStr">
        <is>
          <t>Total non-current liabilities</t>
        </is>
      </c>
      <c r="B44" s="5" t="n">
        <v>979819</v>
      </c>
      <c r="C44" s="5" t="n">
        <v>837315</v>
      </c>
    </row>
    <row r="45">
      <c r="A45" s="4" t="inlineStr">
        <is>
          <t>Total liabilities</t>
        </is>
      </c>
      <c r="B45" s="5" t="n">
        <v>3491714</v>
      </c>
      <c r="C45" s="5" t="n">
        <v>1781433</v>
      </c>
    </row>
    <row r="46">
      <c r="A46" s="4" t="inlineStr">
        <is>
          <t>Commitments and contingencies (Note 30)</t>
        </is>
      </c>
      <c r="B46" s="4" t="inlineStr">
        <is>
          <t xml:space="preserve"> </t>
        </is>
      </c>
      <c r="C46" s="4" t="inlineStr">
        <is>
          <t xml:space="preserve"> </t>
        </is>
      </c>
    </row>
    <row r="47">
      <c r="A47" s="4" t="inlineStr">
        <is>
          <t>Mezzanine equity</t>
        </is>
      </c>
      <c r="B47" s="5" t="n">
        <v>65833</v>
      </c>
      <c r="C47" s="5" t="n">
        <v>72617</v>
      </c>
    </row>
    <row r="48">
      <c r="A48" s="3" t="inlineStr">
        <is>
          <t>Shareholders' equity</t>
        </is>
      </c>
    </row>
    <row r="49">
      <c r="A49" s="4" t="inlineStr">
        <is>
          <t>Treasury Shares (US$0.00001 par value; 41,862,606 and 171,504,159 shares held as of December 31, 2020 and December 31, 2021, respectively)</t>
        </is>
      </c>
      <c r="B49" s="5" t="n">
        <v>-526724</v>
      </c>
      <c r="C49" s="5" t="n">
        <v>-139528</v>
      </c>
    </row>
    <row r="50">
      <c r="A50" s="4" t="inlineStr">
        <is>
          <t>Additional paid-in capital</t>
        </is>
      </c>
      <c r="B50" s="5" t="n">
        <v>3246523</v>
      </c>
      <c r="C50" s="5" t="n">
        <v>3456844</v>
      </c>
    </row>
    <row r="51">
      <c r="A51" s="4" t="inlineStr">
        <is>
          <t>Statutory reserves</t>
        </is>
      </c>
      <c r="B51" s="5" t="n">
        <v>26804</v>
      </c>
      <c r="C51" s="5" t="n">
        <v>17825</v>
      </c>
    </row>
    <row r="52">
      <c r="A52" s="4" t="inlineStr">
        <is>
          <t>Retained earnings</t>
        </is>
      </c>
      <c r="B52" s="5" t="n">
        <v>2712534</v>
      </c>
      <c r="C52" s="5" t="n">
        <v>2881782</v>
      </c>
    </row>
    <row r="53">
      <c r="A53" s="4" t="inlineStr">
        <is>
          <t>Accumulated other comprehensive income</t>
        </is>
      </c>
      <c r="B53" s="5" t="n">
        <v>69175</v>
      </c>
      <c r="C53" s="5" t="n">
        <v>18471</v>
      </c>
    </row>
    <row r="54">
      <c r="A54" s="4" t="inlineStr">
        <is>
          <t>Total JOYY Inc.'s shareholders' equity</t>
        </is>
      </c>
      <c r="B54" s="5" t="n">
        <v>5528328</v>
      </c>
      <c r="C54" s="5" t="n">
        <v>6235410</v>
      </c>
    </row>
    <row r="55">
      <c r="A55" s="4" t="inlineStr">
        <is>
          <t>Non-controlling interests</t>
        </is>
      </c>
      <c r="B55" s="5" t="n">
        <v>34137</v>
      </c>
      <c r="C55" s="5" t="n">
        <v>5497</v>
      </c>
    </row>
    <row r="56">
      <c r="A56" s="4" t="inlineStr">
        <is>
          <t>Total shareholders' equity</t>
        </is>
      </c>
      <c r="B56" s="5" t="n">
        <v>5562465</v>
      </c>
      <c r="C56" s="5" t="n">
        <v>6240907</v>
      </c>
    </row>
    <row r="57">
      <c r="A57" s="4" t="inlineStr">
        <is>
          <t>Total liabilities, mezzanine equity and shareholders' equity</t>
        </is>
      </c>
      <c r="B57" s="5" t="n">
        <v>9120012</v>
      </c>
      <c r="C57" s="5" t="n">
        <v>8094957</v>
      </c>
    </row>
    <row r="58">
      <c r="A58" s="4" t="inlineStr">
        <is>
          <t>Class A common shares</t>
        </is>
      </c>
    </row>
    <row r="59">
      <c r="A59" s="3" t="inlineStr">
        <is>
          <t>Shareholders' equity</t>
        </is>
      </c>
    </row>
    <row r="60">
      <c r="A60" s="4" t="inlineStr">
        <is>
          <t>Common shares</t>
        </is>
      </c>
      <c r="B60" s="5" t="n">
        <v>13</v>
      </c>
      <c r="C60" s="5" t="n">
        <v>13</v>
      </c>
    </row>
    <row r="61">
      <c r="A61" s="4" t="inlineStr">
        <is>
          <t>Class B common shares</t>
        </is>
      </c>
    </row>
    <row r="62">
      <c r="A62" s="3" t="inlineStr">
        <is>
          <t>Shareholders' equity</t>
        </is>
      </c>
    </row>
    <row r="63">
      <c r="A63" s="4" t="inlineStr">
        <is>
          <t>Common shares</t>
        </is>
      </c>
      <c r="B63" s="6" t="n">
        <v>3</v>
      </c>
      <c r="C6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12. Investments ​ ​ ​ ​ ​ ​ ​ ​ December 31, ​ 2020 2021 ​ ​ US$ ​ US$ ​ ​ ​ ​ ​ Equity investments accounted for using the equity method (i) 832,143 850,557 Equity investments with readily determinable fair values (ii) 184,968 25,480 Equity investments without readily determinable fair values (iii) 221,243 146,418 Available-for-sale debt investment (iv) 1,000 — ​ ​ ​ ​ ​ Total 1,239,354 1,022,455 (i) Investments have been accounted for under the equity method where the Group has significant influence on these investees and the investments are considered as in-substance common shares. In 2020 and 2021, the Group acquired minority stakes in a number of privately-held entities with total consideration of US$87,212 and US$56,336, respectively. Increase in the amounts of investments in 2020 was mainly attributable to the Group’s investment in Huya. On April 3, 2020, Huya ceased to be a subsidiary of the Company and the Company deconsolidated its related interest and recognized its investment in Huya as an equity method investment (Note 3(b)). The Company further disposed of certain equity interest in Huya in August 2020 (Note 1(a)) and also deem-disposed of certain interest of Huya’s equity interest as a result of the vesting of Huya’s share-based awards, resulting in a net gain from the disposal and deemed disposal of approximately US$258,564 in 2020 and a net loss from the deemed disposal of approximately US$5,450 in 2021. ​ 12. Investments (continued) The following tables set forth the summarized financial information of the Group’s equity method investments: ​ ​ ​ ​ ​ ​ ​ ​ December 31, ​ 2020 2021 ​ US$ US$ ​ ​ ​ ​ ​ Current assets 1,948,075 ​ 2,223,447 Non-current assets 302,915 552,085 Current liabilities 447,148 601,688 Non-current liabilities 42,817 39,719 ​ ​ ​ ​ ​ ​ ​ ​ ​ ​ For the year ended December 31, ​ 2019 2020 2021 ​ US$ ​ US$ US$ ​ ​ ​ ​ ​ ​ ​ Revenues ​ 110,099 ​ 1,405,623 ​ 2,082,821 Gross profit 91,040 386,810 466,970 Net income (loss) 31,970 23,563 (81,953) Net income (loss) attributable to the investees 31,972 23,563 (81,953) ​ (ii) The Group does not have the ability to exercise significant influence over these investments. Therefore, it has been precluded from applying the equity method of accounting. In 2020, the Group reclassified equity investments without readily determinable fair values of US$142,526, including fair value gain of US$115,137 for the year ended December 31, 2020,to equity investments with readily determinable fair values since quoted prices of the investees from active markets could be observed as these investees became listed in 2020. In 2020, the Group partially disposed of an investment with readily determinable fair values for a cash consideration of US$2,406. In 2021, the Group disposed or partially disposed of certain investments with readily determinable fair values for a cash consideration of US$128,263. In 2019, 2020 and 2021, fair value loss of US$3,060, fair value gain of US$144,634 and fair value loss of US$32,773 related to investments with readily determinable fair values were recognized in the consolidated statements of comprehensive income (Note 29), respectively. (iii) Equity securities without readily determinable fair values and over which the Company has neither significant influence nor control through investments in common stock or in-substance common stock. In 2020 and 2021, the Group acquired minority preferred shares or ordinary shares of a number of privately-held entities with total consideration of US$94,545 and US$38,806, respectively. The ownership interests were less than 20% of the investees’ total equities or the ownership interests redeemable upon condition. These equity investments are not considered as debt securities or equity securities that have readily determinable fair values. Accordingly the Company elected to account for these investments at cost less impairments, adjusted by observable price changes. In 2019, the Group completed the acquisition of the remaining 68.3% of equity interests in Bigo and Bigo became a wholly owned subsidiary of the Group. Therefore, the previously held 31.7% of equity interests in Bigo, which was classified as equity investments without readily determinable fair value, was derecognized. Please refer to Note 5(a) for the acquisition of Bigo. ​ 12. Investments (continued) In 2020, the Group partially disposed of an investment without readily determinable fair values, with a consideration of US$20,000. In 2021, the Group disposed certain investments without readily determinable fair values, with a consideration of US$29,050 in total. In 2021, the Group disposed of an equity investment accounted for using the equity method and reinvested on the investment by acquiring majority of equity interests of its overseas entity that became a subsidiary of the Group. Accordingly, the Group recorded an equity investment held by this subsidiary as equity investment without readily determinable fair values amounting to US$51,775 as of December 31, 2021. In 2019, fair value gain of US$394,919 due to the observable price change, were recognized in gain on fair value changes of investments (Note 29), which was mainly due to gain on the fair value change on the investment in Bigo before the Company’s acquisition of Bigo. Out of the fair value gain of US$394,919 for the year ended December 31, 2019, fair value gain of US$397,589 was realized and fair value loss of US$2,670 was unrealized. In 2020, fair value gain of US$14,543 due to the observable price change, were recognized in gain on fair value changes of investments (Note 29).Out of the fair value gain of US$14,543 for the year ended December 31, 2020, fair value gain of US$15,498 was unrealized and fair value loss of US$955 was realized. In 2021, fair value gain of US$14,045 due to the observable price change, were recognized in gain on fair value changes of investments (Note 29). Out of the fair value gain of US$14,045 for the year ended December 31, 2021, fair value gain of US$1,339 was unrealized and fair value gain of US$12,706 was realized.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9, 2020 and 2021, based on the Group’s assessment, an impairment charge of US$8,870, US$6,186 and US$93,632 was recognized in general and administrative expenses, respectively, against the carrying value of the investments due to significant deterioration in earnings or unexpected changes in business prospects of the investees as compared to the original investment plans. (iv) In 2020, the Group entered into convertible bond agreement to acquire a convertible bond issued by a private company with a total consideration of US $1,000 . The Group recorded this investment as an available-for-sale debt investment which is measured at fair value since the convertible bond is redeemable at the Group’s option. In 2021, the Group has recognized full impairment against this convertible bond considering the recoverability of this convertible b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13. Property and equipment, net Property and equipment consists of the following: ​ ​ ​ ​ ​ ​ ​ ​ December 31, ​ ​ 2020 ​ 2021 ​ US$ US$ ​ ​ ​ ​ ​ Gross carrying amount Servers, computers and equipment 301,671 319,393 Buildings 153,093 158,119 Construction in progress 69,890 96,552 Decoration of buildings 15,795 16,194 Leasehold improvements 8,966 8,210 Motor vehicles 6,626 6,585 Furniture, fixture and office equipment 4,788 5,229 Total 560,829 610,282 Less: accumulated depreciation (159,168) (244,890) ​ ​ ​ ​ ​ Property and equipment, net 401,661 365,392 ​ Depreciation expense for the years ended December 31, 2019, 2020 and 2021 were US$40,022, US$77,464 and US$108,68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net</t>
        </is>
      </c>
    </row>
    <row r="4">
      <c r="A4" s="4" t="inlineStr">
        <is>
          <t>Land use rights, net</t>
        </is>
      </c>
      <c r="B4" s="4" t="inlineStr">
        <is>
          <t>14. Land use rights, net Land use rights consist of the following: ​ ​ ​ ​ ​ ​ ​ December 31, ​ ​ 2020 ​ 2021 ​ ​ US$ ​ US$ ​ ​ ​ ​ ​ Gross carrying amount 294,957 ​ 415,970 Less: accumulated amortization (36,187) ​ (45,918) ​ ​ ​ ​ ​ Land use rights, net 258,770 ​ 370,052 ​ Amortization expense for the years ended December 31, 2019, 2020 and 2021 were US$6,981, US$6,957 and US$8,607, respectively. The estimated amortization expenses for each of the following five years are as follows: ​ ​ ​ ​ ​ Amortization expense ​ ​ of land use rights ​ ​ US$ ​ ​ ​ 2022 9,102 2023 9,102 2024 9,102 2025 9,102 2026 9,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5. Intangible assets, net The following table summarizes the Group’s intangible assets: ​ ​ ​ ​ ​ ​ ​ ​ December 31, ​ ​ 2020 ​ 2021 ​ US$ US$ ​ ​ ​ ​ ​ Gross carrying amount Trademark ​ 359,976 ​ 371,975 Customer relationships ​ 153,976 ​ 154,906 Non-compete agreement ​ 12,100 ​ 12,100 Software 8,473 8,941 Operating rights 7,088 7,255 License ​ 9,721 ​ 9,949 Technology ​ 2,707 ​ 14,770 Domain names 1,197 1,518 Others 1,413 1,415 ​ ​ ​ ​ ​ Total of gross carrying amount 556,651 582,829 ​ ​ ​ ​ ​ Less: accumulated amortization ​ ​ ​ ​ ​ ​ ​ Trademark ​ (65,649) ​ (102,815) Customer relationships ​ (115,453) ​ (133,921) Non-compete agreement ​ (12,100) ​ (12,100) Software (7,894) (8,270) Operating rights (6,980) (7,144) License ​ (702) ​ (1,382) Technology (1,789) (2,988) Domain names (538) (644) Others (116) (258) ​ ​ ​ ​ ​ Total accumulated amortization (211,221) (269,522) ​ ​ ​ ​ ​ Less: accumulated impairment (1,216) (1,225) ​ ​ ​ ​ ​ Intangible assets, net 344,214 312,082 ​ Amortization expense for the years ended December 31, 2019, 2020 and 2021 were US$94,510, US$102,465 and US$58,626 respectively. ​ 15. Intangible assets, net (continued) The estimated amortization expenses for each of the following five years are as follows: ​ ​ ​ ​ ​ Amortization expense ​ of intangible assets ​ ​ US$ ​ ​ ​ 2022 50,749 2023 50,634 2024 42,623 2025 40,953 2026 40,943 ​ The weighted average amortization periods of intangible assets as of December 31, 2020 and 2021 are as below: ​ ​ ​ ​ ​ ​ ​ December 31, ​ 2020 2021 ​ ​ ​ ​ ​ Trademark ​ 10 years ​ 10 years Customer relationships ​ 3 years ​ 3 years License ​ 15 years ​ 15 years Non-compete agreement ​ 1 year ​ 1 year Operating rights 2 years 2 years Software 3 years 3 years Domain names 14 years 15 years Technology 5 years 6 years Others 10 years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6. Goodwill The changes in the carrying amount of goodwill for the years ended December 31, 2020 and 2021 are as follows: ​ ​ ​ ​ ​ ​ ​ ​ ​ ​ All other ​ Bigo ​ Total ​ US$ US$ US$ ​ ​ ​ ​ ​ ​ ​ Balance as of December 31, 2019 (i) 1,688 ​ 1,854,221 ​ 1,855,909 ​ ​ ​ ​ ​ ​ ​ Increase in goodwill related to acquisition ​ 16,067 ​ — ​ 16,067 Foreign currency translation adjustments 107 ​ — ​ 107 Balance as of December 31, 2020 17,862 ​ 1,854,221 ​ 1,872,083 ​ ​ ​ ​ ​ ​ ​ Increase in goodwill related to acquisition (ii) ​ 84,925 ​ — ​ 84,925 Foreign currency translation adjustments ​ 1,255 ​ — ​ 1,255 Balance as of December 31, 2021 104,042 ​ 1,854,221 ​ 1,958,263 (i) The increase in goodwill in 2019 was related to the acquisition of Bigo. Please refer to Note 5(a) for the acquisition of Bigo. The Group performs its annual goodwill impairment test of each reporting unit in the fourth quarter,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16. Goodwill (continued) The Group performed a goodwill impairment analysis in the fourth quarter of 2019, 2020 and 2021. When determining the fair value of the Bigo reporting unit, the Group used the income approach. The income approach determines fair value based on discounted cash flow models derived from the reporting units’ long-term forecasts which included a five-year future cash flow projection and an estimated terminal value for the impairment analysis of 2021. The discounted cash flow model included a number of significant unobservable inputs. Key assumptions used to determine the estimated fair value include: (a) the future cash flows forecasts including expected revenue growth, (b) an estimated terminal value using a terminal year long-term future growth rate determined based on the growth prospects of the reporting unit; and (c) a discount rate that reflects the weighted-average cost of capital adjusted for the relevant risk associated with each reporting unit’s operations and the uncertainty inherent in the Group’s internally developed forecasts. Based on the Group’s assessment, the fair value of Bigo reporting unit exceeded their carrying value by around 1%, 10% and 10% of the carrying value of the Bigo reporting unit in 2019, 2020 and 2021, respectively. Therefore, no impairment for goodwill recognized for the years ended December 31, 2019, 2020 and 2021. ​ (i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17. Deferred revenue ​ ​ ​ ​ ​ ​ ​ ​ December 31, ​ ​ 2020 ​ 2021 ​ US$ US$ ​ ​ ​ ​ ​ Deferred revenue, current Live streaming 63,450 58,425 Others 3,780 2,485 Total current deferred revenue 67,230 60,910 ​ ​ ​ ​ ​ Deferred revenue, non-current ​ ​ Live streaming 2,529 5,931 Others 603 491 Total non-current deferred revenue 3,132 6,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Accrued liabilities and other current liabilities</t>
        </is>
      </c>
    </row>
    <row r="4">
      <c r="A4" s="4" t="inlineStr">
        <is>
          <t>Accrued liabilities and other current liabilities</t>
        </is>
      </c>
      <c r="B4" s="4" t="inlineStr">
        <is>
          <t>18. Accrued liabilities and other current liabilities ​ ​ ​ ​ ​ ​ ​ ​ December 31, ​ ​ 2020 ​ 2021 ​ US$ US$ ​ ​ ​ ​ ​ Revenue sharing fees and content costs 121,083 129,717 Salaries and welfare 112,217 99,725 Marketing and promotion expenses 95,261 58,854 Value added taxes and other taxes payable 88,215 137,142 Bandwidth costs 29,986 19,746 Consideration received related to disposal of YY Live (Note 3(a)) ​ — ​ 1,862,750 Others 37,688 37,904 ​ ​ ​ ​ ​ Total 484,450 2,345,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0</t>
        </is>
      </c>
    </row>
    <row r="3">
      <c r="A3" s="3" t="inlineStr">
        <is>
          <t>Short-term loans</t>
        </is>
      </c>
    </row>
    <row r="4">
      <c r="A4" s="4" t="inlineStr">
        <is>
          <t>Short-term loans</t>
        </is>
      </c>
      <c r="B4" s="4" t="inlineStr">
        <is>
          <t>19. Short-term loans ​ ​ ​ ​ ​ ​ ​ ​ December 31, ​ ​ 2020 ​ 2021 ​ US$ US$ ​ ​ ​ ​ ​ Short-term loans 112,549 — ​ The Group entered into several agreements with banks, pursuant to which the Group borrowed loans with total principal amount of RMB693 million (equivalent to US$106 million) and US$6.3 million within a banking facility of RMB546 million (equivalent to US$84 million) and US$95 million in 2020, respectively. These loans were all with a maturity of less than one year and the annual interest rates ranged from 1.36% to 3.90%. Short-term deposits of RMB200 million (equivalent to US$31 million) were pledged as collateral for the banking facilities, which were classified as restricted short-term depos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bonds</t>
        </is>
      </c>
      <c r="B1" s="2" t="inlineStr">
        <is>
          <t>12 Months Ended</t>
        </is>
      </c>
    </row>
    <row r="2">
      <c r="B2" s="2" t="inlineStr">
        <is>
          <t>Dec. 31, 2021</t>
        </is>
      </c>
    </row>
    <row r="3">
      <c r="A3" s="3" t="inlineStr">
        <is>
          <t>Convertible bonds.</t>
        </is>
      </c>
    </row>
    <row r="4">
      <c r="A4" s="4" t="inlineStr">
        <is>
          <t>Convertible bonds</t>
        </is>
      </c>
      <c r="B4" s="4" t="inlineStr">
        <is>
          <t>20. Convertible bonds ​ ​ ​ ​ ​ ​ ​ ​ December 31, ​ ​ 2020 ​ 2021 ​ US$ US$ ​ ​ ​ ​ ​ Non-current 2025 Convertible Senior Notes ​ 410,614 ​ 463,319 2026 Convertible Senior Notes ​ 368,611 ​ 460,758 Total 779,225 924,077 ​ On June 19, 2019, the Company issued Convertible Senior Notes due 2025 with principal amount of US$500 million (the “Notes due 2025”) and Convertible Senior Notes due 2026 with principal amount of US$500 million (the “Notes due 2026”) (collective the “Notes”). The Notes due 2025 and Notes due 2026 bear interest at a coupon rate of 0.75% and 1.375% per year, respectively, and both of them are payable semi-annually in arrears on June 15 and December 15 of each year, beginning on December 15, 2019. The Notes due 2025 will mature on June 15, 2025 and the Notes due 2026 will mature on June 15, 2026. The Notes due 2025 and the Notes due 2026 may be converted, under certain circumstances, based on an initial conversion rate of 10.4271 The Notes due 2025 and Notes due 2026 are not redeemable prior to their maturity date, except that the holders of the Notes (the “Holders”) have a noncontingent option to require the Company to repurchase for cash all or any portion of their Notes on June 15, 2023 and June 15, 2024, respectively. The repurchase price will equal 100% of the principal amount of the Notes to be repurchased plus accrued and unpaid interest, if any, to, but excluding, the repurchase date. Upon conversion, the Company may deliver ADS, cash, or a combination of ADS and cash at the option of the Company itself. Therefore, the Notes due 2025 and Notes due 2026 contains cash conversion features, which was an equity component and need to be bifurcated from the debt component of the Notes. Determination of the carrying amount of the debt component was based on the fair value of a similar debt instrument excluding the embedded conversion feature, by using discounted cash flow method. The equity component related to conversion features were recognized by ascribing the difference between the proceeds and the fair value of the debt component in Additional paid-in capital. The net proceeds to the Company from the issuance of the Notes due 2025 were US$491 million. Debt issuance costs of the Notes due 2025 were US$9 million. Out of the debt issuance costs, US$7 million was amortized to interest expense from the issuance date (June 19, 2019) to the first put date of the Notes (June 15, 2023) and US$2 million was allocated as deduction to the equity component. The net proceeds to the Company from the issuance of the Notes due 2026 were US$491 million. Debt issuance costs of the Notes due 2026 were US$9 million. Out of the debt issuance costs, US$6 million was amortized to interest expense from the issuance date (June 19, 2019) to the first put date of the Notes (June 15, 2024) and US$3 million was allocated as deduction to the equity component. 20. Convertible bonds (continued) The value of Notes due 2025 and Notes due 2026 is initially measured by the cash received after deducting the issuance cost and the bifurcation of the conversion features. The Notes due 2025 and Notes due 2026 are subsequently stated at amortized cost. The difference between the principal amount of the Notes due 2025 and Notes due 2026 and the amount of the proceeds allocated to the debt component plus the issuance costs are regarded as a debt discount, which is subsequently amortized through interest expense over the Notes due 2025 and Notes due 2026’s expected life using the interest method, respectively.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Following the adoption of this guidance, the amount previously allocated to additional paid-in capital was reclassified as a liability and a cumulative effect adjustment of US$86.7 million was credited to retained earnings as of January 1, 2021. During 2021, the Company recognized a net gain on extinguishment of debt of US$4.0 million net of the write-off of associated unamortized deferred loan costs through repayment of US$71.1 million of the Notes at a cost of US$66.7 million. As of December 31,2020 and 2021, US$779.2 million and US$924.1 million have been accounted for as the value of the convertible bonds in non-current liabilities. Interest expense related to the Notes due 2025 and Notes due 2026 recognized during the years ended December 31, 2020 and 2021 was US$71,898 and US$13,332, respectively. Concurrently with the issuance of the Notes, the Company purchased a capped call option (“Purchased Call Option”) in the amount of US$77,000, in order to mitigate the potential future economic dilution associated with the conversion of the Notes and to increase the initial conversion price to US$127.9 per ADS. Counterparty agreed to sell to the Company up to approximately 10.4 million ADS, which is the number of ADS initially issuable upon conversion of the Notes in full, at a price of US$95.9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1</t>
        </is>
      </c>
    </row>
    <row r="3">
      <c r="A3" s="3" t="inlineStr">
        <is>
          <t>Cost of revenues</t>
        </is>
      </c>
    </row>
    <row r="4">
      <c r="A4" s="4" t="inlineStr">
        <is>
          <t>Cost of revenues</t>
        </is>
      </c>
      <c r="B4" s="4" t="inlineStr">
        <is>
          <t>21. Cost of revenues ​ ​ ​ ​ ​ ​ ​ ​ ​ ​ For the year ended December 31, ​ ​ 2019 ​ 2020 ​ 2021 ​ US$ US$ US$ ​ ​ ​ ​ ​ ​ ​ Revenue sharing fees and content costs 305,647 812,706 1,158,435 Payment handling costs 94,127 190,583 212,655 Bandwidth costs 101,957 120,419 96,536 Salary and welfare 56,430 102,330 116,679 Depreciation and amortization 29,480 61,021 87,339 Technical service fee 43,893 59,325 55,874 Share-based compensation 5,932 5,797 8,089 Other costs 19,454 25,965 45,543 ​ ​ ​ ​ ​ ​ ​ Total 656,920 1,378,146 1,781,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receivables</t>
        </is>
      </c>
      <c r="B2" s="6" t="n">
        <v>12426</v>
      </c>
      <c r="C2" s="6" t="n">
        <v>7387</v>
      </c>
    </row>
    <row r="3">
      <c r="A3" s="4" t="inlineStr">
        <is>
          <t>Allowance for financing receivables, current</t>
        </is>
      </c>
      <c r="B3" s="5" t="n">
        <v>20317</v>
      </c>
    </row>
    <row r="4">
      <c r="A4" s="4" t="inlineStr">
        <is>
          <t>Allowance for financing receivables, non-current</t>
        </is>
      </c>
      <c r="B4" s="5" t="n">
        <v>0</v>
      </c>
    </row>
    <row r="5">
      <c r="A5" s="4" t="inlineStr">
        <is>
          <t>Current liabilities</t>
        </is>
      </c>
      <c r="B5" s="5" t="n">
        <v>2511895</v>
      </c>
      <c r="C5" s="5" t="n">
        <v>944118</v>
      </c>
    </row>
    <row r="6">
      <c r="A6" s="4" t="inlineStr">
        <is>
          <t>Non-current liabilities</t>
        </is>
      </c>
      <c r="B6" s="6" t="n">
        <v>979819</v>
      </c>
      <c r="C6" s="6" t="n">
        <v>837315</v>
      </c>
    </row>
    <row r="7">
      <c r="A7" s="4" t="inlineStr">
        <is>
          <t>Treasury shares, par value (in dollars per share)</t>
        </is>
      </c>
      <c r="B7" s="7" t="n">
        <v>1e-05</v>
      </c>
      <c r="C7" s="7" t="n">
        <v>1e-05</v>
      </c>
    </row>
    <row r="8">
      <c r="A8" s="4" t="inlineStr">
        <is>
          <t>Number of treasury shares held</t>
        </is>
      </c>
      <c r="B8" s="5" t="n">
        <v>171504159</v>
      </c>
      <c r="C8" s="5" t="n">
        <v>41862606</v>
      </c>
    </row>
    <row r="9">
      <c r="A9" s="4" t="inlineStr">
        <is>
          <t>Class A common shares</t>
        </is>
      </c>
    </row>
    <row r="10">
      <c r="A10" s="4" t="inlineStr">
        <is>
          <t>Common stock, par value (in dollars per share)</t>
        </is>
      </c>
      <c r="B10" s="7" t="n">
        <v>1e-05</v>
      </c>
      <c r="C10" s="7" t="n">
        <v>1e-05</v>
      </c>
    </row>
    <row r="11">
      <c r="A11" s="4" t="inlineStr">
        <is>
          <t>Common shares, shares authorized</t>
        </is>
      </c>
      <c r="B11" s="5" t="n">
        <v>10000000000</v>
      </c>
      <c r="C11" s="5" t="n">
        <v>10000000000</v>
      </c>
    </row>
    <row r="12">
      <c r="A12" s="4" t="inlineStr">
        <is>
          <t>Common shares, shares issued</t>
        </is>
      </c>
      <c r="B12" s="5" t="n">
        <v>1317840464</v>
      </c>
      <c r="C12" s="5" t="n">
        <v>1314208824</v>
      </c>
    </row>
    <row r="13">
      <c r="A13" s="4" t="inlineStr">
        <is>
          <t>Common shares, shares outstanding</t>
        </is>
      </c>
      <c r="B13" s="5" t="n">
        <v>1146336305</v>
      </c>
      <c r="C13" s="5" t="n">
        <v>1272346218</v>
      </c>
    </row>
    <row r="14">
      <c r="A14" s="4" t="inlineStr">
        <is>
          <t>Class B common shares</t>
        </is>
      </c>
    </row>
    <row r="15">
      <c r="A15" s="4" t="inlineStr">
        <is>
          <t>Common stock, par value (in dollars per share)</t>
        </is>
      </c>
      <c r="B15" s="7" t="n">
        <v>1e-05</v>
      </c>
      <c r="C15" s="7" t="n">
        <v>1e-05</v>
      </c>
    </row>
    <row r="16">
      <c r="A16" s="4" t="inlineStr">
        <is>
          <t>Common shares, shares authorized</t>
        </is>
      </c>
      <c r="B16" s="5" t="n">
        <v>1000000000</v>
      </c>
      <c r="C16" s="5" t="n">
        <v>1000000000</v>
      </c>
    </row>
    <row r="17">
      <c r="A17" s="4" t="inlineStr">
        <is>
          <t>Common shares, shares issued</t>
        </is>
      </c>
      <c r="B17" s="5" t="n">
        <v>326509555</v>
      </c>
      <c r="C17" s="5" t="n">
        <v>326509555</v>
      </c>
    </row>
    <row r="18">
      <c r="A18" s="4" t="inlineStr">
        <is>
          <t>Common shares, shares outstanding</t>
        </is>
      </c>
      <c r="B18" s="5" t="n">
        <v>326509555</v>
      </c>
      <c r="C18" s="5" t="n">
        <v>326509555</v>
      </c>
    </row>
    <row r="19">
      <c r="A19" s="4" t="inlineStr">
        <is>
          <t>Variable interest entity</t>
        </is>
      </c>
    </row>
    <row r="20">
      <c r="A20" s="4" t="inlineStr">
        <is>
          <t>Current liabilities</t>
        </is>
      </c>
      <c r="B20" s="6" t="n">
        <v>305234</v>
      </c>
      <c r="C20" s="6" t="n">
        <v>600487</v>
      </c>
    </row>
    <row r="21">
      <c r="A21" s="4" t="inlineStr">
        <is>
          <t>Non-current liabilities</t>
        </is>
      </c>
      <c r="B21" s="6" t="n">
        <v>22422</v>
      </c>
      <c r="C21" s="6" t="n">
        <v>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22. Other income ​ ​ ​ ​ ​ ​ ​ ​ ​ ​ For the year ended December 31, ​ ​ 2019 ​ 2020 ​ 2021 ​ US$ US$ US$ ​ ​ ​ ​ ​ ​ ​ Government grants 4,514 6,518 16,947 Others 1,160 1,577 3,429 ​ ​ ​ ​ ​ ​ ​ Total 5,674 8,095 20,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23. Income tax (i) Cayman Islands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iii) Hong Kong profits tax Under the current Hong Kong Inland Revenue Ordinance, the subsidiaries of the Group in Hong Kong are subject to 16.5% Hong Kong profit tax on its taxable income generated from operations in Hong Kong. Additionally, payments of dividends by the subsidiary incorporated in Hong Kong are not subject to any Hong Kong withholding tax. (iv) Singapore The income tax provision of the Group in respect of its international operations in Singapore was calculated at the tax rate of 17% on the assessable profits, based on the existing legislation, interpretations and practices in respect thereof. ​ 23. Income tax (continued) According to the Development and Expansion Incentive (the “Incentive”) pursuant to the provisions of Part IIIB of the Economic Expansion Incentives (Relief from Income Tax) Act, Chapter 86, corporations engaging in new high-value-added projects, expanding or upgrading their operations, or undertaking incremental activities after their pioneer period may apply for their profits to be taxed at a reduced rate of not less than 5% for an initial period of up to ten years. The total tax relief period for each qualifying project or activity is subject to a maximum of 40 years (inclusive of the post-pioneer relief period previously granted, if applicable). The Group’s Singapore entities provided for income tax are as follows: (1) Bigo Singapore applied for the Incentive and received approval in October 2018. Bigo Singapore is entitled to enjoy the beneficial tax rate of 5% as the Incentive for the years 2018 through 2022, and will need to re-apply for the Incentive qualification renewal in 2023. (2) Other Singapore entities were subject to 17% income tax for the periods reported. (v) PRC The Company’s subsidiaries and VIEs in China are governed by the Enterprise Income Tax Law (“EIT Law”), which became effective on January 1, 2008. Pursuant to the EIT Law and its implementation rules, enterprises in China are generally subject to tax at a statutory rate of 25%. Certified High and New Technology Enterprises (“HNTE”) are entitled to a favorable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in any year, the enterprise cannot enjoy the preferential tax rate in that year, and must instead use the regular 25% EIT rate. Enterprises qualified as software enterprises can enjoy an income tax exemption for two years beginning with their first profitable year and a 50% tax reduction to the applicable tax rate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adopting the preferential EIT rates. These enterprises will be subject to the tax authorities’ assessment each year as to whether they are entitled to use the relevant preferential EIT treatments. If at any time during the preferential tax treatment years an enterprise uses the preferential EIT rates but the relevant authorities determine that it fails to meet applicable criteria for qualification, the relevant authorities may revoke the enterprise’s Software Enterprise/KNSE statu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 23. Income tax (continued) (v) PRC (continued) The Group’s principal PRC entities provided for enterprise income tax are as follows: ● Guangzhou Huaduo applied for the renewal of HNTE qualification and received approval in December 2019. Guangzhou Huaduo is entitled to continue to enjoy the beneficial tax rate of 15% as an HNTE for the years 2019 through 2021, and will need to re-apply for HNTE qualification renewal in 2022. Guangzhou Huaduo ceased to enjoy the beneficial tax rate of 15% as an HNTE since 2021. ● In 2018, Guangzhou Huanju Shidai was qualified as a KNSE after the relevant government authorities’ assessment and was entitled to a preferential income tax rate of 10% and enjoyed an overall 15% preferential income tax rate as a HNTE from 2020. Guangzhou Huanju will need to re-apply for HNTE qualification renewal in 202 2. ● Guangzhou BaiGuoYuan Network Technology Co., Ltd. was qualified as a Software Enterprise, and started to enjoy the zero preferential tax rate from 2018 to 2019 and 12.5% preferential tax rate beginning from 2020. ● Guangzhou BaiGuoYuan Information Technology Co., Ltd. was qualified as an HNTE in 2018. It is entitled to enjoy the preferential tax rate of 15% for the years 2018 through 2020, and will need to re-apply for HNTE qualification renewal in 2021. ● Other PRC subsidiaries and VIEs were mainly subject to 25% EIT for the periods report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Qualified subsidiaries and VIEs of the Group claimed the Super Deduction in ascertaining the tax assessable profits for the periods reported.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PRC that are available for distribution to the Company as of December 31, 2020 and 2021 are approximately US$2,607,194 and US$4,930,397, respectively. The Group has a plan to indefinitely reinvest its aggregate undistributed earnings and reserves and any future earnings in the PRC for use in the operation and expansion of its business. Accordingly, no deferred tax liability on 10% withholding tax of aggregate undistributed earnings and reserves of the Company’s subsidiaries located in the PRC has been accrued that would be payable upon the distribution of those amounts to the Company as of December 31, 2020 and 2021. 23. Income tax (continued) Composition of income tax expense The current and deferred portions of income tax expense included in the consolidated statements of comprehensive income are as follows: ​ ​ ​ ​ ​ ​ ​ ​ ​ ​ For the year ended December 31, ​ ​ 2019 ​ 2020 ​ 2021 ​ US$ US$ US$ ​ ​ ​ ​ ​ ​ ​ (Loss) income before income tax expenses PRC entities (117,953) (170,994) (55,908) Non-PRC entities 23,211 184,651 (21,681) Total (94,742) 13,657 (77,589) ​ ​ ​ ​ ​ ​ ​ Current income tax benefit (expenses) ​ ​ ​ PRC entities 4,655 (6,278) (15,026) Non-PRC entities (4,276) (8,931) (20,524) Total 379 (15,209) (35,550) ​ ​ ​ ​ ​ ​ ​ Deferred income tax benefit (expenses) ​ ​ ​ PRC entities 4,843 (6,376) 1,013 Non-PRC entities 14,876 (6,240) 8,792 Total 19,719 (12,616) 9,805 ​ ​ ​ ​ ​ ​ ​ Income tax benefit (expenses) ​ ​ ​ PRC entities 9,498 (12,654) (14,013) Non-PRC entities 10,600 (15,171) (11,732) Total 20,098 (27,825) (25,745) ​ Reconciliation of the differences between statutory tax rate and the effective tax rate The reconciliation of total tax expense computed by applying the respective statutory income tax rate to pre-tax income is as follows: ​ ​ ​ ​ ​ ​ ​ ​ ​ ​ ​ For the year ended December 31, ​ 2019 2020 2021 ​ ​ ​ ​ ​ ​ ​ ​ ​ Singapore statutory income tax rate (*) 17.0 % 17.0 % 17.0 % Effect of tax holiday and preferential tax benefit 30.6 % (163.2) % 20.9 % Effect of different tax rates available to different jurisdictions (i) 24.0 % (60.1) % 47.6 % Permanent differences (ii) (0.5) % 151.9 % (66.3) % Change in valuation allowance (68.6) % 484.7 % (95.2) % Effect of Super Deduction available to the Group 18.7 % (226.6) % 42.8 % Effective income tax rate 21.2 % 203.7 % (33.2) % *: As a majority of the Group’s businesses is subject to Singapore corporate tax rate, the reconciliation of tax expenses begins at Singapore statutory income tax rate. ​ 23. Income tax (continued) Composition of income tax expense (continued) (10) The effect of different tax rates available to different jurisdictions was mainly due to the re-measurement gain of the previously held equity interest in Bigo on the acquisition date incurred by Duowan BVI whose applicable tax rate is zero for the year ended December 31, 2019. (11) Permanent differences mainly arise from expenses not deductible for tax purposes including primarily share-based compensation costs and expenses incurred by subsidiaries and VIEs. Deferred tax assets and liabilities Deferred taxes are measured using the enacted tax rates for the periods in which they are expected to be reversed. The tax effects of temporary differences that give rise to the deferred tax asset balances as of December 31, 2020 and 2021 are as follows: ​ ​ ​ ​ ​ ​ ​ ​ December 31, ​ ​ 2020 ​ 2021 ​ US$ US$ ​ ​ ​ ​ ​ Deferred tax assets: Tax loss carried forward 123,884 176,009 Allowance for expected credit loss of receivable, accrued expense and others not currently deductible for tax purposes 35,969 33,341 Deferred revenue 4,576 5,346 Impairment of investment 3,607 7,632 Others 1,177 — Valuation allowance (i) (150,252) (213,688) ​ ​ ​ ​ ​ Amounts offset by deferred tax liabilities (18,961) (8,640) ​ ​ ​ ​ ​ Total deferred tax assets, net — — ​ ​ ​ ​ ​ Deferred tax liabilities: ​ ​ Related to the fair value changes of investments 23,118 9,061 Related to acquired intangible assets 36,767 34,013 Others 1,498 1,780 ​ ​ ​ ​ ​ Amounts offset by deferred tax assets (18,961) (8,640) ​ ​ ​ ​ ​ Total deferred tax liabilities, net 42,422 36,214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 23. Income tax (continued) Deferred tax assets and liabilities (continued) Movement of valuation allowance ​ ​ ​ ​ ​ ​ ​ ​ ​ ​ For the year ended December 31, ​ ​ 2019 ​ 2020 ​ 2021 ​ US$ US$ US$ ​ ​ ​ ​ ​ ​ ​ Balance at beginning of the year (24,980) (87,106) (150,252) Additions (78,269) (96,629) (119,999) Reversals 16,143 33,483 56,563 Balance at end of the year (87,106) (150,252) (213,688) ​ Tax loss carry forwards As of December 31, 2021, total tax loss carry forwards of the Company’s subsidiaries and VIEs in the PRC amounted to US$575,759, which were mainly generated by non-HNTEs. The tax losses in PRC can be carried forward for five years to offset future taxable profit, and the period was extended to 10 years for entities qualified as HNTEs in 2019 and thereafter. The tax losses of entities in the PRC will expire from 2022 to 2030, if not utilized. The accumulated tax losses of subsidiaries incorporated in Hong Kong, Singapore and other countries, subject to the agreement of the relevant tax authorities, of US$9,373, US$299,516 and US$104,119, respectively, are allowed to be carried forward to offset against future taxable profits. Such carry forward of tax losses in Hong Kong and Singapore have no time limit. In accordance with Singapore Tax Administration Law, the Singapore tax authorities generally have up to four years to claw back underpaid tax if the year of assessment is 2008 onwards. Accordingly, tax filings of the Group’s Singapore subsidiaries for tax years 2018 through 2021 remain subject to the review by the relevant Singapore tax authorities. There were no ongoing tax examinations as of December 31, 2021 by Singapore tax authorities. In accordance with PRC Tax Administration Law on the Levying and Collection of Taxes, the PRC tax authorities generally have up to five years to claw back underpaid tax plus penalties and interest for PRC entities’ tax filings. Accordingly, tax filings of the Group’s PRC subsidiaries and VIEs for tax years 2017 through 2021 remain subject to the review by the relevant PRC tax authorities. There were no ongoing tax examinations as of December 31, 2021 by PRC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24. Mezzanine equity In 2018, a subsidiary of the Group issued 500,000,000 shares of redeemable convertible preferred shares for cash consideration of US$50,000 to certain third-party investors. The Group classifies the redeemable convertible preferred shares as mezzanine equity and records accretion of redemption value in accordance with ASC 480-10. The Group used the interest method for the changes of redemption value over the period from the date of issuance to the earliest redemption date of the non-controlling interests. Accretion of redeemable convertible preferred shares to redemption value of US$5,000, US$5,000 and US$5,000 was recognized for the years ended December 31, 2019, 2020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hares and treasury shares</t>
        </is>
      </c>
      <c r="B1" s="2" t="inlineStr">
        <is>
          <t>12 Months Ended</t>
        </is>
      </c>
    </row>
    <row r="2">
      <c r="B2" s="2" t="inlineStr">
        <is>
          <t>Dec. 31, 2021</t>
        </is>
      </c>
    </row>
    <row r="3">
      <c r="A3" s="3" t="inlineStr">
        <is>
          <t>Common shares and treasury shares</t>
        </is>
      </c>
    </row>
    <row r="4">
      <c r="A4" s="4" t="inlineStr">
        <is>
          <t>Common shares and treasury shares</t>
        </is>
      </c>
      <c r="B4" s="4" t="inlineStr">
        <is>
          <t>25. Common shares and treasury shares On August 13, 2019, the Company’s board of directors approved a share repurchase programs (the “Share Repurchase Program”), pursuant to which the Company may repurchase from time to time at management’s discretion, at prevailing market prices in the open market in accordance with Rule 10b-18 under the Securities Exchange Act of 1934, up to US$300 million in total of the Company’s outstanding ADSs for a period not to exceed twelve (12) months from the date of approval by board of directors. For the year ended December 31, 2019, the Company had repurchased an aggregate of 434,145 ADSs, representing 8,682,900 Class A common shares at an average price of US$54.6194 per ADS, or US$2.7310 per Class A common share, for aggregate consideration of US$23.7 million. Since the shares repurchased hasn’t been cancelled, the excess of repurchase price over par value was recorded as treasury shares upon the repurchase date. Additionally, in order to lower the average cost of acquiring shares in the ongoing share repurchase program, the Company purchased a capped call option of US$11.7 million for the repurchase of shares. Upon expiration of the option, if the closing market price of the Company’s common share is at or above the pre-determined price (the “Strike Price”), the Company will have its initial investment returned with a premium in either cash or shares at the Company’s election. If the closing market price is below the Strike Price, the Company will receive the number of shares specified in the agreement. As the outcome of these arrangements is based entirely on the Company’s stock price and does not require the Company to deliver either shares or cash, other than the initial investment, the entire transaction is recorded in equity. The agreement was expired in January 2020 and the Company received approximate US$12.2 million of cash that was recorded in equity. During the year ended December 31, 2019, 6,216,060 Class A common shares were issued for the exercised share options, vested restricted shares and restricted share. 305,127,046 Class A common shares and 38,326,579 Class B common shares were issued to Bigo’s selling shareholders during Bigo’s acquisition. As of December 31, 2019, 10,000,000,000 Class A common shares and 1,000,000,000 Class B common shares had been authorized, 1,301,845,404 Class A common shares and 326,509,555 Class B common shares had been issued, 1,293,162,504 Class A common shares and 326,509,555 Class B common shares were outstanding, respectively. During the year ended December 31, 2020, 12,363,420 Class A common shares were issued for the exercised share options, vested restricted shares and restricted share. The Company also repurchased an aggregate of 1,658,291 ADSs, representing 33,165,820 Class A common shares at an average price of US$69.8407 per ADS or US$3.4920 per Class A common share, for aggregate consideration of US$115.8 million. Since the shares repurchased have not been cancelled, the excess of repurchase price over par value was recorded as treasury shares upon the repurchase date. As of December 31, 2020, 10,000,000,000 Class A common shares and 1,000,000,000 Class B common shares had been authorized, 1,314,208,824 Class A common shares and 326,509,555 Class B common shares had been issued, 1,272,346,218 Class A common shares and 326,509,555 Class B common shares were outstanding, respectively. ​ During the year ended December 31, 2021, 3,631,640 Class A common shares were issued for the exercised share options, vested restricted shares and restricted share. In addition, 1,442,020 Class A common shares were transferred out from the treasury shares pool and issued for vested restricted share units during the year ended December 31, 2021. The Company also repurchased an aggregate of 6,515,488 ADSs, representing 130,309,760 Class A common shares at an average price of US$60.3154 per ADS or US$3.0158 per Class A common share, for aggregate consideration of US$393.0 million. Since the shares repurchased have not been cancelled, the excess of repurchase price over par value was recorded as treasury shares upon the repurchase date. As of December 31, 2021, 10,000,000,000 Class A common shares and 1,000,000,000 Class B common shares had been authorized, 1,317,840,464 Class A common shares and 326,509,555 Class B common shares had been issued, 1,146,336,305 Class A common shares and 326,509,555 Class B common shares were outstanding, respectively. ​ On September 9, 2021, the Company’s board of directors approved a new share repurchase plan (the “September 2021 Share Repurchase Plan”), pursuant to which the Company may repurchase up to US$200 million of the Company’s outstanding ADSs or common shares over the next 12 months. On November 16, 2021, the Company’s board of directors further approved an additional share repurchase plan (the “November 2021 Share Repurchase Plan”), pursuant to which the Company may repurchase up to US$1 billion of the Company’s outstanding ADSs or common shares over the next 12 months. As of December 31, 2021, the Company had repurchased approximately US$235.7 million of its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6. Share-based compensation (a) JOYY’s share-based awards (i) Restricted Share Units On September 16, 2011, the board of directors of the Company approved the 2011 Share Incentive Scheme which include share options, restricted share units and restricted shares. In October 2012, the board of directors of the Company resolved that the maximum aggregate number of Class A common shares which may be issued pursuant to all awards under the 2011 Share Incentive Scheme shall be 43,000,000 plus an annual increase of 20,000,000 on the first day of each fiscal year, or such lesser amount of Class A common shares as determined by the board of directors of the Company. In September 2021, the board of directors of the Company amended and restated the 2011 Share Incentive Scheme (“Amended and Restated 2011 Share Incentive Scheme”), pursuant to which the Company replaced the 2011 Share Incentive Scheme in its entirety and the awards granted and outstanding thereunder remain effective and binding under the Amended and Restated 2011 Share Incentive Scheme. The board of directors of the Company resolved that the maximum aggregate number of Class A common shares which may be issued pursuant to all awards under the Amended and Restated 2011 Share Incentive Scheme shall be 131,950,949 plus an annual increase of 20,000,000 on the first day of each fiscal year, beginning in 2022, or such lesser amount of Class A common shares. During the years ended December 31, 2019, 2020 and 2021, the Company granted restricted share units to employees of 16,114,095, 62,770,405 and 9,387,270, respectively, pursuant to the 2011 Share Incentive Scheme. The following table summarizes the restricted share units activity for the years ended December 31, 2019, 2020 and 2021: ​ ​ ​ ​ ​ ​ ​ ​ ​ ​ Weighted ​ Number of average ​ ​ restricted ​ grant-date ​ ​ shares ​ fair value (US$) ​ ​ ​ ​ ​ Outstanding, December 31, 2018 25,229,634 4.9639 ​ ​ ​ ​ ​ Granted 16,114,095 3.0005 Forfeited (6,381,786) 4.7840 Vested (7,848,811) 4.7427 ​ ​ ​ ​ ​ Outstanding, December 31, 2019 27,113,132 3.9034 ​ ​ ​ ​ ​ Granted 62,770,405 3.6059 Forfeited (10,312,521) 3.9198 Vested (6,918,126) 4.3045 ​ ​ ​ ​ ​ Outstanding, December 31, 2020 72,652,890 3.6059 ​ ​ ​ ​ ​ Granted 9,387,270 3.6323 Forfeited (42,872,565) 3.5461 Vested (15,139,700) 3.6104 ​ ​ ​ ​ ​ Outstanding, December 31, 2021 24,027,895 3.7202 ​ ​ ​ ​ ​ Expected to vest as of December 31, 2021 21,487,110 3.7203 ​ For the years ended December 31,2019,2020 and 2021, the Company recorded share-based compensation of US$15,624, US$47,514 and US$21,427 in relation to continuing operations using the graded-vesting attribution method. 26. Share-based compensation (a) JOYY’s share-based awards (continued) (i) Restricted Share Units (continued) As of December 31, 2021, total unrecognized compensation expense relating to the restricted share units was US$45,306. The expense is expected to be recognized over a weighted average period of 1.27 years using the graded-vesting attribution method. ​ (ii) Restricted Shares In connection with the acquisition of Bigo in March 2019, the Group issued common shares to replace Bigo’s share incentive scheme. There are mainly three types of vesting schedule under Bigo’s share incentive scheme, which are: i) 50% of the share-based awards will be vested after 24 months of the grant date and the remaining 50% will be vested in two equal installments over the following 24 months, ii) share-based awards will be vested in four equal installments over the following 48 months, and iii) share-based awards will be vested in three equal installments over the following 36 months. After the acquisition, Bigo’s share incentive scheme are replaced by JOYY’s restricted shares of 38,042,760 without change in vesting terms. The post-acquisition share-based compensation expenses are recognized over the remaining vesting period after the acquisition date. In addition, the Company granted additional restricted shares to employees of 4,541,086 and 7,888,160 during the year ended December 31, 2020 and 2021, respectively. The following table summarizes the restricted shares activity for the years ended December 31, 2019, 2020 and 2021: ​ ​ ​ ​ ​ ​ ​ ​ Weighted ​ ​ Number of ​ average ​ ​ restricted ​ grant-date fair ​ ​ shares ​ value (US$) ​ ​ ​ ​ ​ Outstanding, December 31, 2018 — — ​ ​ ​ ​ ​ Replacement due to acquisition of Bigo ​ 38,042,760 ​ 3.6100 Granted 16,041,327 3.4750 Forfeited (7,279,877) 3.6302 Vested (8,599,959) 3.6608 ​ ​ ​ ​ ​ Outstanding, December 31, 2019 ​ 38,204,251 ​ 3.5267 ​ ​ ​ ​ ​ Granted ​ 4,541,086 ​ 3.9739 Forfeited ​ (4,554,972) ​ 3.5287 Vested ​ (11,770,000) ​ 3.6290 ​ ​ ​ ​ ​ Outstanding, December 31, 2020 26,420,365 3.5577 ​ ​ ​ ​ ​ Granted ​ 7,888,160 ​ 3.0435 Forfeited ​ (8,661,973) ​ 3.7025 Vested ​ (10,497,147) ​ 3.4862 ​ ​ ​ ​ ​ Outstanding, December 31, 2021 ​ 15,149,405 ​ 3.2566 ​ ​ ​ ​ ​ Expected to vest as of December 31, 2021 13,334,495 3.2151 ​ 26. Share-based compensation (continued) (a) JOYY’s share-based awards (continued) For the years ended December 31, 2019, 2020 and 2021, the Company recorded share-based compensation for restricted shares in relation to continuing operations of US$52,994, US$38,618 and US$9,733 using the graded-vesting attribution method. As of December 31, 2021, total unrecognized compensation expense relating to the restricted shares was US$27,370. The expense is expected to be recognized over a weighted average period of 1.77 years using the graded-vesting attribution method. (iii) Share options Pre-2009 Scheme Options Before the adoption of the Employee Equity Incentive Scheme (the “2009 Incentive Scheme”), 12,705,700 and 8,499,050 share options were granted to employees through individually signed share option agreements, to acquire common shares of Duowan BVI on a one-to-one basis on January 1, 2008 and 2009 respectively. In addition, on January 1, 2008, 3,832,290 share options were granted to one non-employee for the provision of consulting services to the Group (collectively defined as “Pre-2009 Scheme Options”). The vesting of the Pre-2009 Scheme Options has already been completed before January 1, 2016. As of December 31, 2018, all outstanding, vested and exercisable share options have been exercised. 2011 Share Incentive Scheme Grant of options During the years ended December 31, 2019 and 2020, the Company granted 438,100 and nil share options to employees, pursuant to the 2011 Share Incentive Scheme. Vesting of options There are three types of vesting schedule, which are: i) options will be vested in three equal installments over the following 36 months, ii) 50% of the options will be vested after 24 months of the grant date and the remaining 50% will be vested in two equal installments over the following 24 months, and iii) 50% of the options will be vested after 24 months of the grant date and the remaining 50% will be vested in one installments over the following 12 months. 26. Share-based compensation (continued) (a) JOYY’s share-based awards (continued) (iii) Share options (continued) Movements in the number of share options granted and their related weighted average exercise prices are as follows: ​ ​ ​ ​ ​ ​ ​ ​ ​ ​ ​ ​ ​ ​ ​ ​ Weighted ​ ​ ​ ​ ​ ​ Weighted ​ average ​ Aggregate ​ ​ ​ ​ average ​ remaining ​ intrinsic ​ ​ Number of ​ exercise ​ contractual life ​ value ​ options price (US$) (years) (US$) ​ ​ ​ ​ ​ ​ ​ ​ ​ Outstanding, January 1, 2019 10,934,300 4.7025 5.29 — Granted 438,100 ​ 3.5350 ​ Forfeited ​ (1,065,000) ​ 4.5225 ​ ​ ​ ​ ​ ​ ​ ​ ​ ​ ​ ​ ​ Outstanding, December 31, 2019 10,307,400 ​ 3.8069 5.45 — ​ ​ ​ ​ ​ ​ ​ ​ ​ Outstanding, December 31, 2020 ​ 10,307,400 ​ 3.8069 ​ 4.45 ​ 3,669 ​ ​ ​ ​ ​ ​ ​ ​ ​ Forfeited ​ (893,000) ​ 3.8830 ​ ​ ​ ​ ​ ​ ​ ​ ​ ​ ​ ​ ​ Outstanding, December 31, 2021 ​ 9,414,400 ​ 3.7997 ​ 2.80 ​ — ​ ​ ​ ​ ​ ​ ​ ​ ​ Expected to vest as of December 31, 2021 9,414,400 3.7997 2.80 — Exercisable as of December 31, 2021 6,444,200 3.9216 2.97 — ​ Forfeitures are estimated at the time of grant. If necessary, forfeitures are revised in subsequent periods if actual forfeitures differ from those estimates. ​ The aggregate intrinsic value in the table above represents the difference between the Company’s common shares as of December 31, 2019, 2020 and 2021 and the exercise price. The total intrinsic value was nil due to the higher exercise price compared to the Company’s common shares as of December 31, 2019 and 2021 and the exercise price. For the years ended December 31, 2019, 2020 and 2021, the Company recorded share-based compensation in relation to continuing operations of US$7,134, US$5,558 and US$2,222 using the graded vesting attribution method. The Company has used binomial option-pricing model to determine the fair value of the share options as of the grant dates. Key assumptions are set as below: ​ ​ ​ ​ ​ ​ 2019 ​ Weighted average fair value per option granted ​ 1.7582 ​ Weighted average exercise price 3.5350 ​ Weighted average Risk-free interest rate (1) 1.82 % Expected term (in year) (2) 6 ​ Expected volatility (3) 56 % Dividend yield (4) — ​ (1) The risk-free interest rate of periods within the contractual life of the share option is based on US Treasury Bonds of similar tenor at the valuation dates. (2) The expected term is the contract life of the option. 26. Share-based compensation (continued) (a) JOYY’s share-based awards (continued) (iii) Share options (continued) (3) Expected volatility is estimated based on the average of historical volatilities of the Company at the valuation dates. (4) The Company has no history or expectation of paying dividend on its common shares before December 31,2019. The expected dividend yield was estimated based on the Company’s expected dividend policy over the expected term of the option. (b) Other share-based awards For the years ended December 31, 2019, 2020 and 2021, the Company recorded share-based compensation expense of US$604, US$470 and nil for other share-based compens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1</t>
        </is>
      </c>
    </row>
    <row r="3">
      <c r="A3" s="3" t="inlineStr">
        <is>
          <t>Basic and diluted net income per share</t>
        </is>
      </c>
    </row>
    <row r="4">
      <c r="A4" s="4" t="inlineStr">
        <is>
          <t>Basic and diluted net income per share</t>
        </is>
      </c>
      <c r="B4" s="4" t="inlineStr">
        <is>
          <t>27. Basic and diluted net income per share Basic and diluted net income per share for the years ended December 31, 2019, 2020 and 2021 are calculated as follows: ​ ​ ​ ​ ​ ​ ​ ​ ​ ​ For the year ended December 31, ​ ​ 2019 ​ 2020 ​ 2021 ​ US$ US$ US$ ​ ​ ​ ​ ​ ​ ​ Numerator: Net loss from continuing operations attributable to common shareholders of JOYY Inc. (74,344) (28,305) ​ (125,096) Numerator for diluted loss per share from continuing operations ​ (74,344) ​ (28,305) ​ (125,096) Net income from discontinued operations attributable to common shareholders of JOYY Inc. ​ 574,592 ​ 1,391,638 ​ 35,567 Incremental dilution from Huya (1) ​ (2,033) ​ (655) ​ — Numerator for diluted income per share from discontinued operations 498,215 1,362,678 (89,529) ​ ​ ​ ​ ​ ​ ​ Denominator: ​ ​ ​ Denominator for basic calculation—weighted average number of Class A and Class B common shares outstanding 1,544,396,920 1,600,199,759 1,562,016,001 Denominator for diluted calculation 1,544,396,920 1,600,199,759 1,562,016,001 ​ ​ ​ ​ ​ ​ ​ Basic net income (loss) per Class A and Class B common share 0.32 0.85 (0.06) Continuing operations ​ (0.05) ​ (0.02) ​ (0.08) Discontinued operations ​ 0.37 ​ 0.87 ​ 0.02 Diluted net income (loss) per Class A and Class B common share 0.32 0.85 (0.06) Continuing operations ​ (0.05) ​ (0.02) ​ (0.08) Discontinued operations ​ 0.37 ​ 0.87 ​ 0.02 ​ ​ ​ ​ ​ ​ ​ Basic net income (loss) per ADS* 6.48 17.04 (1.14) Continuing operations ​ (0.96) ​ (0.35) ​ (1.60) Discontinued operations ​ 7.44 ​ 17.39 ​ 0.46 Diluted net income (loss) per ADS* 6.45 17.04 (1.14) Continuing operations ​ (0.96) ​ (0.35) ​ (1.60) Discontinued operations ​ 7.41 ​ 17.39 ​ 0.46 * Each ADS represents 20 common shares. (1) 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 27. Basic and diluted net income per share (continued) For the years ended December 31, 2019, 2020 and 2021, the following shares outstanding were excluded from the calculation of diluted net (loss) income per share, as their inclusion would have been anti-dilutive for the periods prescribed but which could potentially dilute EPS in the future. ​ ​ ​ ​ ​ ​ ​ ​ ​ ​ For the year ended December 31, ​ 2019 2020 2021 ​ ​ ​ ​ ​ ​ ​ Shares issuable upon exercise of share options 10,307,400 10,307,400 9,414,400 Shares issuable upon exercise of restricted share units 27,113,132 72,652,890 24,027,895 Shares issuable upon exercise of restricted share 38,204,251 26,420,365 15,149,405 Shares issuable upon conversion of convertible bonds 208,542,000 210,568,000 201,677,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8. Related party transactions The table below sets forth the major related parties and their relationships with the Group: ​ Major related parties Relationship with the Group Guangzhou Sunhongs Corp., Ltd. (“Guangzhou Sunhongs”) (Formerly known as Guangzhou Shanghang Information Technology Co., Ltd.) ​ Significant influence exercised by a principal shareholder of the Company Kingsoft Cloud Holdings Limited ​ ​ Significant influence exercised by a principal shareholder of the Company Shopline Limited (“Shopline Group”) ​ Investment with significant influence Xiaomi Corporation (“Xiaomi Group”) ​ Controlled by a principal shareholder of the Company Huya * ​ Investment with significant influence * Since April 3, 2020, Huya ceased to be a subsidiary of the Group and the Group accounted for the investment in Huya using the equity method. During the years ended December 31, 2019, 2020 and 2021, significant related party transactions are as follows: ​ ​ ​ ​ ​ ​ ​ ​ ​ ​ For the year ended December 31, ​ ​ 2019 ​ 2020 ​ 2021 ​ US$ US$ US$ ​ ​ ​ ​ ​ ​ ​ Disposal of investments to related parties ​ — ​ 20,271 ​ — Bandwidth service provided by Guangzhou Sunhongs ​ 13,434 ​ 14,229 ​ 3,287 Promotion expense charged from related parties ​ 3,706 ​ 2,533 ​ 3,149 Bandwidth service provided by Kingsoft Cloud ​ 1,727 ​ 2,126 ​ 448 Loan to related parties 24,675 723 34,035 Purchase of fixed assets from Kingsoft Cloud 2,435 427 — Payments on behalf of related parties, net of repayments (1,780) 335 55,301 Online games revenue shared from related parties 521 — — Repayment of loans from related parties ​ — ​ — ​ 156 Others 2,014 850 2,396 ​ 28. Related party transactions (continued) As of December 31, 2020 and 2021, the amounts due from/to related parties are as follows: ​ ​ ​ ​ ​ ​ ​ ​ December 31, ​ ​ 2020 ​ 2021 ​ US$ US$ ​ ​ ​ ​ ​ Amounts due from related parties, current Amounts due from Shopline Group ​ — ​ 56,316 Others 611 668 ​ ​ ​ ​ ​ Total ​ 611 ​ 56,984 ​ ​ ​ ​ ​ Amounts due to related parties Due to Huya ​ 56 ​ 4,363 Due to Xiaomi Group 494 1,384 Due to Guangzhou Sunhongs 1,160 128 Others 2,112 1,056 ​ ​ ​ ​ ​ Total 3,822 6,931 *Other receivables and payables from/to related parties are unsecured and payable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29.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29. Fair value measurements (continued)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 Fair value measurement on a recurring basis The following table summarizes the Company’s assets that are measured at fair value on a recurring basis and are categorized using the fair value hierarchy as of December 31, 2020 and 2021: ​ ​ ​ ​ ​ ​ ​ ​ ​ ​ As of December 31, 2020 ​ Level 1 Level 2 Total ​ ​ ​ ​ ​ ​ ​ Assets Short-term investments (i) 124,176 364,925 489,101 Equity investment with readily determinable fair values (ii) 184,968 — ​ 184,968 Derivative – forward exchange contracts ​ — ​ 54 ​ 54 ​ 309,144 364,979 674,123 ​ ​ ​ ​ ​ ​ ​ Liabilities ​ ​ ​ ​ ​ ​ Derivatives – forward exchange contracts ​ — ​ (6,789) ​ (6,789) ​ ​ ​ ​ ​ ​ ​ ​ ​ ​ ​ ​ As of December 31, 2021 ​ Level 1 Level 2 Level 3 Total ​ ​ ​ ​ ​ ​ ​ ​ ​ Assets Short-term investments (i) 212,795 682,697 51,051 946,543 Equity investment with readily determinable fair values (ii) 25,480 — — 25,480 ​ ​ 238,275 ​ 682,697 ​ 51,051 ​ 972,023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 29. Fair value measurements (continued) (a) Fair value measurement on a recurring basis (continued) The following table presents the changes in Level 3 assets for the years ended December 31, 2019, 2020 and 2021: ​ ​ ​ ​ ​ ​ Available-for-sale ​ ​ debt investment — ​ ​ Convertible bond ​ US$ ​ ​ ​ Balance as of January 1, 2019 and December 31, 2019 — Acquisition ​ 1,000 Balance as of December 31, 2020 ​ 1,000 Impairment ​ (1,000) Balance as of December 31, 2021 — ​ Available-for-sale debt investments do not have readily determinable market value, which were categorized as Level 3 in the fair value hierarchy. The Company uses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In 2021, the Group has recognized full impairment against this convertible bond considering the recoverability of this convertible bond. ​ (b) Fair value measurement on a non-recurring basis The Company measures investments without readily determinable fair value on a nonrecurring basis when impairment charges and fair value change due to observable price change are recognized. These nonrecurring fair value measurements use significant unobservable inputs (Level 3). The Company uses a combination of valuation methodologies, including market and income approaches based on the Company’s best estimate to determine the fair value of these investments. An observable price change is usually resulting from new rounds of financing of the investees. The Company determines whether the securities offered in new rounds of financing are similar to the equity securities held by the Company by comparing the rights and obligations of the securities. When the securities offered in new rounds of financing are determined to be similar to the securities held by the Company, the Company adjusts the observable price of the similar security to determine the amount that should be recorded as an adjustment in the carrying value of the security to reflect the current fair value of the security held by the Company by using the back-solve method based on the equity allocation model with adoption of some key parameters such as risk-free rate and equity volatility. Inputs used in these methodologies primarily include discount rate, the selection of comparable companies operating in similar businesses and etc. For the years ended December 31, 2019, 2020 and 2021, gain on fair value changes of investment of US$394,919, US$14,543 and US$14,045 due to the observable price change of the investment without readily determinable fair value. The gain on fair value changes of investment for the year ended December 31, 2019 was mainly due to the fair value change of investment in Bigo before the acquisition of Bigo, was recognized in gain on fair value changes of investments.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9, 2020 and 2021, based on the Group’s assessment, an impairment charge of US$8,870, US$6,186 and US$93,632 was recognized in general and administrative expenses, respectively, against the carrying value of the investments due to significant deterioration in earnings or unexpected changes in business prospects of the investees as compared to the original investment plans. Apart from the short-term investments, equity investment measured at fair value through earnings and derivatives, the Company’s other financial instruments principally consist of cash and cash equivalent, restricted cash and cash equivalent, short-term deposits, restricted short-term deposits, accounts receivable, financing receivables, other receivables, amounts due to/from related parties, accounts payable, certain accrued expenses and convertible bonds. These financial instruments are recorded at cost which approximates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0. Commitments and contingencies (a) Operating lease commitments The operating lease commitments as of December 31, 2021 as presented below mainly consist of the short-term lease commitments and leases that have not yet commenced but that create significant rights and obligations for the Company, which are not included in operating lease right-of-use assets and lease liabilities. As of December 31, 2021, future minimum payments under non-cancellable operating leases commitments consist of the following: ​ ​ ​ ​ ​ ​ Office rental ​ US$ ​ ​ ​ 2022 1,846 2023 223 2024 43 2025 and after — ​ 2,112 ​ (b) Capital commitments As of December 31, 2020 and 2021, the Group had outstanding capital commitments totaling to US$ 142,975 and US$ 109,881 , which consisted of capital expenditures related to properties and additional investments in equity investments, respectively. (c) Litigation The Company and certain of its current and former officers and directors were named as defendants in a federal putative securities class action filed in November 2020 alleging that they made material misstatements and omissions in documents filed with the SEC regarding certain of the allegations contained in a short seller report. On March 9, 2022, the court granted the motion to dismiss the claims against the Company but plaintiff still has the ability to file a notice of appeal within 30 days from March 9, 2022. The plaintiffs have filed a notice of appeal before the due date. As of the date of this report, the Company is not able to make a reliable estimate of any potential loss from this class action. ​ In addition to the above,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31. Dividends On March 16, 2022, the board of directors declared a dividend of US$0.51 per ADS, or US$0.0255 per common share, for the fourth quarter of 2021, which is expected to be paid on April 29, 2022 to shareholders of record as of the close of business on April 14,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13" customWidth="1" min="7" max="7"/>
  </cols>
  <sheetData>
    <row r="1">
      <c r="A1" s="1" t="inlineStr">
        <is>
          <t>CONSOLIDATED STATEMENTS OF COMPREHENSIVE INCOME $ in Thousands</t>
        </is>
      </c>
      <c r="C1" s="2" t="inlineStr">
        <is>
          <t>12 Months Ended</t>
        </is>
      </c>
    </row>
    <row r="2">
      <c r="C2" s="2" t="inlineStr">
        <is>
          <t>Dec. 31, 2021USD ($)$ / sharesshares</t>
        </is>
      </c>
      <c r="E2" s="2" t="inlineStr">
        <is>
          <t>Dec. 31, 2020USD ($)$ / sharesshares</t>
        </is>
      </c>
      <c r="F2" s="2" t="inlineStr">
        <is>
          <t>Dec. 31, 2019USD ($)$ / sharesshares</t>
        </is>
      </c>
    </row>
    <row r="3">
      <c r="A3" s="3" t="inlineStr">
        <is>
          <t>Net revenues</t>
        </is>
      </c>
    </row>
    <row r="4">
      <c r="A4" s="4" t="inlineStr">
        <is>
          <t>Total net revenues</t>
        </is>
      </c>
      <c r="C4" s="6" t="n">
        <v>2619051</v>
      </c>
      <c r="E4" s="6" t="n">
        <v>1918144</v>
      </c>
      <c r="F4" s="6" t="n">
        <v>900702</v>
      </c>
    </row>
    <row r="5">
      <c r="A5" s="4" t="inlineStr">
        <is>
          <t>Cost of revenues</t>
        </is>
      </c>
      <c r="B5" s="4" t="inlineStr">
        <is>
          <t>[1]</t>
        </is>
      </c>
      <c r="C5" s="5" t="n">
        <v>-1781150</v>
      </c>
      <c r="E5" s="5" t="n">
        <v>-1378146</v>
      </c>
      <c r="F5" s="5" t="n">
        <v>-656920</v>
      </c>
    </row>
    <row r="6">
      <c r="A6" s="4" t="inlineStr">
        <is>
          <t>Gross profit</t>
        </is>
      </c>
      <c r="C6" s="5" t="n">
        <v>837901</v>
      </c>
      <c r="E6" s="5" t="n">
        <v>539998</v>
      </c>
      <c r="F6" s="5" t="n">
        <v>243782</v>
      </c>
    </row>
    <row r="7">
      <c r="A7" s="3" t="inlineStr">
        <is>
          <t>Operating expenses</t>
        </is>
      </c>
    </row>
    <row r="8">
      <c r="A8" s="4" t="inlineStr">
        <is>
          <t>Research and development expenses</t>
        </is>
      </c>
      <c r="B8" s="4" t="inlineStr">
        <is>
          <t>[1]</t>
        </is>
      </c>
      <c r="C8" s="5" t="n">
        <v>-279781</v>
      </c>
      <c r="E8" s="5" t="n">
        <v>-302818</v>
      </c>
      <c r="F8" s="5" t="n">
        <v>-236504</v>
      </c>
    </row>
    <row r="9">
      <c r="A9" s="4" t="inlineStr">
        <is>
          <t>Sales and marketing expenses</t>
        </is>
      </c>
      <c r="B9" s="4" t="inlineStr">
        <is>
          <t>[1]</t>
        </is>
      </c>
      <c r="C9" s="5" t="n">
        <v>-468407</v>
      </c>
      <c r="E9" s="5" t="n">
        <v>-505389</v>
      </c>
      <c r="F9" s="5" t="n">
        <v>-404495</v>
      </c>
    </row>
    <row r="10">
      <c r="A10" s="4" t="inlineStr">
        <is>
          <t>General and administrative expenses</t>
        </is>
      </c>
      <c r="B10" s="4" t="inlineStr">
        <is>
          <t>[1]</t>
        </is>
      </c>
      <c r="C10" s="5" t="n">
        <v>-221731</v>
      </c>
      <c r="E10" s="5" t="n">
        <v>-146666</v>
      </c>
      <c r="F10" s="5" t="n">
        <v>-135564</v>
      </c>
    </row>
    <row r="11">
      <c r="A11" s="4" t="inlineStr">
        <is>
          <t>Total operating expenses</t>
        </is>
      </c>
      <c r="C11" s="5" t="n">
        <v>-969919</v>
      </c>
      <c r="E11" s="5" t="n">
        <v>-954873</v>
      </c>
      <c r="F11" s="5" t="n">
        <v>-776563</v>
      </c>
    </row>
    <row r="12">
      <c r="A12" s="4" t="inlineStr">
        <is>
          <t>Gain on disposal of business</t>
        </is>
      </c>
      <c r="C12" s="5" t="n">
        <v>4959</v>
      </c>
      <c r="E12" s="5" t="n">
        <v>0</v>
      </c>
      <c r="F12" s="5" t="n">
        <v>11754</v>
      </c>
    </row>
    <row r="13">
      <c r="A13" s="4" t="inlineStr">
        <is>
          <t>Other income</t>
        </is>
      </c>
      <c r="C13" s="5" t="n">
        <v>20376</v>
      </c>
      <c r="E13" s="5" t="n">
        <v>8095</v>
      </c>
      <c r="F13" s="5" t="n">
        <v>5674</v>
      </c>
    </row>
    <row r="14">
      <c r="A14" s="4" t="inlineStr">
        <is>
          <t>Operating income (loss)</t>
        </is>
      </c>
      <c r="C14" s="5" t="n">
        <v>-106683</v>
      </c>
      <c r="E14" s="5" t="n">
        <v>-406780</v>
      </c>
      <c r="F14" s="5" t="n">
        <v>-515353</v>
      </c>
    </row>
    <row r="15">
      <c r="A15" s="4" t="inlineStr">
        <is>
          <t>Interest expense</t>
        </is>
      </c>
      <c r="C15" s="5" t="n">
        <v>-14475</v>
      </c>
      <c r="E15" s="5" t="n">
        <v>-75555</v>
      </c>
      <c r="F15" s="5" t="n">
        <v>-38114</v>
      </c>
    </row>
    <row r="16">
      <c r="A16" s="4" t="inlineStr">
        <is>
          <t>Interest income and investment income</t>
        </is>
      </c>
      <c r="C16" s="5" t="n">
        <v>91233</v>
      </c>
      <c r="E16" s="5" t="n">
        <v>89078</v>
      </c>
      <c r="F16" s="5" t="n">
        <v>61747</v>
      </c>
    </row>
    <row r="17">
      <c r="A17" s="4" t="inlineStr">
        <is>
          <t>Foreign currency exchange gains (losses), net</t>
        </is>
      </c>
      <c r="C17" s="5" t="n">
        <v>-13377</v>
      </c>
      <c r="E17" s="5" t="n">
        <v>-17472</v>
      </c>
      <c r="F17" s="5" t="n">
        <v>1295</v>
      </c>
    </row>
    <row r="18">
      <c r="A18" s="4" t="inlineStr">
        <is>
          <t>Gain (loss) on disposal and deemed disposal of investments</t>
        </is>
      </c>
      <c r="C18" s="5" t="n">
        <v>-23762</v>
      </c>
      <c r="E18" s="5" t="n">
        <v>272281</v>
      </c>
      <c r="F18" s="5" t="n">
        <v>0</v>
      </c>
    </row>
    <row r="19">
      <c r="A19" s="4" t="inlineStr">
        <is>
          <t>Gain (loss) on fair value changes of investments</t>
        </is>
      </c>
      <c r="C19" s="5" t="n">
        <v>-15435</v>
      </c>
      <c r="E19" s="5" t="n">
        <v>160849</v>
      </c>
      <c r="F19" s="5" t="n">
        <v>397960</v>
      </c>
    </row>
    <row r="20">
      <c r="A20" s="4" t="inlineStr">
        <is>
          <t>(Loss) gain on extinguishment of debt and derivative</t>
        </is>
      </c>
      <c r="C20" s="5" t="n">
        <v>5291</v>
      </c>
      <c r="E20" s="5" t="n">
        <v>-6277</v>
      </c>
      <c r="F20" s="5" t="n">
        <v>-2277</v>
      </c>
    </row>
    <row r="21">
      <c r="A21" s="4" t="inlineStr">
        <is>
          <t>Other non-operating expenses</t>
        </is>
      </c>
      <c r="C21" s="5" t="n">
        <v>-381</v>
      </c>
      <c r="E21" s="5" t="n">
        <v>-2467</v>
      </c>
      <c r="F21" s="5" t="n">
        <v>0</v>
      </c>
    </row>
    <row r="22">
      <c r="A22" s="4" t="inlineStr">
        <is>
          <t>(Loss) income before income tax expenses</t>
        </is>
      </c>
      <c r="C22" s="5" t="n">
        <v>-77589</v>
      </c>
      <c r="E22" s="5" t="n">
        <v>13657</v>
      </c>
      <c r="F22" s="5" t="n">
        <v>-94742</v>
      </c>
    </row>
    <row r="23">
      <c r="A23" s="4" t="inlineStr">
        <is>
          <t>Income tax benefit (expenses)</t>
        </is>
      </c>
      <c r="C23" s="5" t="n">
        <v>-25745</v>
      </c>
      <c r="E23" s="5" t="n">
        <v>-27825</v>
      </c>
      <c r="F23" s="5" t="n">
        <v>20098</v>
      </c>
    </row>
    <row r="24">
      <c r="A24" s="4" t="inlineStr">
        <is>
          <t>Loss before share of income (loss) in equity method investments, net of income taxes</t>
        </is>
      </c>
      <c r="C24" s="5" t="n">
        <v>-103334</v>
      </c>
      <c r="E24" s="5" t="n">
        <v>-14168</v>
      </c>
      <c r="F24" s="5" t="n">
        <v>-74644</v>
      </c>
    </row>
    <row r="25">
      <c r="A25" s="4" t="inlineStr">
        <is>
          <t>Share of income (loss) in equity method investments, net of income taxes</t>
        </is>
      </c>
      <c r="C25" s="5" t="n">
        <v>-26217</v>
      </c>
      <c r="E25" s="5" t="n">
        <v>-7634</v>
      </c>
      <c r="F25" s="5" t="n">
        <v>5974</v>
      </c>
    </row>
    <row r="26">
      <c r="A26" s="4" t="inlineStr">
        <is>
          <t>Net loss from continuing operations</t>
        </is>
      </c>
      <c r="C26" s="5" t="n">
        <v>-129551</v>
      </c>
      <c r="E26" s="5" t="n">
        <v>-21802</v>
      </c>
      <c r="F26" s="5" t="n">
        <v>-68670</v>
      </c>
    </row>
    <row r="27">
      <c r="A27" s="4" t="inlineStr">
        <is>
          <t>Net income from discontinued operations</t>
        </is>
      </c>
      <c r="C27" s="5" t="n">
        <v>35567</v>
      </c>
      <c r="E27" s="5" t="n">
        <v>1401670</v>
      </c>
      <c r="F27" s="5" t="n">
        <v>615268</v>
      </c>
    </row>
    <row r="28">
      <c r="A28" s="4" t="inlineStr">
        <is>
          <t>Net income (loss)</t>
        </is>
      </c>
      <c r="C28" s="5" t="n">
        <v>-93984</v>
      </c>
      <c r="E28" s="5" t="n">
        <v>1379868</v>
      </c>
      <c r="F28" s="5" t="n">
        <v>546598</v>
      </c>
    </row>
    <row r="29">
      <c r="A29" s="4" t="inlineStr">
        <is>
          <t>Net (loss) income attributable to the non-controlling interest shareholders and the mezzanine equity classified non-controlling interest shareholders</t>
        </is>
      </c>
      <c r="C29" s="5" t="n">
        <v>13691</v>
      </c>
      <c r="E29" s="5" t="n">
        <v>-6971</v>
      </c>
      <c r="F29" s="5" t="n">
        <v>-36786</v>
      </c>
    </row>
    <row r="30">
      <c r="A30" s="4" t="inlineStr">
        <is>
          <t>Net income (loss) attributable to controlling interest of JOYY Inc.</t>
        </is>
      </c>
      <c r="C30" s="5" t="n">
        <v>-80293</v>
      </c>
      <c r="E30" s="5" t="n">
        <v>1372897</v>
      </c>
      <c r="F30" s="5" t="n">
        <v>509812</v>
      </c>
    </row>
    <row r="31">
      <c r="A31" s="4" t="inlineStr">
        <is>
          <t>Net income (loss) from continuing operations attributable to controlling interest of JOYY Inc.</t>
        </is>
      </c>
      <c r="C31" s="5" t="n">
        <v>-115860</v>
      </c>
      <c r="E31" s="5" t="n">
        <v>-18741</v>
      </c>
      <c r="F31" s="5" t="n">
        <v>-64780</v>
      </c>
    </row>
    <row r="32">
      <c r="A32" s="4" t="inlineStr">
        <is>
          <t>Net income from discontinued operations attributable to controlling interest of JOYY Inc.</t>
        </is>
      </c>
      <c r="C32" s="5" t="n">
        <v>35567</v>
      </c>
      <c r="E32" s="5" t="n">
        <v>1391638</v>
      </c>
      <c r="F32" s="5" t="n">
        <v>574592</v>
      </c>
    </row>
    <row r="33">
      <c r="A33" s="4" t="inlineStr">
        <is>
          <t>Accretion of subsidiaries' redeemable convertible preferred shares to redemption value</t>
        </is>
      </c>
      <c r="C33" s="5" t="n">
        <v>-5236</v>
      </c>
      <c r="E33" s="5" t="n">
        <v>-5564</v>
      </c>
      <c r="F33" s="5" t="n">
        <v>-5564</v>
      </c>
    </row>
    <row r="34">
      <c r="A34" s="4" t="inlineStr">
        <is>
          <t>Cumulative dividend on subsidiary's Series A Preferred Shares</t>
        </is>
      </c>
      <c r="C34" s="5" t="n">
        <v>-4000</v>
      </c>
      <c r="E34" s="5" t="n">
        <v>-4000</v>
      </c>
      <c r="F34" s="5" t="n">
        <v>-4000</v>
      </c>
    </row>
    <row r="35">
      <c r="A35" s="4" t="inlineStr">
        <is>
          <t>Net income (loss) attributable to common shareholders of JOYY Inc.</t>
        </is>
      </c>
      <c r="C35" s="5" t="n">
        <v>-89529</v>
      </c>
      <c r="E35" s="5" t="n">
        <v>1363333</v>
      </c>
      <c r="F35" s="5" t="n">
        <v>500248</v>
      </c>
    </row>
    <row r="36">
      <c r="A36" s="4" t="inlineStr">
        <is>
          <t>Net loss from continuing operations attributable to common shareholders of JOYY Inc.</t>
        </is>
      </c>
      <c r="C36" s="5" t="n">
        <v>-125096</v>
      </c>
      <c r="E36" s="5" t="n">
        <v>-28305</v>
      </c>
      <c r="F36" s="5" t="n">
        <v>-74344</v>
      </c>
    </row>
    <row r="37">
      <c r="A37" s="4" t="inlineStr">
        <is>
          <t>Net income from discontinued operations attributable to common shareholders of JOYY Inc.</t>
        </is>
      </c>
      <c r="C37" s="5" t="n">
        <v>35567</v>
      </c>
      <c r="E37" s="5" t="n">
        <v>1391638</v>
      </c>
      <c r="F37" s="5" t="n">
        <v>574592</v>
      </c>
    </row>
    <row r="38">
      <c r="A38" s="3" t="inlineStr">
        <is>
          <t>Other comprehensive (loss) income:</t>
        </is>
      </c>
    </row>
    <row r="39">
      <c r="A39" s="4" t="inlineStr">
        <is>
          <t>Foreign currency translation adjustments, net of nil tax</t>
        </is>
      </c>
      <c r="C39" s="5" t="n">
        <v>58887</v>
      </c>
      <c r="E39" s="5" t="n">
        <v>215363</v>
      </c>
      <c r="F39" s="5" t="n">
        <v>-31105</v>
      </c>
    </row>
    <row r="40">
      <c r="A40" s="4" t="inlineStr">
        <is>
          <t>Comprehensive income (loss) attributable to the common shareholders of JOYY Inc.</t>
        </is>
      </c>
      <c r="C40" s="6" t="n">
        <v>-30642</v>
      </c>
      <c r="E40" s="6" t="n">
        <v>1578696</v>
      </c>
      <c r="F40" s="6" t="n">
        <v>469143</v>
      </c>
    </row>
    <row r="41">
      <c r="A41" s="3" t="inlineStr">
        <is>
          <t>Net income (loss) per ADS/common share</t>
        </is>
      </c>
    </row>
    <row r="42">
      <c r="A42" s="4" t="inlineStr">
        <is>
          <t>Net income (loss) per share, Basic | (per share)</t>
        </is>
      </c>
      <c r="C42" s="8" t="n">
        <v>-0.06</v>
      </c>
      <c r="D42" s="4" t="inlineStr">
        <is>
          <t>[2]</t>
        </is>
      </c>
      <c r="E42" s="8" t="n">
        <v>0.85</v>
      </c>
      <c r="F42" s="8" t="n">
        <v>0.32</v>
      </c>
      <c r="G42" s="4" t="inlineStr">
        <is>
          <t>[2]</t>
        </is>
      </c>
    </row>
    <row r="43">
      <c r="A43" s="4" t="inlineStr">
        <is>
          <t>Net income (loss) per share, Basic, Continuing operations | $ / shares</t>
        </is>
      </c>
      <c r="C43" s="9" t="n">
        <v>-0.08</v>
      </c>
      <c r="E43" s="9" t="n">
        <v>-0.02</v>
      </c>
      <c r="F43" s="9" t="n">
        <v>-0.05</v>
      </c>
    </row>
    <row r="44">
      <c r="A44" s="4" t="inlineStr">
        <is>
          <t>Net income (loss) per share, Basic, Discontinued operations | $ / shares</t>
        </is>
      </c>
      <c r="C44" s="9" t="n">
        <v>0.02</v>
      </c>
      <c r="E44" s="9" t="n">
        <v>0.87</v>
      </c>
      <c r="F44" s="9" t="n">
        <v>0.37</v>
      </c>
    </row>
    <row r="45">
      <c r="A45" s="4" t="inlineStr">
        <is>
          <t>Net income (loss) per share, Diluted | (per share)</t>
        </is>
      </c>
      <c r="C45" s="9" t="n">
        <v>-0.06</v>
      </c>
      <c r="D45" s="4" t="inlineStr">
        <is>
          <t>[2]</t>
        </is>
      </c>
      <c r="E45" s="9" t="n">
        <v>0.85</v>
      </c>
      <c r="F45" s="9" t="n">
        <v>0.32</v>
      </c>
    </row>
    <row r="46">
      <c r="A46" s="4" t="inlineStr">
        <is>
          <t>Net income (loss) per share, Diluted, Continuing operations | $ / shares</t>
        </is>
      </c>
      <c r="C46" s="9" t="n">
        <v>-0.08</v>
      </c>
      <c r="E46" s="9" t="n">
        <v>-0.02</v>
      </c>
      <c r="F46" s="9" t="n">
        <v>-0.05</v>
      </c>
    </row>
    <row r="47">
      <c r="A47" s="4" t="inlineStr">
        <is>
          <t>Net income (loss) per share, Diluted, Discontinued operations | $ / shares</t>
        </is>
      </c>
      <c r="C47" s="8" t="n">
        <v>0.02</v>
      </c>
      <c r="E47" s="8" t="n">
        <v>0.87</v>
      </c>
      <c r="F47" s="8" t="n">
        <v>0.37</v>
      </c>
    </row>
    <row r="48">
      <c r="A48" s="3" t="inlineStr">
        <is>
          <t>Weighted average number of ADS/Common shares used in calculating net income (loss) per ADS/Common share</t>
        </is>
      </c>
    </row>
    <row r="49">
      <c r="A49" s="4" t="inlineStr">
        <is>
          <t>Weighted average number of share used in calculating net income (loss) per ADS, Basic, Continuing operations | shares</t>
        </is>
      </c>
      <c r="C49" s="5" t="n">
        <v>1562016001</v>
      </c>
      <c r="E49" s="5" t="n">
        <v>1600199759</v>
      </c>
      <c r="F49" s="5" t="n">
        <v>1544396920</v>
      </c>
    </row>
    <row r="50">
      <c r="A50" s="4" t="inlineStr">
        <is>
          <t>Weighted average number of share used in calculating net income (loss) per ADS, Basic, Discontinued operations | shares</t>
        </is>
      </c>
      <c r="C50" s="5" t="n">
        <v>1562016001</v>
      </c>
      <c r="E50" s="5" t="n">
        <v>1600199759</v>
      </c>
      <c r="F50" s="5" t="n">
        <v>1544396920</v>
      </c>
    </row>
    <row r="51">
      <c r="A51" s="4" t="inlineStr">
        <is>
          <t>Weighted average number of share used in calculating net income (loss) per ADS, Diluted, Continuing operations | shares</t>
        </is>
      </c>
      <c r="C51" s="5" t="n">
        <v>1562016001</v>
      </c>
      <c r="E51" s="5" t="n">
        <v>1600199759</v>
      </c>
      <c r="F51" s="5" t="n">
        <v>1544396920</v>
      </c>
    </row>
    <row r="52">
      <c r="A52" s="4" t="inlineStr">
        <is>
          <t>Weighted Average Number of Shares Outstanding, Diluted, From Discontinued Operations | shares</t>
        </is>
      </c>
      <c r="B52" s="4" t="inlineStr">
        <is>
          <t>[2]</t>
        </is>
      </c>
      <c r="C52" s="5" t="n">
        <v>1562016001</v>
      </c>
      <c r="E52" s="5" t="n">
        <v>1600199759</v>
      </c>
      <c r="F52" s="5" t="n">
        <v>1544396920</v>
      </c>
    </row>
    <row r="53">
      <c r="A53" s="4" t="inlineStr">
        <is>
          <t>ADSs [Member]</t>
        </is>
      </c>
    </row>
    <row r="54">
      <c r="A54" s="3" t="inlineStr">
        <is>
          <t>Net income (loss) per ADS/common share</t>
        </is>
      </c>
    </row>
    <row r="55">
      <c r="A55" s="4" t="inlineStr">
        <is>
          <t>Net income (loss) per share, Basic | $ / shares</t>
        </is>
      </c>
      <c r="B55" s="4" t="inlineStr">
        <is>
          <t>[2]</t>
        </is>
      </c>
      <c r="C55" s="8" t="n">
        <v>-1.14</v>
      </c>
      <c r="E55" s="8" t="n">
        <v>17.04</v>
      </c>
      <c r="F55" s="8" t="n">
        <v>6.48</v>
      </c>
    </row>
    <row r="56">
      <c r="A56" s="4" t="inlineStr">
        <is>
          <t>Net income (loss) per share, Basic, Continuing operations | $ / shares</t>
        </is>
      </c>
      <c r="B56" s="4" t="inlineStr">
        <is>
          <t>[2]</t>
        </is>
      </c>
      <c r="C56" s="9" t="n">
        <v>-1.6</v>
      </c>
      <c r="E56" s="9" t="n">
        <v>-0.35</v>
      </c>
      <c r="F56" s="9" t="n">
        <v>-0.96</v>
      </c>
    </row>
    <row r="57">
      <c r="A57" s="4" t="inlineStr">
        <is>
          <t>Net income (loss) per share, Basic, Discontinued operations | $ / shares</t>
        </is>
      </c>
      <c r="B57" s="4" t="inlineStr">
        <is>
          <t>[2]</t>
        </is>
      </c>
      <c r="C57" s="9" t="n">
        <v>0.46</v>
      </c>
      <c r="E57" s="9" t="n">
        <v>17.39</v>
      </c>
      <c r="F57" s="9" t="n">
        <v>7.44</v>
      </c>
    </row>
    <row r="58">
      <c r="A58" s="4" t="inlineStr">
        <is>
          <t>Net income (loss) per share, Diluted | $ / shares</t>
        </is>
      </c>
      <c r="B58" s="4" t="inlineStr">
        <is>
          <t>[2]</t>
        </is>
      </c>
      <c r="C58" s="9" t="n">
        <v>-1.14</v>
      </c>
      <c r="E58" s="9" t="n">
        <v>17.04</v>
      </c>
      <c r="F58" s="9" t="n">
        <v>6.45</v>
      </c>
    </row>
    <row r="59">
      <c r="A59" s="4" t="inlineStr">
        <is>
          <t>Net income (loss) per share, Diluted, Continuing operations | $ / shares</t>
        </is>
      </c>
      <c r="B59" s="4" t="inlineStr">
        <is>
          <t>[2]</t>
        </is>
      </c>
      <c r="C59" s="9" t="n">
        <v>-1.6</v>
      </c>
      <c r="E59" s="9" t="n">
        <v>-0.35</v>
      </c>
      <c r="F59" s="9" t="n">
        <v>-0.96</v>
      </c>
    </row>
    <row r="60">
      <c r="A60" s="4" t="inlineStr">
        <is>
          <t>Net income (loss) per share, Diluted, Discontinued operations | $ / shares</t>
        </is>
      </c>
      <c r="B60" s="4" t="inlineStr">
        <is>
          <t>[2]</t>
        </is>
      </c>
      <c r="C60" s="8" t="n">
        <v>0.46</v>
      </c>
      <c r="E60" s="8" t="n">
        <v>17.39</v>
      </c>
      <c r="F60" s="8" t="n">
        <v>7.41</v>
      </c>
    </row>
    <row r="61">
      <c r="A61" s="3" t="inlineStr">
        <is>
          <t>Weighted average number of ADS/Common shares used in calculating net income (loss) per ADS/Common share</t>
        </is>
      </c>
    </row>
    <row r="62">
      <c r="A62" s="4" t="inlineStr">
        <is>
          <t>Weighted average number of share used in calculating net income (loss) per ADS, Basic, Continuing operations | shares</t>
        </is>
      </c>
      <c r="C62" s="5" t="n">
        <v>78100800</v>
      </c>
      <c r="E62" s="5" t="n">
        <v>80009988</v>
      </c>
      <c r="F62" s="5" t="n">
        <v>77219846</v>
      </c>
    </row>
    <row r="63">
      <c r="A63" s="4" t="inlineStr">
        <is>
          <t>Weighted average number of share used in calculating net income (loss) per ADS, Basic, Discontinued operations | shares</t>
        </is>
      </c>
      <c r="C63" s="5" t="n">
        <v>78100800</v>
      </c>
      <c r="E63" s="5" t="n">
        <v>80009988</v>
      </c>
      <c r="F63" s="5" t="n">
        <v>77219846</v>
      </c>
    </row>
    <row r="64">
      <c r="A64" s="4" t="inlineStr">
        <is>
          <t>Weighted average number of share used in calculating net income (loss) per ADS, Diluted, Continuing operations | shares</t>
        </is>
      </c>
      <c r="C64" s="5" t="n">
        <v>78100800</v>
      </c>
      <c r="E64" s="5" t="n">
        <v>80009988</v>
      </c>
      <c r="F64" s="5" t="n">
        <v>77219846</v>
      </c>
    </row>
    <row r="65">
      <c r="A65" s="4" t="inlineStr">
        <is>
          <t>Weighted Average Number of Shares Outstanding, Diluted, From Discontinued Operations | shares</t>
        </is>
      </c>
      <c r="C65" s="5" t="n">
        <v>78100800</v>
      </c>
      <c r="E65" s="5" t="n">
        <v>80009988</v>
      </c>
      <c r="F65" s="5" t="n">
        <v>77219846</v>
      </c>
    </row>
    <row r="66">
      <c r="A66" s="4" t="inlineStr">
        <is>
          <t>Live streaming</t>
        </is>
      </c>
    </row>
    <row r="67">
      <c r="A67" s="3" t="inlineStr">
        <is>
          <t>Net revenues</t>
        </is>
      </c>
    </row>
    <row r="68">
      <c r="A68" s="4" t="inlineStr">
        <is>
          <t>Total net revenues</t>
        </is>
      </c>
      <c r="C68" s="6" t="n">
        <v>2476790</v>
      </c>
      <c r="E68" s="6" t="n">
        <v>1815826</v>
      </c>
      <c r="F68" s="6" t="n">
        <v>769148</v>
      </c>
    </row>
    <row r="69">
      <c r="A69" s="4" t="inlineStr">
        <is>
          <t>Others [Member]</t>
        </is>
      </c>
    </row>
    <row r="70">
      <c r="A70" s="3" t="inlineStr">
        <is>
          <t>Net revenues</t>
        </is>
      </c>
    </row>
    <row r="71">
      <c r="A71" s="4" t="inlineStr">
        <is>
          <t>Total net revenues</t>
        </is>
      </c>
      <c r="C71" s="6" t="n">
        <v>142261</v>
      </c>
      <c r="E71" s="6" t="n">
        <v>102318</v>
      </c>
      <c r="F71" s="6" t="n">
        <v>131554</v>
      </c>
    </row>
    <row r="72"/>
    <row r="73">
      <c r="A73" s="4" t="inlineStr">
        <is>
          <t>[1]</t>
        </is>
      </c>
      <c r="B73" s="4" t="inlineStr">
        <is>
          <t>Share-based compensation was allocated in cost of revenues and operating expenses as follows</t>
        </is>
      </c>
    </row>
    <row r="74">
      <c r="A74" s="4" t="inlineStr">
        <is>
          <t>[2]</t>
        </is>
      </c>
      <c r="B74" s="4" t="inlineStr">
        <is>
          <t>Each ADS represents 20 common shares.</t>
        </is>
      </c>
    </row>
  </sheetData>
  <mergeCells count="7">
    <mergeCell ref="A1:B2"/>
    <mergeCell ref="C1:G1"/>
    <mergeCell ref="C2:D2"/>
    <mergeCell ref="F2:G2"/>
    <mergeCell ref="A72:F72"/>
    <mergeCell ref="B73:F73"/>
    <mergeCell ref="B74:F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32. Restricted net assets Relevant PRC laws and regulations permit payments of dividends by the Group’s subsidiaries and VIEs incorporated in the PRC only out of their retained earnings, if any, as determined in accordance with PRC accounting standards and regulations. In addition, the Company’s subsidiaries and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VIEs incorporated in the PRC are restricted in their ability to transfer a portion of their net assets to the Company either in the form of dividends, loans or advances, which restricted portion as calculated under U.S. GAAP amounted to approximately US$902,896 and US$1,088,061 for the Group's VIEs as of December 31, 2020 and 2021, respectively, and US$78,416 and US$210,740 for the Group's subsidiaries as of December 31, 2020 and 2021,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Except for the above, there is no other restriction on use of proceeds generated by the Group’s subsidiaries and VIEs to satisfy any obligations of the Company. The Company performed a test on the restricted net assets of subsidiaries and VIEs in accordance with Securities and Exchange Commission Regulation S-X Rule 4-08 (e) (3), “General Notes to Financial Statements” and concluded that the restricted net assets did not exceed 25% of the consolidated net assets of the Company as of December 31, 2021 and the condensed financial information of the Company are not required to be presen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33. Segment Reporting Historically, there are two segments in the Group, including YY Live and Huya for the years ended December 31, 2018. Starting from the first quarter of 2019, the segment of “YY Live” was renamed as “YY”. The Company completed the acquisition of Bigo in March 2019, which is a separate segment of the Group. Therefore, there are three segments in the Group for the year ended December 31, 2019. Starting from the second quarter of 2020, the Company deconsolidated Huya and Huya’s historical financial results were reflected in the Company’s consolidated financial statements as discontinued operations accordingly. As a result of the definitive agreements entered into with Baidu on the sale of YY Live, YY Live is represented as discontinued operations. YY segment is renamed as “All other” segment and has been recast to exclude the financial numbers of YY Live. ​ 33. Segment Reporting (continued) (a) For the year ended December 31, 2021: ​ ​ ​ ​ ​ ​ ​ ​ ​ ​ ​ Bigo All other Elimination (1) Total ​ US$ US$ US$ US$ ​ ​ ​ ​ ​ ​ ​ ​ ​ Net revenues ​ ​ ​ ​ ​ ​ ​ ​ Live streaming 2,231,366 245,424 — 2,476,790 Others 92,392 49,936 (67) 142,261 ​ ​ ​ ​ ​ ​ ​ ​ ​ Total net revenues 2,323,758 295,360 (67) 2,619,051 ​ ​ ​ ​ ​ ​ ​ ​ ​ Cost of revenues (2) (1,539,188) (242,029) 67 (1,781,150) ​ ​ ​ ​ ​ ​ ​ ​ ​ Gross profit 784,570 53,331 — 837,901 Operating expenses (2) ​ ​ ​ ​ ​ ​ ​ ​ Research and development expenses (204,597) (75,184) — (279,781) Sales and marketing expenses (402,476) (65,931) — (468,407) General and administrative expenses (56,827) (164,904) — (221,731) ​ ​ ​ ​ ​ ​ ​ ​ ​ Total operating expenses (663,900) (306,019) — (969,919) ​ ​ ​ ​ ​ ​ ​ ​ ​ Gain on disposal of business — 4,959 — ​ 4,959 Other income 6,929 13,447 — 20,376 ​ ​ ​ ​ ​ ​ ​ ​ ​ Operating income (loss) 127,599 (234,282) — (106,683) ​ ​ ​ ​ ​ ​ ​ ​ ​ Interest expense (3,460) (13,468) 2,453 (14,475) Interest income and investment income 1,316 92,370 (2,453) 91,233 Foreign currency exchange losses, net (12,444) (933) — (13,377) Loss on disposal and deemed disposal of investments — (23,762) — (23,762) Loss on fair value changes of investment — (15,435) — (15,435) (Loss) gain on extinguishment of debt and derivative ​ (52) ​ 5,343 ​ — ​ 5,291 Other non-operating expenses — (381) — (381) ​ ​ ​ ​ ​ ​ ​ ​ ​ Income (loss) before income tax expenses 112,959 (190,548) — (77,589) ​ ​ ​ ​ ​ ​ ​ ​ ​ Income tax expenses (9,153) (16,592) — (25,745) ​ ​ ​ ​ ​ ​ ​ ​ ​ Income (loss) before share of loss in equity method investments, net of income taxes 103,806 (207,140) — (103,334) ​ ​ ​ ​ ​ ​ ​ ​ ​ Share of loss in equity method investments, net of income taxes — (26,217) — (26,217) ​ ​ ​ ​ ​ ​ ​ ​ ​ Net income (loss) from continuing operations 103,806 (233,357) — (129,551) (i) The elimination mainly consists of revenues and expenses generated from services among Bigo and all other segments, and interest income and interest expenses generated from the loan between Bigo and all other segments. (ii) Share-based compensation was allocated in cost of revenues and operating expenses as follows: ​ ​ ​ ​ ​ ​ ​ ​ ​ Bigo All other Total ​ US$ US$ US$ ​ ​ ​ ​ ​ ​ ​ Cost of revenues 5,974 2,115 8,089 Research and development expenses 17,179 6,874 24,053 Sales and marketing expenses 654 631 1,285 General and administrative expenses (5,297) 5,252 (45) 33. Segment Reporting (continued) ​ (a) ​ For the year ended December 31, 2020: ​ ​ ​ ​ ​ ​ ​ ​ ​ ​ ​ Bigo All other Elimination (1) Total ​ ​ US$ ​ US$ ​ US$ ​ US$ ​ ​ ​ ​ ​ ​ ​ ​ ​ Net revenues Live streaming 1,659,311 156,515 — 1,815,826 Others 73,500 28,818 — 102,318 ​ ​ ​ ​ ​ Total net revenues 1,732,811 185,333 — 1,918,144 ​ ​ ​ ​ ​ Cost of revenues (2) (1,207,124) (171,022) — (1,378,146) ​ ​ ​ ​ ​ Gross profit 525,687 14,311 — 539,998 ​ ​ ​ ​ ​ Operating expenses (2) ​ ​ ​ ​ Research and development expenses (194,122) (108,696) — (302,818) Sales and marketing expenses (446,521) (58,868) — (505,389) General and administrative expenses (85,685) (60,981) — (146,666) ​ ​ ​ ​ ​ Total operating expenses (726,328) (228,545) — (954,873) ​ ​ ​ ​ ​ Other income 3,550 4,545 — 8,095 ​ ​ ​ ​ ​ Operating loss (197,091) (209,689) — (406,780) ​ ​ ​ ​ ​ Interest expense (7,892) (72,474) 4,811 (75,555) Interest income and investment income 155 93,734 (4,811) 89,078 Foreign currency exchange losses, net (17,035) (437) — (17,472) Gain on disposal and deemed disposal of investments — 272,281 — 272,281 Gain on fair value changes of investment — 160,849 — 160,849 Fair value change on derivatives (281) (5,996) — (6,277) Other non-operating expenses (889) (1,578) — (2,467) ​ ​ ​ ​ ​ (Loss) income before income tax expenses (223,033) 236,690 — 13,657 ​ ​ ​ ​ ​ Income tax benefits (expense) 9,425 (37,250) — (27,825) ​ ​ ​ ​ ​ (Loss) income before share of loss in equity method investments, net of income taxes (213,608) 199,440 — (14,168) ​ ​ ​ ​ ​ Share of loss in equity method investments, net of income taxes — (7,634) — (7,634) ​ ​ ​ ​ ​ Net (loss) income from continuing operations (213,608) 191,806 — (21,802) (1) The elimination mainly consists of interest income and interest expenses generated from the loan between Bigo and all other segments. (2) Share-based compensation was allocated in cost of revenues and operating expenses as follows: ​ 33. Segment Reporting (continued) ​ (a) ​ ​ ​ ​ ​ ​ ​ ​ ​ ​ Bigo ​ All other ​ Total ​ US$ US$ US$ ​ ​ ​ ​ ​ ​ ​ Cost of revenues 4,094 1,703 5,797 Research and development expenses 33,795 8,851 42,646 Sales and marketing expenses 706 605 1,311 General and administrative expense 33,668 8,738 42,406 ​ 33. Segment Reporting (continued) (a) The following table presents summary information by segment (continued): For the year ended December 31, 2019: ​ ​ ​ ​ ​ ​ ​ ​ ​ ​ ​ Bigo All other Elimination (1) Total ​ ​ US$ ​ US$ ​ US$ ​ US$ ​ ​ ​ ​ ​ ​ ​ ​ ​ Net revenues Live streaming 657,788 111,360 — 769,148 Others 58,541 73,013 — 131,554 ​ ​ ​ ​ ​ ​ ​ ​ ​ Total net revenues 716,329 184,373 — 900,702 ​ ​ ​ ​ ​ ​ ​ ​ ​ Cost of revenues (2) (505,643) (151,277) — (656,920) ​ ​ ​ ​ ​ ​ ​ ​ ​ Gross profit 210,686 33,096 — 243,782 Operating expenses (2) Research and development expenses (141,553) (94,951) — (236,504) Sales and marketing expenses (297,713) (106,782) — (404,495) General and administrative expenses (47,800) (87,764) — (135,564) ​ ​ ​ ​ ​ ​ ​ ​ ​ Total operating expenses (487,066) (289,497) — (776,563) ​ ​ ​ ​ ​ ​ ​ ​ ​ Gain on disposal of business — 11,754 — 11,754 Other income 1,390 4,284 — 5,674 ​ ​ ​ ​ ​ ​ ​ ​ ​ Operating loss (274,990) (240,363) — (515,353) ​ ​ ​ ​ ​ ​ ​ ​ ​ Interest expense (4,584) (37,970) 4,440 (38,114) Interest income and investment income 389 65,798 (4,440) 61,747 Foreign currency exchange gain (losses), net 1,967 (672) — 1,295 Gain on fair value changes of investment — 397,960 — 397,960 Fair value change on derivatives — ​ (2,277) — (2,277) ​ ​ ​ ​ ​ ​ ​ ​ ​ (Loss) income before income tax expenses (277,218) 182,476 — (94,742) ​ ​ ​ ​ ​ ​ ​ ​ ​ Income tax benefits 19,605 493 — 20,098 ​ ​ ​ ​ ​ ​ ​ ​ ​ (Loss) income before share of income in equity method investments, net of income taxes (257,613) 182,969 — (74,644) ​ ​ ​ ​ ​ ​ ​ ​ ​ Share of income in equity method investments, net of income taxes — 5,974 — 5,974 ​ ​ ​ ​ ​ ​ ​ ​ ​ Net (loss) income from continuing operations (257,613) 188,943 — (68,670) ​ ​ 33. Segment Reporting (continued) (a) The following table presents summary information by segment (continued): (1) The elimination mainly consists of interest income and interest expenses generated from the loan between Bigo and all other segments. (2) Share-based compensation was allocated in cost of revenues and operating expenses as follows: ​ ​ ​ ​ ​ ​ ​ ​ ​ Bigo All other Total ​ ​ US$ ​ US$ ​ US$ ​ ​ ​ ​ ​ ​ ​ Cost of revenues 4,084 1,848 5,932 Research and development expenses 43,625 8,986 52,611 Sales and marketing expenses 617 107 724 General and administrative expense 4,720 12,369 17,089 ​ (b) The following tables set forth revenues and property and equipment for the Company’s geographic operations: ​ ​ ​ ​ ​ ​ ​ ​ ​ ​ For the years ended December 31, ​ 2019 2020 2021 ​ ​ US$ ​ US$ ​ US$ Revenues: ​ ​ ​ ​ ​ ​ PRC 297,469 362,963 481,770 Developed countries ​ 207,016 ​ 612,679 ​ 872,974 Middle East ​ 182,630 ​ 475,662 ​ 621,775 Southeast Asia and others ​ 213,587 ​ 466,840 ​ 642,532 ​ Developed countries mainly included the United States of America, Great Britain, Japan, South Korea and Australia, Middle East mainly included Saudi Arabia and other countries located in the region, and Southeast Asia and others mainly included countries located in Southeast Asia and India. ​ ​ ​ ​ ​ ​ ​ As of December 31, ​ 2020 2021 ​ ​ US$ ​ US$ Property and equipment, net: ​ ​ ​ ​ PRC 246,325 282,955 Singapore ​ 134,170 ​ 50,289 Other countries ​ 21,166 ​ 32,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sentation</t>
        </is>
      </c>
      <c r="B4" s="4" t="inlineStr">
        <is>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Huya Technology, BaiGuoYuan Technology, Guangzhou Wangxing and ultimately the Company hold all the variable interests of the VIEs and have been determined to be the primary beneficiaries of the VIEs. As a result of the share transfer to Tencent on April 3, 2020, the Group no longer consolidate the results of operations of Huya. The Company deconsolidates its subsidiaries or business in accordance with ASC 810 as of the date the Company ceased to have a controlling financial interest in the subsidiaries. ​ 2. Principal accounting policies (continued) (b) Consolidation (continued)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is>
      </c>
    </row>
    <row r="6">
      <c r="A6" s="4" t="inlineStr">
        <is>
          <t>Use of estimates</t>
        </is>
      </c>
      <c r="B6" s="4" t="inlineStr">
        <is>
          <t>(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contracts with multiple performance obligations (and identification thereof), income taxes, expected credit loss of receivables, determination of share-based compensation expenses, purchase price allocation in a business combination, impairment assessment of goodwill, long-lived assets and intangible assets, tax considerations for earnings retained in the Group’s VIEs, assessment on the probability of performance conditions that affect vesting (and expense recognition), and subsequent adjustments due to significant observable price change for the equity investments without readily determinable fair values and not accounted for by the equity method, represent critical accounting policies that reflect the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Foreign currency translation</t>
        </is>
      </c>
      <c r="B7" s="4" t="inlineStr">
        <is>
          <t>(d) Foreign currency translation The Group uses US$ as its reporting currency. The functional currency of the Company and its subsidiaries incorporated in the Cayman Islands, British Virgin Islands, Hong Kong, Singapore, United States, India, Egypt and other regions is US$ or their respective local currency, while the functional currency of the other subsidiaries incorporated in PRC is Renminbi (“RMB”). In the consolidated financial statements, the financial information of the Company and its subsidiaries, which use RMB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t>
        </is>
      </c>
    </row>
    <row r="8">
      <c r="A8" s="4" t="inlineStr">
        <is>
          <t>Cash and cash equivalents and restricted cash</t>
        </is>
      </c>
      <c r="B8" s="4" t="inlineStr">
        <is>
          <t>(e) Cash and cash equivalents and restricted cash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Cash, cash equivalents and restricted cash presented on the consolidated statements of cash flows included cash, cash equivalents, restricted cash and restricted cash within restricted short-term deposits in the consolidated balance sheets.</t>
        </is>
      </c>
    </row>
    <row r="9">
      <c r="A9" s="4" t="inlineStr">
        <is>
          <t>Short-term deposits</t>
        </is>
      </c>
      <c r="B9" s="4" t="inlineStr">
        <is>
          <t>(f) Short-term deposits Short-term deposits represent time deposits placed with banks with original maturities between three months and one year. Interest earned is recorded as interest income in the consolidated statements of comprehensive income during the periods presented.</t>
        </is>
      </c>
    </row>
    <row r="10">
      <c r="A10" s="4" t="inlineStr">
        <is>
          <t>Long-term deposits</t>
        </is>
      </c>
      <c r="B10" s="4" t="inlineStr">
        <is>
          <t>(g) Long-term deposits Long-term deposits represent time deposits placed with banks with original maturities more than one year. Interest earned is recorded as interest income in the consolidated statements of comprehensive income during the periods presented.</t>
        </is>
      </c>
    </row>
    <row r="11">
      <c r="A11" s="4" t="inlineStr">
        <is>
          <t>Short-term investments</t>
        </is>
      </c>
      <c r="B11" s="4" t="inlineStr">
        <is>
          <t>(h)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t>
        </is>
      </c>
    </row>
    <row r="12">
      <c r="A12" s="4" t="inlineStr">
        <is>
          <t>Accounts receivable</t>
        </is>
      </c>
      <c r="B12" s="4" t="inlineStr">
        <is>
          <t>(i) Accounts receivable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0 and maintains an allowance for credit losses in accordance with Topic 326 and records the allowance for credit losses as an offset to accounts receivable.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The Company using modified-retrospective transition approach with a cumulative-effect adjustment to shareholders’ equity amounting to US$1.7 million recognized as of January 1, 2020.</t>
        </is>
      </c>
    </row>
    <row r="13">
      <c r="A13" s="4" t="inlineStr">
        <is>
          <t>Financing receivables</t>
        </is>
      </c>
      <c r="B13" s="4" t="inlineStr">
        <is>
          <t>(j)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2. Principal accounting policies (continued) (j) Financing receivables (continued) Micro-credit personal loans The Group provides micro loans to qualified individual borrowers. The micro loan periods granted to the borrowers generally range from one month to twelve months. The Group has ceased to extend credit in our PRC internet micro-financing business since the second half of 2019.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The Group has ceased to extend credit in the corporate loans business since 2019. Allowance for financing receivables The Group assesses the allowance for credit losses on financing receivables at the reporting date based on historical experience, current conditions, and reasonable and supportable forecasts. The Group adopted ASU 2016-13 from January 1, 2020 and maintains an allowance for credit losses in accordance with Topic 326 and records the allowance for credit losses as an offset to financing receivable. The Company assesses collectability by reviewing financing receivable on a collective basis where similar characteristics exist, primarily based on similar business line, service or product offerings and on an individual basis when the Company identifies specific customers with known disputes or collectability issues.</t>
        </is>
      </c>
    </row>
    <row r="14">
      <c r="A14" s="4" t="inlineStr">
        <is>
          <t>Investments</t>
        </is>
      </c>
      <c r="B14" s="4" t="inlineStr">
        <is>
          <t>(k) Invest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Gains or losses arising from changes in fair value of these investments are recorded in earning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2. Principal accounting policies (continued) (k) Investments (continued)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which would require an adjustment to estimated fair value)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vailable-for-sale debt investments Available-for-sale debt investment of the Group is a convertible bond issued by a private company that is redeemable at the Group’s option, which is measured at fair value. Interest income is recognized in earnings. All other changes in the carrying amount of this debt investment are recognized in other comprehensive income (loss).</t>
        </is>
      </c>
    </row>
    <row r="15">
      <c r="A15" s="4" t="inlineStr">
        <is>
          <t>Property and equipment</t>
        </is>
      </c>
      <c r="B15" s="4" t="inlineStr">
        <is>
          <t>(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rate ​ Buildings 40 years ​ 0 % Servers, computers and equipment 3-5 years ​ 0%-5 % Leasehold improvements Shorter of lease term or 5 years ​ 0 % Renovation of buildings 10 years ​ 0 % Motor vehicles 4 years ​ 0%-5 % Furniture, fixture and office equipment 3-5 years ​ 0%-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 2. Principal accounting policies (continued)</t>
        </is>
      </c>
    </row>
    <row r="16">
      <c r="A16" s="4" t="inlineStr">
        <is>
          <t>Business combinations</t>
        </is>
      </c>
      <c r="B16" s="4" t="inlineStr">
        <is>
          <t>(m)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business acquired, the difference is recognized directly in the consolidated statements of comprehensive income.</t>
        </is>
      </c>
    </row>
    <row r="17">
      <c r="A17" s="4" t="inlineStr">
        <is>
          <t>Intangible assets</t>
        </is>
      </c>
      <c r="B17" s="4" t="inlineStr">
        <is>
          <t>(n) Intangible assets Intangible assets mainly consist of trademark, customer relationship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6 - 10 years Customer relationships ​ 3 years Licenses 15 years Non-compete agreement ​ 1 year Operating rights Shorter of the economic life or contract terms Software 1-5 years Domain names 10-15 years Technology 5-6 years Others Shorter of the economic life or contract terms ​</t>
        </is>
      </c>
    </row>
    <row r="18">
      <c r="A18" s="4" t="inlineStr">
        <is>
          <t>Land use rights</t>
        </is>
      </c>
      <c r="B18" s="4" t="inlineStr">
        <is>
          <t>(o) Land use rights Land use rights are carried at cost less accumulated amortization. Amortization of the land use rights is made on straight-line basis over 40 years from the date when the Group first obtained the land use rights certificate from the local authorities. In 2021, the Group entered into an agreement with bank and borrowed loans amounting to US$7.4 million recorded in other non-current liabilities as of December 31, 2021 were pledged by the Group’s land use right amounting to US$256.1 million as of December 31, 2021 to the parcel of land located in Guangzhou and the Group’s entitlement to the rental income from such building.</t>
        </is>
      </c>
    </row>
    <row r="19">
      <c r="A19" s="4" t="inlineStr">
        <is>
          <t>Impairment of long-lived assets</t>
        </is>
      </c>
      <c r="B19" s="4" t="inlineStr">
        <is>
          <t>(p)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group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asset group level when impairment indicator appeared and recognizes impairment in the event that the carrying value exceeds the fair value of each reporting unit. The impairment charges of long-lived assets recorded in general and administrative expenses for the years ended December 31, 2019, 2020 and 2021 were amounting to US$1,195, nil and, nil respectively.</t>
        </is>
      </c>
    </row>
    <row r="20">
      <c r="A20" s="4" t="inlineStr">
        <is>
          <t>Goodwill</t>
        </is>
      </c>
      <c r="B20" s="4" t="inlineStr">
        <is>
          <t>(q) Goodwill Goodwill represents the excess of the purchase price over the amounts assigned to the fair value of the assets acquired and the liabilities assumed of an acquired business.</t>
        </is>
      </c>
    </row>
    <row r="21">
      <c r="A21" s="4" t="inlineStr">
        <is>
          <t>Annual test for impairment of goodwill</t>
        </is>
      </c>
      <c r="B21" s="4" t="inlineStr">
        <is>
          <t>(r) Annual test for impairment of goodwill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roup adopted this guidance on a prospective basis on January 1, 2020 with no material impact on its consolidated financial statements and related disclosures as a result of adopting the new standard.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20 and 2021, the fair value of the Group's reporting unit was substantially greater than the respective carrying value, and therefore goodwill related to the Group's reporting unit was not impaired.</t>
        </is>
      </c>
    </row>
    <row r="22">
      <c r="A22" s="4" t="inlineStr">
        <is>
          <t>Convertible bonds</t>
        </is>
      </c>
      <c r="B22" s="4" t="inlineStr">
        <is>
          <t>(s) Convertible bonds Before January 1, 2021, the Company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Following the adoption of this guidance, the amount previously allocated to additional paid-in capital was reclassified as a liability and a cumulative effect adjustment of US$86.7 million was credited to retained earnings as of January 1, 2021.</t>
        </is>
      </c>
    </row>
    <row r="23">
      <c r="A23" s="4" t="inlineStr">
        <is>
          <t>Mezzanine equity and non-controlling interest</t>
        </is>
      </c>
      <c r="B23" s="4" t="inlineStr">
        <is>
          <t>(t)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profit attributable to non-controlling shareholders of certain subsidiaries based on their ownership percentage. The carrying value of the non-controlling interests as mezzanine equity was adjusted by a 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t>
        </is>
      </c>
    </row>
    <row r="24">
      <c r="A24" s="4" t="inlineStr">
        <is>
          <t>Revenue</t>
        </is>
      </c>
      <c r="B24" s="4" t="inlineStr">
        <is>
          <t>(u) Revenue Revenue recognition and significant judgments Revenues from live streaming are mainly generated from Bigo Live, Likee and Hago platforms. Other revenues are mainly generated from online games, membership, online education, advertising and finance business. Disaggregated revenues are disclosed in Note 33 “Segment Reporting”.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2. Principal accounting policies (continued) (u) Revenue (continued) Revenue recognition and significant judgments (continued) (i) Live streaming Live streaming mainly consists of Bigo Live, Likee and Hago platforms.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ement in determining the number of distinct performance obligations by accounting for services that have the same pattern of transfer to customers as a single performance obligation. In instances where standalone selling price is not directly observable as the Group does not sell the virtual item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online games, membership, online education, advertising, finance business and e-commerce business. ​ 2. Principal accounting policies (continued) (u) Revenue (continued) Revenue recognition and significant judgments (continued) (ii) Others (continued) (1) Online games revenues The Group generates revenues from offering virtual items in online games developed by third parties or the Group itself to game players. Historically, the majority of online games revenues for the years ended December 31, 2019, 2020 and 2021 were derived from third parties developed games. The Group disposed of its major online games business to a third party in 2019.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Pursuant to contracts signed between the Group and the respective game developers, game developers own the games’ copyrights and other intellectual property, and take primary responsibilities of game development and game operation, including designing, developing and updating of the games related to game content, pricing of virtual items, providing ongoing updates of new contents and bug fixing. The Group’s responsibilities under the agreements with the game developers to offer certain standard promotions that include providing access to the platform, announcing the new games to users on the platform, and occasional advertising on the Group’s platforms. Therefore, revenues derived from third party developed games are recorded on a net basis, net of the amount paid to game developers. The Group has adopted a policy to recognize revenues relating to game tokens for third party developed games over the estimated user relationship period with the Group on a game-by-game basis, which is approximately one to six months for the periods presented. The estimated user relationship period is based on data collected from those users who have acquired game tokens. Revenues from in-game payments of each month are recognized over the user relationship period estimated for that game. (2) Membership The Group operates a membership subscription program where subscription members can have enhanced user privileges. The membership fee is collected up-front from subscribers. The receipt of the revenue is initially recorded as deferred revenue and revenue is recognized ratably over the period of the subscription when services are rendered. Unrecognized portion beyond 12 months from balance sheet date is classified as long-term deferred revenue. (3) Online education revenues Educational programs and services consist of vocational training, language training courses and K-12 afterschool education courses. The course fee is generally paid in advance and is initially recorded as deferred revenue. Revenue for regular courses is recognized proportionately as the classes are attended, and is reported net of scholarships and course fee refunds. Students are entitled to one trial class of the purchased course and course fee is fully refundable if a student decides not to take the remaining course after the trial class. No refund will be provided to a student who withdraws from a course after the trial period, and revenue is recognized for the amount collected. Course fee refunds were insignificant over the period presented. ​ 2. Principal accounting policies (continued) (u) Revenue (continued) Revenue recognition and significant judgments (continued) (ii) Others (continued) (4) Advertising revenues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the estimates of variable consideration. (5) Financing revenues The Group generates revenues from micro-credit personal loans provided to individual borrowers and corporate loans to corporate customers. The Group recognizes financing income related to those services over the life of the underlying financing using the effective interest method on unpaid principal amounts after net of loan origination cost. The Group does not accrue financing revenues when financing receivables is placed on non-accrual status. Financing revenues will be recognized when cash is received on a cash basis cost recovery method by applying first to reduce principal and then to interests thereafter. The Group has ceased to operate in the financing business during 2019. ​ 2. Principal accounting policies (continued) (u) Revenue (continued) Revenue recognition and significant judgments (continued) (ii) Others (continued) (6) E-commerce business revenues The Company operates several e-commerce platforms and displays goods for end customers to select and order. The Group is responsible to arrange delivery of the goods to the end customers after customers place an order in the platforms. The Group recognizes e-commerce business revenue equal to the sales price (net of sales discount) to the end customers when control of the inventory is transferred. Revenues derived from e-commerce business are recorded on a gross basis, because (i) the Group is primarily responsible for fulfilling the promise to provide the specified good, (ii) the Group is subject to inventory risks before the specified goods have been transferred to a customer or after transfer of control to the customers, and (iii) the Group has discretion in establishing the price of the specified goods. Contract balances The Group collects accounts receivable from various online payment platforms, distribution platforms and advertising customers. The allowance of expected credit loss of receivable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periods presented is disclosed and detailed in Note 9. The opening balance of accounts receivable was US$95,803 as of January 1, 2020. As of December 31, 2020 and 2021, accounts receivable were US$142,999 and US$114,372, respectively. During the years ended December 31, 2019, 2020 and 2021, the Group recognized an addition of US$13, an addition of US$6,726 and an addition of US$5,039 of allowance for accounts receivable,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20 was US$25,021. As of December 31, 2020 and 2021, deferred revenue related to live streaming business were US$65,979 and US$64,356, respectively. During the years ended December 31, 2020 and 2021, the Group recognized revenue of live streaming business amounted to US$23,203 and US$63,450, respectively, that was included in the corresponding contract liability balance at the beginning of the periods. ​ 2. Principal accounting policies (continued) (u) Revenue (continued) Contract balances (continued) The opening balance of deferred revenue related to other revenue as of January 1, 2020 was US$5,106. As of December 31, 2020 and 2021, deferred revenue related to other revenue were US$4,383 and US$2,976, respectively. During the years ended December 31, 2020 and 2021, the Group recognized revenue of other revenue amounted to US$4,427 and US$3,780, respectively, that was included in the corresponding contract liability balance at the beginning of the periods. During the years ended December 31, 2019, 2020 and 2021, the Group does not have any arrangement where the performance obligations have already been satisfied in the past year, but the corresponding revenue is recognized in a later year. As of December 31, 2021, the aggregate amount of the transaction price allocated to the remaining performance obligation is US$67,332, the Group expects to recognize US$60,910 performance obligation as revenue in 2022, the remaining performance obligation is expected to be recognized as revenue in 2023 and after years. However, the amount and timing of revenue recognition is largely driven by customer usage, which can extend beyond the original contractual term.</t>
        </is>
      </c>
    </row>
    <row r="25">
      <c r="A25" s="4" t="inlineStr">
        <is>
          <t>Advances from customers and deferred revenue</t>
        </is>
      </c>
      <c r="B25" s="4" t="inlineStr">
        <is>
          <t>(v) Advances from customers and deferred revenue Advances from customers primarily consist of prepayments from users in the form of the Group’s virtual currency that are not yet consumed or converted into tokens, and upon the consumption or conversion, are recognized as revenue according to the prescribed revenue recognition policies described above. Deferred revenue primarily consists of the unamortized game tokens, prepaid subscriptions under the membership program and unamortized revenue from virtual items in various channels in the Group’s platforms, where there is still an implied obligation to be provided by the Group, which will be recognized as revenue when all of the revenue recognition criteria are met.</t>
        </is>
      </c>
    </row>
    <row r="26">
      <c r="A26" s="4" t="inlineStr">
        <is>
          <t>Cost of revenues</t>
        </is>
      </c>
      <c r="B26" s="4" t="inlineStr">
        <is>
          <t>(w) Cost of revenues Amounts recorded as cost of revenue relate to direct expenses incurred in order to generate revenue. Such costs are recorded as incurred. Cost of revenues primarily consists of (i) revenue sharing fees and content costs, including payments to various channel owners and performers, and content providers, (ii) bandwidth costs, (iii) payment handling costs, (iv) salary and welfare, (v) technical service fee, (vi) depreciation and amortization expense for servers, other equipment and intangibles directly related to operating the platform, (vii) share-based compensation and (viii) other costs. The Group was subject to surcharges of VAT, which are calculated based on 12% of the VAT paid for the years ended December 31, 2019, 2020 and 2021. The Group reported other taxes and surcharges in cost of revenues. Based on the Group’s corporate structure and the contractual arrangements among the Group’s PRC subsidiaries, the Group’s VIEs and their shareholders, the Group is effectively subject to 6%, 9% or 13% VAT and related surcharges on revenues generated by the Group’s subsidiaries based on the Group’s contractual arrangements entered into with the Group’s VIEs.</t>
        </is>
      </c>
    </row>
    <row r="27">
      <c r="A27" s="4" t="inlineStr">
        <is>
          <t>Research and development expenses</t>
        </is>
      </c>
      <c r="B27" s="4" t="inlineStr">
        <is>
          <t>(x) Research and development expenses Research and development expenses primarily consist of (i) salary and welfare for research and development personnel, (ii) share-based compensation for research and development personnel, (iii) depreciation of office premise and servers utilized by research and development personnel, and (iv) rental expenses. Costs incurred during the research stage are expensed as incurred. Costs incurred in the development stage, prior to the establishment of technological feasibility, which is when a working model is available, are expensed when incurred. The Group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has not capitalized any costs related to internal use software during the years ended December 31, 2019, 2020 and 2021, respectively.</t>
        </is>
      </c>
    </row>
    <row r="28">
      <c r="A28" s="4" t="inlineStr">
        <is>
          <t>Sales and marketing expenses</t>
        </is>
      </c>
      <c r="B28" s="4" t="inlineStr">
        <is>
          <t>(y) Sales and marketing expenses Sales and marketing expenses primarily consist of (i) advertising and market promotion expenses, (ii) amortization of certain intangible assets from business acquisitions, and (iii) salary and welfare for sales and marketing personnel. The advertising and market promotion expenses amounted to approximately US$310,496, US$388,504 and US$383,603 during the years ended December 31, 2019, 2020 and 2021, respectively.</t>
        </is>
      </c>
    </row>
    <row r="29">
      <c r="A29" s="4" t="inlineStr">
        <is>
          <t>General and administrative expenses</t>
        </is>
      </c>
      <c r="B29" s="4" t="inlineStr">
        <is>
          <t>(z)General and administrative expenses General and administrative expenses primarily consist of (i) share-based compensation for management and administrative personnel, (ii) salary and welfare for general and administrative personnel, (iii) impairment charges (if any), and (iv) professional service fees.</t>
        </is>
      </c>
    </row>
    <row r="30">
      <c r="A30" s="4" t="inlineStr">
        <is>
          <t>Employee social security and welfare benefits</t>
        </is>
      </c>
      <c r="B30" s="4" t="inlineStr">
        <is>
          <t>(aa)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comprehensive income amounted to US$42,853, US$50,621 and US$67,733 for the years ended December 31, 2019, 2020 and 2021, respectively.</t>
        </is>
      </c>
    </row>
    <row r="31">
      <c r="A31" s="4" t="inlineStr">
        <is>
          <t>Share-based compensation</t>
        </is>
      </c>
      <c r="B31" s="4" t="inlineStr">
        <is>
          <t>(bb) Share-based compensation The Group grants stock-based award, such as, but not limited to, share options, restricted shares, restricted share units of the Company, share option, restricted share units and ordinary shares of the Company’s subsidiaries to eligible employees, officers, directors, and non-employee consultants. ​ 2. Principal accounting policies (continued) (bb) Share-based compensation (continued) Awards granted to employees, officers, and directors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The Group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recorded in consistent with the method used in recognizing the original compensation costs.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 ASU 2017-09, Compensation—Stock Compensation (Topic 718), Scope of Modification Accounting, provides guidance about which changes to the terms or conditions of a share-based payment award require an entity to apply modification accounting in Topic 718. An entity should account for the effects of a modification unless all the followings are met: - - - The current disclosure requirements in Topic 718 apply regardless of whether an entity is required to apply modification accounting under the amendments in this ASU 2017-09. The Group adopted these amendments to Subtopic 718-10 and there was no impact on the consolidated financial statements for the years presented. ​ 2. Principal accounting policies (continued) (bb) Share-based compensation (continued) The details of the Group’s share-based awards are disclosed in Note 26. Fair value determination of these share-based awards is summarized as below: (1) Restricted share units In determining the fair value of restricted share units granted, the fair value of the underlying shares of JOYY on the grant dates is applied. The grant date fair value of restricted share units is based on stock price of JOYY in the Nasdaq Global Select Market. (2) Share options In determining the fair value of share options granted, a binomial option-pricing model is applied. The determination of the fair value is affected by the stock price of JOYY in the Nasdaq Global Select Market, as well as assumptions regarding a number of complex and subjective variables, including risk-free interest rates, exercise multiples, expected forfeiture rates, the expected share price volatility rates, and expected dividends. (3) Restricted shares Upon the acquisition of Bigo, Class A common shares are issued for the replacement awards to Bigo's employees to replace their original share-based awards, namely restricted shares. In determining the fair value of restricted share granted to Bigo's employees, the fair value of the underlying shares of JOYY on the grant dates is applied. The grant date fair value of restricted shares is based on stock price of JOYY in the Nasdaq Global Select Market.</t>
        </is>
      </c>
    </row>
    <row r="32">
      <c r="A32" s="4" t="inlineStr">
        <is>
          <t>Other income</t>
        </is>
      </c>
      <c r="B32" s="4" t="inlineStr">
        <is>
          <t>(cc) Other income Other income primarily consists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perating income. ​</t>
        </is>
      </c>
    </row>
    <row r="33">
      <c r="A33" s="4" t="inlineStr">
        <is>
          <t>Leases</t>
        </is>
      </c>
      <c r="B33" s="4" t="inlineStr">
        <is>
          <t>(dd) Leases The Group leases facilities in the PRC under non-cancellable operating leases expiring on different dates. On January 1, 2019, the Company adopted ASU No. 2016-02 (Topic 842) "Leases" using the optional transition method. Results and disclosure requirements for reporting periods beginning after January 1, 2019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 contract is or contains a lease if the contract conveys the right to control the use of identified property, plant, or equipment (an identified asset) for a period of time in exchange for consideration. The Company determines whether a contract conveys the right to control the use of an identified asset for a period of time by assessing whether the Company has both the right to obtain substantially all of the economic benefits from use of the identified asset and the right to direct the use of the identified asset. The main impact of the adoption of the standard is that assets and liabilities amounting to US$21.2 million and US$20.6 million, respectively, were recognized beginning January 1, 2019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Operating leases are included in operating lease right-of-use assets, current lease liabilities and non-current lease liabilities on the consolidated balance sheets. (i) Right-of-use assets Right-of-use assets, which mainly comprise of office lease, are initially measured at the present value of the lease payments. Amortization of the right-of-use assets is made over the lease term on a generally straight-line basis. (ii) Lease liabilities Lease liabilities are lessees' obligations to make the lease payments arising from a lease, measured on a discounted basis. As a lessee, the weighted average remaining lease terms of the right-of-use assets was 1.18 years and the discount rate for the lease is the rate implicit in the lease unless that rate cannot be readily determined. In that case, the lessee is required to use its incremental borrowing rate. A weighted average incremental borrowing rate of 5.15% was adopted at commencement date in determining the present value of lease payments. For the year ended December 31, 2020, operating lease cost and short-term lease cost were US$17,249 and US$2,826, respectively. There were no other lease cost other than operating lease cost and short-term lease cost for the year ended December 31, 2020. For the year ended December 31, 2020, cash paid for operating leases included in operating cash flows was US$16,599. For the year ended December 31, 2020, lease liabilities arising from obtaining right-of-use assets was US$12,529. For the year ended December 31, 2021, operating lease cost and short-term lease cost were US$6,309 and US$5,651, respectively. There were no other lease cost other than operating lease cost and short-term lease cost for the year ended December 31, 2021. For the year ended December 31, 2021, cash paid for operating leases included in operating cash flows was US$6,588. For the year ended December 31, 2021, lease liabilities arising from obtaining right-of-use assets was US$4,531. 2. Principal accounting policies (continued) (dd) Leases (continued) A maturity analysis of the Company's operating lease liabilities and reconciliation of the undiscounted cash flows to the operating lease liabilities recognized on the consolidated balance sheet was as below: ​ ​ ​ ​ ​ Office rental ​ US$ ​ ​ ​ 2022 12,038 2023 4,368 2024 869 2025 and after 491 Total undiscounted cash flows 17,766 Less: imputed interest (991) Present value of lease liabilities 16,775 ​</t>
        </is>
      </c>
    </row>
    <row r="34">
      <c r="A34" s="4" t="inlineStr">
        <is>
          <t>Income taxes</t>
        </is>
      </c>
      <c r="B34" s="4" t="inlineStr">
        <is>
          <t>(e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comprehensive income. The Group did not recognize any significant interest and penalties associated with uncertain tax positions for the years ended December 31, 2019, 2020 and 2021. As of December 31, 2020 and 2021, the Group did not have any significant unrecognized uncertain tax positions.</t>
        </is>
      </c>
    </row>
    <row r="35">
      <c r="A35" s="4" t="inlineStr">
        <is>
          <t>Statutory reserves</t>
        </is>
      </c>
      <c r="B35" s="4" t="inlineStr">
        <is>
          <t>(ff) Statutory reserves The Group’s subsidiaries and VIEs established in the PRC are required to make appropriations to certain non-distributable reserve funds. In accordance with the laws applicable to China’s Foreign Investment Enterprises, the Group’s subsidiaries registered as wholly 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19, 2020 and 2021, appropriations to general reserve fund and statutory surplus fund amounted to US$6,856, US$4,445 and US$8,979, respectively.</t>
        </is>
      </c>
    </row>
    <row r="36">
      <c r="A36" s="4" t="inlineStr">
        <is>
          <t>Related parties</t>
        </is>
      </c>
      <c r="B36" s="4" t="inlineStr">
        <is>
          <t>(g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7">
      <c r="A37" s="4" t="inlineStr">
        <is>
          <t>Dividends</t>
        </is>
      </c>
      <c r="B37" s="4" t="inlineStr">
        <is>
          <t>(hh) Dividends Dividends are recognized when declared.</t>
        </is>
      </c>
    </row>
    <row r="38">
      <c r="A38" s="4" t="inlineStr">
        <is>
          <t>Income per share</t>
        </is>
      </c>
      <c r="B38" s="4" t="inlineStr">
        <is>
          <t>(ii)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estricted shares and restricted share units or other potentially dilutive equity instruments, when they are dilutive under the treasury stock method or the if-converted method.</t>
        </is>
      </c>
    </row>
    <row r="39">
      <c r="A39" s="4" t="inlineStr">
        <is>
          <t>Comprehensive income</t>
        </is>
      </c>
      <c r="B39" s="4" t="inlineStr">
        <is>
          <t>(jj)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s of December 31, 2020 and 2021, accumulated other comprehensive income/loss of the Group is the foreign currency translation adjustments.</t>
        </is>
      </c>
    </row>
    <row r="40">
      <c r="A40" s="4" t="inlineStr">
        <is>
          <t>Segment reporting</t>
        </is>
      </c>
      <c r="B40" s="4" t="inlineStr">
        <is>
          <t>(kk)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who reviews segment results when making decisions about allocating resources and assessing performance of the Group.</t>
        </is>
      </c>
    </row>
    <row r="41">
      <c r="A41" s="4" t="inlineStr">
        <is>
          <t>Assets held for sale</t>
        </is>
      </c>
      <c r="B41" s="4" t="inlineStr">
        <is>
          <t>(ll) Assets held for sale The Group classifies a long-live asset (disposal group) as held for sale in the period in which all of the following criteria are met: a) Management, having the authority to approve the action, commits to a plan to sell the asset (disposal group); b) The asset (disposal group) is available for immediate sale in its present condition subject only to terms that are usual and customary for sales of such assets (disposal groups); c) An active program to locate a buyer and other actions required to complete the plan to sell the asset (disposal group) have been initiated; d) The sale of the asset (disposal group) is probable, and transfer of the asset (disposal group) is expected to qualify for recognition as a completed sale, within one year, except as permitted by paragraph 360-10-45-11; e) The asset (disposal group) is being actively marketed for sale at a price that is reasonable in relation to its current fair value; and f) Actions required to complete the plan indicate that it is unlikely that significant changes to the plan will be made or that the plan will be withdrawn. For a component that meets the criteria of held-for-sale, the historical financial results are reflected in the Group’s consolidated financial statements as discontinued operations.</t>
        </is>
      </c>
    </row>
    <row r="42">
      <c r="A42" s="4" t="inlineStr">
        <is>
          <t>Recently issued accounting pronouncements</t>
        </is>
      </c>
      <c r="B42" s="4" t="inlineStr">
        <is>
          <t>(mm) Recently issued accounting pronouncements Recently adopted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adopted ASU 2016-13 from January 1, 2020 using modified-retrospective transition approach with a cumulative-effect adjustment to shareholders' equity amounting to US$1.7 million recognized as of January 1, 2020.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adopted the ASU on January 1, 2021, which did not have a material impact on the Group's financial results or financial position. 2. Principal accounting policies (continued) (mm) Recently issued accounting pronouncements (continued) Recently adopted accounting pronouncements (continued) In August 2020, the FASB issued ASU 2020-06, Accounting for Convertible Instruments and Contracts in an Entity's Own Equity,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adopted ASU 2020-06 on January 1, 2021 and a cumulative effect adjustment of US$86.7 million was credited to retained earnings as of January 1, 2021. Recently issued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For all other entities, the standard is effective for fiscal years beginning after December 15, 2021, and interim periods within fiscal years beginning after December 15, 2022. Early adoption is permitted. The standard is effective for the fiscal year beginning January 1, 2022. The Company does not expect ASU 2019-12 to have a material impact to the Company’s consolidated financial statements and related disclosure. In March 2020, the FASB issued ASU 2020-04, “Reference Rate Reform: Facilitation of the Effects of Reference Rate Reform on Financial Reporting” in Topic 848. The standard is effective for all entities as of March 12, 2020 through December 31, 2022. The standard provides optional expedients and exceptions for applying generally accepted accounting principles to contracts, hedging relationships, and other transactions affected by reference rate reform if certain criteria are met. The Company does not expect ASU 2020-04 to have a material impact to the Company’s consolidated financial statements and related disclosure.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the Group's financial results or financial po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details of the principal subsidiaries and VIEs</t>
        </is>
      </c>
      <c r="B4" s="4" t="inlineStr">
        <is>
          <t>​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Hago Singapore Pte. Ltd. (“Hago Singapore”) Singapore ​ May 7, 2018 100 % Internet value added services ​ ​ ​ ​ ​ ​ ​ ​ ​ Bigo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Guangzhou Huaduo Network Technology Co., Ltd. (“Guangzhou Huaduo”) PRC ​ April 11, 2005 ​ ​ Holder of internet content provider licenses and internet value added services ​ ​ ​ ​ ​ ​ ​ ​ ​ ​ ​ ​ ​ ​ ​ ​ ​ ​ Guangzhou BaiGuoYuan Network Technology Co., Ltd. (“Guangzhou BaiGuoYuan”) PRC ​ March 4, 2019 ​ ​ Holder of internet content provider licenses and internet value added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Principal accounting policies</t>
        </is>
      </c>
    </row>
    <row r="4">
      <c r="A4" s="4" t="inlineStr">
        <is>
          <t>Schedule of property and equipment estimated useful lives and residual rate</t>
        </is>
      </c>
      <c r="B4" s="4" t="inlineStr">
        <is>
          <t>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rate ​ Buildings 40 years ​ 0 % Servers, computers and equipment 3-5 years ​ 0%-5 % Leasehold improvements Shorter of lease term or 5 years ​ 0 % Renovation of buildings 10 years ​ 0 % Motor vehicles 4 years ​ 0%-5 % Furniture, fixture and office equipment 3-5 years ​ 0%-5 %</t>
        </is>
      </c>
    </row>
    <row r="5">
      <c r="A5" s="4" t="inlineStr">
        <is>
          <t>Schedule of amortization of finite-lived intangible assets is computed using the straight-line method over the following estimated useful lives</t>
        </is>
      </c>
      <c r="B5" s="4" t="inlineStr">
        <is>
          <t>Intangible assets mainly consist of trademark, customer relationship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6 - 10 years Customer relationships ​ 3 years Licenses 15 years Non-compete agreement ​ 1 year Operating rights Shorter of the economic life or contract terms Software 1-5 years Domain names 10-15 years Technology 5-6 years Others Shorter of the economic life or contract terms</t>
        </is>
      </c>
    </row>
    <row r="6">
      <c r="A6" s="4" t="inlineStr">
        <is>
          <t>Schedule of undiscounted cash flows to the operating lease liabilities recognized</t>
        </is>
      </c>
      <c r="B6" s="4" t="inlineStr">
        <is>
          <t>A maturity analysis of the Company's operating lease liabilities and reconciliation of the undiscounted cash flows to the operating lease liabilities recognized on the consolidated balance sheet was as below: ​ ​ ​ ​ ​ Office rental ​ US$ ​ ​ ​ 2022 12,038 2023 4,368 2024 869 2025 and after 491 Total undiscounted cash flows 17,766 Less: imputed interest (991) Present value of lease liabilities 16,7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Schedule of reconciliation with net income from discontinued operations</t>
        </is>
      </c>
      <c r="B4" s="4" t="inlineStr">
        <is>
          <t>​ ​ ​ ​ ​ ​ ​ ​ ​ ​ For the year ended December 31, ​ 2019 2020 2021 ​ US$ US$ US$ ​ ​ ​ ​ ​ ​ ​ Net income from discontinued operations of YY Live (Note 3(a)) ​ 547,612 482,487 35,567 Net income from discontinued operations of Huya (Note 3(b)) 67,656 919,183 — ​ ​ ​ ​ ​ ​ ​ Net income from discontinued operations as presented in the consolidated statements of comprehensive income 615,268 1,401,670 35,567</t>
        </is>
      </c>
    </row>
    <row r="5">
      <c r="A5" s="4" t="inlineStr">
        <is>
          <t>Held for sale | YY Live</t>
        </is>
      </c>
    </row>
    <row r="6">
      <c r="A6" s="3" t="inlineStr">
        <is>
          <t>Income Statement, Balance Sheet and Additional Disclosures by Disposal Groups, Including Discontinued Operations [Line Items]</t>
        </is>
      </c>
    </row>
    <row r="7">
      <c r="A7" s="4" t="inlineStr">
        <is>
          <t>Summary of assets, liabilities, statement of operations and cash flows of discontinued operations which were included in the Group's consolidated financial statements</t>
        </is>
      </c>
      <c r="B7" s="4" t="inlineStr">
        <is>
          <t>​ ​ ​ ​ ​ ​ ​ ​ As of December 31, ​ ​ 2020 ​ 2021 ​ ​ US$ ​ US$ Assets ​ ​ Current assets Cash and cash equivalents 31,600 201,393 Accounts receivable, net 15,481 18,239 Prepayments and other current assets 5,447 4,986 ​ ​ ​ ​ ​ Total current assets 52,528 224,618 ​ ​ ​ ​ ​ Non-current assets Deferred tax assets 5,238 4,294 Property and equipment, net 9,180 10,356 Intangible assets, net 7,363 7,456 Other non-current assets 3,719 3,814 ​ ​ ​ ​ ​ Total non-current assets 25,500 25,920 Total assets 78,028 250,538 ​ ​ ​ ​ ​ Liabilities Current liabilities Accounts payable ​ — ​ 1,117 Deferred revenue 50,070 49,495 Advances from customers 12,377 12,663 Income taxes payable 3,221 9,787 Accrued liabilities and other current liabilities 113,441 139,282 ​ ​ ​ ​ ​ Total current liabilities 179,109 212,344 ​ ​ ​ ​ ​ Non-current liabilities Deferred revenue 4,415 — ​ ​ ​ ​ ​ Total non-current liabilities 4,415 — ​ ​ ​ ​ ​ Total liabilities ​ 183,524 ​ 212,344 (a) Disposal of YY Live business (continued) ​ ​ ​ ​ ​ ​ ​ ​ ​ For the year ended December 31, ​ ​ 2019 ​ 2020 ​ 2021 ​ ​ US$ ​ US$ ​ US$ ​ ​ ​ ​ Net revenues ​ ​ ​ ​ ​ ​ Live streaming 1,554,947 1,399,212 151,445 Others 34,919 41,363 2,980 ​ ​ ​ ​ ​ ​ ​ Total net revenues 1,589,866 1,440,575 154,425 ​ ​ ​ ​ ​ ​ ​ Cost of revenues (1) (827,266) (773,988) (88,900) ​ ​ ​ ​ ​ ​ ​ Gross profit 762,600 666,587 65,525 ​ ​ ​ ​ ​ ​ ​ Operating expenses (1) Research and development expenses (56,874) (52,519) (6,323) Sales and marketing expenses (73,487) (84,303) (8,954) General and administrative expenses (28,779) (22,116) (7,108) ​ ​ ​ ​ ​ ​ ​ Total operating expenses (159,140) (158,938) (22,385) ​ ​ ​ ​ ​ ​ ​ Other income 29,414 23,935 611 ​ ​ ​ ​ ​ ​ ​ Operating income 632,874 531,584 43,751 ​ ​ ​ ​ ​ ​ ​ Interest income and investment income 355 419 355 ​ ​ ​ ​ ​ ​ ​ Income before income tax expenses 633,229 532,003 44,106 ​ ​ ​ ​ ​ ​ ​ Income tax expenses (85,617) (49,516) (8,539) ​ ​ ​ ​ ​ ​ ​ Net income from discontinued operations 547,612 482,487 35,567 ​ ​ ​ ​ ​ ​ ​ ​ ​ For the year ended December 31, ​ ​ 2019 ​ 2020 ​ 2021 ​ ​ US$ ​ US$ ​ US$ Net cash provided by discontinued operating activities 559,878 478,357 64,289 Net cash (used in) provided by discontinued investing activities (27,981) 6,819 1,636,450 * (1) ​ ​ ​ ​ ​ ​ ​ ​ ​ ​ For the year ended December 31, ​ ​ 2019 ​ 2020 ​ 2021 ​ US$ US$ US$ ​ ​ ​ ​ ​ ​ ​ Cost of revenues 1,256 1,645 (426) Research and development expenses 8,271 6,656 (703) Sales and marketing expenses 261 189 (39) General and administrative expense 10,593 4,928 (175)</t>
        </is>
      </c>
    </row>
    <row r="8">
      <c r="A8" s="4" t="inlineStr">
        <is>
          <t>Held for sale | Huya</t>
        </is>
      </c>
    </row>
    <row r="9">
      <c r="A9" s="3" t="inlineStr">
        <is>
          <t>Income Statement, Balance Sheet and Additional Disclosures by Disposal Groups, Including Discontinued Operations [Line Items]</t>
        </is>
      </c>
    </row>
    <row r="10">
      <c r="A10" s="4" t="inlineStr">
        <is>
          <t>Summary of assets, liabilities, statement of operations and cash flows of discontinued operations which were included in the Group's consolidated financial statements</t>
        </is>
      </c>
      <c r="B10" s="4" t="inlineStr">
        <is>
          <t>​ ​ ​ ​ ​ ​ ​ ​ For the year ended December 31, ​ ​ 2019 ​ 2020 ​ ​ US$ ​ US$ ​ ​ ​ Net revenues ​ ​ ​ ​ Live streaming 1,155,066 326,094 Others 57,634 19,707 ​ ​ ​ ​ ​ Total net revenues 1,212,700 345,801 ​ ​ ​ ​ ​ Cost of revenues (1) (998,289) (277,954) ​ ​ ​ ​ ​ Gross profit 214,411 67,847 ​ ​ ​ ​ ​ Operating expenses (1) ​ ​ ​ ​ Research and development expenses (73,527) (22,477) Sales and marketing expenses (63,510) (15,279) General and administrative expenses (51,156) (20,743) ​ ​ ​ ​ ​ Total operating expenses (188,193) (58,499) ​ ​ ​ ​ ​ Other income 11,500 1,624 ​ ​ ​ ​ ​ Operating income 37,718 10,972 ​ ​ ​ ​ ​ Interest income and investment income 44,076 12,293 Foreign currency exchange gains (losses), net 166 (205) Gain on fair value changes of investments — 310 Other non-operating expenses ​ (1,435) ​ ​ ​ ​ ​ Income before income tax expenses 81,960 21,935 ​ ​ ​ ​ ​ Income tax expenses (13,910) (5,384) ​ ​ ​ ​ ​ Net income 68,050 16,551 ​ ​ ​ ​ ​ Share of income in equity method investments, net of income taxes (394) (145) ​ ​ ​ ​ ​ Gain on disposal, net of tax — 902,777 ​ ​ ​ ​ ​ Net income from discontinued operations 67,656 919,183 ​ ​ ​ ​ ​ ​ ​ For the year ended December 31, ​ ​ 2019 ​ 2020 ​ ​ US$ ​ US$ ​ ​ ​ ​ ​ Net cash provided by discontinued operating activities 283,835 19,506 Net cash (used in) provided by discontinued investing activities (534,853) 85,552 Net cash provided by discontinued financing activities 308,219 1,232 ​ ​ ​ ​ ​ ​ ​ ​ For the year ended December 31, ​ ​ 2019 ​ 2020 ​ US$ US$ ​ ​ ​ ​ ​ Cost of revenues 4,545 2,354 Research and development expenses 12,433 5,309 Sales and marketing expenses 852 375 General and administrative expenses 22,969 13,5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1</t>
        </is>
      </c>
    </row>
    <row r="3">
      <c r="A3" s="3" t="inlineStr">
        <is>
          <t>Certain risks and concentration</t>
        </is>
      </c>
    </row>
    <row r="4">
      <c r="A4" s="4" t="inlineStr">
        <is>
          <t>Schedule of consolidated financial information of the Group's VIEs and VIE's subsidiaries excluding the inter company items with the Group's subsidiaries included in the accompanying consolidated financial statements</t>
        </is>
      </c>
      <c r="B4" s="4" t="inlineStr">
        <is>
          <t>​ ​ ​ ​ ​ ​ ​ ​ December 31, ​ ​ 2020 ​ 2021 ​ US$ US$ Assets Current assets Cash and cash equivalents 248,300 433,405 Restricted cash and cash equivalents ​ 536 ​ 7,364 Short-term deposits 669,742 308,986 Restricted short-term deposits 30,652 — Short-term investments 266,647 288,944 Accounts receivable, net 25,885 5,880 Amounts due from Group companies ​ 364,025 ​ 263,373 Amounts due from related parties 1,704 9,684 Financing receivables, net 50 — Prepayments and other current assets 55,593 101,173 Assets held for sale ​ 75,839 ​ — Total current assets 1,738,973 1,418,809 ​ ​ ​ ​ ​ Non-current assets ​ ​ Investments 381,867 235,277 Property and equipment, net 156,494 171,831 Land use rights, net 258,770 370,052 Intangible assets, net 84,236 58,893 Right of use asset, net 6,461 4,911 Other non-current assets 6,151 1,055 Assets held for sale ​ 19,896 ​ — Total non-current assets 913,875 842,019 ​ ​ ​ ​ ​ Total assets 2,652,848 2,260,828 ​ ​ ​ ​ ​ Liabilities ​ ​ Current liabilities ​ ​ Accounts payable 16,045 14,200 Deferred revenue 17,140 13,873 Advances from customers 29 1,242 Income taxes payable 19,492 25,606 Accrued liabilities and other current liabilities 108,450 114,325 Amounts due to Group companies ​ 151,073 ​ 131,887 Amounts due to related parties 2,274 1,024 Lease liabilities due within one year ​ 4,702 ​ 3,077 Short-term loans ​ 102,538 ​ — Liabilities held for sale ​ 178,744 ​ — Total current liabilities 600,487 305,234 ​ ​ ​ ​ ​ Non-current liabilities ​ ​ Lease liabilities ​ 1,982 ​ 2,096 Deferred revenue 1,487 3,849 Deferred tax liabilities 10,866 9,105 Other non-current liabilities ​ — ​ 7,372 Liabilities held for sale ​ 4,415 ​ — Total non-current liabilities 18,750 22,422 ​ ​ ​ ​ ​ Total liabilities 619,237 327,656 ​ ​ 4. Certain risks and concentration (continued) (a) PRC regulations (continued) ​ ​ ​ ​ ​ ​ ​ ​ ​ For the year ended December 31, ​ ​ 2019 ​ 2020 ​ 2021 ​ US$ US$ US$ ​ ​ ​ ​ ​ ​ ​ Net revenues from Group companies 29,581 79,609 109,618 Net revenues from third parties 283,044 396,343 447,471 Cost of sales from Group companies (80,739) (216,696) (60,053) Cost of sales from third parties (200,860) (298,715) (347,674) Total operating expenses ​ (232,406) ​ (514,889) ​ (293,959) Other items of the consolidated statements of comprehensive income ​ 31,035 ​ 23,244 ​ 22,305 Net loss from continuing operations (170,345) (531,104) (122,292) ​ ​ ​ ​ ​ ​ ​ ​ ​ ​ For the year ended December 31, ​ ​ 2019 ​ 2020 ​ 2021 ​ US$ US$ US$ ​ ​ ​ ​ ​ ​ ​ Net cash provided by (used in) operating activities with Group companies (31,178) (344,858) ​ 77,319 Net cash (used in) provided operating activities with third parities (31,422) (73,830) 153,715 Net cash used in investing activities with Group companies (84,393) (104,111) (35,559) Net cash provided by (used in) investing activities with third parities ​ (546,963) ​ (47,787) ​ 170,112 Net cash provided by (used in) financing activities with Group companies ​ (51,848) ​ 25,219 ​ 5,378 Net cash provided by (used in) financing activities with third parities ​ 39,458 ​ 21,690 ​ (97,198) ​ (706,346) (523,677) 273,7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4" t="inlineStr">
        <is>
          <t>BIGOINC</t>
        </is>
      </c>
    </row>
    <row r="4">
      <c r="A4" s="3" t="inlineStr">
        <is>
          <t>Business Acquisition [Line Items]</t>
        </is>
      </c>
    </row>
    <row r="5">
      <c r="A5" s="4" t="inlineStr">
        <is>
          <t>Summary of components of the purchase consideration transferred</t>
        </is>
      </c>
      <c r="B5" s="4" t="inlineStr">
        <is>
          <t>​ ​ ​ ​ ​ As of acquisition date ​ US$ ​ ​ ​ Cash 343,062 Fair value of common shares issued 1,149,073 Fair value of previously held equity interest in Bigo 849,700 Elimination of preexisting amounts due from Bigo 48,174 Total consideration 2,390,009</t>
        </is>
      </c>
    </row>
    <row r="6">
      <c r="A6" s="4" t="inlineStr">
        <is>
          <t>Summary of fair value of the assets acquired and liabilities assumed allocated on the acquisition date</t>
        </is>
      </c>
      <c r="B6" s="4" t="inlineStr">
        <is>
          <t xml:space="preserve">​ ​ ​ ​ ​ ​ ​ As of acquisition date Amortization period ​ US$ ​ ​ ​ ​ ​ ​ ​ Net tangible assets acquired: ​ ​ ​ ​ -Cash and cash equivalents, restricted cash and cash equivalents and restricted short-term deposits 95,965 ​ ​ -Accounts receivables 57,647 -Other current assets 7,820 -Property and equipment, net 43,853 -Other non-current assets 26,076 Identifiable intangible assets acquired: ​ -Trademark 358,000 10 years -Customer relationships 153,200 3 years -Non-compete agreement 12,100 1 year -Others 924 Accrued liabilities and other liabilities (172,539) Deferred tax liabilities (47,258) Goodwill 1,854,221 Total 2,390,009 </t>
        </is>
      </c>
    </row>
    <row r="7">
      <c r="A7" s="4" t="inlineStr">
        <is>
          <t>Summary of pro forma information</t>
        </is>
      </c>
      <c r="B7" s="4" t="inlineStr">
        <is>
          <t>​ ​ ​ ​ ​ For the year ended December 31, ​ 2019 ​ US$ ​ ​ ​ Pro forma net revenues 998,828 Pro forma net loss (498,127)</t>
        </is>
      </c>
    </row>
    <row r="8">
      <c r="A8" s="4" t="inlineStr">
        <is>
          <t>Other acquisition</t>
        </is>
      </c>
    </row>
    <row r="9">
      <c r="A9" s="3" t="inlineStr">
        <is>
          <t>Business Acquisition [Line Items]</t>
        </is>
      </c>
    </row>
    <row r="10">
      <c r="A10" s="4" t="inlineStr">
        <is>
          <t>Summary of components of the purchase consideration transferred</t>
        </is>
      </c>
      <c r="B10" s="4" t="inlineStr">
        <is>
          <t>​ ​ ​ ​ ​ As of acquisition date ​ ​ US$ ​ ​ ​ Cash 9,611 Fair value of subsidiary’s common share issued 53,810 Fair value of previously held equity interest in the acquiree 27,716 Total consideration 91,137</t>
        </is>
      </c>
    </row>
    <row r="11">
      <c r="A11" s="4" t="inlineStr">
        <is>
          <t>Summary of fair value of the assets acquired and liabilities assumed allocated on the acquisition date</t>
        </is>
      </c>
      <c r="B11" s="4" t="inlineStr">
        <is>
          <t xml:space="preserve">​ ​ ​ ​ ​ ​ ​ As of acquisition date Amortization period ​ ​ US$ ​ ​ ​ ​ ​ ​ ​ Net tangible assets acquired: -Cash and cash equivalents 7,296 -Accounts receivables 1,376 -Other current assets 1,987 -Property and equipment, net 142 Identifiable intangible assets acquired: -Technology 11,917 6 years -Trademark 11,839 6 years -Customer relationships 903 3 years Accounts payable (2,268) Accrued liabilities and other liabilities (1,579) Deferred tax liabilities (4,069) Goodwill 84,925 Non-controlling interests (21,332) Total 91,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 balance</t>
        </is>
      </c>
      <c r="B4" s="4" t="inlineStr">
        <is>
          <t>​ ​ ​ ​ ​ ​ ​ ​ ​ ​ ​ ​ December 31, 2020 ​ December 31, 2021 ​ ​ US$ ​ ​ ​ US$ ​ ​ Amount equivalent Amount equivalent ​ ​ ​ ​ ​ ​ ​ ​ ​ US$ 1,306,404 1,306,404 1,220,064 1,220,064 RMB 2,691,718 412,530 3,462,640 543,099 Others N/A 23,815 N/A 74,022 Total 1,742,749 1,837,1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posits (Tables)</t>
        </is>
      </c>
      <c r="B1" s="2" t="inlineStr">
        <is>
          <t>12 Months Ended</t>
        </is>
      </c>
    </row>
    <row r="2">
      <c r="B2" s="2" t="inlineStr">
        <is>
          <t>Dec. 31, 2021</t>
        </is>
      </c>
    </row>
    <row r="3">
      <c r="A3" s="3" t="inlineStr">
        <is>
          <t>Short-term deposits</t>
        </is>
      </c>
    </row>
    <row r="4">
      <c r="A4" s="4" t="inlineStr">
        <is>
          <t>Schedule of Deposit Assets</t>
        </is>
      </c>
      <c r="B4" s="4" t="inlineStr">
        <is>
          <t>​ ​ ​ ​ ​ ​ ​ ​ ​ ​ ​ ​ December 31, 2020 ​ December 31, 2021 ​ ​ US$ ​ US$ ​ ​ Amount ​ equivalent ​ Amount ​ equivalent ​ ​ ​ ​ ​ ​ ​ ​ ​ RMB 4,470,002 685,068 2,170,000 340,355 US$ 640,000 640,000 1,263,843 1,263,843 Total 1,325,068 1,604,1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NSOLIDATED STATEMENTS OF COMPREHENSIVE INCOME (Parenthetical) $ in Thousands</t>
        </is>
      </c>
      <c r="B1" s="2" t="inlineStr">
        <is>
          <t>12 Months Ended</t>
        </is>
      </c>
    </row>
    <row r="2">
      <c r="B2" s="2" t="inlineStr">
        <is>
          <t>Dec. 31, 2021USD ($)</t>
        </is>
      </c>
      <c r="C2" s="2" t="inlineStr">
        <is>
          <t>Dec. 31, 2020USD ($)</t>
        </is>
      </c>
      <c r="D2" s="2" t="inlineStr">
        <is>
          <t>Dec. 31, 2019USD ($)</t>
        </is>
      </c>
    </row>
    <row r="3">
      <c r="A3" s="4" t="inlineStr">
        <is>
          <t>Share-based compensation</t>
        </is>
      </c>
      <c r="B3" s="6" t="n">
        <v>33382</v>
      </c>
      <c r="C3" s="6" t="n">
        <v>92160</v>
      </c>
      <c r="D3" s="6" t="n">
        <v>76356</v>
      </c>
    </row>
    <row r="4">
      <c r="A4" s="4" t="inlineStr">
        <is>
          <t>Cost of revenues [Member]</t>
        </is>
      </c>
    </row>
    <row r="5">
      <c r="A5" s="4" t="inlineStr">
        <is>
          <t>Share-based compensation</t>
        </is>
      </c>
      <c r="B5" s="5" t="n">
        <v>8089</v>
      </c>
      <c r="C5" s="5" t="n">
        <v>5797</v>
      </c>
      <c r="D5" s="5" t="n">
        <v>5932</v>
      </c>
    </row>
    <row r="6">
      <c r="A6" s="4" t="inlineStr">
        <is>
          <t>Research and development expenses</t>
        </is>
      </c>
    </row>
    <row r="7">
      <c r="A7" s="4" t="inlineStr">
        <is>
          <t>Share-based compensation</t>
        </is>
      </c>
      <c r="B7" s="5" t="n">
        <v>24053</v>
      </c>
      <c r="C7" s="5" t="n">
        <v>42646</v>
      </c>
      <c r="D7" s="5" t="n">
        <v>52611</v>
      </c>
    </row>
    <row r="8">
      <c r="A8" s="4" t="inlineStr">
        <is>
          <t>Sales and marketing expenses [Member]</t>
        </is>
      </c>
    </row>
    <row r="9">
      <c r="A9" s="4" t="inlineStr">
        <is>
          <t>Share-based compensation</t>
        </is>
      </c>
      <c r="B9" s="5" t="n">
        <v>1285</v>
      </c>
      <c r="C9" s="5" t="n">
        <v>1311</v>
      </c>
      <c r="D9" s="5" t="n">
        <v>724</v>
      </c>
    </row>
    <row r="10">
      <c r="A10" s="4" t="inlineStr">
        <is>
          <t>General and administrative expenses [Member]</t>
        </is>
      </c>
    </row>
    <row r="11">
      <c r="A11" s="4" t="inlineStr">
        <is>
          <t>Share-based compensation</t>
        </is>
      </c>
      <c r="B11" s="6" t="n">
        <v>-45</v>
      </c>
      <c r="C11" s="6" t="n">
        <v>42406</v>
      </c>
      <c r="D11" s="6" t="n">
        <v>17089</v>
      </c>
    </row>
    <row r="12">
      <c r="A12" s="4" t="inlineStr">
        <is>
          <t>Class A common shares</t>
        </is>
      </c>
    </row>
    <row r="13">
      <c r="A13" s="4" t="inlineStr">
        <is>
          <t>Number of common shares represented by each ADS</t>
        </is>
      </c>
      <c r="B13" s="5" t="n">
        <v>20</v>
      </c>
      <c r="C13" s="5" t="n">
        <v>20</v>
      </c>
      <c r="D13" s="5" t="n">
        <v>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net</t>
        </is>
      </c>
      <c r="B4" s="4" t="inlineStr">
        <is>
          <t>​ ​ ​ ​ ​ ​ ​ ​ December 31, ​ ​ 2020 ​ 2021 ​ US$ US$ ​ ​ ​ ​ ​ Accounts receivable, gross 150,386 126,798 Less: allowance for expected credit loss of receivables (7,387) (12,426) ​ ​ ​ ​ ​ Accounts receivable, net 142,999 114,372</t>
        </is>
      </c>
    </row>
    <row r="5">
      <c r="A5" s="4" t="inlineStr">
        <is>
          <t>Summary of allowance for doubtful accounts</t>
        </is>
      </c>
      <c r="B5" s="4" t="inlineStr">
        <is>
          <t>The following table summarizes the details of the Group’s allowance for doubtful accounts: ​ ​ ​ ​ ​ ​ ​ ​ ​ ​ For the year ended December 31, ​ ​ 2019 ​ 2020 ​ 2021 ​ US$ US$ US$ ​ ​ ​ ​ ​ ​ ​ Balance at the beginning of the year (1,081) (9) (7,387) Adoption of ASC326 ​ — ​ (652) ​ — Additions charged to general and administrative expenses, net (13) (6,726) (5,039) Write-off during the year 1,085 — — ​ ​ ​ ​ ​ ​ ​ Balance at the end of the year (9) (7,387) (12,4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ng receivables, net (Tables)</t>
        </is>
      </c>
      <c r="B1" s="2" t="inlineStr">
        <is>
          <t>12 Months Ended</t>
        </is>
      </c>
    </row>
    <row r="2">
      <c r="B2" s="2" t="inlineStr">
        <is>
          <t>Dec. 31, 2021</t>
        </is>
      </c>
    </row>
    <row r="3">
      <c r="A3" s="3" t="inlineStr">
        <is>
          <t>Accounts receivable, net</t>
        </is>
      </c>
    </row>
    <row r="4">
      <c r="A4" s="4" t="inlineStr">
        <is>
          <t>Schedule of Gross Financing Receivables</t>
        </is>
      </c>
      <c r="B4" s="4" t="inlineStr">
        <is>
          <t>Financing receivables consist of the following: ​ ​ ​ ​ ​ ​ ​ ​ December 31, ​ 2020 2021 ​ ​ US$ ​ US$ ​ ​ ​ ​ ​ Financing receivables, gross ​ Micro-credit personal loans 19,971 ​ 20,317 Corporate loans 30,031 ​ — Total 50,002 ​ 20,317 ​ ​ ​ ​ ​ Less: allowance for expected credit loss on financing receivables (30,114) ​ (20,317) ​ ​ ​ ​ ​ Financing receivables, net 19,888 ​ — ​ ​ ​ ​ ​ Current portion 172 ​ — Non-current portion 19,716 ​ —</t>
        </is>
      </c>
    </row>
    <row r="5">
      <c r="A5" s="4" t="inlineStr">
        <is>
          <t>Past Due Financing Receivables</t>
        </is>
      </c>
      <c r="B5" s="4" t="inlineStr">
        <is>
          <t>​ ​ ​ ​ ​ ​ ​ ​ ​ ​ ​ ​ ​ ​ ​ ​ ​ ​ 1-90 days ​ 91-180 days ​ 181-360 days ​ over 1 year ​ Total ​ ​ ​ Total financing ​ past due past due past due past due past due Current receivables ​ ​ ​ ​ ​ ​ ​ ​ ​ ​ ​ ​ ​ ​ ​ December 31, 2020 ​ ​ ​ ​ ​ ​ ​ ​ ​ ​ ​ ​ ​ ​ Micro-credit personal loans (1) — 4 3,185 ​ 16,782 ​ 19,971 — 19,971 Corporate loans (2) — — — ​ 29,908 ​ 29,908 123 30,031 ​ — 4 3,185 ​ 46,690 ​ 49,879 123 50,002 ​ ​ ​ ​ ​ ​ ​ ​ ​ ​ ​ ​ ​ ​ ​ December 31, 2021 ​ ​ ​ ​ ​ ​ ​ ​ ​ ​ ​ ​ ​ ​ Micro-credit personal loans (1) — — — ​ 20,317 ​ 20,317 — 20,317</t>
        </is>
      </c>
    </row>
    <row r="6">
      <c r="A6" s="4" t="inlineStr">
        <is>
          <t>Allowance for Credit Losses on Financing Receivables</t>
        </is>
      </c>
      <c r="B6" s="4" t="inlineStr">
        <is>
          <t>Movement of allowance for expected credit loss on financing receivables (micro-credit personal loans only) is as follows: ​ ​ ​ ​ ​ ​ ​ ​ For the year ended December 31, ​ 2020 2021 ​ ​ US$ ​ US$ ​ ​ ​ ​ ​ Balance at the beginning of the year (26,772) ​ (30,114) Adoption of ASC326 ​ (724) ​ — Addition for the year (2,618) ​ (633) Reclassification to prepayments and other current assets ​ — ​ 10,430 ​ ​ ​ ​ ​ Balance at the end of the year (30,114) ​ (20,3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December 31, ​ 2020 2021 ​ ​ US$ ​ US$ ​ ​ ​ ​ ​ Interests receivable 36,004 22,082 Value added taxes to be deducted 19,326 28,090 Receivables from payment platforms 13,633 24,512 Employee advances ​ 3,692 ​ 4,073 Prepayments and deposits to vendors and content providers ​ 6,547 ​ 6,126 Deposits ​ 5,611 ​ 5,831 Loans to third parties ​ 99 ​ 7,604 Amount due from a lessee of sale-and-leaseback arrangement - net (Note 10) ​ — ​ 20,177 Net assets subject to disposal related to YY Live (Note 3(a)) ​ — ​ 38,194 Others 17,960 57,044 ​ ​ ​ ​ ​ Total 102,872 213,7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 ​ ​ ​ ​ ​ ​ ​ December 31, ​ 2020 2021 ​ ​ US$ ​ US$ ​ ​ ​ ​ ​ Equity investments accounted for using the equity method (i) 832,143 850,557 Equity investments with readily determinable fair values (ii) 184,968 25,480 Equity investments without readily determinable fair values (iii) 221,243 146,418 Available-for-sale debt investment (iv) 1,000 — ​ ​ ​ ​ ​ Total 1,239,354 1,022,455</t>
        </is>
      </c>
    </row>
    <row r="5">
      <c r="A5" s="4" t="inlineStr">
        <is>
          <t>Schedule of equity method investments</t>
        </is>
      </c>
      <c r="B5" s="4" t="inlineStr">
        <is>
          <t>​ ​ ​ ​ ​ ​ ​ ​ December 31, ​ 2020 2021 ​ US$ US$ ​ ​ ​ ​ ​ Current assets 1,948,075 ​ 2,223,447 Non-current assets 302,915 552,085 Current liabilities 447,148 601,688 Non-current liabilities 42,817 39,719 ​ ​ ​ ​ ​ ​ ​ ​ ​ ​ For the year ended December 31, ​ 2019 2020 2021 ​ US$ ​ US$ US$ ​ ​ ​ ​ ​ ​ ​ Revenues ​ 110,099 ​ 1,405,623 ​ 2,082,821 Gross profit 91,040 386,810 466,970 Net income (loss) 31,970 23,563 (81,953) Net income (loss) attributable to the investees 31,972 23,563 (81,9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consists of the following: ​ ​ ​ ​ ​ ​ ​ ​ December 31, ​ ​ 2020 ​ 2021 ​ US$ US$ ​ ​ ​ ​ ​ Gross carrying amount Servers, computers and equipment 301,671 319,393 Buildings 153,093 158,119 Construction in progress 69,890 96,552 Decoration of buildings 15,795 16,194 Leasehold improvements 8,966 8,210 Motor vehicles 6,626 6,585 Furniture, fixture and office equipment 4,788 5,229 Total 560,829 610,282 Less: accumulated depreciation (159,168) (244,890) ​ ​ ​ ​ ​ Property and equipment, net 401,661 365,39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and use rights, net (Tables)</t>
        </is>
      </c>
      <c r="B1" s="2" t="inlineStr">
        <is>
          <t>12 Months Ended</t>
        </is>
      </c>
    </row>
    <row r="2">
      <c r="B2" s="2" t="inlineStr">
        <is>
          <t>Dec. 31, 2021</t>
        </is>
      </c>
    </row>
    <row r="3">
      <c r="A3" s="4" t="inlineStr">
        <is>
          <t>Schedule of land use right</t>
        </is>
      </c>
      <c r="B3" s="4" t="inlineStr">
        <is>
          <t>Land use rights consist of the following: ​ ​ ​ ​ ​ ​ ​ December 31, ​ ​ 2020 ​ 2021 ​ ​ US$ ​ US$ ​ ​ ​ ​ ​ Gross carrying amount 294,957 ​ 415,970 Less: accumulated amortization (36,187) ​ (45,918) ​ ​ ​ ​ ​ Land use rights, net 258,770 ​ 370,052</t>
        </is>
      </c>
    </row>
    <row r="4">
      <c r="A4" s="4" t="inlineStr">
        <is>
          <t>User bases</t>
        </is>
      </c>
    </row>
    <row r="5">
      <c r="A5" s="4" t="inlineStr">
        <is>
          <t>Schedule of finite-lived intangible assets, future amortization expense</t>
        </is>
      </c>
      <c r="B5" s="4" t="inlineStr">
        <is>
          <t>The estimated amortization expenses for each of the following five years are as follows: ​ ​ ​ ​ ​ Amortization expense ​ ​ of land use rights ​ ​ US$ ​ ​ ​ 2022 9,102 2023 9,102 2024 9,102 2025 9,102 2026 9,1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4" t="inlineStr">
        <is>
          <t>Summary of group's intangible assets</t>
        </is>
      </c>
      <c r="B3" s="4" t="inlineStr">
        <is>
          <t>The following table summarizes the Group’s intangible assets: ​ ​ ​ ​ ​ ​ ​ ​ December 31, ​ ​ 2020 ​ 2021 ​ US$ US$ ​ ​ ​ ​ ​ Gross carrying amount Trademark ​ 359,976 ​ 371,975 Customer relationships ​ 153,976 ​ 154,906 Non-compete agreement ​ 12,100 ​ 12,100 Software 8,473 8,941 Operating rights 7,088 7,255 License ​ 9,721 ​ 9,949 Technology ​ 2,707 ​ 14,770 Domain names 1,197 1,518 Others 1,413 1,415 ​ ​ ​ ​ ​ Total of gross carrying amount 556,651 582,829 ​ ​ ​ ​ ​ Less: accumulated amortization ​ ​ ​ ​ ​ ​ ​ Trademark ​ (65,649) ​ (102,815) Customer relationships ​ (115,453) ​ (133,921) Non-compete agreement ​ (12,100) ​ (12,100) Software (7,894) (8,270) Operating rights (6,980) (7,144) License ​ (702) ​ (1,382) Technology (1,789) (2,988) Domain names (538) (644) Others (116) (258) ​ ​ ​ ​ ​ Total accumulated amortization (211,221) (269,522) ​ ​ ​ ​ ​ Less: accumulated impairment (1,216) (1,225) ​ ​ ​ ​ ​ Intangible assets, net 344,214 312,082</t>
        </is>
      </c>
    </row>
    <row r="4">
      <c r="A4" s="4" t="inlineStr">
        <is>
          <t>Schedule of weighted average amortization periods of intangible assets</t>
        </is>
      </c>
      <c r="B4" s="4" t="inlineStr">
        <is>
          <t>The weighted average amortization periods of intangible assets as of December 31, 2020 and 2021 are as below: ​ ​ ​ ​ ​ ​ ​ December 31, ​ 2020 2021 ​ ​ ​ ​ ​ Trademark ​ 10 years ​ 10 years Customer relationships ​ 3 years ​ 3 years License ​ 15 years ​ 15 years Non-compete agreement ​ 1 year ​ 1 year Operating rights 2 years 2 years Software 3 years 3 years Domain names 14 years 15 years Technology 5 years 6 years Others 10 years 10 years</t>
        </is>
      </c>
    </row>
    <row r="5">
      <c r="A5" s="4" t="inlineStr">
        <is>
          <t>Others</t>
        </is>
      </c>
    </row>
    <row r="6">
      <c r="A6" s="4" t="inlineStr">
        <is>
          <t>Schedule of estimated amortization expenses</t>
        </is>
      </c>
      <c r="B6" s="4" t="inlineStr">
        <is>
          <t>The estimated amortization expenses for each of the following five years are as follows: ​ ​ ​ ​ ​ Amortization expense ​ of intangible assets ​ ​ US$ ​ ​ ​ 2022 50,749 2023 50,634 2024 42,623 2025 40,953 2026 40,9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The changes in the carrying amount of goodwill for the years ended December 31, 2020 and 2021 are as follows: ​ ​ ​ ​ ​ ​ ​ ​ ​ ​ All other ​ Bigo ​ Total ​ US$ US$ US$ ​ ​ ​ ​ ​ ​ ​ Balance as of December 31, 2019 (i) 1,688 ​ 1,854,221 ​ 1,855,909 ​ ​ ​ ​ ​ ​ ​ Increase in goodwill related to acquisition ​ 16,067 ​ — ​ 16,067 Foreign currency translation adjustments 107 ​ — ​ 107 Balance as of December 31, 2020 17,862 ​ 1,854,221 ​ 1,872,083 ​ ​ ​ ​ ​ ​ ​ Increase in goodwill related to acquisition (ii) ​ 84,925 ​ — ​ 84,925 Foreign currency translation adjustments ​ 1,255 ​ — ​ 1,255 Balance as of December 31, 2021 104,042 ​ 1,854,221 ​ 1,958,263 (i) The increase in goodwill in 2019 was related to the acquisition of Bigo. Please refer to Note 5(a) for the acquisition of Big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chedule of classification of deferred revenue</t>
        </is>
      </c>
      <c r="B4" s="4" t="inlineStr">
        <is>
          <t>​ ​ ​ ​ ​ ​ ​ ​ December 31, ​ ​ 2020 ​ 2021 ​ US$ US$ ​ ​ ​ ​ ​ Deferred revenue, current Live streaming 63,450 58,425 Others 3,780 2,485 Total current deferred revenue 67,230 60,910 ​ ​ ​ ​ ​ Deferred revenue, non-current ​ ​ Live streaming 2,529 5,931 Others 603 491 Total non-current deferred revenue 3,132 6,4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Accrued liabilities and other current liabilities</t>
        </is>
      </c>
    </row>
    <row r="4">
      <c r="A4" s="4" t="inlineStr">
        <is>
          <t>Schedule of accrued liabilities and other current liabilities</t>
        </is>
      </c>
      <c r="B4" s="4" t="inlineStr">
        <is>
          <t>​ ​ ​ ​ ​ ​ ​ ​ December 31, ​ ​ 2020 ​ 2021 ​ US$ US$ ​ ​ ​ ​ ​ Revenue sharing fees and content costs 121,083 129,717 Salaries and welfare 112,217 99,725 Marketing and promotion expenses 95,261 58,854 Value added taxes and other taxes payable 88,215 137,142 Bandwidth costs 29,986 19,746 Consideration received related to disposal of YY Live (Note 3(a)) ​ — ​ 1,862,750 Others 37,688 37,904 ​ ​ ​ ​ ​ Total 484,450 2,345,83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5" customWidth="1" min="2" max="2"/>
    <col width="35" customWidth="1" min="3" max="3"/>
    <col width="15" customWidth="1" min="4" max="4"/>
    <col width="27" customWidth="1" min="5" max="5"/>
    <col width="19" customWidth="1" min="6" max="6"/>
    <col width="18" customWidth="1" min="7" max="7"/>
    <col width="46" customWidth="1" min="8" max="8"/>
    <col width="39" customWidth="1" min="9" max="9"/>
    <col width="26" customWidth="1" min="10" max="10"/>
    <col width="22" customWidth="1" min="11" max="11"/>
    <col width="22" customWidth="1" min="12" max="12"/>
    <col width="13" customWidth="1" min="13" max="13"/>
  </cols>
  <sheetData>
    <row r="1">
      <c r="A1" s="1" t="inlineStr">
        <is>
          <t>CONSOLIDATED STATEMENTS OF CHANGES IN SHAREHOLDERS' EQUITY - USD ($) $ in Thousands</t>
        </is>
      </c>
      <c r="B1" s="2" t="inlineStr">
        <is>
          <t>Common sharesClass A common shares</t>
        </is>
      </c>
      <c r="C1" s="2" t="inlineStr">
        <is>
          <t>Common sharesClass B common shares</t>
        </is>
      </c>
      <c r="D1" s="2" t="inlineStr">
        <is>
          <t>Treasury Stock</t>
        </is>
      </c>
      <c r="E1" s="2" t="inlineStr">
        <is>
          <t>Additional paid-in capital</t>
        </is>
      </c>
      <c r="F1" s="2" t="inlineStr">
        <is>
          <t>Statutory reserves</t>
        </is>
      </c>
      <c r="G1" s="2" t="inlineStr">
        <is>
          <t>Retained earnings</t>
        </is>
      </c>
      <c r="H1" s="2" t="inlineStr">
        <is>
          <t>Accumulated other comprehensive income (loss)</t>
        </is>
      </c>
      <c r="I1" s="2" t="inlineStr">
        <is>
          <t>Total JOYY Inc.'s shareholders' equity</t>
        </is>
      </c>
      <c r="J1" s="2" t="inlineStr">
        <is>
          <t>Non controlling interests</t>
        </is>
      </c>
      <c r="K1" s="2" t="inlineStr">
        <is>
          <t>Class A common shares</t>
        </is>
      </c>
      <c r="L1" s="2" t="inlineStr">
        <is>
          <t>Class B common shares</t>
        </is>
      </c>
      <c r="M1" s="2" t="inlineStr">
        <is>
          <t>Total</t>
        </is>
      </c>
    </row>
    <row r="2">
      <c r="A2" s="4" t="inlineStr">
        <is>
          <t>Issuance of Huya's common shares for exercised share options</t>
        </is>
      </c>
      <c r="E2" s="6" t="n">
        <v>-2729</v>
      </c>
      <c r="H2" s="6" t="n">
        <v>-207</v>
      </c>
      <c r="I2" s="6" t="n">
        <v>-2936</v>
      </c>
      <c r="J2" s="6" t="n">
        <v>7628</v>
      </c>
      <c r="M2" s="6" t="n">
        <v>4692</v>
      </c>
    </row>
    <row r="3">
      <c r="A3" s="4" t="inlineStr">
        <is>
          <t>Issuance of common shares for vested restricted shares and restricted share units</t>
        </is>
      </c>
      <c r="B3" s="6" t="n">
        <v>0</v>
      </c>
      <c r="C3" s="6" t="n">
        <v>0</v>
      </c>
      <c r="D3" s="6" t="n">
        <v>0</v>
      </c>
      <c r="E3" s="5" t="n">
        <v>0</v>
      </c>
      <c r="F3" s="6" t="n">
        <v>0</v>
      </c>
      <c r="G3" s="6" t="n">
        <v>0</v>
      </c>
      <c r="H3" s="5" t="n">
        <v>0</v>
      </c>
      <c r="I3" s="5" t="n">
        <v>0</v>
      </c>
      <c r="J3" s="5" t="n">
        <v>0</v>
      </c>
      <c r="M3" s="5" t="n">
        <v>0</v>
      </c>
    </row>
    <row r="4">
      <c r="A4" s="4" t="inlineStr">
        <is>
          <t>Issuance of common shares for vested restricted shares and restricted share units (in shares)</t>
        </is>
      </c>
      <c r="B4" s="5" t="n">
        <v>6216060</v>
      </c>
      <c r="C4" s="5" t="n">
        <v>0</v>
      </c>
    </row>
    <row r="5">
      <c r="A5" s="4" t="inlineStr">
        <is>
          <t>Issuance of common shares in connection with the acquisition of Bigo</t>
        </is>
      </c>
      <c r="B5" s="6" t="n">
        <v>3</v>
      </c>
      <c r="E5" s="5" t="n">
        <v>1149073</v>
      </c>
      <c r="I5" s="5" t="n">
        <v>1149076</v>
      </c>
      <c r="M5" s="5" t="n">
        <v>1149076</v>
      </c>
    </row>
    <row r="6">
      <c r="A6" s="4" t="inlineStr">
        <is>
          <t>Issuance of common shares in connection with the acquisition of Bigo (in shares)</t>
        </is>
      </c>
      <c r="B6" s="5" t="n">
        <v>305127046</v>
      </c>
      <c r="C6" s="5" t="n">
        <v>38326579</v>
      </c>
    </row>
    <row r="7">
      <c r="A7" s="4" t="inlineStr">
        <is>
          <t>Net forfeiture of restricted shares (in shares)</t>
        </is>
      </c>
      <c r="B7" s="5" t="n">
        <v>8761450</v>
      </c>
    </row>
    <row r="8">
      <c r="A8" s="4" t="inlineStr">
        <is>
          <t>Share-based compensation</t>
        </is>
      </c>
      <c r="B8" s="6" t="n">
        <v>0</v>
      </c>
      <c r="C8" s="6" t="n">
        <v>0</v>
      </c>
      <c r="D8" s="5" t="n">
        <v>0</v>
      </c>
      <c r="E8" s="5" t="n">
        <v>118637</v>
      </c>
      <c r="F8" s="5" t="n">
        <v>0</v>
      </c>
      <c r="G8" s="5" t="n">
        <v>0</v>
      </c>
      <c r="H8" s="5" t="n">
        <v>0</v>
      </c>
      <c r="I8" s="5" t="n">
        <v>118637</v>
      </c>
      <c r="J8" s="5" t="n">
        <v>18730</v>
      </c>
      <c r="M8" s="5" t="n">
        <v>137367</v>
      </c>
    </row>
    <row r="9">
      <c r="A9" s="4" t="inlineStr">
        <is>
          <t>Partial disposal of Huya's interests to non-controlling interest shareholders, net of tax</t>
        </is>
      </c>
      <c r="E9" s="5" t="n">
        <v>81208</v>
      </c>
      <c r="H9" s="5" t="n">
        <v>-938</v>
      </c>
      <c r="I9" s="5" t="n">
        <v>80270</v>
      </c>
      <c r="J9" s="5" t="n">
        <v>19666</v>
      </c>
      <c r="M9" s="5" t="n">
        <v>99936</v>
      </c>
    </row>
    <row r="10">
      <c r="A10" s="4" t="inlineStr">
        <is>
          <t>Appropriation to statutory reserves</t>
        </is>
      </c>
      <c r="B10" s="6" t="n">
        <v>0</v>
      </c>
      <c r="C10" s="5" t="n">
        <v>0</v>
      </c>
      <c r="D10" s="5" t="n">
        <v>0</v>
      </c>
      <c r="E10" s="5" t="n">
        <v>0</v>
      </c>
      <c r="F10" s="5" t="n">
        <v>6856</v>
      </c>
      <c r="G10" s="5" t="n">
        <v>-6856</v>
      </c>
      <c r="H10" s="5" t="n">
        <v>0</v>
      </c>
      <c r="I10" s="5" t="n">
        <v>0</v>
      </c>
      <c r="J10" s="5" t="n">
        <v>0</v>
      </c>
      <c r="M10" s="5" t="n">
        <v>0</v>
      </c>
    </row>
    <row r="11">
      <c r="A11" s="4" t="inlineStr">
        <is>
          <t>Bifurcation of conversion feature of convertible bonds</t>
        </is>
      </c>
      <c r="E11" s="5" t="n">
        <v>294143</v>
      </c>
      <c r="I11" s="5" t="n">
        <v>294143</v>
      </c>
      <c r="M11" s="5" t="n">
        <v>294143</v>
      </c>
    </row>
    <row r="12">
      <c r="A12" s="4" t="inlineStr">
        <is>
          <t>Purchase of caped call options in relation to the conversion features of the convertible bonds</t>
        </is>
      </c>
      <c r="E12" s="5" t="n">
        <v>-77000</v>
      </c>
      <c r="I12" s="5" t="n">
        <v>-77000</v>
      </c>
      <c r="M12" s="5" t="n">
        <v>-77000</v>
      </c>
    </row>
    <row r="13">
      <c r="A13" s="4" t="inlineStr">
        <is>
          <t>Exercise/Settlement of RSU's in subsidiaries</t>
        </is>
      </c>
      <c r="E13" s="5" t="n">
        <v>-1101</v>
      </c>
      <c r="I13" s="5" t="n">
        <v>-1101</v>
      </c>
      <c r="J13" s="5" t="n">
        <v>509</v>
      </c>
      <c r="M13" s="5" t="n">
        <v>-592</v>
      </c>
    </row>
    <row r="14">
      <c r="A14" s="4" t="inlineStr">
        <is>
          <t>Repurchase of common stock</t>
        </is>
      </c>
      <c r="D14" s="5" t="n">
        <v>-23712</v>
      </c>
      <c r="E14" s="5" t="n">
        <v>-11726</v>
      </c>
      <c r="I14" s="5" t="n">
        <v>-35438</v>
      </c>
      <c r="M14" s="5" t="n">
        <v>-35438</v>
      </c>
    </row>
    <row r="15">
      <c r="A15" s="4" t="inlineStr">
        <is>
          <t>Repurchase of common stock (in shares)</t>
        </is>
      </c>
      <c r="B15" s="5" t="n">
        <v>-8682900</v>
      </c>
    </row>
    <row r="16">
      <c r="A16" s="4" t="inlineStr">
        <is>
          <t>Deemed contribution from non-controlling interest shareholders</t>
        </is>
      </c>
      <c r="E16" s="5" t="n">
        <v>903</v>
      </c>
      <c r="I16" s="5" t="n">
        <v>903</v>
      </c>
      <c r="J16" s="5" t="n">
        <v>-903</v>
      </c>
    </row>
    <row r="17">
      <c r="A17" s="4" t="inlineStr">
        <is>
          <t>Proceed from a Huya's IPO, net of issuance cost</t>
        </is>
      </c>
      <c r="E17" s="5" t="n">
        <v>43080</v>
      </c>
      <c r="H17" s="5" t="n">
        <v>-1456</v>
      </c>
      <c r="I17" s="5" t="n">
        <v>41624</v>
      </c>
      <c r="J17" s="5" t="n">
        <v>268196</v>
      </c>
      <c r="M17" s="5" t="n">
        <v>309820</v>
      </c>
    </row>
    <row r="18">
      <c r="A18" s="4" t="inlineStr">
        <is>
          <t>Balance at Dec. 31, 2019</t>
        </is>
      </c>
      <c r="B18" s="6" t="n">
        <v>13</v>
      </c>
      <c r="C18" s="5" t="n">
        <v>3</v>
      </c>
      <c r="D18" s="5" t="n">
        <v>-23712</v>
      </c>
      <c r="E18" s="5" t="n">
        <v>3321554</v>
      </c>
      <c r="F18" s="5" t="n">
        <v>22882</v>
      </c>
      <c r="G18" s="5" t="n">
        <v>1574465</v>
      </c>
      <c r="H18" s="5" t="n">
        <v>-155392</v>
      </c>
      <c r="I18" s="5" t="n">
        <v>4739813</v>
      </c>
      <c r="J18" s="5" t="n">
        <v>767163</v>
      </c>
      <c r="M18" s="5" t="n">
        <v>5506976</v>
      </c>
    </row>
    <row r="19">
      <c r="A19" s="3" t="inlineStr">
        <is>
          <t>Components of comprehensive income</t>
        </is>
      </c>
    </row>
    <row r="20">
      <c r="A20" s="4" t="inlineStr">
        <is>
          <t>Net income (loss) attributable to JOYY Inc. and non-controlling interest shareholders</t>
        </is>
      </c>
      <c r="G20" s="5" t="n">
        <v>509812</v>
      </c>
      <c r="I20" s="5" t="n">
        <v>509812</v>
      </c>
      <c r="J20" s="5" t="n">
        <v>36786</v>
      </c>
      <c r="M20" s="5" t="n">
        <v>546598</v>
      </c>
    </row>
    <row r="21">
      <c r="A21" s="4" t="inlineStr">
        <is>
          <t>Accretion of subsidiaries' redeemable convertible preferred shares to redemption value</t>
        </is>
      </c>
      <c r="B21" s="5" t="n">
        <v>0</v>
      </c>
      <c r="C21" s="5" t="n">
        <v>0</v>
      </c>
      <c r="D21" s="5" t="n">
        <v>0</v>
      </c>
      <c r="E21" s="5" t="n">
        <v>0</v>
      </c>
      <c r="F21" s="5" t="n">
        <v>0</v>
      </c>
      <c r="G21" s="5" t="n">
        <v>-5564</v>
      </c>
      <c r="H21" s="5" t="n">
        <v>0</v>
      </c>
      <c r="I21" s="5" t="n">
        <v>-5564</v>
      </c>
      <c r="J21" s="5" t="n">
        <v>-244</v>
      </c>
      <c r="M21" s="5" t="n">
        <v>-5808</v>
      </c>
    </row>
    <row r="22">
      <c r="A22" s="4" t="inlineStr">
        <is>
          <t>Foreign currency translation adjustments, net of nil tax</t>
        </is>
      </c>
      <c r="B22" s="6" t="n">
        <v>0</v>
      </c>
      <c r="C22" s="6" t="n">
        <v>0</v>
      </c>
      <c r="D22" s="5" t="n">
        <v>0</v>
      </c>
      <c r="E22" s="5" t="n">
        <v>0</v>
      </c>
      <c r="F22" s="5" t="n">
        <v>0</v>
      </c>
      <c r="G22" s="5" t="n">
        <v>0</v>
      </c>
      <c r="H22" s="5" t="n">
        <v>-31105</v>
      </c>
      <c r="I22" s="5" t="n">
        <v>-31105</v>
      </c>
      <c r="J22" s="5" t="n">
        <v>540</v>
      </c>
      <c r="M22" s="5" t="n">
        <v>-30565</v>
      </c>
    </row>
    <row r="23">
      <c r="A23" s="4" t="inlineStr">
        <is>
          <t>Balance (in shares) at Dec. 31, 2019</t>
        </is>
      </c>
      <c r="B23" s="5" t="n">
        <v>1293162504</v>
      </c>
      <c r="C23" s="5" t="n">
        <v>326509555</v>
      </c>
      <c r="K23" s="5" t="n">
        <v>1293162504</v>
      </c>
      <c r="L23" s="5" t="n">
        <v>326509555</v>
      </c>
    </row>
    <row r="24">
      <c r="A24" s="4" t="inlineStr">
        <is>
          <t>Balance at Dec. 31, 2018</t>
        </is>
      </c>
      <c r="B24" s="6" t="n">
        <v>10</v>
      </c>
      <c r="C24" s="6" t="n">
        <v>3</v>
      </c>
      <c r="E24" s="5" t="n">
        <v>1727066</v>
      </c>
      <c r="F24" s="5" t="n">
        <v>16026</v>
      </c>
      <c r="G24" s="5" t="n">
        <v>1077073</v>
      </c>
      <c r="H24" s="5" t="n">
        <v>-121686</v>
      </c>
      <c r="I24" s="5" t="n">
        <v>2698492</v>
      </c>
      <c r="J24" s="5" t="n">
        <v>416255</v>
      </c>
      <c r="M24" s="5" t="n">
        <v>3114747</v>
      </c>
    </row>
    <row r="25">
      <c r="A25" s="4" t="inlineStr">
        <is>
          <t>Balance (in shares) at Dec. 31, 2018</t>
        </is>
      </c>
      <c r="B25" s="5" t="n">
        <v>981740848</v>
      </c>
      <c r="C25" s="5" t="n">
        <v>288182976</v>
      </c>
    </row>
    <row r="26">
      <c r="A26" s="4" t="inlineStr">
        <is>
          <t>Adoption of ASU | Adoption of ASC326</t>
        </is>
      </c>
      <c r="C26" s="6" t="n">
        <v>0</v>
      </c>
      <c r="G26" s="5" t="n">
        <v>-1469</v>
      </c>
      <c r="I26" s="5" t="n">
        <v>-1469</v>
      </c>
      <c r="J26" s="5" t="n">
        <v>-269</v>
      </c>
      <c r="M26" s="5" t="n">
        <v>-1738</v>
      </c>
    </row>
    <row r="27">
      <c r="A27" s="4" t="inlineStr">
        <is>
          <t>Issuance of Huya's common shares for exercised share options</t>
        </is>
      </c>
      <c r="C27" s="5" t="n">
        <v>0</v>
      </c>
      <c r="E27" s="5" t="n">
        <v>-36</v>
      </c>
      <c r="H27" s="5" t="n">
        <v>-5</v>
      </c>
      <c r="I27" s="5" t="n">
        <v>-41</v>
      </c>
      <c r="J27" s="5" t="n">
        <v>129</v>
      </c>
      <c r="M27" s="5" t="n">
        <v>88</v>
      </c>
    </row>
    <row r="28">
      <c r="A28" s="4" t="inlineStr">
        <is>
          <t>Issuance of common shares for vested restricted shares and restricted share units</t>
        </is>
      </c>
      <c r="B28" s="6" t="n">
        <v>0</v>
      </c>
      <c r="C28" s="6" t="n">
        <v>0</v>
      </c>
      <c r="D28" s="5" t="n">
        <v>0</v>
      </c>
      <c r="E28" s="5" t="n">
        <v>0</v>
      </c>
      <c r="F28" s="5" t="n">
        <v>0</v>
      </c>
      <c r="G28" s="5" t="n">
        <v>0</v>
      </c>
      <c r="H28" s="5" t="n">
        <v>0</v>
      </c>
      <c r="I28" s="5" t="n">
        <v>0</v>
      </c>
      <c r="J28" s="5" t="n">
        <v>0</v>
      </c>
      <c r="M28" s="5" t="n">
        <v>0</v>
      </c>
    </row>
    <row r="29">
      <c r="A29" s="4" t="inlineStr">
        <is>
          <t>Issuance of common shares for vested restricted shares and restricted share units (in shares)</t>
        </is>
      </c>
      <c r="B29" s="5" t="n">
        <v>12363420</v>
      </c>
      <c r="C29" s="5" t="n">
        <v>0</v>
      </c>
    </row>
    <row r="30">
      <c r="A30" s="4" t="inlineStr">
        <is>
          <t>Issuance of common shares in connection with the acquisition of Bigo</t>
        </is>
      </c>
      <c r="M30" s="5" t="n">
        <v>0</v>
      </c>
    </row>
    <row r="31">
      <c r="A31" s="4" t="inlineStr">
        <is>
          <t>Net forfeiture of restricted shares</t>
        </is>
      </c>
      <c r="C31" s="6" t="n">
        <v>0</v>
      </c>
    </row>
    <row r="32">
      <c r="A32" s="4" t="inlineStr">
        <is>
          <t>Net forfeiture of restricted shares (in shares)</t>
        </is>
      </c>
      <c r="B32" s="5" t="n">
        <v>-13886</v>
      </c>
    </row>
    <row r="33">
      <c r="A33" s="4" t="inlineStr">
        <is>
          <t>Share-based compensation</t>
        </is>
      </c>
      <c r="B33" s="6" t="n">
        <v>0</v>
      </c>
      <c r="C33" s="5" t="n">
        <v>0</v>
      </c>
      <c r="D33" s="5" t="n">
        <v>0</v>
      </c>
      <c r="E33" s="5" t="n">
        <v>111204</v>
      </c>
      <c r="F33" s="5" t="n">
        <v>0</v>
      </c>
      <c r="G33" s="5" t="n">
        <v>0</v>
      </c>
      <c r="H33" s="5" t="n">
        <v>0</v>
      </c>
      <c r="I33" s="5" t="n">
        <v>111204</v>
      </c>
      <c r="J33" s="5" t="n">
        <v>13154</v>
      </c>
      <c r="M33" s="5" t="n">
        <v>124358</v>
      </c>
    </row>
    <row r="34">
      <c r="A34" s="4" t="inlineStr">
        <is>
          <t>Appropriation to statutory reserves</t>
        </is>
      </c>
      <c r="B34" s="5" t="n">
        <v>0</v>
      </c>
      <c r="C34" s="5" t="n">
        <v>0</v>
      </c>
      <c r="D34" s="5" t="n">
        <v>0</v>
      </c>
      <c r="E34" s="5" t="n">
        <v>0</v>
      </c>
      <c r="F34" s="5" t="n">
        <v>4445</v>
      </c>
      <c r="G34" s="5" t="n">
        <v>-4445</v>
      </c>
      <c r="H34" s="5" t="n">
        <v>0</v>
      </c>
      <c r="I34" s="5" t="n">
        <v>0</v>
      </c>
      <c r="J34" s="5" t="n">
        <v>0</v>
      </c>
      <c r="M34" s="5" t="n">
        <v>0</v>
      </c>
    </row>
    <row r="35">
      <c r="A35" s="4" t="inlineStr">
        <is>
          <t>Repurchase of common stock</t>
        </is>
      </c>
      <c r="B35" s="6" t="n">
        <v>0</v>
      </c>
      <c r="C35" s="5" t="n">
        <v>0</v>
      </c>
      <c r="D35" s="5" t="n">
        <v>-115816</v>
      </c>
      <c r="E35" s="5" t="n">
        <v>12231</v>
      </c>
      <c r="F35" s="5" t="n">
        <v>0</v>
      </c>
      <c r="G35" s="5" t="n">
        <v>0</v>
      </c>
      <c r="H35" s="5" t="n">
        <v>0</v>
      </c>
      <c r="I35" s="5" t="n">
        <v>-103585</v>
      </c>
      <c r="J35" s="5" t="n">
        <v>0</v>
      </c>
      <c r="M35" s="5" t="n">
        <v>-103585</v>
      </c>
    </row>
    <row r="36">
      <c r="A36" s="4" t="inlineStr">
        <is>
          <t>Repurchase of common stock (in shares)</t>
        </is>
      </c>
      <c r="B36" s="5" t="n">
        <v>-33165820</v>
      </c>
    </row>
    <row r="37">
      <c r="A37" s="4" t="inlineStr">
        <is>
          <t>Repurchase of noncontrolling interest and redeemable noncontrolling interests</t>
        </is>
      </c>
      <c r="C37" s="5" t="n">
        <v>0</v>
      </c>
      <c r="E37" s="5" t="n">
        <v>1242</v>
      </c>
      <c r="I37" s="5" t="n">
        <v>1242</v>
      </c>
      <c r="J37" s="5" t="n">
        <v>-3255</v>
      </c>
      <c r="M37" s="5" t="n">
        <v>-2013</v>
      </c>
    </row>
    <row r="38">
      <c r="A38" s="4" t="inlineStr">
        <is>
          <t>Other Equity Changes From Equity Method Investments</t>
        </is>
      </c>
      <c r="C38" s="5" t="n">
        <v>0</v>
      </c>
      <c r="E38" s="5" t="n">
        <v>10563</v>
      </c>
      <c r="G38" s="5" t="n">
        <v>3417</v>
      </c>
      <c r="H38" s="5" t="n">
        <v>-6788</v>
      </c>
      <c r="I38" s="5" t="n">
        <v>7192</v>
      </c>
      <c r="M38" s="5" t="n">
        <v>7192</v>
      </c>
    </row>
    <row r="39">
      <c r="A39" s="4" t="inlineStr">
        <is>
          <t>Dividends declared</t>
        </is>
      </c>
      <c r="C39" s="5" t="n">
        <v>0</v>
      </c>
      <c r="G39" s="5" t="n">
        <v>-67021</v>
      </c>
      <c r="I39" s="5" t="n">
        <v>-67021</v>
      </c>
      <c r="J39" s="5" t="n">
        <v>-333</v>
      </c>
      <c r="M39" s="5" t="n">
        <v>-67354</v>
      </c>
    </row>
    <row r="40">
      <c r="A40" s="4" t="inlineStr">
        <is>
          <t>Deemed contribution from non-controlling interest shareholders</t>
        </is>
      </c>
      <c r="B40" s="6" t="n">
        <v>0</v>
      </c>
      <c r="C40" s="5" t="n">
        <v>0</v>
      </c>
      <c r="D40" s="5" t="n">
        <v>0</v>
      </c>
      <c r="E40" s="5" t="n">
        <v>86</v>
      </c>
      <c r="F40" s="5" t="n">
        <v>0</v>
      </c>
      <c r="G40" s="5" t="n">
        <v>0</v>
      </c>
      <c r="H40" s="5" t="n">
        <v>0</v>
      </c>
      <c r="I40" s="5" t="n">
        <v>86</v>
      </c>
      <c r="J40" s="5" t="n">
        <v>-86</v>
      </c>
      <c r="M40" s="5" t="n">
        <v>0</v>
      </c>
    </row>
    <row r="41">
      <c r="A41" s="4" t="inlineStr">
        <is>
          <t>Non-controlling interest arising from an acquisition</t>
        </is>
      </c>
      <c r="C41" s="5" t="n">
        <v>0</v>
      </c>
      <c r="J41" s="5" t="n">
        <v>5058</v>
      </c>
      <c r="M41" s="5" t="n">
        <v>5058</v>
      </c>
    </row>
    <row r="42">
      <c r="A42" s="4" t="inlineStr">
        <is>
          <t>Capital injection in subsidiaries from non-controlling interest shareholders</t>
        </is>
      </c>
      <c r="C42" s="5" t="n">
        <v>0</v>
      </c>
      <c r="J42" s="5" t="n">
        <v>1500</v>
      </c>
      <c r="M42" s="5" t="n">
        <v>1500</v>
      </c>
    </row>
    <row r="43">
      <c r="A43" s="4" t="inlineStr">
        <is>
          <t>Deconsolidation of Huya</t>
        </is>
      </c>
      <c r="C43" s="5" t="n">
        <v>0</v>
      </c>
      <c r="F43" s="5" t="n">
        <v>-9502</v>
      </c>
      <c r="G43" s="5" t="n">
        <v>9502</v>
      </c>
      <c r="H43" s="5" t="n">
        <v>-34707</v>
      </c>
      <c r="I43" s="5" t="n">
        <v>-34707</v>
      </c>
      <c r="J43" s="5" t="n">
        <v>-781591</v>
      </c>
      <c r="M43" s="5" t="n">
        <v>-816298</v>
      </c>
    </row>
    <row r="44">
      <c r="A44" s="4" t="inlineStr">
        <is>
          <t>Deconsolidation of subsidiaries</t>
        </is>
      </c>
      <c r="C44" s="5" t="n">
        <v>0</v>
      </c>
      <c r="F44" s="5" t="n">
        <v>9502</v>
      </c>
      <c r="G44" s="5" t="n">
        <v>-9502</v>
      </c>
      <c r="H44" s="5" t="n">
        <v>34707</v>
      </c>
      <c r="I44" s="5" t="n">
        <v>34707</v>
      </c>
      <c r="J44" s="5" t="n">
        <v>781591</v>
      </c>
      <c r="M44" s="5" t="n">
        <v>816298</v>
      </c>
    </row>
    <row r="45">
      <c r="A45" s="4" t="inlineStr">
        <is>
          <t>Balance at Dec. 31, 2020</t>
        </is>
      </c>
      <c r="B45" s="5" t="n">
        <v>13</v>
      </c>
      <c r="C45" s="5" t="n">
        <v>3</v>
      </c>
      <c r="D45" s="5" t="n">
        <v>-139528</v>
      </c>
      <c r="E45" s="5" t="n">
        <v>3456844</v>
      </c>
      <c r="F45" s="5" t="n">
        <v>17825</v>
      </c>
      <c r="G45" s="5" t="n">
        <v>2881782</v>
      </c>
      <c r="H45" s="5" t="n">
        <v>18471</v>
      </c>
      <c r="I45" s="5" t="n">
        <v>6235410</v>
      </c>
      <c r="J45" s="5" t="n">
        <v>5497</v>
      </c>
      <c r="M45" s="5" t="n">
        <v>6240907</v>
      </c>
    </row>
    <row r="46">
      <c r="A46" s="3" t="inlineStr">
        <is>
          <t>Components of comprehensive income</t>
        </is>
      </c>
    </row>
    <row r="47">
      <c r="A47" s="4" t="inlineStr">
        <is>
          <t>Net income (loss) attributable to JOYY Inc. and non-controlling interest shareholders</t>
        </is>
      </c>
      <c r="C47" s="5" t="n">
        <v>0</v>
      </c>
      <c r="G47" s="5" t="n">
        <v>1372897</v>
      </c>
      <c r="I47" s="5" t="n">
        <v>1372897</v>
      </c>
      <c r="J47" s="5" t="n">
        <v>6971</v>
      </c>
      <c r="M47" s="5" t="n">
        <v>1379868</v>
      </c>
    </row>
    <row r="48">
      <c r="A48" s="4" t="inlineStr">
        <is>
          <t>Accretion of subsidiaries' redeemable convertible preferred shares to redemption value</t>
        </is>
      </c>
      <c r="C48" s="5" t="n">
        <v>0</v>
      </c>
      <c r="G48" s="5" t="n">
        <v>-5564</v>
      </c>
      <c r="I48" s="5" t="n">
        <v>-5564</v>
      </c>
      <c r="J48" s="5" t="n">
        <v>-244</v>
      </c>
      <c r="M48" s="5" t="n">
        <v>-5808</v>
      </c>
    </row>
    <row r="49">
      <c r="A49" s="4" t="inlineStr">
        <is>
          <t>Foreign currency translation adjustments, net of nil tax</t>
        </is>
      </c>
      <c r="B49" s="6" t="n">
        <v>0</v>
      </c>
      <c r="C49" s="6" t="n">
        <v>0</v>
      </c>
      <c r="D49" s="5" t="n">
        <v>0</v>
      </c>
      <c r="E49" s="5" t="n">
        <v>0</v>
      </c>
      <c r="F49" s="5" t="n">
        <v>0</v>
      </c>
      <c r="G49" s="5" t="n">
        <v>0</v>
      </c>
      <c r="H49" s="5" t="n">
        <v>215363</v>
      </c>
      <c r="I49" s="5" t="n">
        <v>215363</v>
      </c>
      <c r="J49" s="5" t="n">
        <v>-2700</v>
      </c>
      <c r="M49" s="5" t="n">
        <v>212663</v>
      </c>
    </row>
    <row r="50">
      <c r="A50" s="4" t="inlineStr">
        <is>
          <t>Balance (in shares) at Dec. 31, 2020</t>
        </is>
      </c>
      <c r="B50" s="5" t="n">
        <v>1272346218</v>
      </c>
      <c r="C50" s="5" t="n">
        <v>326509555</v>
      </c>
      <c r="K50" s="5" t="n">
        <v>1272346218</v>
      </c>
      <c r="L50" s="5" t="n">
        <v>326509555</v>
      </c>
    </row>
    <row r="51">
      <c r="A51" s="4" t="inlineStr">
        <is>
          <t>Balance at Dec. 31, 2019</t>
        </is>
      </c>
      <c r="B51" s="6" t="n">
        <v>13</v>
      </c>
      <c r="C51" s="6" t="n">
        <v>3</v>
      </c>
      <c r="D51" s="5" t="n">
        <v>-23712</v>
      </c>
      <c r="E51" s="5" t="n">
        <v>3321554</v>
      </c>
      <c r="F51" s="5" t="n">
        <v>22882</v>
      </c>
      <c r="G51" s="5" t="n">
        <v>1574465</v>
      </c>
      <c r="H51" s="5" t="n">
        <v>-155392</v>
      </c>
      <c r="I51" s="5" t="n">
        <v>4739813</v>
      </c>
      <c r="J51" s="5" t="n">
        <v>767163</v>
      </c>
      <c r="M51" s="5" t="n">
        <v>5506976</v>
      </c>
    </row>
    <row r="52">
      <c r="A52" s="4" t="inlineStr">
        <is>
          <t>Balance (in shares) at Dec. 31, 2019</t>
        </is>
      </c>
      <c r="B52" s="5" t="n">
        <v>1293162504</v>
      </c>
      <c r="C52" s="5" t="n">
        <v>326509555</v>
      </c>
      <c r="K52" s="5" t="n">
        <v>1293162504</v>
      </c>
      <c r="L52" s="5" t="n">
        <v>326509555</v>
      </c>
    </row>
    <row r="53">
      <c r="A53" s="4" t="inlineStr">
        <is>
          <t>Adoption of ASU | Adoption of ASU 2020-06</t>
        </is>
      </c>
      <c r="E53" s="5" t="n">
        <v>-299398</v>
      </c>
      <c r="G53" s="5" t="n">
        <v>86659</v>
      </c>
      <c r="I53" s="5" t="n">
        <v>-212739</v>
      </c>
      <c r="M53" s="5" t="n">
        <v>-212739</v>
      </c>
    </row>
    <row r="54">
      <c r="A54" s="4" t="inlineStr">
        <is>
          <t>Issuance of common shares for vested restricted shares and restricted share units</t>
        </is>
      </c>
      <c r="B54" s="6" t="n">
        <v>0</v>
      </c>
      <c r="C54" s="6" t="n">
        <v>0</v>
      </c>
      <c r="D54" s="5" t="n">
        <v>0</v>
      </c>
      <c r="E54" s="5" t="n">
        <v>0</v>
      </c>
      <c r="F54" s="5" t="n">
        <v>0</v>
      </c>
      <c r="G54" s="5" t="n">
        <v>0</v>
      </c>
      <c r="H54" s="5" t="n">
        <v>0</v>
      </c>
      <c r="I54" s="5" t="n">
        <v>0</v>
      </c>
      <c r="J54" s="5" t="n">
        <v>0</v>
      </c>
      <c r="M54" s="5" t="n">
        <v>0</v>
      </c>
    </row>
    <row r="55">
      <c r="A55" s="4" t="inlineStr">
        <is>
          <t>Issuance of common shares for vested restricted shares and restricted share units (in shares)</t>
        </is>
      </c>
      <c r="B55" s="5" t="n">
        <v>3631640</v>
      </c>
      <c r="C55" s="5" t="n">
        <v>0</v>
      </c>
    </row>
    <row r="56">
      <c r="A56" s="4" t="inlineStr">
        <is>
          <t>Net forfeiture of restricted shares (in shares)</t>
        </is>
      </c>
      <c r="B56" s="5" t="n">
        <v>-773813</v>
      </c>
    </row>
    <row r="57">
      <c r="A57" s="4" t="inlineStr">
        <is>
          <t>Share-based compensation</t>
        </is>
      </c>
      <c r="B57" s="6" t="n">
        <v>0</v>
      </c>
      <c r="C57" s="6" t="n">
        <v>0</v>
      </c>
      <c r="D57" s="5" t="n">
        <v>0</v>
      </c>
      <c r="E57" s="5" t="n">
        <v>31691</v>
      </c>
      <c r="F57" s="5" t="n">
        <v>0</v>
      </c>
      <c r="G57" s="5" t="n">
        <v>0</v>
      </c>
      <c r="H57" s="5" t="n">
        <v>0</v>
      </c>
      <c r="I57" s="5" t="n">
        <v>31691</v>
      </c>
      <c r="J57" s="5" t="n">
        <v>0</v>
      </c>
      <c r="M57" s="5" t="n">
        <v>31691</v>
      </c>
    </row>
    <row r="58">
      <c r="A58" s="4" t="inlineStr">
        <is>
          <t>Appropriation to statutory reserves</t>
        </is>
      </c>
      <c r="B58" s="5" t="n">
        <v>0</v>
      </c>
      <c r="C58" s="5" t="n">
        <v>0</v>
      </c>
      <c r="D58" s="5" t="n">
        <v>0</v>
      </c>
      <c r="E58" s="5" t="n">
        <v>0</v>
      </c>
      <c r="F58" s="5" t="n">
        <v>8979</v>
      </c>
      <c r="G58" s="5" t="n">
        <v>-8979</v>
      </c>
      <c r="H58" s="5" t="n">
        <v>0</v>
      </c>
      <c r="I58" s="5" t="n">
        <v>0</v>
      </c>
      <c r="J58" s="5" t="n">
        <v>0</v>
      </c>
      <c r="M58" s="5" t="n">
        <v>0</v>
      </c>
    </row>
    <row r="59">
      <c r="A59" s="4" t="inlineStr">
        <is>
          <t>Repurchase of common stock</t>
        </is>
      </c>
      <c r="B59" s="6" t="n">
        <v>0</v>
      </c>
      <c r="C59" s="6" t="n">
        <v>0</v>
      </c>
      <c r="D59" s="5" t="n">
        <v>-392984</v>
      </c>
      <c r="E59" s="5" t="n">
        <v>0</v>
      </c>
      <c r="F59" s="5" t="n">
        <v>0</v>
      </c>
      <c r="G59" s="5" t="n">
        <v>0</v>
      </c>
      <c r="H59" s="5" t="n">
        <v>0</v>
      </c>
      <c r="I59" s="5" t="n">
        <v>-392984</v>
      </c>
      <c r="J59" s="5" t="n">
        <v>0</v>
      </c>
      <c r="M59" s="5" t="n">
        <v>-392984</v>
      </c>
    </row>
    <row r="60">
      <c r="A60" s="4" t="inlineStr">
        <is>
          <t>Repurchase of common stock (in shares)</t>
        </is>
      </c>
      <c r="B60" s="5" t="n">
        <v>-130309760</v>
      </c>
      <c r="C60" s="5" t="n">
        <v>0</v>
      </c>
    </row>
    <row r="61">
      <c r="A61" s="4" t="inlineStr">
        <is>
          <t>Repurchase of noncontrolling interest and redeemable noncontrolling interests</t>
        </is>
      </c>
      <c r="E61" s="5" t="n">
        <v>-63</v>
      </c>
      <c r="I61" s="5" t="n">
        <v>-63</v>
      </c>
      <c r="J61" s="5" t="n">
        <v>-154</v>
      </c>
      <c r="M61" s="5" t="n">
        <v>-217</v>
      </c>
    </row>
    <row r="62">
      <c r="A62" s="4" t="inlineStr">
        <is>
          <t>Other Equity Changes From Equity Method Investments</t>
        </is>
      </c>
      <c r="E62" s="5" t="n">
        <v>13267</v>
      </c>
      <c r="G62" s="5" t="n">
        <v>-1</v>
      </c>
      <c r="H62" s="5" t="n">
        <v>-8183</v>
      </c>
      <c r="I62" s="5" t="n">
        <v>5083</v>
      </c>
      <c r="M62" s="5" t="n">
        <v>5083</v>
      </c>
    </row>
    <row r="63">
      <c r="A63" s="4" t="inlineStr">
        <is>
          <t>Dividends declared</t>
        </is>
      </c>
      <c r="G63" s="5" t="n">
        <v>-161398</v>
      </c>
      <c r="I63" s="5" t="n">
        <v>-161398</v>
      </c>
      <c r="J63" s="5" t="n">
        <v>-47</v>
      </c>
      <c r="M63" s="5" t="n">
        <v>-161445</v>
      </c>
    </row>
    <row r="64">
      <c r="A64" s="4" t="inlineStr">
        <is>
          <t>Capital injection in subsidiaries from non-controlling interest shareholders</t>
        </is>
      </c>
      <c r="E64" s="5" t="n">
        <v>-3357</v>
      </c>
      <c r="I64" s="5" t="n">
        <v>-3357</v>
      </c>
      <c r="J64" s="5" t="n">
        <v>9313</v>
      </c>
      <c r="M64" s="6" t="n">
        <v>5956</v>
      </c>
    </row>
    <row r="65">
      <c r="A65" s="4" t="inlineStr">
        <is>
          <t>Transfer from treasury shares to issued common shares for vested restricted share units</t>
        </is>
      </c>
      <c r="D65" s="5" t="n">
        <v>5788</v>
      </c>
      <c r="E65" s="5" t="n">
        <v>-5788</v>
      </c>
    </row>
    <row r="66">
      <c r="A66" s="4" t="inlineStr">
        <is>
          <t>Transfer from treasury shares to issued common shares for vested restricted share units (in shares)</t>
        </is>
      </c>
      <c r="B66" s="5" t="n">
        <v>1442020</v>
      </c>
      <c r="M66" s="5" t="n">
        <v>1442020</v>
      </c>
    </row>
    <row r="67">
      <c r="A67" s="4" t="inlineStr">
        <is>
          <t>Acquisition of subsidiaries</t>
        </is>
      </c>
      <c r="E67" s="5" t="n">
        <v>53327</v>
      </c>
      <c r="I67" s="5" t="n">
        <v>53327</v>
      </c>
      <c r="J67" s="5" t="n">
        <v>26731</v>
      </c>
      <c r="M67" s="6" t="n">
        <v>80058</v>
      </c>
    </row>
    <row r="68">
      <c r="A68" s="4" t="inlineStr">
        <is>
          <t>Deconsolidation of Huya</t>
        </is>
      </c>
      <c r="J68" s="5" t="n">
        <v>-7148</v>
      </c>
      <c r="M68" s="5" t="n">
        <v>-7148</v>
      </c>
    </row>
    <row r="69">
      <c r="A69" s="4" t="inlineStr">
        <is>
          <t>Deconsolidation of subsidiaries</t>
        </is>
      </c>
      <c r="J69" s="5" t="n">
        <v>7148</v>
      </c>
      <c r="M69" s="5" t="n">
        <v>7148</v>
      </c>
    </row>
    <row r="70">
      <c r="A70" s="4" t="inlineStr">
        <is>
          <t>Balance at Dec. 31, 2021</t>
        </is>
      </c>
      <c r="B70" s="6" t="n">
        <v>13</v>
      </c>
      <c r="C70" s="6" t="n">
        <v>3</v>
      </c>
      <c r="D70" s="5" t="n">
        <v>-526724</v>
      </c>
      <c r="E70" s="5" t="n">
        <v>3246523</v>
      </c>
      <c r="F70" s="5" t="n">
        <v>26804</v>
      </c>
      <c r="G70" s="5" t="n">
        <v>2712534</v>
      </c>
      <c r="H70" s="5" t="n">
        <v>69175</v>
      </c>
      <c r="I70" s="5" t="n">
        <v>5528328</v>
      </c>
      <c r="J70" s="5" t="n">
        <v>34137</v>
      </c>
      <c r="M70" s="5" t="n">
        <v>5562465</v>
      </c>
    </row>
    <row r="71">
      <c r="A71" s="3" t="inlineStr">
        <is>
          <t>Components of comprehensive income</t>
        </is>
      </c>
    </row>
    <row r="72">
      <c r="A72" s="4" t="inlineStr">
        <is>
          <t>Net income (loss) attributable to JOYY Inc. and non-controlling interest shareholders</t>
        </is>
      </c>
      <c r="B72" s="5" t="n">
        <v>0</v>
      </c>
      <c r="C72" s="5" t="n">
        <v>0</v>
      </c>
      <c r="D72" s="5" t="n">
        <v>0</v>
      </c>
      <c r="E72" s="5" t="n">
        <v>0</v>
      </c>
      <c r="F72" s="5" t="n">
        <v>0</v>
      </c>
      <c r="G72" s="5" t="n">
        <v>-80293</v>
      </c>
      <c r="H72" s="5" t="n">
        <v>0</v>
      </c>
      <c r="I72" s="5" t="n">
        <v>-80293</v>
      </c>
      <c r="J72" s="5" t="n">
        <v>-13691</v>
      </c>
      <c r="M72" s="5" t="n">
        <v>-93984</v>
      </c>
    </row>
    <row r="73">
      <c r="A73" s="4" t="inlineStr">
        <is>
          <t>Accretion of subsidiaries' redeemable convertible preferred shares to redemption value</t>
        </is>
      </c>
      <c r="B73" s="6" t="n">
        <v>0</v>
      </c>
      <c r="C73" s="6" t="n">
        <v>0</v>
      </c>
      <c r="D73" s="5" t="n">
        <v>0</v>
      </c>
      <c r="E73" s="5" t="n">
        <v>0</v>
      </c>
      <c r="F73" s="5" t="n">
        <v>0</v>
      </c>
      <c r="G73" s="5" t="n">
        <v>-5236</v>
      </c>
      <c r="H73" s="5" t="n">
        <v>0</v>
      </c>
      <c r="I73" s="5" t="n">
        <v>-5236</v>
      </c>
      <c r="J73" s="5" t="n">
        <v>-102</v>
      </c>
      <c r="M73" s="5" t="n">
        <v>-5338</v>
      </c>
    </row>
    <row r="74">
      <c r="A74" s="4" t="inlineStr">
        <is>
          <t>Foreign currency translation adjustments, net of nil tax</t>
        </is>
      </c>
      <c r="H74" s="5" t="n">
        <v>58887</v>
      </c>
      <c r="I74" s="5" t="n">
        <v>58887</v>
      </c>
      <c r="J74" s="5" t="n">
        <v>-558</v>
      </c>
      <c r="M74" s="5" t="n">
        <v>58329</v>
      </c>
    </row>
    <row r="75">
      <c r="A75" s="4" t="inlineStr">
        <is>
          <t>Balance (in shares) at Dec. 31, 2021</t>
        </is>
      </c>
      <c r="B75" s="5" t="n">
        <v>1146336305</v>
      </c>
      <c r="C75" s="5" t="n">
        <v>326509555</v>
      </c>
      <c r="K75" s="5" t="n">
        <v>1146336305</v>
      </c>
      <c r="L75" s="5" t="n">
        <v>326509555</v>
      </c>
    </row>
    <row r="76">
      <c r="A76" s="4" t="inlineStr">
        <is>
          <t>Balance at Dec. 31, 2020</t>
        </is>
      </c>
      <c r="B76" s="6" t="n">
        <v>13</v>
      </c>
      <c r="C76" s="6" t="n">
        <v>3</v>
      </c>
      <c r="D76" s="6" t="n">
        <v>-139528</v>
      </c>
      <c r="E76" s="6" t="n">
        <v>3456844</v>
      </c>
      <c r="F76" s="6" t="n">
        <v>17825</v>
      </c>
      <c r="G76" s="6" t="n">
        <v>2881782</v>
      </c>
      <c r="H76" s="6" t="n">
        <v>18471</v>
      </c>
      <c r="I76" s="6" t="n">
        <v>6235410</v>
      </c>
      <c r="J76" s="6" t="n">
        <v>5497</v>
      </c>
      <c r="M76" s="6" t="n">
        <v>6240907</v>
      </c>
    </row>
    <row r="77">
      <c r="A77" s="4" t="inlineStr">
        <is>
          <t>Balance (in shares) at Dec. 31, 2020</t>
        </is>
      </c>
      <c r="B77" s="5" t="n">
        <v>1272346218</v>
      </c>
      <c r="C77" s="5" t="n">
        <v>326509555</v>
      </c>
      <c r="K77" s="5" t="n">
        <v>1272346218</v>
      </c>
      <c r="L77" s="5" t="n">
        <v>326509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12 Months Ended</t>
        </is>
      </c>
    </row>
    <row r="2">
      <c r="B2" s="2" t="inlineStr">
        <is>
          <t>Dec. 31, 2020</t>
        </is>
      </c>
    </row>
    <row r="3">
      <c r="A3" s="3" t="inlineStr">
        <is>
          <t>Short-term loans</t>
        </is>
      </c>
    </row>
    <row r="4">
      <c r="A4" s="4" t="inlineStr">
        <is>
          <t>Schedule of short-term debt</t>
        </is>
      </c>
      <c r="B4" s="4" t="inlineStr">
        <is>
          <t>​ ​ ​ ​ ​ ​ ​ ​ December 31, ​ ​ 2020 ​ 2021 ​ US$ US$ ​ ​ ​ ​ ​ Short-term loans 112,5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12 Months Ended</t>
        </is>
      </c>
    </row>
    <row r="2">
      <c r="B2" s="2" t="inlineStr">
        <is>
          <t>Dec. 31, 2021</t>
        </is>
      </c>
    </row>
    <row r="3">
      <c r="A3" s="3" t="inlineStr">
        <is>
          <t>Short-term loans</t>
        </is>
      </c>
    </row>
    <row r="4">
      <c r="A4" s="4" t="inlineStr">
        <is>
          <t>Schedule of convertible bonds</t>
        </is>
      </c>
      <c r="B4" s="4" t="inlineStr">
        <is>
          <t>​ ​ ​ ​ ​ ​ ​ ​ December 31, ​ ​ 2020 ​ 2021 ​ US$ US$ ​ ​ ​ ​ ​ Non-current 2025 Convertible Senior Notes ​ 410,614 ​ 463,319 2026 Convertible Senior Notes ​ 368,611 ​ 460,758 Total 779,225 924,07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t>
        </is>
      </c>
    </row>
    <row r="4">
      <c r="A4" s="4" t="inlineStr">
        <is>
          <t>Schedule of Cost of revenues</t>
        </is>
      </c>
      <c r="B4" s="4" t="inlineStr">
        <is>
          <t>​ ​ ​ ​ ​ ​ ​ ​ ​ ​ For the year ended December 31, ​ ​ 2019 ​ 2020 ​ 2021 ​ US$ US$ US$ ​ ​ ​ ​ ​ ​ ​ Revenue sharing fees and content costs 305,647 812,706 1,158,435 Payment handling costs 94,127 190,583 212,655 Bandwidth costs 101,957 120,419 96,536 Salary and welfare 56,430 102,330 116,679 Depreciation and amortization 29,480 61,021 87,339 Technical service fee 43,893 59,325 55,874 Share-based compensation 5,932 5,797 8,089 Other costs 19,454 25,965 45,543 ​ ​ ​ ​ ​ ​ ​ Total 656,920 1,378,146 1,781,1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 ​ ​ ​ ​ ​ ​ ​ ​ For the year ended December 31, ​ ​ 2019 ​ 2020 ​ 2021 ​ US$ US$ US$ ​ ​ ​ ​ ​ ​ ​ Government grants 4,514 6,518 16,947 Others 1,160 1,577 3,429 ​ ​ ​ ​ ​ ​ ​ Total 5,674 8,095 20,37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the current and deferred portions of income tax expense included in the consolidated statements of comprehensive income</t>
        </is>
      </c>
      <c r="B4" s="4" t="inlineStr">
        <is>
          <t>The current and deferred portions of income tax expense included in the consolidated statements of comprehensive income are as follows: ​ ​ ​ ​ ​ ​ ​ ​ ​ ​ For the year ended December 31, ​ ​ 2019 ​ 2020 ​ 2021 ​ US$ US$ US$ ​ ​ ​ ​ ​ ​ ​ (Loss) income before income tax expenses PRC entities (117,953) (170,994) (55,908) Non-PRC entities 23,211 184,651 (21,681) Total (94,742) 13,657 (77,589) ​ ​ ​ ​ ​ ​ ​ Current income tax benefit (expenses) ​ ​ ​ PRC entities 4,655 (6,278) (15,026) Non-PRC entities (4,276) (8,931) (20,524) Total 379 (15,209) (35,550) ​ ​ ​ ​ ​ ​ ​ Deferred income tax benefit (expenses) ​ ​ ​ PRC entities 4,843 (6,376) 1,013 Non-PRC entities 14,876 (6,240) 8,792 Total 19,719 (12,616) 9,805 ​ ​ ​ ​ ​ ​ ​ Income tax benefit (expenses) ​ ​ ​ PRC entities 9,498 (12,654) (14,013) Non-PRC entities 10,600 (15,171) (11,732) Total 20,098 (27,825) (25,745) ​</t>
        </is>
      </c>
    </row>
    <row r="5">
      <c r="A5" s="4" t="inlineStr">
        <is>
          <t>Schedule of the reconciliation of total tax expense computed by applying the respective statutory income tax rate to pre-tax income</t>
        </is>
      </c>
      <c r="B5" s="4" t="inlineStr">
        <is>
          <t>The reconciliation of total tax expense computed by applying the respective statutory income tax rate to pre-tax income is as follows: ​ ​ ​ ​ ​ ​ ​ ​ ​ ​ ​ For the year ended December 31, ​ 2019 2020 2021 ​ ​ ​ ​ ​ ​ ​ ​ ​ Singapore statutory income tax rate (*) 17.0 % 17.0 % 17.0 % Effect of tax holiday and preferential tax benefit 30.6 % (163.2) % 20.9 % Effect of different tax rates available to different jurisdictions (i) 24.0 % (60.1) % 47.6 % Permanent differences (ii) (0.5) % 151.9 % (66.3) % Change in valuation allowance (68.6) % 484.7 % (95.2) % Effect of Super Deduction available to the Group 18.7 % (226.6) % 42.8 % Effective income tax rate 21.2 % 203.7 % (33.2) % *: As a majority of the Group’s businesses is subject to Singapore corporate tax rate, the reconciliation of tax expenses begins at Singapore statutory income tax rate. ​ 23. Income tax (continued) Composition of income tax expense (continued) (10) The effect of different tax rates available to different jurisdictions was mainly due to the re-measurement gain of the previously held equity interest in Bigo on the acquisition date incurred by Duowan BVI whose applicable tax rate is zero for the year ended December 31, 2019. (11) Permanent differences mainly arise from expenses not deductible for tax purposes including primarily share-based compensation costs and expenses incurred by subsidiaries and VIEs.</t>
        </is>
      </c>
    </row>
    <row r="6">
      <c r="A6" s="4" t="inlineStr">
        <is>
          <t>Schedule of the tax effects of temporary differences that give rise to the deferred tax asset balances</t>
        </is>
      </c>
      <c r="B6" s="4" t="inlineStr">
        <is>
          <t>​ ​ ​ ​ ​ ​ ​ ​ December 31, ​ ​ 2020 ​ 2021 ​ US$ US$ ​ ​ ​ ​ ​ Deferred tax assets: Tax loss carried forward 123,884 176,009 Allowance for expected credit loss of receivable, accrued expense and others not currently deductible for tax purposes 35,969 33,341 Deferred revenue 4,576 5,346 Impairment of investment 3,607 7,632 Others 1,177 — Valuation allowance (i) (150,252) (213,688) ​ ​ ​ ​ ​ Amounts offset by deferred tax liabilities (18,961) (8,640) ​ ​ ​ ​ ​ Total deferred tax assets, net — — ​ ​ ​ ​ ​ Deferred tax liabilities: ​ ​ Related to the fair value changes of investments 23,118 9,061 Related to acquired intangible assets 36,767 34,013 Others 1,498 1,780 ​ ​ ​ ​ ​ Amounts offset by deferred tax assets (18,961) (8,640) ​ ​ ​ ​ ​ Total deferred tax liabilities, net 42,422 36,214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row r="7">
      <c r="A7" s="4" t="inlineStr">
        <is>
          <t>Summary of valuation allowance</t>
        </is>
      </c>
      <c r="B7" s="4" t="inlineStr">
        <is>
          <t>Movement of valuation allowance ​ ​ ​ ​ ​ ​ ​ ​ ​ ​ For the year ended December 31, ​ ​ 2019 ​ 2020 ​ 2021 ​ US$ US$ US$ ​ ​ ​ ​ ​ ​ ​ Balance at beginning of the year (24,980) (87,106) (150,252) Additions (78,269) (96,629) (119,999) Reversals 16,143 33,483 56,563 Balance at end of the year (87,106) (150,252) (213,6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the restricted share units activity</t>
        </is>
      </c>
      <c r="B4" s="4" t="inlineStr">
        <is>
          <t>​ ​ ​ ​ ​ ​ ​ ​ ​ ​ Weighted ​ Number of average ​ ​ restricted ​ grant-date ​ ​ shares ​ fair value (US$) ​ ​ ​ ​ ​ Outstanding, December 31, 2018 25,229,634 4.9639 ​ ​ ​ ​ ​ Granted 16,114,095 3.0005 Forfeited (6,381,786) 4.7840 Vested (7,848,811) 4.7427 ​ ​ ​ ​ ​ Outstanding, December 31, 2019 27,113,132 3.9034 ​ ​ ​ ​ ​ Granted 62,770,405 3.6059 Forfeited (10,312,521) 3.9198 Vested (6,918,126) 4.3045 ​ ​ ​ ​ ​ Outstanding, December 31, 2020 72,652,890 3.6059 ​ ​ ​ ​ ​ Granted 9,387,270 3.6323 Forfeited (42,872,565) 3.5461 Vested (15,139,700) 3.6104 ​ ​ ​ ​ ​ Outstanding, December 31, 2021 24,027,895 3.7202 ​ ​ ​ ​ ​ Expected to vest as of December 31, 2021 21,487,110 3.7203</t>
        </is>
      </c>
    </row>
    <row r="5">
      <c r="A5" s="4" t="inlineStr">
        <is>
          <t>Summary of restricted shares activity</t>
        </is>
      </c>
      <c r="B5" s="4" t="inlineStr">
        <is>
          <t>​ ​ ​ ​ ​ ​ ​ ​ Weighted ​ ​ Number of ​ average ​ ​ restricted ​ grant-date fair ​ ​ shares ​ value (US$) ​ ​ ​ ​ ​ Outstanding, December 31, 2018 — — ​ ​ ​ ​ ​ Replacement due to acquisition of Bigo ​ 38,042,760 ​ 3.6100 Granted 16,041,327 3.4750 Forfeited (7,279,877) 3.6302 Vested (8,599,959) 3.6608 ​ ​ ​ ​ ​ Outstanding, December 31, 2019 ​ 38,204,251 ​ 3.5267 ​ ​ ​ ​ ​ Granted ​ 4,541,086 ​ 3.9739 Forfeited ​ (4,554,972) ​ 3.5287 Vested ​ (11,770,000) ​ 3.6290 ​ ​ ​ ​ ​ Outstanding, December 31, 2020 26,420,365 3.5577 ​ ​ ​ ​ ​ Granted ​ 7,888,160 ​ 3.0435 Forfeited ​ (8,661,973) ​ 3.7025 Vested ​ (10,497,147) ​ 3.4862 ​ ​ ​ ​ ​ Outstanding, December 31, 2021 ​ 15,149,405 ​ 3.2566 ​ ​ ​ ​ ​ Expected to vest as of December 31, 2021 13,334,495 3.2151</t>
        </is>
      </c>
    </row>
    <row r="6">
      <c r="A6" s="4" t="inlineStr">
        <is>
          <t>Summary of stock option activity</t>
        </is>
      </c>
      <c r="B6" s="4" t="inlineStr">
        <is>
          <t>Movements in the number of share options granted and their related weighted average exercise prices are as follows: ​ ​ ​ ​ ​ ​ ​ ​ ​ ​ ​ ​ ​ ​ ​ ​ Weighted ​ ​ ​ ​ ​ ​ Weighted ​ average ​ Aggregate ​ ​ ​ ​ average ​ remaining ​ intrinsic ​ ​ Number of ​ exercise ​ contractual life ​ value ​ options price (US$) (years) (US$) ​ ​ ​ ​ ​ ​ ​ ​ ​ Outstanding, January 1, 2019 10,934,300 4.7025 5.29 — Granted 438,100 ​ 3.5350 ​ Forfeited ​ (1,065,000) ​ 4.5225 ​ ​ ​ ​ ​ ​ ​ ​ ​ ​ ​ ​ ​ Outstanding, December 31, 2019 10,307,400 ​ 3.8069 5.45 — ​ ​ ​ ​ ​ ​ ​ ​ ​ Outstanding, December 31, 2020 ​ 10,307,400 ​ 3.8069 ​ 4.45 ​ 3,669 ​ ​ ​ ​ ​ ​ ​ ​ ​ Forfeited ​ (893,000) ​ 3.8830 ​ ​ ​ ​ ​ ​ ​ ​ ​ ​ ​ ​ ​ Outstanding, December 31, 2021 ​ 9,414,400 ​ 3.7997 ​ 2.80 ​ — ​ ​ ​ ​ ​ ​ ​ ​ ​ Expected to vest as of December 31, 2021 9,414,400 3.7997 2.80 — Exercisable as of December 31, 2021 6,444,200 3.9216 2.97 —</t>
        </is>
      </c>
    </row>
    <row r="7">
      <c r="A7" s="4" t="inlineStr">
        <is>
          <t>Schedule of stock option fair value assumptions</t>
        </is>
      </c>
      <c r="B7" s="4" t="inlineStr">
        <is>
          <t>The Company has used binomial option-pricing model to determine the fair value of the share options as of the grant dates. Key assumptions are set as below: ​ ​ ​ ​ ​ ​ 2019 ​ Weighted average fair value per option granted ​ 1.7582 ​ Weighted average exercise price 3.5350 ​ Weighted average Risk-free interest rate (1) 1.82 % Expected term (in year) (2) 6 ​ Expected volatility (3) 56 % Dividend yield (4) — ​ (1) The risk-free interest rate of periods within the contractual life of the share option is based on US Treasury Bonds of similar tenor at the valuation dates. (2) The expected term is the contract life of the option. 26. Share-based compensation (continued) (a) JOYY’s share-based awards (continued) (iii) Share options (continued) (3) Expected volatility is estimated based on the average of historical volatilities of the Company at the valuation dates. (4) The Company has no history or expectation of paying dividend on its common shares before December 31,2019. The expected dividend yield was estimated based on the Company’s expected dividend policy over the expected term of the op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12 Months Ended</t>
        </is>
      </c>
    </row>
    <row r="2">
      <c r="B2" s="2" t="inlineStr">
        <is>
          <t>Dec. 31, 2021</t>
        </is>
      </c>
    </row>
    <row r="3">
      <c r="A3" s="3" t="inlineStr">
        <is>
          <t>Basic and diluted net income per share</t>
        </is>
      </c>
    </row>
    <row r="4">
      <c r="A4" s="4" t="inlineStr">
        <is>
          <t>Schedule of calculation of basic and diluted net income per share</t>
        </is>
      </c>
      <c r="B4" s="4" t="inlineStr">
        <is>
          <t>Basic and diluted net income per share for the years ended December 31, 2019, 2020 and 2021 are calculated as follows: ​ ​ ​ ​ ​ ​ ​ ​ ​ ​ For the year ended December 31, ​ ​ 2019 ​ 2020 ​ 2021 ​ US$ US$ US$ ​ ​ ​ ​ ​ ​ ​ Numerator: Net loss from continuing operations attributable to common shareholders of JOYY Inc. (74,344) (28,305) ​ (125,096) Numerator for diluted loss per share from continuing operations ​ (74,344) ​ (28,305) ​ (125,096) Net income from discontinued operations attributable to common shareholders of JOYY Inc. ​ 574,592 ​ 1,391,638 ​ 35,567 Incremental dilution from Huya (1) ​ (2,033) ​ (655) ​ — Numerator for diluted income per share from discontinued operations 498,215 1,362,678 (89,529) ​ ​ ​ ​ ​ ​ ​ Denominator: ​ ​ ​ Denominator for basic calculation—weighted average number of Class A and Class B common shares outstanding 1,544,396,920 1,600,199,759 1,562,016,001 Denominator for diluted calculation 1,544,396,920 1,600,199,759 1,562,016,001 ​ ​ ​ ​ ​ ​ ​ Basic net income (loss) per Class A and Class B common share 0.32 0.85 (0.06) Continuing operations ​ (0.05) ​ (0.02) ​ (0.08) Discontinued operations ​ 0.37 ​ 0.87 ​ 0.02 Diluted net income (loss) per Class A and Class B common share 0.32 0.85 (0.06) Continuing operations ​ (0.05) ​ (0.02) ​ (0.08) Discontinued operations ​ 0.37 ​ 0.87 ​ 0.02 ​ ​ ​ ​ ​ ​ ​ Basic net income (loss) per ADS* 6.48 17.04 (1.14) Continuing operations ​ (0.96) ​ (0.35) ​ (1.60) Discontinued operations ​ 7.44 ​ 17.39 ​ 0.46 Diluted net income (loss) per ADS* 6.45 17.04 (1.14) Continuing operations ​ (0.96) ​ (0.35) ​ (1.60) Discontinued operations ​ 7.41 ​ 17.39 ​ 0.46 * Each ADS represents 20 common shares. (1) 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t>
        </is>
      </c>
    </row>
    <row r="5">
      <c r="A5" s="4" t="inlineStr">
        <is>
          <t>Schedule of shares outstanding were excluded from the calculation of diluted net (loss) income per share</t>
        </is>
      </c>
      <c r="B5" s="4" t="inlineStr">
        <is>
          <t>​ ​ ​ ​ ​ ​ ​ ​ ​ ​ For the year ended December 31, ​ 2019 2020 2021 ​ ​ ​ ​ ​ ​ ​ Shares issuable upon exercise of share options 10,307,400 10,307,400 9,414,400 Shares issuable upon exercise of restricted share units 27,113,132 72,652,890 24,027,895 Shares issuable upon exercise of restricted share 38,204,251 26,420,365 15,149,405 Shares issuable upon conversion of convertible bonds 208,542,000 210,568,000 201,677,1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ies and their relationships with the Group</t>
        </is>
      </c>
      <c r="B4" s="4" t="inlineStr">
        <is>
          <t>The table below sets forth the major related parties and their relationships with the Group: ​ Major related parties Relationship with the Group Guangzhou Sunhongs Corp., Ltd. (“Guangzhou Sunhongs”) (Formerly known as Guangzhou Shanghang Information Technology Co., Ltd.) ​ Significant influence exercised by a principal shareholder of the Company Kingsoft Cloud Holdings Limited ​ ​ Significant influence exercised by a principal shareholder of the Company Shopline Limited (“Shopline Group”) ​ Investment with significant influence Xiaomi Corporation (“Xiaomi Group”) ​ Controlled by a principal shareholder of the Company Huya * ​ Investment with significant influence * Since April 3, 2020, Huya ceased to be a subsidiary of the Group and the Group accounted for the investment in Huya using the equity method.</t>
        </is>
      </c>
    </row>
    <row r="5">
      <c r="A5" s="4" t="inlineStr">
        <is>
          <t>Schedule of significant related party transactions</t>
        </is>
      </c>
      <c r="B5" s="4" t="inlineStr">
        <is>
          <t>During the years ended December 31, 2019, 2020 and 2021, significant related party transactions are as follows: ​ ​ ​ ​ ​ ​ ​ ​ ​ ​ For the year ended December 31, ​ ​ 2019 ​ 2020 ​ 2021 ​ US$ US$ US$ ​ ​ ​ ​ ​ ​ ​ Disposal of investments to related parties ​ — ​ 20,271 ​ — Bandwidth service provided by Guangzhou Sunhongs ​ 13,434 ​ 14,229 ​ 3,287 Promotion expense charged from related parties ​ 3,706 ​ 2,533 ​ 3,149 Bandwidth service provided by Kingsoft Cloud ​ 1,727 ​ 2,126 ​ 448 Loan to related parties 24,675 723 34,035 Purchase of fixed assets from Kingsoft Cloud 2,435 427 — Payments on behalf of related parties, net of repayments (1,780) 335 55,301 Online games revenue shared from related parties 521 — — Repayment of loans from related parties ​ — ​ — ​ 156 Others 2,014 850 2,396</t>
        </is>
      </c>
    </row>
    <row r="6">
      <c r="A6" s="4" t="inlineStr">
        <is>
          <t>Schedule of the amounts due from/to related parties</t>
        </is>
      </c>
      <c r="B6" s="4" t="inlineStr">
        <is>
          <t>​ ​ ​ ​ ​ ​ ​ ​ December 31, ​ ​ 2020 ​ 2021 ​ US$ US$ ​ ​ ​ ​ ​ Amounts due from related parties, current Amounts due from Shopline Group ​ — ​ 56,316 Others 611 668 ​ ​ ​ ​ ​ Total ​ 611 ​ 56,984 ​ ​ ​ ​ ​ Amounts due to related parties Due to Huya ​ 56 ​ 4,363 Due to Xiaomi Group 494 1,384 Due to Guangzhou Sunhongs 1,160 128 Others 2,112 1,056 ​ ​ ​ ​ ​ Total 3,822 6,931 *Other receivables and payables from/to related parties are unsecured and payable on deman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liabilities measured at fair value on recurring basis</t>
        </is>
      </c>
      <c r="B4" s="4" t="inlineStr">
        <is>
          <t>​ ​ ​ ​ ​ ​ ​ ​ ​ ​ As of December 31, 2020 ​ Level 1 Level 2 Total ​ ​ ​ ​ ​ ​ ​ Assets Short-term investments (i) 124,176 364,925 489,101 Equity investment with readily determinable fair values (ii) 184,968 — ​ 184,968 Derivative – forward exchange contracts ​ — ​ 54 ​ 54 ​ 309,144 364,979 674,123 ​ ​ ​ ​ ​ ​ ​ Liabilities ​ ​ ​ ​ ​ ​ Derivatives – forward exchange contracts ​ — ​ (6,789) ​ (6,789) ​ ​ ​ ​ ​ ​ ​ ​ ​ ​ ​ ​ As of December 31, 2021 ​ Level 1 Level 2 Level 3 Total ​ ​ ​ ​ ​ ​ ​ ​ ​ Assets Short-term investments (i) 212,795 682,697 51,051 946,543 Equity investment with readily determinable fair values (ii) 25,480 — — 25,480 ​ ​ 238,275 ​ 682,697 ​ 51,051 ​ 972,023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t>
        </is>
      </c>
    </row>
    <row r="5">
      <c r="A5" s="4" t="inlineStr">
        <is>
          <t>Schedule of changes in level 3 instruments</t>
        </is>
      </c>
      <c r="B5" s="4" t="inlineStr">
        <is>
          <t>The following table presents the changes in Level 3 assets for the years ended December 31, 2019, 2020 and 2021: ​ ​ ​ ​ ​ ​ Available-for-sale ​ ​ debt investment — ​ ​ Convertible bond ​ US$ ​ ​ ​ Balance as of January 1, 2019 and December 31, 2019 — Acquisition ​ 1,000 Balance as of December 31, 2020 ​ 1,000 Impairment ​ (1,000) Balance as of December 31, 202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payments under non-cancellable operating leases</t>
        </is>
      </c>
      <c r="B4" s="4" t="inlineStr">
        <is>
          <t>As of December 31, 2021, future minimum payments under non-cancellable operating leases commitments consist of the following: ​ ​ ​ ​ ​ ​ Office rental ​ US$ ​ ​ ​ 2022 1,846 2023 223 2024 43 2025 and after — ​ 2,11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t>
        </is>
      </c>
    </row>
    <row r="4">
      <c r="A4" s="4" t="inlineStr">
        <is>
          <t>Foreign currency translation adjustments, tax portion</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information by segment</t>
        </is>
      </c>
      <c r="B4" s="4" t="inlineStr">
        <is>
          <t>For the year ended December 31, 2021: ​ ​ ​ ​ ​ ​ ​ ​ ​ ​ ​ Bigo All other Elimination (1) Total ​ US$ US$ US$ US$ ​ ​ ​ ​ ​ ​ ​ ​ ​ Net revenues ​ ​ ​ ​ ​ ​ ​ ​ Live streaming 2,231,366 245,424 — 2,476,790 Others 92,392 49,936 (67) 142,261 ​ ​ ​ ​ ​ ​ ​ ​ ​ Total net revenues 2,323,758 295,360 (67) 2,619,051 ​ ​ ​ ​ ​ ​ ​ ​ ​ Cost of revenues (2) (1,539,188) (242,029) 67 (1,781,150) ​ ​ ​ ​ ​ ​ ​ ​ ​ Gross profit 784,570 53,331 — 837,901 Operating expenses (2) ​ ​ ​ ​ ​ ​ ​ ​ Research and development expenses (204,597) (75,184) — (279,781) Sales and marketing expenses (402,476) (65,931) — (468,407) General and administrative expenses (56,827) (164,904) — (221,731) ​ ​ ​ ​ ​ ​ ​ ​ ​ Total operating expenses (663,900) (306,019) — (969,919) ​ ​ ​ ​ ​ ​ ​ ​ ​ Gain on disposal of business — 4,959 — ​ 4,959 Other income 6,929 13,447 — 20,376 ​ ​ ​ ​ ​ ​ ​ ​ ​ Operating income (loss) 127,599 (234,282) — (106,683) ​ ​ ​ ​ ​ ​ ​ ​ ​ Interest expense (3,460) (13,468) 2,453 (14,475) Interest income and investment income 1,316 92,370 (2,453) 91,233 Foreign currency exchange losses, net (12,444) (933) — (13,377) Loss on disposal and deemed disposal of investments — (23,762) — (23,762) Loss on fair value changes of investment — (15,435) — (15,435) (Loss) gain on extinguishment of debt and derivative ​ (52) ​ 5,343 ​ — ​ 5,291 Other non-operating expenses — (381) — (381) ​ ​ ​ ​ ​ ​ ​ ​ ​ Income (loss) before income tax expenses 112,959 (190,548) — (77,589) ​ ​ ​ ​ ​ ​ ​ ​ ​ Income tax expenses (9,153) (16,592) — (25,745) ​ ​ ​ ​ ​ ​ ​ ​ ​ Income (loss) before share of loss in equity method investments, net of income taxes 103,806 (207,140) — (103,334) ​ ​ ​ ​ ​ ​ ​ ​ ​ Share of loss in equity method investments, net of income taxes — (26,217) — (26,217) ​ ​ ​ ​ ​ ​ ​ ​ ​ Net income (loss) from continuing operations 103,806 (233,357) — (129,551) (i) The elimination mainly consists of revenues and expenses generated from services among Bigo and all other segments, and interest income and interest expenses generated from the loan between Bigo and all other segments. (ii) Share-based compensation was allocated in cost of revenues and operating expenses as follows: ​ ​ ​ ​ ​ ​ ​ ​ ​ Bigo All other Total ​ US$ US$ US$ ​ ​ ​ ​ ​ ​ ​ Cost of revenues 5,974 2,115 8,089 Research and development expenses 17,179 6,874 24,053 Sales and marketing expenses 654 631 1,285 General and administrative expenses (5,297) 5,252 (45) 33. Segment Reporting (continued) ​ (a) ​ For the year ended December 31, 2020: ​ ​ ​ ​ ​ ​ ​ ​ ​ ​ ​ Bigo All other Elimination (1) Total ​ ​ US$ ​ US$ ​ US$ ​ US$ ​ ​ ​ ​ ​ ​ ​ ​ ​ Net revenues Live streaming 1,659,311 156,515 — 1,815,826 Others 73,500 28,818 — 102,318 ​ ​ ​ ​ ​ Total net revenues 1,732,811 185,333 — 1,918,144 ​ ​ ​ ​ ​ Cost of revenues (2) (1,207,124) (171,022) — (1,378,146) ​ ​ ​ ​ ​ Gross profit 525,687 14,311 — 539,998 ​ ​ ​ ​ ​ Operating expenses (2) ​ ​ ​ ​ Research and development expenses (194,122) (108,696) — (302,818) Sales and marketing expenses (446,521) (58,868) — (505,389) General and administrative expenses (85,685) (60,981) — (146,666) ​ ​ ​ ​ ​ Total operating expenses (726,328) (228,545) — (954,873) ​ ​ ​ ​ ​ Other income 3,550 4,545 — 8,095 ​ ​ ​ ​ ​ Operating loss (197,091) (209,689) — (406,780) ​ ​ ​ ​ ​ Interest expense (7,892) (72,474) 4,811 (75,555) Interest income and investment income 155 93,734 (4,811) 89,078 Foreign currency exchange losses, net (17,035) (437) — (17,472) Gain on disposal and deemed disposal of investments — 272,281 — 272,281 Gain on fair value changes of investment — 160,849 — 160,849 Fair value change on derivatives (281) (5,996) — (6,277) Other non-operating expenses (889) (1,578) — (2,467) ​ ​ ​ ​ ​ (Loss) income before income tax expenses (223,033) 236,690 — 13,657 ​ ​ ​ ​ ​ Income tax benefits (expense) 9,425 (37,250) — (27,825) ​ ​ ​ ​ ​ (Loss) income before share of loss in equity method investments, net of income taxes (213,608) 199,440 — (14,168) ​ ​ ​ ​ ​ Share of loss in equity method investments, net of income taxes — (7,634) — (7,634) ​ ​ ​ ​ ​ Net (loss) income from continuing operations (213,608) 191,806 — (21,802) (1) The elimination mainly consists of interest income and interest expenses generated from the loan between Bigo and all other segments. (2) Share-based compensation was allocated in cost of revenues and operating expenses as follows: ​ 33. Segment Reporting (continued) ​ (a) ​ ​ ​ ​ ​ ​ ​ ​ ​ ​ Bigo ​ All other ​ Total ​ US$ US$ US$ ​ ​ ​ ​ ​ ​ ​ Cost of revenues 4,094 1,703 5,797 Research and development expenses 33,795 8,851 42,646 Sales and marketing expenses 706 605 1,311 General and administrative expense 33,668 8,738 42,406 ​ 33. Segment Reporting (continued) (a) The following table presents summary information by segment (continued): For the year ended December 31, 2019: ​ ​ ​ ​ ​ ​ ​ ​ ​ ​ ​ Bigo All other Elimination (1) Total ​ ​ US$ ​ US$ ​ US$ ​ US$ ​ ​ ​ ​ ​ ​ ​ ​ ​ Net revenues Live streaming 657,788 111,360 — 769,148 Others 58,541 73,013 — 131,554 ​ ​ ​ ​ ​ ​ ​ ​ ​ Total net revenues 716,329 184,373 — 900,702 ​ ​ ​ ​ ​ ​ ​ ​ ​ Cost of revenues (2) (505,643) (151,277) — (656,920) ​ ​ ​ ​ ​ ​ ​ ​ ​ Gross profit 210,686 33,096 — 243,782 Operating expenses (2) Research and development expenses (141,553) (94,951) — (236,504) Sales and marketing expenses (297,713) (106,782) — (404,495) General and administrative expenses (47,800) (87,764) — (135,564) ​ ​ ​ ​ ​ ​ ​ ​ ​ Total operating expenses (487,066) (289,497) — (776,563) ​ ​ ​ ​ ​ ​ ​ ​ ​ Gain on disposal of business — 11,754 — 11,754 Other income 1,390 4,284 — 5,674 ​ ​ ​ ​ ​ ​ ​ ​ ​ Operating loss (274,990) (240,363) — (515,353) ​ ​ ​ ​ ​ ​ ​ ​ ​ Interest expense (4,584) (37,970) 4,440 (38,114) Interest income and investment income 389 65,798 (4,440) 61,747 Foreign currency exchange gain (losses), net 1,967 (672) — 1,295 Gain on fair value changes of investment — 397,960 — 397,960 Fair value change on derivatives — ​ (2,277) — (2,277) ​ ​ ​ ​ ​ ​ ​ ​ ​ (Loss) income before income tax expenses (277,218) 182,476 — (94,742) ​ ​ ​ ​ ​ ​ ​ ​ ​ Income tax benefits 19,605 493 — 20,098 ​ ​ ​ ​ ​ ​ ​ ​ ​ (Loss) income before share of income in equity method investments, net of income taxes (257,613) 182,969 — (74,644) ​ ​ ​ ​ ​ ​ ​ ​ ​ Share of income in equity method investments, net of income taxes — 5,974 — 5,974 ​ ​ ​ ​ ​ ​ ​ ​ ​ Net (loss) income from continuing operations (257,613) 188,943 — (68,670) ​ ​ 33. Segment Reporting (continued) (a) The following table presents summary information by segment (continued): (1) The elimination mainly consists of interest income and interest expenses generated from the loan between Bigo and all other segments. (2) Share-based compensation was allocated in cost of revenues and operating expenses as follows: ​ ​ ​ ​ ​ ​ ​ ​ ​ Bigo All other Total ​ ​ US$ ​ US$ ​ US$ ​ ​ ​ ​ ​ ​ ​ Cost of revenues 4,084 1,848 5,932 Research and development expenses 43,625 8,986 52,611 Sales and marketing expenses 617 107 724 General and administrative expense 4,720 12,369 17,089</t>
        </is>
      </c>
    </row>
    <row r="5">
      <c r="A5" s="4" t="inlineStr">
        <is>
          <t>Summary of revenues and property and equipment for of the Company's geographic operations</t>
        </is>
      </c>
      <c r="B5" s="4" t="inlineStr">
        <is>
          <t>​ ​ ​ ​ ​ ​ ​ ​ ​ ​ For the years ended December 31, ​ 2019 2020 2021 ​ ​ US$ ​ US$ ​ US$ Revenues: ​ ​ ​ ​ ​ ​ PRC 297,469 362,963 481,770 Developed countries ​ 207,016 ​ 612,679 ​ 872,974 Middle East ​ 182,630 ​ 475,662 ​ 621,775 Southeast Asia and others ​ 213,587 ​ 466,840 ​ 642,532 ​ ​ ​ ​ ​ ​ ​ As of December 31, ​ 2020 2021 ​ ​ US$ ​ US$ Property and equipment, net: ​ ​ ​ ​ PRC 246,325 282,955 Singapore ​ 134,170 ​ 50,289 Other countries ​ 21,166 ​ 32,14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Principal Subsidiaries and VIEs to conduct its business operations (Details)</t>
        </is>
      </c>
      <c r="B1" s="2" t="inlineStr">
        <is>
          <t>12 Months Ended</t>
        </is>
      </c>
    </row>
    <row r="2">
      <c r="B2" s="2" t="inlineStr">
        <is>
          <t>Dec. 31, 2021</t>
        </is>
      </c>
    </row>
    <row r="3">
      <c r="A3" s="4" t="inlineStr">
        <is>
          <t>Duowan BVI</t>
        </is>
      </c>
    </row>
    <row r="4">
      <c r="A4" s="3" t="inlineStr">
        <is>
          <t>Ownership of principal subsidiaries and principal VIEs</t>
        </is>
      </c>
    </row>
    <row r="5">
      <c r="A5" s="4" t="inlineStr">
        <is>
          <t>% of direct or indirect economic ownership</t>
        </is>
      </c>
      <c r="B5" s="4" t="inlineStr">
        <is>
          <t>100.00%</t>
        </is>
      </c>
    </row>
    <row r="6">
      <c r="A6" s="4" t="inlineStr">
        <is>
          <t>Beijing Huanju Shidai [Member]</t>
        </is>
      </c>
    </row>
    <row r="7">
      <c r="A7" s="3" t="inlineStr">
        <is>
          <t>Ownership of principal subsidiaries and principal VIEs</t>
        </is>
      </c>
    </row>
    <row r="8">
      <c r="A8" s="4" t="inlineStr">
        <is>
          <t>% of direct or indirect economic ownership</t>
        </is>
      </c>
      <c r="B8" s="4" t="inlineStr">
        <is>
          <t>100.00%</t>
        </is>
      </c>
    </row>
    <row r="9">
      <c r="A9" s="4" t="inlineStr">
        <is>
          <t>Guangzhou Huanju Shidai</t>
        </is>
      </c>
    </row>
    <row r="10">
      <c r="A10" s="3" t="inlineStr">
        <is>
          <t>Ownership of principal subsidiaries and principal VIEs</t>
        </is>
      </c>
    </row>
    <row r="11">
      <c r="A11" s="4" t="inlineStr">
        <is>
          <t>% of direct or indirect economic ownership</t>
        </is>
      </c>
      <c r="B11" s="4" t="inlineStr">
        <is>
          <t>100.00%</t>
        </is>
      </c>
    </row>
    <row r="12">
      <c r="A12" s="4" t="inlineStr">
        <is>
          <t>Hago Singapore [Member]</t>
        </is>
      </c>
    </row>
    <row r="13">
      <c r="A13" s="3" t="inlineStr">
        <is>
          <t>Ownership of principal subsidiaries and principal VIEs</t>
        </is>
      </c>
    </row>
    <row r="14">
      <c r="A14" s="4" t="inlineStr">
        <is>
          <t>% of direct or indirect economic ownership</t>
        </is>
      </c>
      <c r="B14" s="4" t="inlineStr">
        <is>
          <t>100.00%</t>
        </is>
      </c>
    </row>
    <row r="15">
      <c r="A15" s="4" t="inlineStr">
        <is>
          <t>Bigo [Member]</t>
        </is>
      </c>
    </row>
    <row r="16">
      <c r="A16" s="3" t="inlineStr">
        <is>
          <t>Ownership of principal subsidiaries and principal VIEs</t>
        </is>
      </c>
    </row>
    <row r="17">
      <c r="A17" s="4" t="inlineStr">
        <is>
          <t>% of direct or indirect economic ownership</t>
        </is>
      </c>
      <c r="B17" s="4" t="inlineStr">
        <is>
          <t>100.00%</t>
        </is>
      </c>
    </row>
    <row r="18">
      <c r="A18" s="4" t="inlineStr">
        <is>
          <t>Bigo Singapore [Member]</t>
        </is>
      </c>
    </row>
    <row r="19">
      <c r="A19" s="3" t="inlineStr">
        <is>
          <t>Ownership of principal subsidiaries and principal VIEs</t>
        </is>
      </c>
    </row>
    <row r="20">
      <c r="A20" s="4" t="inlineStr">
        <is>
          <t>% of direct or indirect economic ownership</t>
        </is>
      </c>
      <c r="B20" s="4" t="inlineStr">
        <is>
          <t>100.00%</t>
        </is>
      </c>
    </row>
    <row r="21">
      <c r="A21" s="4" t="inlineStr">
        <is>
          <t>Bigo HK [Member]</t>
        </is>
      </c>
    </row>
    <row r="22">
      <c r="A22" s="3" t="inlineStr">
        <is>
          <t>Ownership of principal subsidiaries and principal VIEs</t>
        </is>
      </c>
    </row>
    <row r="23">
      <c r="A23" s="4" t="inlineStr">
        <is>
          <t>% of direct or indirect economic ownership</t>
        </is>
      </c>
      <c r="B23" s="4" t="inlineStr">
        <is>
          <t>100.00%</t>
        </is>
      </c>
    </row>
    <row r="24">
      <c r="A24" s="4" t="inlineStr">
        <is>
          <t>BaiGuoYuan Technology</t>
        </is>
      </c>
    </row>
    <row r="25">
      <c r="A25" s="3" t="inlineStr">
        <is>
          <t>Ownership of principal subsidiaries and principal VIEs</t>
        </is>
      </c>
    </row>
    <row r="26">
      <c r="A26" s="4" t="inlineStr">
        <is>
          <t>% of direct or indirect economic ownership</t>
        </is>
      </c>
      <c r="B26" s="4" t="inlineStr">
        <is>
          <t>100.00%</t>
        </is>
      </c>
    </row>
    <row r="27">
      <c r="A27" s="4" t="inlineStr">
        <is>
          <t>Guangzhou Huaduo</t>
        </is>
      </c>
    </row>
    <row r="28">
      <c r="A28" s="3" t="inlineStr">
        <is>
          <t>Ownership of principal subsidiaries and principal VIEs</t>
        </is>
      </c>
    </row>
    <row r="29">
      <c r="A29" s="4" t="inlineStr">
        <is>
          <t>% of direct or indirect economic ownership</t>
        </is>
      </c>
      <c r="B29" s="4" t="inlineStr">
        <is>
          <t>100.00%</t>
        </is>
      </c>
    </row>
    <row r="30">
      <c r="A30" s="4" t="inlineStr">
        <is>
          <t>Guangzhou BaiGuoYuan</t>
        </is>
      </c>
    </row>
    <row r="31">
      <c r="A31" s="3" t="inlineStr">
        <is>
          <t>Ownership of principal subsidiaries and principal VIEs</t>
        </is>
      </c>
    </row>
    <row r="32">
      <c r="A32" s="4" t="inlineStr">
        <is>
          <t>% of direct or indirect economic ownership</t>
        </is>
      </c>
      <c r="B32"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 Additional Information (Details) - USD ($) $ in Thousands</t>
        </is>
      </c>
      <c r="B1" s="2" t="inlineStr">
        <is>
          <t>Aug. 10, 2020</t>
        </is>
      </c>
      <c r="C1" s="2" t="inlineStr">
        <is>
          <t>Apr. 03, 2020</t>
        </is>
      </c>
      <c r="D1" s="2" t="inlineStr">
        <is>
          <t>Mar. 31, 2019</t>
        </is>
      </c>
      <c r="E1" s="2" t="inlineStr">
        <is>
          <t>Feb. 28, 2019</t>
        </is>
      </c>
      <c r="F1" s="2" t="inlineStr">
        <is>
          <t>Dec. 31, 2021</t>
        </is>
      </c>
      <c r="G1" s="2" t="inlineStr">
        <is>
          <t>Nov. 16, 2020</t>
        </is>
      </c>
    </row>
    <row r="2">
      <c r="A2" s="3" t="inlineStr">
        <is>
          <t>Organization and principal activities [Line Items]</t>
        </is>
      </c>
    </row>
    <row r="3">
      <c r="A3" s="4" t="inlineStr">
        <is>
          <t>Cash paid for acquisition</t>
        </is>
      </c>
      <c r="E3" s="6" t="n">
        <v>343100</v>
      </c>
    </row>
    <row r="4">
      <c r="A4" s="4" t="inlineStr">
        <is>
          <t>Registered capital and PRC statutory reserves of the VIEs and VIE's subsidiaries</t>
        </is>
      </c>
      <c r="F4" s="6" t="n">
        <v>1088061</v>
      </c>
    </row>
    <row r="5">
      <c r="A5" s="4" t="inlineStr">
        <is>
          <t>YY Live | Held for sale</t>
        </is>
      </c>
    </row>
    <row r="6">
      <c r="A6" s="3" t="inlineStr">
        <is>
          <t>Organization and principal activities [Line Items]</t>
        </is>
      </c>
    </row>
    <row r="7">
      <c r="A7" s="4" t="inlineStr">
        <is>
          <t>Total consideration related to disposal of YY Live</t>
        </is>
      </c>
      <c r="G7" s="6" t="n">
        <v>3600000</v>
      </c>
    </row>
    <row r="8">
      <c r="A8" s="4" t="inlineStr">
        <is>
          <t>Disposal Group, Including Discontinued Operation, Consideration Subject to Conditions</t>
        </is>
      </c>
      <c r="G8" s="6" t="n">
        <v>300000</v>
      </c>
    </row>
    <row r="9">
      <c r="A9" s="4" t="inlineStr">
        <is>
          <t>BIGOINC</t>
        </is>
      </c>
    </row>
    <row r="10">
      <c r="A10" s="3" t="inlineStr">
        <is>
          <t>Organization and principal activities [Line Items]</t>
        </is>
      </c>
    </row>
    <row r="11">
      <c r="A11" s="4" t="inlineStr">
        <is>
          <t>Cash paid for acquisition</t>
        </is>
      </c>
      <c r="D11" s="6" t="n">
        <v>343100</v>
      </c>
    </row>
    <row r="12">
      <c r="A12" s="4" t="inlineStr">
        <is>
          <t>BIGOINC | Bigo [Member] | Class A common shares</t>
        </is>
      </c>
    </row>
    <row r="13">
      <c r="A13" s="3" t="inlineStr">
        <is>
          <t>Organization and principal activities [Line Items]</t>
        </is>
      </c>
    </row>
    <row r="14">
      <c r="A14" s="4" t="inlineStr">
        <is>
          <t>Number of shares issued for acquisition</t>
        </is>
      </c>
      <c r="D14" s="5" t="n">
        <v>305127046</v>
      </c>
    </row>
    <row r="15">
      <c r="A15" s="4" t="inlineStr">
        <is>
          <t>BIGOINC | Bigo [Member] | Class B common shares</t>
        </is>
      </c>
    </row>
    <row r="16">
      <c r="A16" s="3" t="inlineStr">
        <is>
          <t>Organization and principal activities [Line Items]</t>
        </is>
      </c>
    </row>
    <row r="17">
      <c r="A17" s="4" t="inlineStr">
        <is>
          <t>Number of shares issued for acquisition</t>
        </is>
      </c>
      <c r="D17" s="5" t="n">
        <v>38326579</v>
      </c>
    </row>
    <row r="18">
      <c r="A18" s="4" t="inlineStr">
        <is>
          <t>Guangzhou Huya IT [Member] | Exclusive Business Cooperation Agreement [Member]</t>
        </is>
      </c>
    </row>
    <row r="19">
      <c r="A19" s="3" t="inlineStr">
        <is>
          <t>Organization and principal activities [Line Items]</t>
        </is>
      </c>
    </row>
    <row r="20">
      <c r="A20" s="4" t="inlineStr">
        <is>
          <t>Period of prior written notice required to terminate the agreement</t>
        </is>
      </c>
      <c r="F20" s="4" t="inlineStr">
        <is>
          <t>30 days</t>
        </is>
      </c>
    </row>
    <row r="21">
      <c r="A21" s="4" t="inlineStr">
        <is>
          <t>Term of agreement</t>
        </is>
      </c>
      <c r="F21" s="4" t="inlineStr">
        <is>
          <t>10 years</t>
        </is>
      </c>
    </row>
    <row r="22">
      <c r="A22" s="4" t="inlineStr">
        <is>
          <t>Term of agreement extension</t>
        </is>
      </c>
      <c r="F22" s="4" t="inlineStr">
        <is>
          <t>10 years</t>
        </is>
      </c>
    </row>
    <row r="23">
      <c r="A23" s="4" t="inlineStr">
        <is>
          <t>Guangzhou Huya IT [Member] | Exclusive Option Agreement [Member]</t>
        </is>
      </c>
    </row>
    <row r="24">
      <c r="A24" s="3" t="inlineStr">
        <is>
          <t>Organization and principal activities [Line Items]</t>
        </is>
      </c>
    </row>
    <row r="25">
      <c r="A25" s="4" t="inlineStr">
        <is>
          <t>Period of prior written notice required to terminate the agreement</t>
        </is>
      </c>
      <c r="F25" s="4" t="inlineStr">
        <is>
          <t>30 days</t>
        </is>
      </c>
    </row>
    <row r="26">
      <c r="A26" s="4" t="inlineStr">
        <is>
          <t>Term of agreement</t>
        </is>
      </c>
      <c r="F26" s="4" t="inlineStr">
        <is>
          <t>10 years</t>
        </is>
      </c>
    </row>
    <row r="27">
      <c r="A27" s="4" t="inlineStr">
        <is>
          <t>Term of agreement extension</t>
        </is>
      </c>
      <c r="F27" s="4" t="inlineStr">
        <is>
          <t>10 years</t>
        </is>
      </c>
    </row>
    <row r="28">
      <c r="A28" s="4" t="inlineStr">
        <is>
          <t>Guangzhou Huya IT [Member] | Power of Attorney [Member]</t>
        </is>
      </c>
    </row>
    <row r="29">
      <c r="A29" s="3" t="inlineStr">
        <is>
          <t>Organization and principal activities [Line Items]</t>
        </is>
      </c>
    </row>
    <row r="30">
      <c r="A30" s="4" t="inlineStr">
        <is>
          <t>Period of prior written notice required to terminate the agreement</t>
        </is>
      </c>
      <c r="F30" s="4" t="inlineStr">
        <is>
          <t>30 days</t>
        </is>
      </c>
    </row>
    <row r="31">
      <c r="A31" s="4" t="inlineStr">
        <is>
          <t>Term of agreement</t>
        </is>
      </c>
      <c r="F31" s="4" t="inlineStr">
        <is>
          <t>10 years</t>
        </is>
      </c>
    </row>
    <row r="32">
      <c r="A32" s="4" t="inlineStr">
        <is>
          <t>Term of agreement extension</t>
        </is>
      </c>
      <c r="F32" s="4" t="inlineStr">
        <is>
          <t>1 year</t>
        </is>
      </c>
    </row>
    <row r="33">
      <c r="A33" s="4" t="inlineStr">
        <is>
          <t>Guangzhou Huaduo | Exclusive Technology Support and Technology Services Agreement [Member]</t>
        </is>
      </c>
    </row>
    <row r="34">
      <c r="A34" s="3" t="inlineStr">
        <is>
          <t>Organization and principal activities [Line Items]</t>
        </is>
      </c>
    </row>
    <row r="35">
      <c r="A35" s="4" t="inlineStr">
        <is>
          <t>Period of prior written notice required to terminate the agreement</t>
        </is>
      </c>
      <c r="F35" s="4" t="inlineStr">
        <is>
          <t>30 days</t>
        </is>
      </c>
    </row>
    <row r="36">
      <c r="A36" s="4" t="inlineStr">
        <is>
          <t>Guangzhou Huaduo | Exclusive Option Agreement [Member]</t>
        </is>
      </c>
    </row>
    <row r="37">
      <c r="A37" s="3" t="inlineStr">
        <is>
          <t>Organization and principal activities [Line Items]</t>
        </is>
      </c>
    </row>
    <row r="38">
      <c r="A38" s="4" t="inlineStr">
        <is>
          <t>Term of agreement</t>
        </is>
      </c>
      <c r="F38" s="4" t="inlineStr">
        <is>
          <t>10 years</t>
        </is>
      </c>
    </row>
    <row r="39">
      <c r="A39" s="4" t="inlineStr">
        <is>
          <t>Huya Inc | Linen Investment Limited</t>
        </is>
      </c>
    </row>
    <row r="40">
      <c r="A40" s="3" t="inlineStr">
        <is>
          <t>Organization and principal activities [Line Items]</t>
        </is>
      </c>
    </row>
    <row r="41">
      <c r="A41" s="4" t="inlineStr">
        <is>
          <t>Discontinued Operation, Equity Method Investment Retained after Disposal, Ownership Interest after Disposal</t>
        </is>
      </c>
      <c r="B41" s="4" t="inlineStr">
        <is>
          <t>17.50%</t>
        </is>
      </c>
      <c r="C41" s="4" t="inlineStr">
        <is>
          <t>31.20%</t>
        </is>
      </c>
    </row>
    <row r="42">
      <c r="A42" s="4" t="inlineStr">
        <is>
          <t>Discontinued Operation Equity Method Investment Retained After Disposal Voting Power After Disposal</t>
        </is>
      </c>
      <c r="B42" s="4" t="inlineStr">
        <is>
          <t>24.10%</t>
        </is>
      </c>
      <c r="C42" s="4" t="inlineStr">
        <is>
          <t>43.00%</t>
        </is>
      </c>
    </row>
    <row r="43">
      <c r="A43" s="4" t="inlineStr">
        <is>
          <t>Huya Inc | Class B common shares | Linen Investment Limited</t>
        </is>
      </c>
    </row>
    <row r="44">
      <c r="A44" s="3" t="inlineStr">
        <is>
          <t>Organization and principal activities [Line Items]</t>
        </is>
      </c>
    </row>
    <row r="45">
      <c r="A45" s="4" t="inlineStr">
        <is>
          <t>Discontinued Operation Equity Method Investment Sold</t>
        </is>
      </c>
      <c r="B45" s="5" t="n">
        <v>30000000</v>
      </c>
      <c r="C45" s="5" t="n">
        <v>16523819</v>
      </c>
    </row>
    <row r="46">
      <c r="A46" s="4" t="inlineStr">
        <is>
          <t>Total consideration related to disposal of YY Live</t>
        </is>
      </c>
      <c r="B46" s="6" t="n">
        <v>810000</v>
      </c>
      <c r="C46" s="6" t="n">
        <v>262600</v>
      </c>
    </row>
    <row r="47">
      <c r="A47" s="4" t="inlineStr">
        <is>
          <t>Discontinued Operation Equity Method Investment Retained After Disposal Share After Disposal</t>
        </is>
      </c>
      <c r="B47" s="5" t="n">
        <v>38374463</v>
      </c>
      <c r="C47" s="5" t="n">
        <v>683744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incipal accounting policies (Convenience Translation - Narrative) (Details)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Dec. 31, 2018</t>
        </is>
      </c>
    </row>
    <row r="3">
      <c r="A3" s="3" t="inlineStr">
        <is>
          <t>Cash and cash equivalents</t>
        </is>
      </c>
    </row>
    <row r="4">
      <c r="A4" s="4" t="inlineStr">
        <is>
          <t>cash, , cash equivalents, restricted cash and restricted short-term deposits</t>
        </is>
      </c>
      <c r="B4" s="6" t="n">
        <v>2134492</v>
      </c>
      <c r="C4" s="6" t="n">
        <v>1787971</v>
      </c>
      <c r="D4" s="6" t="n">
        <v>482663</v>
      </c>
    </row>
    <row r="5">
      <c r="A5" s="4" t="inlineStr">
        <is>
          <t>Cash and cash equivalents</t>
        </is>
      </c>
      <c r="B5" s="5" t="n">
        <v>1837185</v>
      </c>
      <c r="C5" s="5" t="n">
        <v>1742749</v>
      </c>
    </row>
    <row r="6">
      <c r="A6" s="4" t="inlineStr">
        <is>
          <t>Restricted cash</t>
        </is>
      </c>
      <c r="B6" s="5" t="n">
        <v>297022</v>
      </c>
      <c r="C6" s="5" t="n">
        <v>13733</v>
      </c>
    </row>
    <row r="7">
      <c r="A7" s="4" t="inlineStr">
        <is>
          <t>Restricted short-term deposits</t>
        </is>
      </c>
      <c r="B7" s="5" t="n">
        <v>285</v>
      </c>
      <c r="C7" s="5" t="n">
        <v>31489</v>
      </c>
    </row>
    <row r="8">
      <c r="A8" s="3" t="inlineStr">
        <is>
          <t>Impairment of long-lived assets</t>
        </is>
      </c>
    </row>
    <row r="9">
      <c r="A9" s="4" t="inlineStr">
        <is>
          <t>Impairment charges of intangible assets</t>
        </is>
      </c>
      <c r="B9" s="5" t="n">
        <v>0</v>
      </c>
      <c r="C9" s="5" t="n">
        <v>0</v>
      </c>
      <c r="D9" s="5" t="n">
        <v>1195</v>
      </c>
    </row>
    <row r="10">
      <c r="A10" s="4" t="inlineStr">
        <is>
          <t>Stockholders' Equity, Including Portion Attributable to Noncontrolling Interest</t>
        </is>
      </c>
      <c r="B10" s="5" t="n">
        <v>5562465</v>
      </c>
      <c r="C10" s="5" t="n">
        <v>6240907</v>
      </c>
      <c r="D10" s="6" t="n">
        <v>5506976</v>
      </c>
      <c r="G10" s="6" t="n">
        <v>3114747</v>
      </c>
    </row>
    <row r="11">
      <c r="A11" s="4" t="inlineStr">
        <is>
          <t>Retained earnings</t>
        </is>
      </c>
      <c r="B11" s="5" t="n">
        <v>2712534</v>
      </c>
      <c r="C11" s="6" t="n">
        <v>2881782</v>
      </c>
    </row>
    <row r="12">
      <c r="A12" s="4" t="inlineStr">
        <is>
          <t>Adjustment</t>
        </is>
      </c>
    </row>
    <row r="13">
      <c r="A13" s="3" t="inlineStr">
        <is>
          <t>Impairment of long-lived assets</t>
        </is>
      </c>
    </row>
    <row r="14">
      <c r="A14" s="4" t="inlineStr">
        <is>
          <t>Stockholders' Equity, Including Portion Attributable to Noncontrolling Interest</t>
        </is>
      </c>
      <c r="F14" s="6" t="n">
        <v>1700</v>
      </c>
    </row>
    <row r="15">
      <c r="A15" s="4" t="inlineStr">
        <is>
          <t>Retained earnings</t>
        </is>
      </c>
      <c r="E15" s="6" t="n">
        <v>86700</v>
      </c>
    </row>
    <row r="16">
      <c r="A16" s="4" t="inlineStr">
        <is>
          <t>Adjustment | Adoption of ASU 2020-06</t>
        </is>
      </c>
    </row>
    <row r="17">
      <c r="A17" s="3" t="inlineStr">
        <is>
          <t>Impairment of long-lived assets</t>
        </is>
      </c>
    </row>
    <row r="18">
      <c r="A18" s="4" t="inlineStr">
        <is>
          <t>Retained earnings</t>
        </is>
      </c>
      <c r="E18" s="6" t="n">
        <v>86700</v>
      </c>
    </row>
    <row r="19">
      <c r="A19" s="4" t="inlineStr">
        <is>
          <t>Adjustment | Adoption of ASC326</t>
        </is>
      </c>
    </row>
    <row r="20">
      <c r="A20" s="3" t="inlineStr">
        <is>
          <t>Impairment of long-lived assets</t>
        </is>
      </c>
    </row>
    <row r="21">
      <c r="A21" s="4" t="inlineStr">
        <is>
          <t>Retained earnings</t>
        </is>
      </c>
      <c r="F21" s="6" t="n">
        <v>1700</v>
      </c>
    </row>
    <row r="22">
      <c r="A22" s="4" t="inlineStr">
        <is>
          <t>Contract Balance [Member]</t>
        </is>
      </c>
    </row>
    <row r="23">
      <c r="A23" s="3" t="inlineStr">
        <is>
          <t>Impairment of long-lived assets</t>
        </is>
      </c>
    </row>
    <row r="24">
      <c r="A24" s="4" t="inlineStr">
        <is>
          <t>Revenue, Remaining Performance Obligation, Amount</t>
        </is>
      </c>
      <c r="B24" s="5" t="n">
        <v>67332</v>
      </c>
    </row>
    <row r="25">
      <c r="A25" s="4" t="inlineStr">
        <is>
          <t>Revenue Remaining Performance Obligation Expected to be Recognized</t>
        </is>
      </c>
      <c r="B25" s="6" t="n">
        <v>609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3" customWidth="1" min="2" max="2"/>
  </cols>
  <sheetData>
    <row r="1">
      <c r="A1" s="1" t="inlineStr">
        <is>
          <t>Principal accounting policies (Schedule of Property and Equipment Estimated Useful Lives and Residual Rate) (Details)</t>
        </is>
      </c>
      <c r="B1" s="2" t="inlineStr">
        <is>
          <t>12 Months Ended</t>
        </is>
      </c>
    </row>
    <row r="2">
      <c r="B2" s="2" t="inlineStr">
        <is>
          <t>Dec. 31, 2021</t>
        </is>
      </c>
    </row>
    <row r="3">
      <c r="A3" s="4" t="inlineStr">
        <is>
          <t>Buildings [Member]</t>
        </is>
      </c>
    </row>
    <row r="4">
      <c r="A4" s="3" t="inlineStr">
        <is>
          <t>Property and equipment [Line Items]</t>
        </is>
      </c>
    </row>
    <row r="5">
      <c r="A5" s="4" t="inlineStr">
        <is>
          <t>Estimated useful lives</t>
        </is>
      </c>
      <c r="B5" s="4" t="inlineStr">
        <is>
          <t>40 years</t>
        </is>
      </c>
    </row>
    <row r="6">
      <c r="A6" s="4" t="inlineStr">
        <is>
          <t>Residual rate (as a percent)</t>
        </is>
      </c>
      <c r="B6" s="4" t="inlineStr">
        <is>
          <t>0.00%</t>
        </is>
      </c>
    </row>
    <row r="7">
      <c r="A7" s="4" t="inlineStr">
        <is>
          <t>Servers, computers and equipment [Member] | Minimum</t>
        </is>
      </c>
    </row>
    <row r="8">
      <c r="A8" s="3" t="inlineStr">
        <is>
          <t>Property and equipment [Line Items]</t>
        </is>
      </c>
    </row>
    <row r="9">
      <c r="A9" s="4" t="inlineStr">
        <is>
          <t>Estimated useful lives</t>
        </is>
      </c>
      <c r="B9" s="4" t="inlineStr">
        <is>
          <t>3 years</t>
        </is>
      </c>
    </row>
    <row r="10">
      <c r="A10" s="4" t="inlineStr">
        <is>
          <t>Residual rate (as a percent)</t>
        </is>
      </c>
      <c r="B10" s="4" t="inlineStr">
        <is>
          <t>0.00%</t>
        </is>
      </c>
    </row>
    <row r="11">
      <c r="A11" s="4" t="inlineStr">
        <is>
          <t>Servers, computers and equipment [Member] | Maximum</t>
        </is>
      </c>
    </row>
    <row r="12">
      <c r="A12" s="3" t="inlineStr">
        <is>
          <t>Property and equipment [Line Items]</t>
        </is>
      </c>
    </row>
    <row r="13">
      <c r="A13" s="4" t="inlineStr">
        <is>
          <t>Estimated useful lives</t>
        </is>
      </c>
      <c r="B13" s="4" t="inlineStr">
        <is>
          <t>5 years</t>
        </is>
      </c>
    </row>
    <row r="14">
      <c r="A14" s="4" t="inlineStr">
        <is>
          <t>Residual rate (as a percent)</t>
        </is>
      </c>
      <c r="B14" s="4" t="inlineStr">
        <is>
          <t>5.00%</t>
        </is>
      </c>
    </row>
    <row r="15">
      <c r="A15" s="4" t="inlineStr">
        <is>
          <t>Leasehold improvements [Member]</t>
        </is>
      </c>
    </row>
    <row r="16">
      <c r="A16" s="3" t="inlineStr">
        <is>
          <t>Property and equipment [Line Items]</t>
        </is>
      </c>
    </row>
    <row r="17">
      <c r="A17" s="4" t="inlineStr">
        <is>
          <t>Residual rate (as a percent)</t>
        </is>
      </c>
      <c r="B17" s="4" t="inlineStr">
        <is>
          <t>0.00%</t>
        </is>
      </c>
    </row>
    <row r="18">
      <c r="A18" s="4" t="inlineStr">
        <is>
          <t>Estimated useful lives</t>
        </is>
      </c>
      <c r="B18" s="4" t="inlineStr">
        <is>
          <t>Shorter of lease term or 5 years</t>
        </is>
      </c>
    </row>
    <row r="19">
      <c r="A19" s="4" t="inlineStr">
        <is>
          <t>Renovation of buildings [Member]</t>
        </is>
      </c>
    </row>
    <row r="20">
      <c r="A20" s="3" t="inlineStr">
        <is>
          <t>Property and equipment [Line Items]</t>
        </is>
      </c>
    </row>
    <row r="21">
      <c r="A21" s="4" t="inlineStr">
        <is>
          <t>Estimated useful lives</t>
        </is>
      </c>
      <c r="B21" s="4" t="inlineStr">
        <is>
          <t>10 years</t>
        </is>
      </c>
    </row>
    <row r="22">
      <c r="A22" s="4" t="inlineStr">
        <is>
          <t>Residual rate (as a percent)</t>
        </is>
      </c>
      <c r="B22" s="4" t="inlineStr">
        <is>
          <t>0.00%</t>
        </is>
      </c>
    </row>
    <row r="23">
      <c r="A23" s="4" t="inlineStr">
        <is>
          <t>Motor vehicles [Member]</t>
        </is>
      </c>
    </row>
    <row r="24">
      <c r="A24" s="3" t="inlineStr">
        <is>
          <t>Property and equipment [Line Items]</t>
        </is>
      </c>
    </row>
    <row r="25">
      <c r="A25" s="4" t="inlineStr">
        <is>
          <t>Estimated useful lives</t>
        </is>
      </c>
      <c r="B25" s="4" t="inlineStr">
        <is>
          <t>4 years</t>
        </is>
      </c>
    </row>
    <row r="26">
      <c r="A26" s="4" t="inlineStr">
        <is>
          <t>Motor vehicles [Member] | Minimum</t>
        </is>
      </c>
    </row>
    <row r="27">
      <c r="A27" s="3" t="inlineStr">
        <is>
          <t>Property and equipment [Line Items]</t>
        </is>
      </c>
    </row>
    <row r="28">
      <c r="A28" s="4" t="inlineStr">
        <is>
          <t>Residual rate (as a percent)</t>
        </is>
      </c>
      <c r="B28" s="4" t="inlineStr">
        <is>
          <t>0.00%</t>
        </is>
      </c>
    </row>
    <row r="29">
      <c r="A29" s="4" t="inlineStr">
        <is>
          <t>Motor vehicles [Member] | Maximum</t>
        </is>
      </c>
    </row>
    <row r="30">
      <c r="A30" s="3" t="inlineStr">
        <is>
          <t>Property and equipment [Line Items]</t>
        </is>
      </c>
    </row>
    <row r="31">
      <c r="A31" s="4" t="inlineStr">
        <is>
          <t>Residual rate (as a percent)</t>
        </is>
      </c>
      <c r="B31" s="4" t="inlineStr">
        <is>
          <t>5.00%</t>
        </is>
      </c>
    </row>
    <row r="32">
      <c r="A32" s="4" t="inlineStr">
        <is>
          <t>Furniture, fixture and office equipment [Member] | Minimum</t>
        </is>
      </c>
    </row>
    <row r="33">
      <c r="A33" s="3" t="inlineStr">
        <is>
          <t>Property and equipment [Line Items]</t>
        </is>
      </c>
    </row>
    <row r="34">
      <c r="A34" s="4" t="inlineStr">
        <is>
          <t>Estimated useful lives</t>
        </is>
      </c>
      <c r="B34" s="4" t="inlineStr">
        <is>
          <t>3 years</t>
        </is>
      </c>
    </row>
    <row r="35">
      <c r="A35" s="4" t="inlineStr">
        <is>
          <t>Residual rate (as a percent)</t>
        </is>
      </c>
      <c r="B35" s="4" t="inlineStr">
        <is>
          <t>0.00%</t>
        </is>
      </c>
    </row>
    <row r="36">
      <c r="A36" s="4" t="inlineStr">
        <is>
          <t>Furniture, fixture and office equipment [Member] | Maximum</t>
        </is>
      </c>
    </row>
    <row r="37">
      <c r="A37" s="3" t="inlineStr">
        <is>
          <t>Property and equipment [Line Items]</t>
        </is>
      </c>
    </row>
    <row r="38">
      <c r="A38" s="4" t="inlineStr">
        <is>
          <t>Estimated useful lives</t>
        </is>
      </c>
      <c r="B38" s="4" t="inlineStr">
        <is>
          <t>5 years</t>
        </is>
      </c>
    </row>
    <row r="39">
      <c r="A39" s="4" t="inlineStr">
        <is>
          <t>Residual rate (as a percent)</t>
        </is>
      </c>
      <c r="B39" s="4" t="inlineStr">
        <is>
          <t>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7" customWidth="1" min="2" max="2"/>
  </cols>
  <sheetData>
    <row r="1">
      <c r="A1" s="1" t="inlineStr">
        <is>
          <t>Principal accounting policies (Schedule of Amortization of Finite-lived Intangible Assets is Computed Using Straight-line Method Over Following Estimated Useful Lives) (Details)</t>
        </is>
      </c>
      <c r="B1" s="2" t="inlineStr">
        <is>
          <t>12 Months Ended</t>
        </is>
      </c>
    </row>
    <row r="2">
      <c r="B2" s="2" t="inlineStr">
        <is>
          <t>Dec. 31, 2021</t>
        </is>
      </c>
    </row>
    <row r="3">
      <c r="A3" s="4" t="inlineStr">
        <is>
          <t>Trademark | Minimum</t>
        </is>
      </c>
    </row>
    <row r="4">
      <c r="A4" s="3" t="inlineStr">
        <is>
          <t>Intangible assets, net [Line Items]</t>
        </is>
      </c>
    </row>
    <row r="5">
      <c r="A5" s="4" t="inlineStr">
        <is>
          <t>Estimated useful lives</t>
        </is>
      </c>
      <c r="B5" s="4" t="inlineStr">
        <is>
          <t>6 years</t>
        </is>
      </c>
    </row>
    <row r="6">
      <c r="A6" s="4" t="inlineStr">
        <is>
          <t>Trademark | Maximum</t>
        </is>
      </c>
    </row>
    <row r="7">
      <c r="A7" s="3" t="inlineStr">
        <is>
          <t>Intangible assets, net [Line Items]</t>
        </is>
      </c>
    </row>
    <row r="8">
      <c r="A8" s="4" t="inlineStr">
        <is>
          <t>Estimated useful lives</t>
        </is>
      </c>
      <c r="B8" s="4" t="inlineStr">
        <is>
          <t>10 years</t>
        </is>
      </c>
    </row>
    <row r="9">
      <c r="A9" s="4" t="inlineStr">
        <is>
          <t>Customer relationships</t>
        </is>
      </c>
    </row>
    <row r="10">
      <c r="A10" s="3" t="inlineStr">
        <is>
          <t>Intangible assets, net [Line Items]</t>
        </is>
      </c>
    </row>
    <row r="11">
      <c r="A11" s="4" t="inlineStr">
        <is>
          <t>Estimated useful lives</t>
        </is>
      </c>
      <c r="B11" s="4" t="inlineStr">
        <is>
          <t>3 years</t>
        </is>
      </c>
    </row>
    <row r="12">
      <c r="A12" s="4" t="inlineStr">
        <is>
          <t>Licenses</t>
        </is>
      </c>
    </row>
    <row r="13">
      <c r="A13" s="3" t="inlineStr">
        <is>
          <t>Intangible assets, net [Line Items]</t>
        </is>
      </c>
    </row>
    <row r="14">
      <c r="A14" s="4" t="inlineStr">
        <is>
          <t>Estimated useful lives</t>
        </is>
      </c>
      <c r="B14" s="4" t="inlineStr">
        <is>
          <t>15 years</t>
        </is>
      </c>
    </row>
    <row r="15">
      <c r="A15" s="4" t="inlineStr">
        <is>
          <t>Non-compete agreement</t>
        </is>
      </c>
    </row>
    <row r="16">
      <c r="A16" s="3" t="inlineStr">
        <is>
          <t>Intangible assets, net [Line Items]</t>
        </is>
      </c>
    </row>
    <row r="17">
      <c r="A17" s="4" t="inlineStr">
        <is>
          <t>Estimated useful lives</t>
        </is>
      </c>
      <c r="B17" s="4" t="inlineStr">
        <is>
          <t>1 year</t>
        </is>
      </c>
    </row>
    <row r="18">
      <c r="A18" s="4" t="inlineStr">
        <is>
          <t>Operating rights [Member]</t>
        </is>
      </c>
    </row>
    <row r="19">
      <c r="A19" s="3" t="inlineStr">
        <is>
          <t>Intangible assets, net [Line Items]</t>
        </is>
      </c>
    </row>
    <row r="20">
      <c r="A20" s="4" t="inlineStr">
        <is>
          <t>Estimated useful lives</t>
        </is>
      </c>
      <c r="B20" s="4" t="inlineStr">
        <is>
          <t>Shorter of the economic life or contract terms</t>
        </is>
      </c>
    </row>
    <row r="21">
      <c r="A21" s="4" t="inlineStr">
        <is>
          <t>Software | Minimum</t>
        </is>
      </c>
    </row>
    <row r="22">
      <c r="A22" s="3" t="inlineStr">
        <is>
          <t>Intangible assets, net [Line Items]</t>
        </is>
      </c>
    </row>
    <row r="23">
      <c r="A23" s="4" t="inlineStr">
        <is>
          <t>Estimated useful lives</t>
        </is>
      </c>
      <c r="B23" s="4" t="inlineStr">
        <is>
          <t>1 year</t>
        </is>
      </c>
    </row>
    <row r="24">
      <c r="A24" s="4" t="inlineStr">
        <is>
          <t>Software | Maximum</t>
        </is>
      </c>
    </row>
    <row r="25">
      <c r="A25" s="3" t="inlineStr">
        <is>
          <t>Intangible assets, net [Line Items]</t>
        </is>
      </c>
    </row>
    <row r="26">
      <c r="A26" s="4" t="inlineStr">
        <is>
          <t>Estimated useful lives</t>
        </is>
      </c>
      <c r="B26" s="4" t="inlineStr">
        <is>
          <t>5 years</t>
        </is>
      </c>
    </row>
    <row r="27">
      <c r="A27" s="4" t="inlineStr">
        <is>
          <t>Domain names | Minimum</t>
        </is>
      </c>
    </row>
    <row r="28">
      <c r="A28" s="3" t="inlineStr">
        <is>
          <t>Intangible assets, net [Line Items]</t>
        </is>
      </c>
    </row>
    <row r="29">
      <c r="A29" s="4" t="inlineStr">
        <is>
          <t>Estimated useful lives</t>
        </is>
      </c>
      <c r="B29" s="4" t="inlineStr">
        <is>
          <t>10 years</t>
        </is>
      </c>
    </row>
    <row r="30">
      <c r="A30" s="4" t="inlineStr">
        <is>
          <t>Domain names | Maximum</t>
        </is>
      </c>
    </row>
    <row r="31">
      <c r="A31" s="3" t="inlineStr">
        <is>
          <t>Intangible assets, net [Line Items]</t>
        </is>
      </c>
    </row>
    <row r="32">
      <c r="A32" s="4" t="inlineStr">
        <is>
          <t>Estimated useful lives</t>
        </is>
      </c>
      <c r="B32" s="4" t="inlineStr">
        <is>
          <t>15 years</t>
        </is>
      </c>
    </row>
    <row r="33">
      <c r="A33" s="4" t="inlineStr">
        <is>
          <t>Patented Technology [Member] | Minimum</t>
        </is>
      </c>
    </row>
    <row r="34">
      <c r="A34" s="3" t="inlineStr">
        <is>
          <t>Intangible assets, net [Line Items]</t>
        </is>
      </c>
    </row>
    <row r="35">
      <c r="A35" s="4" t="inlineStr">
        <is>
          <t>Estimated useful lives</t>
        </is>
      </c>
      <c r="B35" s="4" t="inlineStr">
        <is>
          <t>5 years</t>
        </is>
      </c>
    </row>
    <row r="36">
      <c r="A36" s="4" t="inlineStr">
        <is>
          <t>Patented Technology [Member] | Maximum</t>
        </is>
      </c>
    </row>
    <row r="37">
      <c r="A37" s="3" t="inlineStr">
        <is>
          <t>Intangible assets, net [Line Items]</t>
        </is>
      </c>
    </row>
    <row r="38">
      <c r="A38" s="4" t="inlineStr">
        <is>
          <t>Estimated useful lives</t>
        </is>
      </c>
      <c r="B38" s="4" t="inlineStr">
        <is>
          <t>6 years</t>
        </is>
      </c>
    </row>
    <row r="39">
      <c r="A39" s="4" t="inlineStr">
        <is>
          <t>Others</t>
        </is>
      </c>
    </row>
    <row r="40">
      <c r="A40" s="3" t="inlineStr">
        <is>
          <t>Intangible assets, net [Line Items]</t>
        </is>
      </c>
    </row>
    <row r="41">
      <c r="A41" s="4" t="inlineStr">
        <is>
          <t>Estimated useful lives</t>
        </is>
      </c>
      <c r="B41" s="4" t="inlineStr">
        <is>
          <t>Shorter of the economic life or contract terms</t>
        </is>
      </c>
    </row>
    <row r="42">
      <c r="A42" s="4" t="inlineStr">
        <is>
          <t>Land Use Rights [Member]</t>
        </is>
      </c>
    </row>
    <row r="43">
      <c r="A43" s="3" t="inlineStr">
        <is>
          <t>Intangible assets, net [Line Items]</t>
        </is>
      </c>
    </row>
    <row r="44">
      <c r="A44" s="4" t="inlineStr">
        <is>
          <t>Term Of Amortization</t>
        </is>
      </c>
      <c r="B44" s="4" t="inlineStr">
        <is>
          <t>4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counting policies (Revenue Recognition and Cost of Revenues - Narrative)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aggregation of Revenue [Line Items]</t>
        </is>
      </c>
    </row>
    <row r="4">
      <c r="A4" s="4" t="inlineStr">
        <is>
          <t>First variation of VAT and related surcharges (as a percent)</t>
        </is>
      </c>
      <c r="B4" s="4" t="inlineStr">
        <is>
          <t>6.00%</t>
        </is>
      </c>
    </row>
    <row r="5">
      <c r="A5" s="4" t="inlineStr">
        <is>
          <t>Second variation of VAT and related surcharges (as a percent)</t>
        </is>
      </c>
      <c r="B5" s="4" t="inlineStr">
        <is>
          <t>9.00%</t>
        </is>
      </c>
    </row>
    <row r="6">
      <c r="A6" s="4" t="inlineStr">
        <is>
          <t>Third variation of VAT and related surcharges (as a percent)</t>
        </is>
      </c>
      <c r="B6" s="4" t="inlineStr">
        <is>
          <t>13.00%</t>
        </is>
      </c>
    </row>
    <row r="7">
      <c r="A7" s="4" t="inlineStr">
        <is>
          <t>Surcharges on business taxes and VAT (as a percent)</t>
        </is>
      </c>
      <c r="B7" s="4" t="inlineStr">
        <is>
          <t>12.00%</t>
        </is>
      </c>
      <c r="C7" s="4" t="inlineStr">
        <is>
          <t>12.00%</t>
        </is>
      </c>
      <c r="D7" s="4" t="inlineStr">
        <is>
          <t>12.00%</t>
        </is>
      </c>
    </row>
    <row r="8">
      <c r="A8" s="4" t="inlineStr">
        <is>
          <t>Accounts Receivable, Net, Current</t>
        </is>
      </c>
      <c r="B8" s="6" t="n">
        <v>114372</v>
      </c>
      <c r="C8" s="6" t="n">
        <v>142999</v>
      </c>
      <c r="E8" s="6" t="n">
        <v>95803</v>
      </c>
    </row>
    <row r="9">
      <c r="A9" s="4" t="inlineStr">
        <is>
          <t>Addition of allowance for accounts receivable recognized</t>
        </is>
      </c>
      <c r="B9" s="6" t="n">
        <v>5039</v>
      </c>
      <c r="C9" s="5" t="n">
        <v>6726</v>
      </c>
      <c r="D9" s="6" t="n">
        <v>13</v>
      </c>
    </row>
    <row r="10">
      <c r="A10" s="4" t="inlineStr">
        <is>
          <t>Advertising revenues [Member] | Maximum</t>
        </is>
      </c>
    </row>
    <row r="11">
      <c r="A11" s="3" t="inlineStr">
        <is>
          <t>Disaggregation of Revenue [Line Items]</t>
        </is>
      </c>
    </row>
    <row r="12">
      <c r="A12" s="4" t="inlineStr">
        <is>
          <t>Period over which payments are due</t>
        </is>
      </c>
      <c r="B12" s="4" t="inlineStr">
        <is>
          <t>3 months</t>
        </is>
      </c>
    </row>
    <row r="13">
      <c r="A13" s="4" t="inlineStr">
        <is>
          <t>Live streaming</t>
        </is>
      </c>
    </row>
    <row r="14">
      <c r="A14" s="3" t="inlineStr">
        <is>
          <t>Disaggregation of Revenue [Line Items]</t>
        </is>
      </c>
    </row>
    <row r="15">
      <c r="A15" s="4" t="inlineStr">
        <is>
          <t>Deferred revenue</t>
        </is>
      </c>
      <c r="B15" s="6" t="n">
        <v>64356</v>
      </c>
      <c r="C15" s="5" t="n">
        <v>65979</v>
      </c>
      <c r="E15" s="5" t="n">
        <v>25021</v>
      </c>
    </row>
    <row r="16">
      <c r="A16" s="4" t="inlineStr">
        <is>
          <t>Revenue recognized</t>
        </is>
      </c>
      <c r="B16" s="5" t="n">
        <v>63450</v>
      </c>
      <c r="C16" s="5" t="n">
        <v>23203</v>
      </c>
    </row>
    <row r="17">
      <c r="A17" s="4" t="inlineStr">
        <is>
          <t>Others [Member]</t>
        </is>
      </c>
    </row>
    <row r="18">
      <c r="A18" s="3" t="inlineStr">
        <is>
          <t>Disaggregation of Revenue [Line Items]</t>
        </is>
      </c>
    </row>
    <row r="19">
      <c r="A19" s="4" t="inlineStr">
        <is>
          <t>Deferred revenue</t>
        </is>
      </c>
      <c r="E19" s="6" t="n">
        <v>5106</v>
      </c>
    </row>
    <row r="20">
      <c r="A20" s="4" t="inlineStr">
        <is>
          <t>Revenue recognized</t>
        </is>
      </c>
      <c r="B20" s="5" t="n">
        <v>3780</v>
      </c>
      <c r="C20" s="5" t="n">
        <v>4427</v>
      </c>
    </row>
    <row r="21">
      <c r="A21" s="4" t="inlineStr">
        <is>
          <t>Deferred revenue</t>
        </is>
      </c>
      <c r="B21" s="6" t="n">
        <v>2976</v>
      </c>
      <c r="C21" s="6" t="n">
        <v>4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Sales and Marketing Expenses, Share based Compensation, Statutory Reserves, Dividends and Segment Reporting - Narrative) (Details) - USD ($) $ in Thousands</t>
        </is>
      </c>
      <c r="B1" s="2" t="inlineStr">
        <is>
          <t>12 Months Ended</t>
        </is>
      </c>
    </row>
    <row r="2">
      <c r="B2" s="2" t="inlineStr">
        <is>
          <t>Dec. 31, 2021</t>
        </is>
      </c>
      <c r="C2" s="2" t="inlineStr">
        <is>
          <t>Dec. 31, 2020</t>
        </is>
      </c>
      <c r="D2" s="2" t="inlineStr">
        <is>
          <t>Dec. 31, 2019</t>
        </is>
      </c>
    </row>
    <row r="3">
      <c r="A3" s="3" t="inlineStr">
        <is>
          <t>Statutory reserves [Line Item]</t>
        </is>
      </c>
    </row>
    <row r="4">
      <c r="A4" s="4" t="inlineStr">
        <is>
          <t>Advertising and market promotion expenses</t>
        </is>
      </c>
      <c r="B4" s="6" t="n">
        <v>383603</v>
      </c>
      <c r="C4" s="6" t="n">
        <v>388504</v>
      </c>
      <c r="D4" s="6" t="n">
        <v>310496</v>
      </c>
    </row>
    <row r="5">
      <c r="A5" s="4" t="inlineStr">
        <is>
          <t>Employee social security and welfare benefits</t>
        </is>
      </c>
      <c r="B5" s="6" t="n">
        <v>67733</v>
      </c>
      <c r="C5" s="5" t="n">
        <v>50621</v>
      </c>
      <c r="D5" s="5" t="n">
        <v>42853</v>
      </c>
    </row>
    <row r="6">
      <c r="A6" s="4" t="inlineStr">
        <is>
          <t>Minimum percentage appropriation to statutory surplus fund required</t>
        </is>
      </c>
      <c r="B6" s="4" t="inlineStr">
        <is>
          <t>10.00%</t>
        </is>
      </c>
    </row>
    <row r="7">
      <c r="A7" s="4" t="inlineStr">
        <is>
          <t>Surplus fund threshold for mandatory appropriation requirement (as a percent)</t>
        </is>
      </c>
      <c r="B7" s="4" t="inlineStr">
        <is>
          <t>50.00%</t>
        </is>
      </c>
    </row>
    <row r="8">
      <c r="A8" s="4" t="inlineStr">
        <is>
          <t>Amount appropriated to statutory reserves</t>
        </is>
      </c>
      <c r="B8" s="6" t="n">
        <v>0</v>
      </c>
      <c r="C8" s="5" t="n">
        <v>0</v>
      </c>
      <c r="D8" s="5" t="n">
        <v>0</v>
      </c>
    </row>
    <row r="9">
      <c r="A9" s="4" t="inlineStr">
        <is>
          <t>Statutory reserves</t>
        </is>
      </c>
    </row>
    <row r="10">
      <c r="A10" s="3" t="inlineStr">
        <is>
          <t>Statutory reserves [Line Item]</t>
        </is>
      </c>
    </row>
    <row r="11">
      <c r="A11" s="4" t="inlineStr">
        <is>
          <t>Amount appropriated to statutory reserves</t>
        </is>
      </c>
      <c r="B11" s="6" t="n">
        <v>8979</v>
      </c>
      <c r="C11" s="6" t="n">
        <v>4445</v>
      </c>
      <c r="D11" s="6" t="n">
        <v>6856</v>
      </c>
    </row>
    <row r="12">
      <c r="A12" s="4" t="inlineStr">
        <is>
          <t>VIEs registered as PRC domestic companies</t>
        </is>
      </c>
    </row>
    <row r="13">
      <c r="A13" s="3" t="inlineStr">
        <is>
          <t>Statutory reserves [Line Item]</t>
        </is>
      </c>
    </row>
    <row r="14">
      <c r="A14" s="4" t="inlineStr">
        <is>
          <t>Minimum percentage appropriation to statutory surplus fund required</t>
        </is>
      </c>
      <c r="B14" s="4" t="inlineStr">
        <is>
          <t>10.00%</t>
        </is>
      </c>
    </row>
    <row r="15">
      <c r="A15" s="4" t="inlineStr">
        <is>
          <t>Surplus fund threshold for mandatory appropriation requirement (as a percent)</t>
        </is>
      </c>
      <c r="B15" s="4" t="inlineStr">
        <is>
          <t>5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Principal accounting policies (Leases - Narrative) (Details) - USD ($) $ in Thousands</t>
        </is>
      </c>
      <c r="B1" s="2" t="inlineStr">
        <is>
          <t>12 Months Ended</t>
        </is>
      </c>
    </row>
    <row r="2">
      <c r="B2" s="2" t="inlineStr">
        <is>
          <t>Dec. 31, 2021</t>
        </is>
      </c>
      <c r="C2" s="2" t="inlineStr">
        <is>
          <t>Dec. 31, 2020</t>
        </is>
      </c>
      <c r="D2" s="2" t="inlineStr">
        <is>
          <t>Jan. 01, 2019</t>
        </is>
      </c>
    </row>
    <row r="3">
      <c r="A3" s="3" t="inlineStr">
        <is>
          <t>Principal accounting policies</t>
        </is>
      </c>
    </row>
    <row r="4">
      <c r="A4" s="4" t="inlineStr">
        <is>
          <t>Right of use assets</t>
        </is>
      </c>
      <c r="B4" s="6" t="n">
        <v>16565</v>
      </c>
      <c r="C4" s="6" t="n">
        <v>21579</v>
      </c>
      <c r="D4" s="6" t="n">
        <v>21200</v>
      </c>
    </row>
    <row r="5">
      <c r="A5" s="4" t="inlineStr">
        <is>
          <t>Lease liability</t>
        </is>
      </c>
      <c r="B5" s="6" t="n">
        <v>16775</v>
      </c>
      <c r="D5" s="5" t="n">
        <v>20600</v>
      </c>
    </row>
    <row r="6">
      <c r="A6" s="4" t="inlineStr">
        <is>
          <t>Weighted average remaining lease terms of the right-of-use assets</t>
        </is>
      </c>
      <c r="B6" s="4" t="inlineStr">
        <is>
          <t>1 year 2 months 4 days</t>
        </is>
      </c>
    </row>
    <row r="7">
      <c r="A7" s="4" t="inlineStr">
        <is>
          <t>Weighted average incremental borrowing rate</t>
        </is>
      </c>
      <c r="B7" s="4" t="inlineStr">
        <is>
          <t>5.15%</t>
        </is>
      </c>
    </row>
    <row r="8">
      <c r="A8" s="4" t="inlineStr">
        <is>
          <t>Operating lease cost</t>
        </is>
      </c>
      <c r="B8" s="6" t="n">
        <v>6309</v>
      </c>
      <c r="C8" s="5" t="n">
        <v>17249</v>
      </c>
    </row>
    <row r="9">
      <c r="A9" s="4" t="inlineStr">
        <is>
          <t>Short-term lease cost</t>
        </is>
      </c>
      <c r="B9" s="5" t="n">
        <v>5651</v>
      </c>
      <c r="C9" s="5" t="n">
        <v>2826</v>
      </c>
    </row>
    <row r="10">
      <c r="A10" s="4" t="inlineStr">
        <is>
          <t>Cash paid for operating leases included in operating cash flows</t>
        </is>
      </c>
      <c r="B10" s="5" t="n">
        <v>6588</v>
      </c>
      <c r="C10" s="5" t="n">
        <v>16599</v>
      </c>
    </row>
    <row r="11">
      <c r="A11" s="4" t="inlineStr">
        <is>
          <t>Lease liabilities arising from obtaining right-of-use assets</t>
        </is>
      </c>
      <c r="B11" s="5" t="n">
        <v>4531</v>
      </c>
      <c r="C11" s="6" t="n">
        <v>12529</v>
      </c>
    </row>
    <row r="12">
      <c r="A12" s="3" t="inlineStr">
        <is>
          <t>Undiscounted cash flows to the operating lease liabilities recognized</t>
        </is>
      </c>
    </row>
    <row r="13">
      <c r="A13" s="4" t="inlineStr">
        <is>
          <t>2022</t>
        </is>
      </c>
      <c r="B13" s="5" t="n">
        <v>12038</v>
      </c>
    </row>
    <row r="14">
      <c r="A14" s="4" t="inlineStr">
        <is>
          <t>2023</t>
        </is>
      </c>
      <c r="B14" s="5" t="n">
        <v>4368</v>
      </c>
    </row>
    <row r="15">
      <c r="A15" s="4" t="inlineStr">
        <is>
          <t>2024</t>
        </is>
      </c>
      <c r="B15" s="5" t="n">
        <v>869</v>
      </c>
    </row>
    <row r="16">
      <c r="A16" s="4" t="inlineStr">
        <is>
          <t>2025 and after</t>
        </is>
      </c>
      <c r="B16" s="5" t="n">
        <v>491</v>
      </c>
    </row>
    <row r="17">
      <c r="A17" s="4" t="inlineStr">
        <is>
          <t>Total undiscounted cash flows</t>
        </is>
      </c>
      <c r="B17" s="5" t="n">
        <v>17766</v>
      </c>
    </row>
    <row r="18">
      <c r="A18" s="4" t="inlineStr">
        <is>
          <t>Less: imputed interest</t>
        </is>
      </c>
      <c r="B18" s="5" t="n">
        <v>-991</v>
      </c>
    </row>
    <row r="19">
      <c r="A19" s="4" t="inlineStr">
        <is>
          <t>Present value of lease liabilities</t>
        </is>
      </c>
      <c r="B19" s="6" t="n">
        <v>16775</v>
      </c>
      <c r="D19" s="6" t="n">
        <v>20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Principal accounting policies (Narrative) (Details) $ in Millions</t>
        </is>
      </c>
      <c r="B1" s="2" t="inlineStr">
        <is>
          <t>Dec. 31, 2021USD ($)</t>
        </is>
      </c>
    </row>
    <row r="2">
      <c r="A2" s="4" t="inlineStr">
        <is>
          <t>Asset Pledged as Collateral with Right [Member]</t>
        </is>
      </c>
    </row>
    <row r="3">
      <c r="A3" s="4" t="inlineStr">
        <is>
          <t>Value of land use right pledged for loans from bank</t>
        </is>
      </c>
      <c r="B3" s="10" t="n">
        <v>256.1</v>
      </c>
    </row>
    <row r="4">
      <c r="A4" s="4" t="inlineStr">
        <is>
          <t>Other Noncurrent Liabilities [Member]</t>
        </is>
      </c>
    </row>
    <row r="5">
      <c r="A5" s="4" t="inlineStr">
        <is>
          <t>Amount of loans borrowed from banks</t>
        </is>
      </c>
      <c r="B5" s="10" t="n">
        <v>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93984</v>
      </c>
      <c r="C4" s="6" t="n">
        <v>1379868</v>
      </c>
      <c r="D4" s="6" t="n">
        <v>546598</v>
      </c>
    </row>
    <row r="5">
      <c r="A5" s="4" t="inlineStr">
        <is>
          <t>Net income from discontinued operations</t>
        </is>
      </c>
      <c r="B5" s="5" t="n">
        <v>-35567</v>
      </c>
      <c r="C5" s="5" t="n">
        <v>-1401670</v>
      </c>
      <c r="D5" s="5" t="n">
        <v>-615268</v>
      </c>
    </row>
    <row r="6">
      <c r="A6" s="3" t="inlineStr">
        <is>
          <t>Adjustments to reconcile net income to net cash provided by operating activities</t>
        </is>
      </c>
    </row>
    <row r="7">
      <c r="A7" s="4" t="inlineStr">
        <is>
          <t>Depreciation of property and equipment</t>
        </is>
      </c>
      <c r="B7" s="5" t="n">
        <v>108686</v>
      </c>
      <c r="C7" s="5" t="n">
        <v>77464</v>
      </c>
      <c r="D7" s="5" t="n">
        <v>40022</v>
      </c>
    </row>
    <row r="8">
      <c r="A8" s="4" t="inlineStr">
        <is>
          <t>Amortization of acquired intangible assets and land use rights</t>
        </is>
      </c>
      <c r="B8" s="5" t="n">
        <v>67233</v>
      </c>
      <c r="C8" s="5" t="n">
        <v>109422</v>
      </c>
      <c r="D8" s="5" t="n">
        <v>101491</v>
      </c>
    </row>
    <row r="9">
      <c r="A9" s="4" t="inlineStr">
        <is>
          <t>Amortization of right-of-use assets</t>
        </is>
      </c>
      <c r="B9" s="5" t="n">
        <v>7009</v>
      </c>
      <c r="C9" s="5" t="n">
        <v>16492</v>
      </c>
      <c r="D9" s="5" t="n">
        <v>11353</v>
      </c>
    </row>
    <row r="10">
      <c r="A10" s="4" t="inlineStr">
        <is>
          <t>Expected credit loss of receivables</t>
        </is>
      </c>
      <c r="B10" s="5" t="n">
        <v>5206</v>
      </c>
      <c r="C10" s="5" t="n">
        <v>9392</v>
      </c>
      <c r="D10" s="5" t="n">
        <v>24605</v>
      </c>
    </row>
    <row r="11">
      <c r="A11" s="4" t="inlineStr">
        <is>
          <t>Loss on disposal of property and equipment, intangible assets and other long-term assets</t>
        </is>
      </c>
      <c r="B11" s="5" t="n">
        <v>366</v>
      </c>
      <c r="C11" s="5" t="n">
        <v>2776</v>
      </c>
      <c r="D11" s="5" t="n">
        <v>169</v>
      </c>
    </row>
    <row r="12">
      <c r="A12" s="4" t="inlineStr">
        <is>
          <t>Impairment of investments</t>
        </is>
      </c>
      <c r="B12" s="5" t="n">
        <v>93632</v>
      </c>
      <c r="C12" s="5" t="n">
        <v>6186</v>
      </c>
      <c r="D12" s="5" t="n">
        <v>8870</v>
      </c>
    </row>
    <row r="13">
      <c r="A13" s="4" t="inlineStr">
        <is>
          <t>Impairment of property and equipment</t>
        </is>
      </c>
      <c r="B13" s="5" t="n">
        <v>0</v>
      </c>
      <c r="C13" s="5" t="n">
        <v>0</v>
      </c>
      <c r="D13" s="5" t="n">
        <v>760</v>
      </c>
    </row>
    <row r="14">
      <c r="A14" s="4" t="inlineStr">
        <is>
          <t>Impairment of intangible assets</t>
        </is>
      </c>
      <c r="B14" s="5" t="n">
        <v>0</v>
      </c>
      <c r="C14" s="5" t="n">
        <v>0</v>
      </c>
      <c r="D14" s="5" t="n">
        <v>435</v>
      </c>
    </row>
    <row r="15">
      <c r="A15" s="4" t="inlineStr">
        <is>
          <t>Share-based compensation</t>
        </is>
      </c>
      <c r="B15" s="5" t="n">
        <v>33382</v>
      </c>
      <c r="C15" s="5" t="n">
        <v>92160</v>
      </c>
      <c r="D15" s="5" t="n">
        <v>76356</v>
      </c>
    </row>
    <row r="16">
      <c r="A16" s="4" t="inlineStr">
        <is>
          <t>Share of (income) loss in equity method investments, net of income taxes</t>
        </is>
      </c>
      <c r="B16" s="5" t="n">
        <v>26217</v>
      </c>
      <c r="C16" s="5" t="n">
        <v>7634</v>
      </c>
      <c r="D16" s="5" t="n">
        <v>-5974</v>
      </c>
    </row>
    <row r="17">
      <c r="A17" s="4" t="inlineStr">
        <is>
          <t>(Gain) loss on disposal and deemed disposal of investments</t>
        </is>
      </c>
      <c r="B17" s="5" t="n">
        <v>23762</v>
      </c>
      <c r="C17" s="5" t="n">
        <v>-272281</v>
      </c>
      <c r="D17" s="5" t="n">
        <v>0</v>
      </c>
    </row>
    <row r="18">
      <c r="A18" s="4" t="inlineStr">
        <is>
          <t>Gain on disposal of business</t>
        </is>
      </c>
      <c r="B18" s="5" t="n">
        <v>-4959</v>
      </c>
      <c r="C18" s="5" t="n">
        <v>0</v>
      </c>
      <c r="D18" s="5" t="n">
        <v>-11754</v>
      </c>
    </row>
    <row r="19">
      <c r="A19" s="4" t="inlineStr">
        <is>
          <t>Cash dividend received from equity investees</t>
        </is>
      </c>
      <c r="B19" s="5" t="n">
        <v>6953</v>
      </c>
      <c r="C19" s="5" t="n">
        <v>347</v>
      </c>
      <c r="D19" s="5" t="n">
        <v>0</v>
      </c>
    </row>
    <row r="20">
      <c r="A20" s="4" t="inlineStr">
        <is>
          <t>Deferred income taxes, net</t>
        </is>
      </c>
      <c r="B20" s="5" t="n">
        <v>-9805</v>
      </c>
      <c r="C20" s="5" t="n">
        <v>12616</v>
      </c>
      <c r="D20" s="5" t="n">
        <v>-19719</v>
      </c>
    </row>
    <row r="21">
      <c r="A21" s="4" t="inlineStr">
        <is>
          <t>Foreign currency exchange (gains) losses, net</t>
        </is>
      </c>
      <c r="B21" s="5" t="n">
        <v>13377</v>
      </c>
      <c r="C21" s="5" t="n">
        <v>17472</v>
      </c>
      <c r="D21" s="5" t="n">
        <v>-1295</v>
      </c>
    </row>
    <row r="22">
      <c r="A22" s="4" t="inlineStr">
        <is>
          <t>Interest expense</t>
        </is>
      </c>
      <c r="B22" s="5" t="n">
        <v>9158</v>
      </c>
      <c r="C22" s="5" t="n">
        <v>64520</v>
      </c>
      <c r="D22" s="5" t="n">
        <v>30658</v>
      </c>
    </row>
    <row r="23">
      <c r="A23" s="4" t="inlineStr">
        <is>
          <t>Investment (income) loss</t>
        </is>
      </c>
      <c r="B23" s="5" t="n">
        <v>-3630</v>
      </c>
      <c r="C23" s="5" t="n">
        <v>2785</v>
      </c>
      <c r="D23" s="5" t="n">
        <v>-4167</v>
      </c>
    </row>
    <row r="24">
      <c r="A24" s="4" t="inlineStr">
        <is>
          <t>(Gain) loss on fair value changes of investments</t>
        </is>
      </c>
      <c r="B24" s="5" t="n">
        <v>15435</v>
      </c>
      <c r="C24" s="5" t="n">
        <v>-160849</v>
      </c>
      <c r="D24" s="5" t="n">
        <v>-397960</v>
      </c>
    </row>
    <row r="25">
      <c r="A25" s="4" t="inlineStr">
        <is>
          <t>Loss (gain) on extinguishment of debt and derivative</t>
        </is>
      </c>
      <c r="B25" s="5" t="n">
        <v>-5291</v>
      </c>
      <c r="C25" s="5" t="n">
        <v>6277</v>
      </c>
      <c r="D25" s="5" t="n">
        <v>2277</v>
      </c>
    </row>
    <row r="26">
      <c r="A26" s="3" t="inlineStr">
        <is>
          <t>Changes in operating assets and liabilities, net of business acquisition and disposal of subsidiaries</t>
        </is>
      </c>
    </row>
    <row r="27">
      <c r="A27" s="4" t="inlineStr">
        <is>
          <t>Accounts receivable</t>
        </is>
      </c>
      <c r="B27" s="5" t="n">
        <v>28064</v>
      </c>
      <c r="C27" s="5" t="n">
        <v>-55753</v>
      </c>
      <c r="D27" s="5" t="n">
        <v>-16491</v>
      </c>
    </row>
    <row r="28">
      <c r="A28" s="4" t="inlineStr">
        <is>
          <t>Interest receivables recorded in financing receivables</t>
        </is>
      </c>
      <c r="B28" s="5" t="n">
        <v>23</v>
      </c>
      <c r="C28" s="5" t="n">
        <v>-368</v>
      </c>
      <c r="D28" s="5" t="n">
        <v>-1991</v>
      </c>
    </row>
    <row r="29">
      <c r="A29" s="4" t="inlineStr">
        <is>
          <t>Prepayments and other assets</t>
        </is>
      </c>
      <c r="B29" s="5" t="n">
        <v>-8082</v>
      </c>
      <c r="C29" s="5" t="n">
        <v>-32827</v>
      </c>
      <c r="D29" s="5" t="n">
        <v>-23692</v>
      </c>
    </row>
    <row r="30">
      <c r="A30" s="4" t="inlineStr">
        <is>
          <t>Amounts due from related parties</t>
        </is>
      </c>
      <c r="B30" s="5" t="n">
        <v>-20702</v>
      </c>
      <c r="C30" s="5" t="n">
        <v>-2233</v>
      </c>
      <c r="D30" s="5" t="n">
        <v>-33044</v>
      </c>
    </row>
    <row r="31">
      <c r="A31" s="4" t="inlineStr">
        <is>
          <t>Lease liabilities</t>
        </is>
      </c>
      <c r="B31" s="5" t="n">
        <v>-7930</v>
      </c>
      <c r="C31" s="5" t="n">
        <v>-15085</v>
      </c>
      <c r="D31" s="5" t="n">
        <v>-11283</v>
      </c>
    </row>
    <row r="32">
      <c r="A32" s="4" t="inlineStr">
        <is>
          <t>Amounts due to related parties</t>
        </is>
      </c>
      <c r="B32" s="5" t="n">
        <v>2761</v>
      </c>
      <c r="C32" s="5" t="n">
        <v>4379</v>
      </c>
      <c r="D32" s="5" t="n">
        <v>3297</v>
      </c>
    </row>
    <row r="33">
      <c r="A33" s="4" t="inlineStr">
        <is>
          <t>Accounts payable</t>
        </is>
      </c>
      <c r="B33" s="5" t="n">
        <v>-18516</v>
      </c>
      <c r="C33" s="5" t="n">
        <v>-11768</v>
      </c>
      <c r="D33" s="5" t="n">
        <v>-3830</v>
      </c>
    </row>
    <row r="34">
      <c r="A34" s="4" t="inlineStr">
        <is>
          <t>Deferred revenue</t>
        </is>
      </c>
      <c r="B34" s="5" t="n">
        <v>-3150</v>
      </c>
      <c r="C34" s="5" t="n">
        <v>38994</v>
      </c>
      <c r="D34" s="5" t="n">
        <v>-1053</v>
      </c>
    </row>
    <row r="35">
      <c r="A35" s="4" t="inlineStr">
        <is>
          <t>Advances from customers</t>
        </is>
      </c>
      <c r="B35" s="5" t="n">
        <v>2623</v>
      </c>
      <c r="C35" s="5" t="n">
        <v>-1352</v>
      </c>
      <c r="D35" s="5" t="n">
        <v>383</v>
      </c>
    </row>
    <row r="36">
      <c r="A36" s="4" t="inlineStr">
        <is>
          <t>Income taxes payable</t>
        </is>
      </c>
      <c r="B36" s="5" t="n">
        <v>3388</v>
      </c>
      <c r="C36" s="5" t="n">
        <v>-3431</v>
      </c>
      <c r="D36" s="5" t="n">
        <v>8885</v>
      </c>
    </row>
    <row r="37">
      <c r="A37" s="4" t="inlineStr">
        <is>
          <t>Accrued liabilities and other current liabilities</t>
        </is>
      </c>
      <c r="B37" s="5" t="n">
        <v>-89532</v>
      </c>
      <c r="C37" s="5" t="n">
        <v>106116</v>
      </c>
      <c r="D37" s="5" t="n">
        <v>113777</v>
      </c>
    </row>
    <row r="38">
      <c r="A38" s="4" t="inlineStr">
        <is>
          <t>Net cash (used in) provided by continuing operating activities</t>
        </is>
      </c>
      <c r="B38" s="5" t="n">
        <v>146127</v>
      </c>
      <c r="C38" s="5" t="n">
        <v>-2717</v>
      </c>
      <c r="D38" s="5" t="n">
        <v>-177585</v>
      </c>
    </row>
    <row r="39">
      <c r="A39" s="4" t="inlineStr">
        <is>
          <t>Net cash provided by discontinued operating activities</t>
        </is>
      </c>
      <c r="B39" s="5" t="n">
        <v>64289</v>
      </c>
      <c r="C39" s="5" t="n">
        <v>497863</v>
      </c>
      <c r="D39" s="5" t="n">
        <v>843713</v>
      </c>
    </row>
    <row r="40">
      <c r="A40" s="4" t="inlineStr">
        <is>
          <t>Net cash provided by operating activities</t>
        </is>
      </c>
      <c r="B40" s="5" t="n">
        <v>210416</v>
      </c>
      <c r="C40" s="5" t="n">
        <v>495146</v>
      </c>
      <c r="D40" s="5" t="n">
        <v>666128</v>
      </c>
    </row>
    <row r="41">
      <c r="A41" s="3" t="inlineStr">
        <is>
          <t>Cash flows from investing activities</t>
        </is>
      </c>
    </row>
    <row r="42">
      <c r="A42" s="4" t="inlineStr">
        <is>
          <t>Placements of short-term deposits</t>
        </is>
      </c>
      <c r="B42" s="5" t="n">
        <v>-1707825</v>
      </c>
      <c r="C42" s="5" t="n">
        <v>-1193968</v>
      </c>
      <c r="D42" s="5" t="n">
        <v>-1609116</v>
      </c>
    </row>
    <row r="43">
      <c r="A43" s="4" t="inlineStr">
        <is>
          <t>Maturities of short-term deposits</t>
        </is>
      </c>
      <c r="B43" s="5" t="n">
        <v>1483449</v>
      </c>
      <c r="C43" s="5" t="n">
        <v>1358884</v>
      </c>
      <c r="D43" s="5" t="n">
        <v>641125</v>
      </c>
    </row>
    <row r="44">
      <c r="A44" s="4" t="inlineStr">
        <is>
          <t>Placements of short-term investments</t>
        </is>
      </c>
      <c r="B44" s="5" t="n">
        <v>-1970387</v>
      </c>
      <c r="C44" s="5" t="n">
        <v>-909531</v>
      </c>
      <c r="D44" s="5" t="n">
        <v>-700937</v>
      </c>
    </row>
    <row r="45">
      <c r="A45" s="4" t="inlineStr">
        <is>
          <t>Maturities of short-term investments</t>
        </is>
      </c>
      <c r="B45" s="5" t="n">
        <v>1507304</v>
      </c>
      <c r="C45" s="5" t="n">
        <v>926590</v>
      </c>
      <c r="D45" s="5" t="n">
        <v>319973</v>
      </c>
    </row>
    <row r="46">
      <c r="A46" s="4" t="inlineStr">
        <is>
          <t>Placements of derivative financial instruments</t>
        </is>
      </c>
      <c r="B46" s="5" t="n">
        <v>-4211</v>
      </c>
      <c r="C46" s="5" t="n">
        <v>0</v>
      </c>
      <c r="D46" s="5" t="n">
        <v>-1572</v>
      </c>
    </row>
    <row r="47">
      <c r="A47" s="4" t="inlineStr">
        <is>
          <t>Purchase of property and equipment</t>
        </is>
      </c>
      <c r="B47" s="5" t="n">
        <v>-70820</v>
      </c>
      <c r="C47" s="5" t="n">
        <v>-150970</v>
      </c>
      <c r="D47" s="5" t="n">
        <v>-123925</v>
      </c>
    </row>
    <row r="48">
      <c r="A48" s="4" t="inlineStr">
        <is>
          <t>Purchase of intangible assets and land use right</t>
        </is>
      </c>
      <c r="B48" s="5" t="n">
        <v>-114057</v>
      </c>
      <c r="C48" s="5" t="n">
        <v>-1974</v>
      </c>
      <c r="D48" s="5" t="n">
        <v>-6919</v>
      </c>
    </row>
    <row r="49">
      <c r="A49" s="4" t="inlineStr">
        <is>
          <t>Purchase of other non-current assets</t>
        </is>
      </c>
      <c r="B49" s="5" t="n">
        <v>-1600</v>
      </c>
      <c r="C49" s="5" t="n">
        <v>-9</v>
      </c>
      <c r="D49" s="5" t="n">
        <v>-19159</v>
      </c>
    </row>
    <row r="50">
      <c r="A50" s="4" t="inlineStr">
        <is>
          <t>Prepayments for investments</t>
        </is>
      </c>
      <c r="B50" s="5" t="n">
        <v>0</v>
      </c>
      <c r="C50" s="5" t="n">
        <v>0</v>
      </c>
      <c r="D50" s="5" t="n">
        <v>-76</v>
      </c>
    </row>
    <row r="51">
      <c r="A51" s="4" t="inlineStr">
        <is>
          <t>Cash paid for investments</t>
        </is>
      </c>
      <c r="B51" s="5" t="n">
        <v>-89681</v>
      </c>
      <c r="C51" s="5" t="n">
        <v>-206559</v>
      </c>
      <c r="D51" s="5" t="n">
        <v>-79645</v>
      </c>
    </row>
    <row r="52">
      <c r="A52" s="4" t="inlineStr">
        <is>
          <t>Cash received from disposal of investments</t>
        </is>
      </c>
      <c r="B52" s="5" t="n">
        <v>156479</v>
      </c>
      <c r="C52" s="5" t="n">
        <v>826750</v>
      </c>
      <c r="D52" s="5" t="n">
        <v>23735</v>
      </c>
    </row>
    <row r="53">
      <c r="A53" s="4" t="inlineStr">
        <is>
          <t>Cash distribution received from equity investees</t>
        </is>
      </c>
      <c r="B53" s="5" t="n">
        <v>0</v>
      </c>
      <c r="C53" s="5" t="n">
        <v>11652</v>
      </c>
      <c r="D53" s="5" t="n">
        <v>0</v>
      </c>
    </row>
    <row r="54">
      <c r="A54" s="4" t="inlineStr">
        <is>
          <t>Acquisition of businesses, net of cash, cash equivalents and restricted cash acquired</t>
        </is>
      </c>
      <c r="B54" s="5" t="n">
        <v>7049</v>
      </c>
      <c r="C54" s="5" t="n">
        <v>-4673</v>
      </c>
      <c r="D54" s="5" t="n">
        <v>-240470</v>
      </c>
    </row>
    <row r="55">
      <c r="A55" s="4" t="inlineStr">
        <is>
          <t>Deconsolidation and disposal of a subsidiary, net of cash disposed</t>
        </is>
      </c>
      <c r="B55" s="5" t="n">
        <v>0</v>
      </c>
      <c r="C55" s="5" t="n">
        <v>96</v>
      </c>
      <c r="D55" s="5" t="n">
        <v>0</v>
      </c>
    </row>
    <row r="56">
      <c r="A56" s="4" t="inlineStr">
        <is>
          <t>Repayments from (payments on behalf of) related parties, net</t>
        </is>
      </c>
      <c r="B56" s="5" t="n">
        <v>-4537</v>
      </c>
      <c r="C56" s="5" t="n">
        <v>-333</v>
      </c>
      <c r="D56" s="5" t="n">
        <v>1780</v>
      </c>
    </row>
    <row r="57">
      <c r="A57" s="4" t="inlineStr">
        <is>
          <t>Loans to related parties</t>
        </is>
      </c>
      <c r="B57" s="5" t="n">
        <v>-34203</v>
      </c>
      <c r="C57" s="5" t="n">
        <v>-723</v>
      </c>
      <c r="D57" s="5" t="n">
        <v>-24675</v>
      </c>
    </row>
    <row r="58">
      <c r="A58" s="4" t="inlineStr">
        <is>
          <t>Repayments of loans from related parties</t>
        </is>
      </c>
      <c r="B58" s="5" t="n">
        <v>449</v>
      </c>
      <c r="C58" s="5" t="n">
        <v>0</v>
      </c>
      <c r="D58" s="5" t="n">
        <v>0</v>
      </c>
    </row>
    <row r="59">
      <c r="A59" s="4" t="inlineStr">
        <is>
          <t>Loans to employees and third parties</t>
        </is>
      </c>
      <c r="B59" s="5" t="n">
        <v>-9526</v>
      </c>
      <c r="C59" s="5" t="n">
        <v>-8135</v>
      </c>
      <c r="D59" s="5" t="n">
        <v>-6999</v>
      </c>
    </row>
    <row r="60">
      <c r="A60" s="4" t="inlineStr">
        <is>
          <t>Repayments of loans from employees and third parties</t>
        </is>
      </c>
      <c r="B60" s="5" t="n">
        <v>1776</v>
      </c>
      <c r="C60" s="5" t="n">
        <v>28938</v>
      </c>
      <c r="D60" s="5" t="n">
        <v>20707</v>
      </c>
    </row>
    <row r="61">
      <c r="A61" s="4" t="inlineStr">
        <is>
          <t>Payments to originate financing receivables</t>
        </is>
      </c>
      <c r="B61" s="5" t="n">
        <v>0</v>
      </c>
      <c r="C61" s="5" t="n">
        <v>0</v>
      </c>
      <c r="D61" s="5" t="n">
        <v>-113128</v>
      </c>
    </row>
    <row r="62">
      <c r="A62" s="4" t="inlineStr">
        <is>
          <t>Principal collection from financing receivables</t>
        </is>
      </c>
      <c r="B62" s="5" t="n">
        <v>240</v>
      </c>
      <c r="C62" s="5" t="n">
        <v>13307</v>
      </c>
      <c r="D62" s="5" t="n">
        <v>216141</v>
      </c>
    </row>
    <row r="63">
      <c r="A63" s="4" t="inlineStr">
        <is>
          <t>Proceeds from disposal of property and equipment</t>
        </is>
      </c>
      <c r="B63" s="5" t="n">
        <v>3244</v>
      </c>
      <c r="C63" s="5" t="n">
        <v>828</v>
      </c>
      <c r="D63" s="5" t="n">
        <v>305</v>
      </c>
    </row>
    <row r="64">
      <c r="A64" s="4" t="inlineStr">
        <is>
          <t>Net cash (used in) provided by continuing investing activities</t>
        </is>
      </c>
      <c r="B64" s="5" t="n">
        <v>-846857</v>
      </c>
      <c r="C64" s="5" t="n">
        <v>690170</v>
      </c>
      <c r="D64" s="5" t="n">
        <v>-1702855</v>
      </c>
    </row>
    <row r="65">
      <c r="A65" s="4" t="inlineStr">
        <is>
          <t>Net cash (used in) provided by discontinued investing activities</t>
        </is>
      </c>
      <c r="B65" s="5" t="n">
        <v>1636450</v>
      </c>
      <c r="C65" s="5" t="n">
        <v>92371</v>
      </c>
      <c r="D65" s="5" t="n">
        <v>-562834</v>
      </c>
    </row>
    <row r="66">
      <c r="A66" s="4" t="inlineStr">
        <is>
          <t>Net cash (used in) provided by investing activities</t>
        </is>
      </c>
      <c r="B66" s="5" t="n">
        <v>789593</v>
      </c>
      <c r="C66" s="5" t="n">
        <v>782541</v>
      </c>
      <c r="D66" s="5" t="n">
        <v>-2265689</v>
      </c>
    </row>
    <row r="67">
      <c r="A67" s="3" t="inlineStr">
        <is>
          <t>Cash flows from financing activities</t>
        </is>
      </c>
    </row>
    <row r="68">
      <c r="A68" s="4" t="inlineStr">
        <is>
          <t>Capital contributions from the non-controlling interest shareholders</t>
        </is>
      </c>
      <c r="B68" s="5" t="n">
        <v>5508</v>
      </c>
      <c r="C68" s="5" t="n">
        <v>1526</v>
      </c>
      <c r="D68" s="5" t="n">
        <v>0</v>
      </c>
    </row>
    <row r="69">
      <c r="A69" s="4" t="inlineStr">
        <is>
          <t>Capital contributions from mezzanine equity holders</t>
        </is>
      </c>
      <c r="B69" s="5" t="n">
        <v>0</v>
      </c>
      <c r="C69" s="5" t="n">
        <v>0</v>
      </c>
      <c r="D69" s="5" t="n">
        <v>14592</v>
      </c>
    </row>
    <row r="70">
      <c r="A70" s="4" t="inlineStr">
        <is>
          <t>Dividends paid to shareholders</t>
        </is>
      </c>
      <c r="B70" s="5" t="n">
        <v>-160143</v>
      </c>
      <c r="C70" s="5" t="n">
        <v>-64558</v>
      </c>
      <c r="D70" s="5" t="n">
        <v>0</v>
      </c>
    </row>
    <row r="71">
      <c r="A71" s="4" t="inlineStr">
        <is>
          <t>Dividend paid to non-controlling interests in a subsidiary</t>
        </is>
      </c>
      <c r="B71" s="5" t="n">
        <v>-47</v>
      </c>
      <c r="C71" s="5" t="n">
        <v>-326</v>
      </c>
      <c r="D71" s="5" t="n">
        <v>0</v>
      </c>
    </row>
    <row r="72">
      <c r="A72" s="4" t="inlineStr">
        <is>
          <t>Purchase of non-controlling interests and redeemable non-controlling interests</t>
        </is>
      </c>
      <c r="B72" s="5" t="n">
        <v>-216</v>
      </c>
      <c r="C72" s="5" t="n">
        <v>-2615</v>
      </c>
      <c r="D72" s="5" t="n">
        <v>0</v>
      </c>
    </row>
    <row r="73">
      <c r="A73" s="4" t="inlineStr">
        <is>
          <t>Partial disposal of Huya's interests to non-controlling interest shareholders</t>
        </is>
      </c>
      <c r="B73" s="5" t="n">
        <v>0</v>
      </c>
      <c r="C73" s="5" t="n">
        <v>0</v>
      </c>
      <c r="D73" s="5" t="n">
        <v>108569</v>
      </c>
    </row>
    <row r="74">
      <c r="A74" s="4" t="inlineStr">
        <is>
          <t>Purchase of capped call option in relation to repurchase of common shares</t>
        </is>
      </c>
      <c r="B74" s="5" t="n">
        <v>0</v>
      </c>
      <c r="C74" s="5" t="n">
        <v>12264</v>
      </c>
      <c r="D74" s="5" t="n">
        <v>-12051</v>
      </c>
    </row>
    <row r="75">
      <c r="A75" s="4" t="inlineStr">
        <is>
          <t>Proceeds from bank borrowings</t>
        </is>
      </c>
      <c r="B75" s="5" t="n">
        <v>39676</v>
      </c>
      <c r="C75" s="5" t="n">
        <v>155708</v>
      </c>
      <c r="D75" s="5" t="n">
        <v>225040</v>
      </c>
    </row>
    <row r="76">
      <c r="A76" s="4" t="inlineStr">
        <is>
          <t>Repayment of bank borrowings</t>
        </is>
      </c>
      <c r="B76" s="5" t="n">
        <v>-147618</v>
      </c>
      <c r="C76" s="5" t="n">
        <v>-132850</v>
      </c>
      <c r="D76" s="5" t="n">
        <v>-147248</v>
      </c>
    </row>
    <row r="77">
      <c r="A77" s="4" t="inlineStr">
        <is>
          <t>Repurchase of common shares</t>
        </is>
      </c>
      <c r="B77" s="5" t="n">
        <v>-398637</v>
      </c>
      <c r="C77" s="5" t="n">
        <v>-106024</v>
      </c>
      <c r="D77" s="5" t="n">
        <v>-24395</v>
      </c>
    </row>
    <row r="78">
      <c r="A78" s="4" t="inlineStr">
        <is>
          <t>Proceeds from issuance of convertible bonds, net of issuance costs</t>
        </is>
      </c>
      <c r="B78" s="5" t="n">
        <v>0</v>
      </c>
      <c r="C78" s="5" t="n">
        <v>0</v>
      </c>
      <c r="D78" s="5" t="n">
        <v>901287</v>
      </c>
    </row>
    <row r="79">
      <c r="A79" s="4" t="inlineStr">
        <is>
          <t>Repayment of convertible bonds</t>
        </is>
      </c>
      <c r="B79" s="5" t="n">
        <v>0</v>
      </c>
      <c r="C79" s="5" t="n">
        <v>0</v>
      </c>
      <c r="D79" s="5" t="n">
        <v>-977</v>
      </c>
    </row>
    <row r="80">
      <c r="A80" s="4" t="inlineStr">
        <is>
          <t>Cash paid on extinguishment of convertible bonds</t>
        </is>
      </c>
      <c r="B80" s="5" t="n">
        <v>-62059</v>
      </c>
      <c r="C80" s="5" t="n">
        <v>0</v>
      </c>
      <c r="D80" s="5" t="n">
        <v>0</v>
      </c>
    </row>
    <row r="81">
      <c r="A81" s="4" t="inlineStr">
        <is>
          <t>Deemed contribution from Huya</t>
        </is>
      </c>
      <c r="B81" s="5" t="n">
        <v>0</v>
      </c>
      <c r="C81" s="5" t="n">
        <v>141</v>
      </c>
      <c r="D81" s="5" t="n">
        <v>1469</v>
      </c>
    </row>
    <row r="82">
      <c r="A82" s="4" t="inlineStr">
        <is>
          <t>Net cash provided by (used in) continuing financing activities</t>
        </is>
      </c>
      <c r="B82" s="5" t="n">
        <v>-723536</v>
      </c>
      <c r="C82" s="5" t="n">
        <v>-136734</v>
      </c>
      <c r="D82" s="5" t="n">
        <v>1066286</v>
      </c>
    </row>
    <row r="83">
      <c r="A83" s="4" t="inlineStr">
        <is>
          <t>Net cash provided by discontinued financing activities</t>
        </is>
      </c>
      <c r="B83" s="5" t="n">
        <v>0</v>
      </c>
      <c r="C83" s="5" t="n">
        <v>1232</v>
      </c>
      <c r="D83" s="5" t="n">
        <v>308219</v>
      </c>
    </row>
    <row r="84">
      <c r="A84" s="4" t="inlineStr">
        <is>
          <t>Net cash provided by (used in) financing activities</t>
        </is>
      </c>
      <c r="B84" s="5" t="n">
        <v>-723536</v>
      </c>
      <c r="C84" s="5" t="n">
        <v>-135502</v>
      </c>
      <c r="D84" s="5" t="n">
        <v>1374505</v>
      </c>
    </row>
    <row r="85">
      <c r="A85" s="4" t="inlineStr">
        <is>
          <t>Net (decrease) increase in cash, cash equivalents and restricted cash</t>
        </is>
      </c>
      <c r="B85" s="5" t="n">
        <v>276473</v>
      </c>
      <c r="C85" s="5" t="n">
        <v>1142185</v>
      </c>
      <c r="D85" s="5" t="n">
        <v>-225056</v>
      </c>
    </row>
    <row r="86">
      <c r="A86" s="4" t="inlineStr">
        <is>
          <t>Cash, cash equivalents and restricted cash at the beginning of the year</t>
        </is>
      </c>
      <c r="B86" s="5" t="n">
        <v>1819571</v>
      </c>
      <c r="C86" s="5" t="n">
        <v>652427</v>
      </c>
      <c r="D86" s="5" t="n">
        <v>874844</v>
      </c>
    </row>
    <row r="87">
      <c r="A87" s="4" t="inlineStr">
        <is>
          <t>Effect of exchange rate changes on cash, cash equivalents and restricted cash</t>
        </is>
      </c>
      <c r="B87" s="5" t="n">
        <v>38448</v>
      </c>
      <c r="C87" s="5" t="n">
        <v>24959</v>
      </c>
      <c r="D87" s="5" t="n">
        <v>2639</v>
      </c>
    </row>
    <row r="88">
      <c r="A88" s="4" t="inlineStr">
        <is>
          <t>Cash, cash equivalents and restricted cash at the end of the year</t>
        </is>
      </c>
      <c r="B88" s="5" t="n">
        <v>2134492</v>
      </c>
      <c r="C88" s="5" t="n">
        <v>1819571</v>
      </c>
      <c r="D88" s="5" t="n">
        <v>652427</v>
      </c>
    </row>
    <row r="89">
      <c r="A89" s="4" t="inlineStr">
        <is>
          <t>Less: Cash, cash equivalents and restricted cash of held for sales at the end of the year</t>
        </is>
      </c>
      <c r="B89" s="5" t="n">
        <v>0</v>
      </c>
      <c r="C89" s="5" t="n">
        <v>31600</v>
      </c>
      <c r="D89" s="5" t="n">
        <v>169764</v>
      </c>
    </row>
    <row r="90">
      <c r="A90" s="4" t="inlineStr">
        <is>
          <t>Cash, cash equivalents and restricted cash of continuing operations at the end of the year</t>
        </is>
      </c>
      <c r="B90" s="5" t="n">
        <v>2134492</v>
      </c>
      <c r="C90" s="5" t="n">
        <v>1787971</v>
      </c>
      <c r="D90" s="5" t="n">
        <v>482663</v>
      </c>
    </row>
    <row r="91">
      <c r="A91" s="3" t="inlineStr">
        <is>
          <t>Supplemental disclosure of cash flows information of continuing operation:</t>
        </is>
      </c>
    </row>
    <row r="92">
      <c r="A92" s="4" t="inlineStr">
        <is>
          <t>-Cash paid for interest, net of amounts capitalized</t>
        </is>
      </c>
      <c r="B92" s="5" t="n">
        <v>-15485</v>
      </c>
      <c r="C92" s="5" t="n">
        <v>-14324</v>
      </c>
      <c r="D92" s="5" t="n">
        <v>-7762</v>
      </c>
    </row>
    <row r="93">
      <c r="A93" s="4" t="inlineStr">
        <is>
          <t>-Income taxes paid</t>
        </is>
      </c>
      <c r="B93" s="5" t="n">
        <v>-29929</v>
      </c>
      <c r="C93" s="5" t="n">
        <v>-67796</v>
      </c>
      <c r="D93" s="5" t="n">
        <v>-71510</v>
      </c>
    </row>
    <row r="94">
      <c r="A94" s="3" t="inlineStr">
        <is>
          <t>Supplemental disclosures of non-cash investing and financing activities of continuing operation:</t>
        </is>
      </c>
    </row>
    <row r="95">
      <c r="A95" s="4" t="inlineStr">
        <is>
          <t>-Acquisition of property and equipment</t>
        </is>
      </c>
      <c r="B95" s="5" t="n">
        <v>10407</v>
      </c>
      <c r="C95" s="5" t="n">
        <v>15946</v>
      </c>
      <c r="D95" s="5" t="n">
        <v>16811</v>
      </c>
    </row>
    <row r="96">
      <c r="A96" s="4" t="inlineStr">
        <is>
          <t>-Disposal of investments and business</t>
        </is>
      </c>
      <c r="B96" s="6" t="n">
        <v>819</v>
      </c>
      <c r="C96" s="5" t="n">
        <v>0</v>
      </c>
      <c r="D96" s="5" t="n">
        <v>53251</v>
      </c>
    </row>
    <row r="97">
      <c r="A97" s="4" t="inlineStr">
        <is>
          <t>-Common shares issued for the acquisition of Bigo</t>
        </is>
      </c>
      <c r="C97" s="6" t="n">
        <v>0</v>
      </c>
      <c r="D97" s="6" t="n">
        <v>1149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posal of YV Live business and Huya assets, liabilities (Details) - USD ($) $ in Thousands</t>
        </is>
      </c>
      <c r="B1" s="2" t="inlineStr">
        <is>
          <t>Dec. 31, 2021</t>
        </is>
      </c>
      <c r="C1" s="2" t="inlineStr">
        <is>
          <t>Dec. 31, 2020</t>
        </is>
      </c>
      <c r="D1" s="2" t="inlineStr">
        <is>
          <t>Nov. 16, 2020</t>
        </is>
      </c>
    </row>
    <row r="2">
      <c r="A2" s="3" t="inlineStr">
        <is>
          <t>Current assets</t>
        </is>
      </c>
    </row>
    <row r="3">
      <c r="A3" s="4" t="inlineStr">
        <is>
          <t>Total current assets</t>
        </is>
      </c>
      <c r="B3" s="6" t="n">
        <v>0</v>
      </c>
      <c r="C3" s="6" t="n">
        <v>52528</v>
      </c>
    </row>
    <row r="4">
      <c r="A4" s="3" t="inlineStr">
        <is>
          <t>Non-current assets</t>
        </is>
      </c>
    </row>
    <row r="5">
      <c r="A5" s="4" t="inlineStr">
        <is>
          <t>Total non-current assets</t>
        </is>
      </c>
      <c r="B5" s="5" t="n">
        <v>0</v>
      </c>
      <c r="C5" s="5" t="n">
        <v>25500</v>
      </c>
    </row>
    <row r="6">
      <c r="A6" s="3" t="inlineStr">
        <is>
          <t>Current liabilities</t>
        </is>
      </c>
    </row>
    <row r="7">
      <c r="A7" s="4" t="inlineStr">
        <is>
          <t>Total current liabilities</t>
        </is>
      </c>
      <c r="B7" s="5" t="n">
        <v>0</v>
      </c>
      <c r="C7" s="5" t="n">
        <v>179109</v>
      </c>
    </row>
    <row r="8">
      <c r="A8" s="3" t="inlineStr">
        <is>
          <t>Non-current liabilities</t>
        </is>
      </c>
    </row>
    <row r="9">
      <c r="A9" s="4" t="inlineStr">
        <is>
          <t>Total non-current liabilities</t>
        </is>
      </c>
      <c r="C9" s="5" t="n">
        <v>4415</v>
      </c>
    </row>
    <row r="10">
      <c r="A10" s="4" t="inlineStr">
        <is>
          <t>Net assets subject to disposal related to YY Live (Note 3(a))</t>
        </is>
      </c>
      <c r="B10" s="5" t="n">
        <v>38194</v>
      </c>
      <c r="C10" s="5" t="n">
        <v>0</v>
      </c>
    </row>
    <row r="11">
      <c r="A11" s="4" t="inlineStr">
        <is>
          <t>Consideration received related to disposal of YY Live</t>
        </is>
      </c>
      <c r="B11" s="5" t="n">
        <v>1862750</v>
      </c>
    </row>
    <row r="12">
      <c r="A12" s="4" t="inlineStr">
        <is>
          <t>Held for sale | YY Live</t>
        </is>
      </c>
    </row>
    <row r="13">
      <c r="A13" s="3" t="inlineStr">
        <is>
          <t>Current assets</t>
        </is>
      </c>
    </row>
    <row r="14">
      <c r="A14" s="4" t="inlineStr">
        <is>
          <t>Cash and cash equivalents</t>
        </is>
      </c>
      <c r="B14" s="5" t="n">
        <v>201393</v>
      </c>
      <c r="C14" s="5" t="n">
        <v>31600</v>
      </c>
    </row>
    <row r="15">
      <c r="A15" s="4" t="inlineStr">
        <is>
          <t>Accounts receivable, net</t>
        </is>
      </c>
      <c r="B15" s="5" t="n">
        <v>18239</v>
      </c>
      <c r="C15" s="5" t="n">
        <v>15481</v>
      </c>
    </row>
    <row r="16">
      <c r="A16" s="4" t="inlineStr">
        <is>
          <t>Prepayments and other current assets</t>
        </is>
      </c>
      <c r="B16" s="5" t="n">
        <v>4986</v>
      </c>
      <c r="C16" s="5" t="n">
        <v>5447</v>
      </c>
    </row>
    <row r="17">
      <c r="A17" s="4" t="inlineStr">
        <is>
          <t>Total current assets</t>
        </is>
      </c>
      <c r="B17" s="5" t="n">
        <v>224618</v>
      </c>
      <c r="C17" s="5" t="n">
        <v>52528</v>
      </c>
    </row>
    <row r="18">
      <c r="A18" s="3" t="inlineStr">
        <is>
          <t>Non-current assets</t>
        </is>
      </c>
    </row>
    <row r="19">
      <c r="A19" s="4" t="inlineStr">
        <is>
          <t>Deferred tax assets</t>
        </is>
      </c>
      <c r="B19" s="5" t="n">
        <v>4294</v>
      </c>
      <c r="C19" s="5" t="n">
        <v>5238</v>
      </c>
    </row>
    <row r="20">
      <c r="A20" s="4" t="inlineStr">
        <is>
          <t>Property and equipment, net</t>
        </is>
      </c>
      <c r="B20" s="5" t="n">
        <v>10356</v>
      </c>
      <c r="C20" s="5" t="n">
        <v>9180</v>
      </c>
    </row>
    <row r="21">
      <c r="A21" s="4" t="inlineStr">
        <is>
          <t>Intangible assets, net</t>
        </is>
      </c>
      <c r="B21" s="5" t="n">
        <v>7456</v>
      </c>
      <c r="C21" s="5" t="n">
        <v>7363</v>
      </c>
    </row>
    <row r="22">
      <c r="A22" s="4" t="inlineStr">
        <is>
          <t>Other non-current assets</t>
        </is>
      </c>
      <c r="B22" s="5" t="n">
        <v>3814</v>
      </c>
      <c r="C22" s="5" t="n">
        <v>3719</v>
      </c>
    </row>
    <row r="23">
      <c r="A23" s="4" t="inlineStr">
        <is>
          <t>Total non-current assets</t>
        </is>
      </c>
      <c r="B23" s="5" t="n">
        <v>25920</v>
      </c>
      <c r="C23" s="5" t="n">
        <v>25500</v>
      </c>
    </row>
    <row r="24">
      <c r="A24" s="4" t="inlineStr">
        <is>
          <t>Total assets</t>
        </is>
      </c>
      <c r="B24" s="5" t="n">
        <v>250538</v>
      </c>
      <c r="C24" s="5" t="n">
        <v>78028</v>
      </c>
    </row>
    <row r="25">
      <c r="A25" s="3" t="inlineStr">
        <is>
          <t>Current liabilities</t>
        </is>
      </c>
    </row>
    <row r="26">
      <c r="A26" s="4" t="inlineStr">
        <is>
          <t>Accounts payable</t>
        </is>
      </c>
      <c r="B26" s="5" t="n">
        <v>1117</v>
      </c>
    </row>
    <row r="27">
      <c r="A27" s="4" t="inlineStr">
        <is>
          <t>Deferred revenue</t>
        </is>
      </c>
      <c r="B27" s="5" t="n">
        <v>49495</v>
      </c>
      <c r="C27" s="5" t="n">
        <v>50070</v>
      </c>
    </row>
    <row r="28">
      <c r="A28" s="4" t="inlineStr">
        <is>
          <t>Advances from customers</t>
        </is>
      </c>
      <c r="B28" s="5" t="n">
        <v>12663</v>
      </c>
      <c r="C28" s="5" t="n">
        <v>12377</v>
      </c>
    </row>
    <row r="29">
      <c r="A29" s="4" t="inlineStr">
        <is>
          <t>Income taxes payable</t>
        </is>
      </c>
      <c r="B29" s="5" t="n">
        <v>9787</v>
      </c>
      <c r="C29" s="5" t="n">
        <v>3221</v>
      </c>
    </row>
    <row r="30">
      <c r="A30" s="4" t="inlineStr">
        <is>
          <t>Accrued liabilities and other current liabilities</t>
        </is>
      </c>
      <c r="B30" s="5" t="n">
        <v>139282</v>
      </c>
      <c r="C30" s="5" t="n">
        <v>113441</v>
      </c>
    </row>
    <row r="31">
      <c r="A31" s="4" t="inlineStr">
        <is>
          <t>Total current liabilities</t>
        </is>
      </c>
      <c r="B31" s="5" t="n">
        <v>212344</v>
      </c>
      <c r="C31" s="5" t="n">
        <v>179109</v>
      </c>
    </row>
    <row r="32">
      <c r="A32" s="3" t="inlineStr">
        <is>
          <t>Non-current liabilities</t>
        </is>
      </c>
    </row>
    <row r="33">
      <c r="A33" s="4" t="inlineStr">
        <is>
          <t>Deferred revenue</t>
        </is>
      </c>
      <c r="C33" s="5" t="n">
        <v>4415</v>
      </c>
    </row>
    <row r="34">
      <c r="A34" s="4" t="inlineStr">
        <is>
          <t>Total non-current liabilities</t>
        </is>
      </c>
      <c r="C34" s="5" t="n">
        <v>4415</v>
      </c>
    </row>
    <row r="35">
      <c r="A35" s="4" t="inlineStr">
        <is>
          <t>Total liabilities</t>
        </is>
      </c>
      <c r="B35" s="5" t="n">
        <v>212344</v>
      </c>
      <c r="C35" s="6" t="n">
        <v>183524</v>
      </c>
    </row>
    <row r="36">
      <c r="A36" s="4" t="inlineStr">
        <is>
          <t>Net assets subject to disposal related to YY Live (Note 3(a))</t>
        </is>
      </c>
      <c r="D36" s="6" t="n">
        <v>38194</v>
      </c>
    </row>
    <row r="37">
      <c r="A37" s="4" t="inlineStr">
        <is>
          <t>Total consideration related to disposal of YY Live</t>
        </is>
      </c>
      <c r="D37" s="6" t="n">
        <v>3600000</v>
      </c>
    </row>
    <row r="38">
      <c r="A38" s="4" t="inlineStr">
        <is>
          <t>Consideration received related to disposal of YY Live</t>
        </is>
      </c>
      <c r="B38" s="6" t="n">
        <v>1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of YV Live business and Huya operations and cash flow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Net (loss) income</t>
        </is>
      </c>
      <c r="B4" s="6" t="n">
        <v>35567</v>
      </c>
      <c r="C4" s="6" t="n">
        <v>1401670</v>
      </c>
      <c r="D4" s="6" t="n">
        <v>615268</v>
      </c>
    </row>
    <row r="5">
      <c r="A5" s="3" t="inlineStr">
        <is>
          <t>Net Cash Provided by (Used in) Discontinued Operations [Abstract]</t>
        </is>
      </c>
    </row>
    <row r="6">
      <c r="A6" s="4" t="inlineStr">
        <is>
          <t>Net cash provided by discontinuing operating activities</t>
        </is>
      </c>
      <c r="B6" s="5" t="n">
        <v>64289</v>
      </c>
      <c r="C6" s="5" t="n">
        <v>497863</v>
      </c>
      <c r="D6" s="5" t="n">
        <v>843713</v>
      </c>
    </row>
    <row r="7">
      <c r="A7" s="4" t="inlineStr">
        <is>
          <t>Net cash (used in) provided by discontinued investing activities</t>
        </is>
      </c>
      <c r="B7" s="5" t="n">
        <v>1636450</v>
      </c>
      <c r="C7" s="5" t="n">
        <v>92371</v>
      </c>
      <c r="D7" s="5" t="n">
        <v>-562834</v>
      </c>
    </row>
    <row r="8">
      <c r="A8" s="4" t="inlineStr">
        <is>
          <t>Net cash provided by discontinued financing activities</t>
        </is>
      </c>
      <c r="B8" s="5" t="n">
        <v>0</v>
      </c>
      <c r="C8" s="5" t="n">
        <v>1232</v>
      </c>
      <c r="D8" s="5" t="n">
        <v>308219</v>
      </c>
    </row>
    <row r="9">
      <c r="A9" s="4" t="inlineStr">
        <is>
          <t>YY Live</t>
        </is>
      </c>
    </row>
    <row r="10">
      <c r="A10" s="3" t="inlineStr">
        <is>
          <t>Operating expenses</t>
        </is>
      </c>
    </row>
    <row r="11">
      <c r="A11" s="4" t="inlineStr">
        <is>
          <t>Net (loss) income</t>
        </is>
      </c>
      <c r="B11" s="5" t="n">
        <v>35567</v>
      </c>
      <c r="C11" s="5" t="n">
        <v>482487</v>
      </c>
      <c r="D11" s="5" t="n">
        <v>547612</v>
      </c>
    </row>
    <row r="12">
      <c r="A12" s="4" t="inlineStr">
        <is>
          <t>Huya</t>
        </is>
      </c>
    </row>
    <row r="13">
      <c r="A13" s="3" t="inlineStr">
        <is>
          <t>Operating expenses</t>
        </is>
      </c>
    </row>
    <row r="14">
      <c r="A14" s="4" t="inlineStr">
        <is>
          <t>Net (loss) income</t>
        </is>
      </c>
      <c r="C14" s="5" t="n">
        <v>919183</v>
      </c>
      <c r="D14" s="5" t="n">
        <v>67656</v>
      </c>
    </row>
    <row r="15">
      <c r="A15" s="4" t="inlineStr">
        <is>
          <t>Held for sale | YY Live</t>
        </is>
      </c>
    </row>
    <row r="16">
      <c r="A16" s="3" t="inlineStr">
        <is>
          <t>Disposal Group, Including Discontinued Operation, Income Statement Disclosures [Abstract]</t>
        </is>
      </c>
    </row>
    <row r="17">
      <c r="A17" s="4" t="inlineStr">
        <is>
          <t>Total net revenues</t>
        </is>
      </c>
      <c r="B17" s="5" t="n">
        <v>154425</v>
      </c>
      <c r="C17" s="5" t="n">
        <v>1440575</v>
      </c>
      <c r="D17" s="5" t="n">
        <v>1589866</v>
      </c>
    </row>
    <row r="18">
      <c r="A18" s="4" t="inlineStr">
        <is>
          <t>Cost of revenues</t>
        </is>
      </c>
      <c r="B18" s="5" t="n">
        <v>-88900</v>
      </c>
      <c r="C18" s="5" t="n">
        <v>-773988</v>
      </c>
      <c r="D18" s="5" t="n">
        <v>-827266</v>
      </c>
    </row>
    <row r="19">
      <c r="A19" s="4" t="inlineStr">
        <is>
          <t>Gross profit</t>
        </is>
      </c>
      <c r="B19" s="5" t="n">
        <v>65525</v>
      </c>
      <c r="C19" s="5" t="n">
        <v>666587</v>
      </c>
      <c r="D19" s="5" t="n">
        <v>762600</v>
      </c>
    </row>
    <row r="20">
      <c r="A20" s="3" t="inlineStr">
        <is>
          <t>Operating expenses</t>
        </is>
      </c>
    </row>
    <row r="21">
      <c r="A21" s="4" t="inlineStr">
        <is>
          <t>Research and development expenses</t>
        </is>
      </c>
      <c r="B21" s="5" t="n">
        <v>-6323</v>
      </c>
      <c r="C21" s="5" t="n">
        <v>-52519</v>
      </c>
      <c r="D21" s="5" t="n">
        <v>-56874</v>
      </c>
    </row>
    <row r="22">
      <c r="A22" s="4" t="inlineStr">
        <is>
          <t>Sales and marketing expenses</t>
        </is>
      </c>
      <c r="B22" s="5" t="n">
        <v>-8954</v>
      </c>
      <c r="C22" s="5" t="n">
        <v>-84303</v>
      </c>
      <c r="D22" s="5" t="n">
        <v>-73487</v>
      </c>
    </row>
    <row r="23">
      <c r="A23" s="4" t="inlineStr">
        <is>
          <t>General and administrative expenses</t>
        </is>
      </c>
      <c r="B23" s="5" t="n">
        <v>-7108</v>
      </c>
      <c r="C23" s="5" t="n">
        <v>-22116</v>
      </c>
      <c r="D23" s="5" t="n">
        <v>-28779</v>
      </c>
    </row>
    <row r="24">
      <c r="A24" s="4" t="inlineStr">
        <is>
          <t>Total operating expenses</t>
        </is>
      </c>
      <c r="B24" s="5" t="n">
        <v>-22385</v>
      </c>
      <c r="C24" s="5" t="n">
        <v>-158938</v>
      </c>
      <c r="D24" s="5" t="n">
        <v>-159140</v>
      </c>
    </row>
    <row r="25">
      <c r="A25" s="4" t="inlineStr">
        <is>
          <t>Other income</t>
        </is>
      </c>
      <c r="B25" s="5" t="n">
        <v>611</v>
      </c>
      <c r="C25" s="5" t="n">
        <v>23935</v>
      </c>
      <c r="D25" s="5" t="n">
        <v>29414</v>
      </c>
    </row>
    <row r="26">
      <c r="A26" s="4" t="inlineStr">
        <is>
          <t>Operating income</t>
        </is>
      </c>
      <c r="B26" s="5" t="n">
        <v>43751</v>
      </c>
      <c r="C26" s="5" t="n">
        <v>531584</v>
      </c>
      <c r="D26" s="5" t="n">
        <v>632874</v>
      </c>
    </row>
    <row r="27">
      <c r="A27" s="4" t="inlineStr">
        <is>
          <t>Interest income and investment income</t>
        </is>
      </c>
      <c r="B27" s="5" t="n">
        <v>355</v>
      </c>
      <c r="C27" s="5" t="n">
        <v>419</v>
      </c>
      <c r="D27" s="5" t="n">
        <v>355</v>
      </c>
    </row>
    <row r="28">
      <c r="A28" s="4" t="inlineStr">
        <is>
          <t>Income before income tax expenses</t>
        </is>
      </c>
      <c r="B28" s="5" t="n">
        <v>44106</v>
      </c>
      <c r="C28" s="5" t="n">
        <v>532003</v>
      </c>
      <c r="D28" s="5" t="n">
        <v>633229</v>
      </c>
    </row>
    <row r="29">
      <c r="A29" s="4" t="inlineStr">
        <is>
          <t>Income tax expenses</t>
        </is>
      </c>
      <c r="B29" s="5" t="n">
        <v>-8539</v>
      </c>
      <c r="C29" s="5" t="n">
        <v>-49516</v>
      </c>
      <c r="D29" s="5" t="n">
        <v>-85617</v>
      </c>
    </row>
    <row r="30">
      <c r="A30" s="4" t="inlineStr">
        <is>
          <t>Net (loss) income</t>
        </is>
      </c>
      <c r="B30" s="5" t="n">
        <v>35567</v>
      </c>
      <c r="C30" s="5" t="n">
        <v>482487</v>
      </c>
      <c r="D30" s="5" t="n">
        <v>547612</v>
      </c>
    </row>
    <row r="31">
      <c r="A31" s="3" t="inlineStr">
        <is>
          <t>Net Cash Provided by (Used in) Discontinued Operations [Abstract]</t>
        </is>
      </c>
    </row>
    <row r="32">
      <c r="A32" s="4" t="inlineStr">
        <is>
          <t>Net cash provided by discontinuing operating activities</t>
        </is>
      </c>
      <c r="B32" s="5" t="n">
        <v>64289</v>
      </c>
      <c r="C32" s="5" t="n">
        <v>478357</v>
      </c>
      <c r="D32" s="5" t="n">
        <v>559878</v>
      </c>
    </row>
    <row r="33">
      <c r="A33" s="4" t="inlineStr">
        <is>
          <t>Net cash (used in) provided by discontinued investing activities</t>
        </is>
      </c>
      <c r="B33" s="5" t="n">
        <v>1636450</v>
      </c>
      <c r="C33" s="5" t="n">
        <v>6819</v>
      </c>
      <c r="D33" s="5" t="n">
        <v>-27981</v>
      </c>
    </row>
    <row r="34">
      <c r="A34" s="4" t="inlineStr">
        <is>
          <t>Held for sale | YY Live | Live streaming</t>
        </is>
      </c>
    </row>
    <row r="35">
      <c r="A35" s="3" t="inlineStr">
        <is>
          <t>Disposal Group, Including Discontinued Operation, Income Statement Disclosures [Abstract]</t>
        </is>
      </c>
    </row>
    <row r="36">
      <c r="A36" s="4" t="inlineStr">
        <is>
          <t>Total net revenues</t>
        </is>
      </c>
      <c r="B36" s="5" t="n">
        <v>151445</v>
      </c>
      <c r="C36" s="5" t="n">
        <v>1399212</v>
      </c>
      <c r="D36" s="5" t="n">
        <v>1554947</v>
      </c>
    </row>
    <row r="37">
      <c r="A37" s="4" t="inlineStr">
        <is>
          <t>Held for sale | YY Live | Others [Member]</t>
        </is>
      </c>
    </row>
    <row r="38">
      <c r="A38" s="3" t="inlineStr">
        <is>
          <t>Disposal Group, Including Discontinued Operation, Income Statement Disclosures [Abstract]</t>
        </is>
      </c>
    </row>
    <row r="39">
      <c r="A39" s="4" t="inlineStr">
        <is>
          <t>Total net revenues</t>
        </is>
      </c>
      <c r="B39" s="6" t="n">
        <v>2980</v>
      </c>
      <c r="C39" s="5" t="n">
        <v>41363</v>
      </c>
      <c r="D39" s="5" t="n">
        <v>34919</v>
      </c>
    </row>
    <row r="40">
      <c r="A40" s="4" t="inlineStr">
        <is>
          <t>Held for sale | Huya</t>
        </is>
      </c>
    </row>
    <row r="41">
      <c r="A41" s="3" t="inlineStr">
        <is>
          <t>Disposal Group, Including Discontinued Operation, Income Statement Disclosures [Abstract]</t>
        </is>
      </c>
    </row>
    <row r="42">
      <c r="A42" s="4" t="inlineStr">
        <is>
          <t>Total net revenues</t>
        </is>
      </c>
      <c r="C42" s="5" t="n">
        <v>345801</v>
      </c>
      <c r="D42" s="5" t="n">
        <v>1212700</v>
      </c>
    </row>
    <row r="43">
      <c r="A43" s="4" t="inlineStr">
        <is>
          <t>Cost of revenues</t>
        </is>
      </c>
      <c r="C43" s="5" t="n">
        <v>-277954</v>
      </c>
      <c r="D43" s="5" t="n">
        <v>-998289</v>
      </c>
    </row>
    <row r="44">
      <c r="A44" s="4" t="inlineStr">
        <is>
          <t>Gross profit</t>
        </is>
      </c>
      <c r="C44" s="5" t="n">
        <v>67847</v>
      </c>
      <c r="D44" s="5" t="n">
        <v>214411</v>
      </c>
    </row>
    <row r="45">
      <c r="A45" s="3" t="inlineStr">
        <is>
          <t>Operating expenses</t>
        </is>
      </c>
    </row>
    <row r="46">
      <c r="A46" s="4" t="inlineStr">
        <is>
          <t>Research and development expenses</t>
        </is>
      </c>
      <c r="C46" s="5" t="n">
        <v>-22477</v>
      </c>
      <c r="D46" s="5" t="n">
        <v>-73527</v>
      </c>
    </row>
    <row r="47">
      <c r="A47" s="4" t="inlineStr">
        <is>
          <t>Sales and marketing expenses</t>
        </is>
      </c>
      <c r="C47" s="5" t="n">
        <v>-15279</v>
      </c>
      <c r="D47" s="5" t="n">
        <v>-63510</v>
      </c>
    </row>
    <row r="48">
      <c r="A48" s="4" t="inlineStr">
        <is>
          <t>General and administrative expenses</t>
        </is>
      </c>
      <c r="C48" s="5" t="n">
        <v>-20743</v>
      </c>
      <c r="D48" s="5" t="n">
        <v>-51156</v>
      </c>
    </row>
    <row r="49">
      <c r="A49" s="4" t="inlineStr">
        <is>
          <t>Total operating expenses</t>
        </is>
      </c>
      <c r="C49" s="5" t="n">
        <v>-58499</v>
      </c>
      <c r="D49" s="5" t="n">
        <v>-188193</v>
      </c>
    </row>
    <row r="50">
      <c r="A50" s="4" t="inlineStr">
        <is>
          <t>Other income</t>
        </is>
      </c>
      <c r="C50" s="5" t="n">
        <v>1624</v>
      </c>
      <c r="D50" s="5" t="n">
        <v>11500</v>
      </c>
    </row>
    <row r="51">
      <c r="A51" s="4" t="inlineStr">
        <is>
          <t>Operating income</t>
        </is>
      </c>
      <c r="C51" s="5" t="n">
        <v>10972</v>
      </c>
      <c r="D51" s="5" t="n">
        <v>37718</v>
      </c>
    </row>
    <row r="52">
      <c r="A52" s="4" t="inlineStr">
        <is>
          <t>Interest income and investment income</t>
        </is>
      </c>
      <c r="C52" s="5" t="n">
        <v>12293</v>
      </c>
      <c r="D52" s="5" t="n">
        <v>44076</v>
      </c>
    </row>
    <row r="53">
      <c r="A53" s="4" t="inlineStr">
        <is>
          <t>Foreign currency exchange gains (losses), net</t>
        </is>
      </c>
      <c r="C53" s="5" t="n">
        <v>-205</v>
      </c>
      <c r="D53" s="5" t="n">
        <v>166</v>
      </c>
    </row>
    <row r="54">
      <c r="A54" s="4" t="inlineStr">
        <is>
          <t>Gain on fair value changes of investments</t>
        </is>
      </c>
      <c r="C54" s="5" t="n">
        <v>310</v>
      </c>
    </row>
    <row r="55">
      <c r="A55" s="4" t="inlineStr">
        <is>
          <t>Other non-operating expenses</t>
        </is>
      </c>
      <c r="C55" s="5" t="n">
        <v>-1435</v>
      </c>
    </row>
    <row r="56">
      <c r="A56" s="4" t="inlineStr">
        <is>
          <t>Income before income tax expenses</t>
        </is>
      </c>
      <c r="C56" s="5" t="n">
        <v>21935</v>
      </c>
      <c r="D56" s="5" t="n">
        <v>81960</v>
      </c>
    </row>
    <row r="57">
      <c r="A57" s="4" t="inlineStr">
        <is>
          <t>Income tax expenses</t>
        </is>
      </c>
      <c r="C57" s="5" t="n">
        <v>-5384</v>
      </c>
      <c r="D57" s="5" t="n">
        <v>-13910</v>
      </c>
    </row>
    <row r="58">
      <c r="A58" s="4" t="inlineStr">
        <is>
          <t>Net (loss) income</t>
        </is>
      </c>
      <c r="C58" s="5" t="n">
        <v>16551</v>
      </c>
      <c r="D58" s="5" t="n">
        <v>68050</v>
      </c>
    </row>
    <row r="59">
      <c r="A59" s="4" t="inlineStr">
        <is>
          <t>Share of income in equity method investments, net of income taxes</t>
        </is>
      </c>
      <c r="C59" s="5" t="n">
        <v>-145</v>
      </c>
      <c r="D59" s="5" t="n">
        <v>-394</v>
      </c>
    </row>
    <row r="60">
      <c r="A60" s="4" t="inlineStr">
        <is>
          <t>Gain on disposal, net of tax</t>
        </is>
      </c>
      <c r="C60" s="5" t="n">
        <v>902777</v>
      </c>
    </row>
    <row r="61">
      <c r="A61" s="4" t="inlineStr">
        <is>
          <t>Net (loss) income</t>
        </is>
      </c>
      <c r="C61" s="5" t="n">
        <v>919183</v>
      </c>
      <c r="D61" s="5" t="n">
        <v>67656</v>
      </c>
    </row>
    <row r="62">
      <c r="A62" s="3" t="inlineStr">
        <is>
          <t>Net Cash Provided by (Used in) Discontinued Operations [Abstract]</t>
        </is>
      </c>
    </row>
    <row r="63">
      <c r="A63" s="4" t="inlineStr">
        <is>
          <t>Net cash provided by discontinuing operating activities</t>
        </is>
      </c>
      <c r="C63" s="5" t="n">
        <v>19506</v>
      </c>
      <c r="D63" s="5" t="n">
        <v>283835</v>
      </c>
    </row>
    <row r="64">
      <c r="A64" s="4" t="inlineStr">
        <is>
          <t>Net cash (used in) provided by discontinued investing activities</t>
        </is>
      </c>
      <c r="C64" s="5" t="n">
        <v>85552</v>
      </c>
      <c r="D64" s="5" t="n">
        <v>-534853</v>
      </c>
    </row>
    <row r="65">
      <c r="A65" s="4" t="inlineStr">
        <is>
          <t>Net cash provided by discontinued financing activities</t>
        </is>
      </c>
      <c r="C65" s="5" t="n">
        <v>1232</v>
      </c>
      <c r="D65" s="5" t="n">
        <v>308219</v>
      </c>
    </row>
    <row r="66">
      <c r="A66" s="4" t="inlineStr">
        <is>
          <t>Held for sale | Huya | Live streaming</t>
        </is>
      </c>
    </row>
    <row r="67">
      <c r="A67" s="3" t="inlineStr">
        <is>
          <t>Disposal Group, Including Discontinued Operation, Income Statement Disclosures [Abstract]</t>
        </is>
      </c>
    </row>
    <row r="68">
      <c r="A68" s="4" t="inlineStr">
        <is>
          <t>Total net revenues</t>
        </is>
      </c>
      <c r="C68" s="5" t="n">
        <v>326094</v>
      </c>
      <c r="D68" s="5" t="n">
        <v>1155066</v>
      </c>
    </row>
    <row r="69">
      <c r="A69" s="4" t="inlineStr">
        <is>
          <t>Held for sale | Huya | Others [Member]</t>
        </is>
      </c>
    </row>
    <row r="70">
      <c r="A70" s="3" t="inlineStr">
        <is>
          <t>Disposal Group, Including Discontinued Operation, Income Statement Disclosures [Abstract]</t>
        </is>
      </c>
    </row>
    <row r="71">
      <c r="A71" s="4" t="inlineStr">
        <is>
          <t>Total net revenues</t>
        </is>
      </c>
      <c r="C71" s="6" t="n">
        <v>19707</v>
      </c>
      <c r="D71" s="6" t="n">
        <v>576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of YV Live business and Huya Share-based compensation (Details) - Held for sale - USD ($) $ in Thousands</t>
        </is>
      </c>
      <c r="B1" s="2" t="inlineStr">
        <is>
          <t>12 Months Ended</t>
        </is>
      </c>
    </row>
    <row r="2">
      <c r="B2" s="2" t="inlineStr">
        <is>
          <t>Dec. 31, 2021</t>
        </is>
      </c>
      <c r="C2" s="2" t="inlineStr">
        <is>
          <t>Dec. 31, 2020</t>
        </is>
      </c>
      <c r="D2" s="2" t="inlineStr">
        <is>
          <t>Dec. 31, 2019</t>
        </is>
      </c>
    </row>
    <row r="3">
      <c r="A3" s="4" t="inlineStr">
        <is>
          <t>YY Live | Cost of revenues [Member]</t>
        </is>
      </c>
    </row>
    <row r="4">
      <c r="A4" s="3" t="inlineStr">
        <is>
          <t>Income Statement, Balance Sheet and Additional Disclosures by Disposal Groups, Including Discontinued Operations [Line Items]</t>
        </is>
      </c>
    </row>
    <row r="5">
      <c r="A5" s="4" t="inlineStr">
        <is>
          <t>Cost of revenues</t>
        </is>
      </c>
      <c r="B5" s="6" t="n">
        <v>-426</v>
      </c>
      <c r="C5" s="6" t="n">
        <v>1645</v>
      </c>
      <c r="D5" s="6" t="n">
        <v>1256</v>
      </c>
    </row>
    <row r="6">
      <c r="A6" s="4" t="inlineStr">
        <is>
          <t>YY Live | Research and development expenses</t>
        </is>
      </c>
    </row>
    <row r="7">
      <c r="A7" s="3" t="inlineStr">
        <is>
          <t>Income Statement, Balance Sheet and Additional Disclosures by Disposal Groups, Including Discontinued Operations [Line Items]</t>
        </is>
      </c>
    </row>
    <row r="8">
      <c r="A8" s="4" t="inlineStr">
        <is>
          <t>Research and development expenses</t>
        </is>
      </c>
      <c r="B8" s="5" t="n">
        <v>-703</v>
      </c>
      <c r="C8" s="5" t="n">
        <v>6656</v>
      </c>
      <c r="D8" s="5" t="n">
        <v>8271</v>
      </c>
    </row>
    <row r="9">
      <c r="A9" s="4" t="inlineStr">
        <is>
          <t>YY Live | Sales and marketing expenses [Member]</t>
        </is>
      </c>
    </row>
    <row r="10">
      <c r="A10" s="3" t="inlineStr">
        <is>
          <t>Income Statement, Balance Sheet and Additional Disclosures by Disposal Groups, Including Discontinued Operations [Line Items]</t>
        </is>
      </c>
    </row>
    <row r="11">
      <c r="A11" s="4" t="inlineStr">
        <is>
          <t>Sales and marketing expenses</t>
        </is>
      </c>
      <c r="B11" s="5" t="n">
        <v>-39</v>
      </c>
      <c r="C11" s="5" t="n">
        <v>189</v>
      </c>
      <c r="D11" s="5" t="n">
        <v>261</v>
      </c>
    </row>
    <row r="12">
      <c r="A12" s="4" t="inlineStr">
        <is>
          <t>YY Live | General and administrative expenses [Member]</t>
        </is>
      </c>
    </row>
    <row r="13">
      <c r="A13" s="3" t="inlineStr">
        <is>
          <t>Income Statement, Balance Sheet and Additional Disclosures by Disposal Groups, Including Discontinued Operations [Line Items]</t>
        </is>
      </c>
    </row>
    <row r="14">
      <c r="A14" s="4" t="inlineStr">
        <is>
          <t>General and administrative expenses</t>
        </is>
      </c>
      <c r="B14" s="6" t="n">
        <v>-175</v>
      </c>
      <c r="C14" s="5" t="n">
        <v>4928</v>
      </c>
      <c r="D14" s="5" t="n">
        <v>10593</v>
      </c>
    </row>
    <row r="15">
      <c r="A15" s="4" t="inlineStr">
        <is>
          <t>Huya | Cost of revenues [Member]</t>
        </is>
      </c>
    </row>
    <row r="16">
      <c r="A16" s="3" t="inlineStr">
        <is>
          <t>Income Statement, Balance Sheet and Additional Disclosures by Disposal Groups, Including Discontinued Operations [Line Items]</t>
        </is>
      </c>
    </row>
    <row r="17">
      <c r="A17" s="4" t="inlineStr">
        <is>
          <t>Cost of revenues</t>
        </is>
      </c>
      <c r="C17" s="5" t="n">
        <v>2354</v>
      </c>
      <c r="D17" s="5" t="n">
        <v>4545</v>
      </c>
    </row>
    <row r="18">
      <c r="A18" s="4" t="inlineStr">
        <is>
          <t>Huya | Research and development expenses</t>
        </is>
      </c>
    </row>
    <row r="19">
      <c r="A19" s="3" t="inlineStr">
        <is>
          <t>Income Statement, Balance Sheet and Additional Disclosures by Disposal Groups, Including Discontinued Operations [Line Items]</t>
        </is>
      </c>
    </row>
    <row r="20">
      <c r="A20" s="4" t="inlineStr">
        <is>
          <t>Research and development expenses</t>
        </is>
      </c>
      <c r="C20" s="5" t="n">
        <v>5309</v>
      </c>
      <c r="D20" s="5" t="n">
        <v>12433</v>
      </c>
    </row>
    <row r="21">
      <c r="A21" s="4" t="inlineStr">
        <is>
          <t>Huya | Sales and marketing expenses [Member]</t>
        </is>
      </c>
    </row>
    <row r="22">
      <c r="A22" s="3" t="inlineStr">
        <is>
          <t>Income Statement, Balance Sheet and Additional Disclosures by Disposal Groups, Including Discontinued Operations [Line Items]</t>
        </is>
      </c>
    </row>
    <row r="23">
      <c r="A23" s="4" t="inlineStr">
        <is>
          <t>Sales and marketing expenses</t>
        </is>
      </c>
      <c r="C23" s="5" t="n">
        <v>375</v>
      </c>
      <c r="D23" s="5" t="n">
        <v>852</v>
      </c>
    </row>
    <row r="24">
      <c r="A24" s="4" t="inlineStr">
        <is>
          <t>Huya | General and administrative expenses [Member]</t>
        </is>
      </c>
    </row>
    <row r="25">
      <c r="A25" s="3" t="inlineStr">
        <is>
          <t>Income Statement, Balance Sheet and Additional Disclosures by Disposal Groups, Including Discontinued Operations [Line Items]</t>
        </is>
      </c>
    </row>
    <row r="26">
      <c r="A26" s="4" t="inlineStr">
        <is>
          <t>General and administrative expenses</t>
        </is>
      </c>
      <c r="C26" s="6" t="n">
        <v>13558</v>
      </c>
      <c r="D26" s="6" t="n">
        <v>229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income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loss) income from discontinued operations</t>
        </is>
      </c>
      <c r="B4" s="6" t="n">
        <v>35567</v>
      </c>
      <c r="C4" s="6" t="n">
        <v>1401670</v>
      </c>
      <c r="D4" s="6" t="n">
        <v>615268</v>
      </c>
    </row>
    <row r="5">
      <c r="A5" s="4" t="inlineStr">
        <is>
          <t>YY Live</t>
        </is>
      </c>
    </row>
    <row r="6">
      <c r="A6" s="3" t="inlineStr">
        <is>
          <t>Income Statement, Balance Sheet and Additional Disclosures by Disposal Groups, Including Discontinued Operations [Line Items]</t>
        </is>
      </c>
    </row>
    <row r="7">
      <c r="A7" s="4" t="inlineStr">
        <is>
          <t>Net (loss) income from discontinued operations</t>
        </is>
      </c>
      <c r="B7" s="6" t="n">
        <v>35567</v>
      </c>
      <c r="C7" s="5" t="n">
        <v>482487</v>
      </c>
      <c r="D7" s="5" t="n">
        <v>547612</v>
      </c>
    </row>
    <row r="8">
      <c r="A8" s="4" t="inlineStr">
        <is>
          <t>Huya</t>
        </is>
      </c>
    </row>
    <row r="9">
      <c r="A9" s="3" t="inlineStr">
        <is>
          <t>Income Statement, Balance Sheet and Additional Disclosures by Disposal Groups, Including Discontinued Operations [Line Items]</t>
        </is>
      </c>
    </row>
    <row r="10">
      <c r="A10" s="4" t="inlineStr">
        <is>
          <t>Net (loss) income from discontinued operations</t>
        </is>
      </c>
      <c r="C10" s="6" t="n">
        <v>919183</v>
      </c>
      <c r="D10" s="6" t="n">
        <v>676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Narrative) (Details) - Huya - USD ($) $ in Thousands</t>
        </is>
      </c>
      <c r="B1" s="2" t="inlineStr">
        <is>
          <t>Apr. 03, 2020</t>
        </is>
      </c>
      <c r="C1" s="2" t="inlineStr">
        <is>
          <t>Apr. 02, 2020</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ercentage of equity interest discontinued operation disposal group held</t>
        </is>
      </c>
      <c r="B3" s="4" t="inlineStr">
        <is>
          <t>31.20%</t>
        </is>
      </c>
      <c r="C3" s="4" t="inlineStr">
        <is>
          <t>38.70%</t>
        </is>
      </c>
    </row>
    <row r="4">
      <c r="A4" s="4" t="inlineStr">
        <is>
          <t>Percentage of voting discontinued operation disposal group held</t>
        </is>
      </c>
      <c r="B4" s="4" t="inlineStr">
        <is>
          <t>43.00%</t>
        </is>
      </c>
      <c r="C4" s="4" t="inlineStr">
        <is>
          <t>53.00%</t>
        </is>
      </c>
    </row>
    <row r="5">
      <c r="A5" s="4" t="inlineStr">
        <is>
          <t>Held for sale</t>
        </is>
      </c>
    </row>
    <row r="6">
      <c r="A6" s="3" t="inlineStr">
        <is>
          <t>Income Statement, Balance Sheet and Additional Disclosures by Disposal Groups, Including Discontinued Operations [Line Items]</t>
        </is>
      </c>
    </row>
    <row r="7">
      <c r="A7" s="4" t="inlineStr">
        <is>
          <t>Pre-tax income from the date of disposal</t>
        </is>
      </c>
      <c r="E7" s="6" t="n">
        <v>21935</v>
      </c>
      <c r="F7" s="6" t="n">
        <v>81960</v>
      </c>
    </row>
    <row r="8">
      <c r="A8" s="4" t="inlineStr">
        <is>
          <t>Discontinued Operations, Disposed of by Sale [Member]</t>
        </is>
      </c>
    </row>
    <row r="9">
      <c r="A9" s="3" t="inlineStr">
        <is>
          <t>Income Statement, Balance Sheet and Additional Disclosures by Disposal Groups, Including Discontinued Operations [Line Items]</t>
        </is>
      </c>
    </row>
    <row r="10">
      <c r="A10" s="4" t="inlineStr">
        <is>
          <t>Pre-tax income from the date of disposal</t>
        </is>
      </c>
      <c r="D10" s="6" t="n">
        <v>39429</v>
      </c>
      <c r="E10" s="5" t="n">
        <v>119428</v>
      </c>
    </row>
    <row r="11">
      <c r="A11" s="4" t="inlineStr">
        <is>
          <t>Share of income (loss) in equity method investments, net of income taxes</t>
        </is>
      </c>
      <c r="D11" s="6" t="n">
        <v>7855</v>
      </c>
      <c r="E11" s="6" t="n">
        <v>24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Narrative) (Details) - USD ($) $ in Thousands</t>
        </is>
      </c>
      <c r="B1" s="2" t="inlineStr">
        <is>
          <t>12 Months Ended</t>
        </is>
      </c>
    </row>
    <row r="2">
      <c r="B2" s="2" t="inlineStr">
        <is>
          <t>Dec. 31, 2021</t>
        </is>
      </c>
      <c r="C2" s="2" t="inlineStr">
        <is>
          <t>Dec. 31, 2020</t>
        </is>
      </c>
      <c r="D2" s="2" t="inlineStr">
        <is>
          <t>Dec. 31, 2019</t>
        </is>
      </c>
    </row>
    <row r="3">
      <c r="A3" s="3" t="inlineStr">
        <is>
          <t>Certain risks and concentration [Line Items]</t>
        </is>
      </c>
    </row>
    <row r="4">
      <c r="A4" s="4" t="inlineStr">
        <is>
          <t>Maximum foreign ownership in internet information provider or other value-added telecommunication service provider's business allowed under PRC laws and regulations</t>
        </is>
      </c>
      <c r="B4" s="4" t="inlineStr">
        <is>
          <t>50.00%</t>
        </is>
      </c>
    </row>
    <row r="5">
      <c r="A5" s="4" t="inlineStr">
        <is>
          <t>Inter segment elimination</t>
        </is>
      </c>
    </row>
    <row r="6">
      <c r="A6" s="3" t="inlineStr">
        <is>
          <t>Certain risks and concentration [Line Items]</t>
        </is>
      </c>
    </row>
    <row r="7">
      <c r="A7" s="4" t="inlineStr">
        <is>
          <t>Revenues from sales of software</t>
        </is>
      </c>
      <c r="B7" s="6" t="n">
        <v>0</v>
      </c>
      <c r="C7" s="6" t="n">
        <v>24523</v>
      </c>
      <c r="D7" s="6" t="n">
        <v>0</v>
      </c>
    </row>
    <row r="8">
      <c r="A8" s="4" t="inlineStr">
        <is>
          <t>Cost of revenues and operating expenses for purchase of software</t>
        </is>
      </c>
      <c r="B8" s="5" t="n">
        <v>80402</v>
      </c>
      <c r="C8" s="5" t="n">
        <v>41832</v>
      </c>
      <c r="D8" s="5" t="n">
        <v>54044</v>
      </c>
    </row>
    <row r="9">
      <c r="A9" s="4" t="inlineStr">
        <is>
          <t>Cost of revenues and operating expenses for technical support services</t>
        </is>
      </c>
      <c r="B9" s="6" t="n">
        <v>35899</v>
      </c>
      <c r="C9" s="5" t="n">
        <v>447271</v>
      </c>
      <c r="D9" s="5" t="n">
        <v>77682</v>
      </c>
    </row>
    <row r="10">
      <c r="A10" s="4" t="inlineStr">
        <is>
          <t>Minimum</t>
        </is>
      </c>
    </row>
    <row r="11">
      <c r="A11" s="3" t="inlineStr">
        <is>
          <t>Certain risks and concentration [Line Items]</t>
        </is>
      </c>
    </row>
    <row r="12">
      <c r="A12" s="4" t="inlineStr">
        <is>
          <t>Term of contractual agreements</t>
        </is>
      </c>
      <c r="B12" s="4" t="inlineStr">
        <is>
          <t>10 years</t>
        </is>
      </c>
    </row>
    <row r="13">
      <c r="A13" s="4" t="inlineStr">
        <is>
          <t>Maximum</t>
        </is>
      </c>
    </row>
    <row r="14">
      <c r="A14" s="3" t="inlineStr">
        <is>
          <t>Certain risks and concentration [Line Items]</t>
        </is>
      </c>
    </row>
    <row r="15">
      <c r="A15" s="4" t="inlineStr">
        <is>
          <t>Term of contractual agreements</t>
        </is>
      </c>
      <c r="B15" s="4" t="inlineStr">
        <is>
          <t>30 years</t>
        </is>
      </c>
    </row>
    <row r="16">
      <c r="A16" s="4" t="inlineStr">
        <is>
          <t>Guangzhou Huaduo</t>
        </is>
      </c>
    </row>
    <row r="17">
      <c r="A17" s="3" t="inlineStr">
        <is>
          <t>Certain risks and concentration [Line Items]</t>
        </is>
      </c>
    </row>
    <row r="18">
      <c r="A18" s="4" t="inlineStr">
        <is>
          <t>Equity interests ownership (as a percent)</t>
        </is>
      </c>
      <c r="B18" s="4" t="inlineStr">
        <is>
          <t>100.00%</t>
        </is>
      </c>
    </row>
    <row r="19">
      <c r="A19" s="4" t="inlineStr">
        <is>
          <t>Beijing Tuda and Guangzhou Huaduo [Member]</t>
        </is>
      </c>
    </row>
    <row r="20">
      <c r="A20" s="3" t="inlineStr">
        <is>
          <t>Certain risks and concentration [Line Items]</t>
        </is>
      </c>
    </row>
    <row r="21">
      <c r="A21" s="4" t="inlineStr">
        <is>
          <t>Maximum percentage of the income of VIEs which may be charged as service fees</t>
        </is>
      </c>
      <c r="B21" s="4" t="inlineStr">
        <is>
          <t>100.00%</t>
        </is>
      </c>
    </row>
    <row r="22">
      <c r="A22" s="4" t="inlineStr">
        <is>
          <t>Maximum percentage of the profits payable by VIEs</t>
        </is>
      </c>
      <c r="B22" s="4" t="inlineStr">
        <is>
          <t>100.00%</t>
        </is>
      </c>
    </row>
    <row r="23">
      <c r="A23" s="4" t="inlineStr">
        <is>
          <t>Guangzhou BaiGuoYuan</t>
        </is>
      </c>
    </row>
    <row r="24">
      <c r="A24" s="3" t="inlineStr">
        <is>
          <t>Certain risks and concentration [Line Items]</t>
        </is>
      </c>
    </row>
    <row r="25">
      <c r="A25" s="4" t="inlineStr">
        <is>
          <t>Equity interests ownership (as a percent)</t>
        </is>
      </c>
      <c r="B25" s="4" t="inlineStr">
        <is>
          <t>100.00%</t>
        </is>
      </c>
    </row>
    <row r="26">
      <c r="A26" s="4" t="inlineStr">
        <is>
          <t>Variable interest entity</t>
        </is>
      </c>
    </row>
    <row r="27">
      <c r="A27" s="3" t="inlineStr">
        <is>
          <t>Certain risks and concentration [Line Items]</t>
        </is>
      </c>
    </row>
    <row r="28">
      <c r="A28" s="4" t="inlineStr">
        <is>
          <t>Unsettled balance of Service fees payable</t>
        </is>
      </c>
      <c r="B28" s="6" t="n">
        <v>66811</v>
      </c>
      <c r="C28" s="5" t="n">
        <v>121376</v>
      </c>
    </row>
    <row r="29">
      <c r="A29" s="4" t="inlineStr">
        <is>
          <t>Group companies | Inter segment elimination</t>
        </is>
      </c>
    </row>
    <row r="30">
      <c r="A30" s="3" t="inlineStr">
        <is>
          <t>Certain risks and concentration [Line Items]</t>
        </is>
      </c>
    </row>
    <row r="31">
      <c r="A31" s="4" t="inlineStr">
        <is>
          <t>Cash paid for settlement of software transactions</t>
        </is>
      </c>
      <c r="B31" s="5" t="n">
        <v>62499</v>
      </c>
      <c r="C31" s="5" t="n">
        <v>53696</v>
      </c>
      <c r="D31" s="5" t="n">
        <v>43829</v>
      </c>
    </row>
    <row r="32">
      <c r="A32" s="4" t="inlineStr">
        <is>
          <t>Cash paid for settlement of technical support fees</t>
        </is>
      </c>
      <c r="B32" s="5" t="n">
        <v>52119</v>
      </c>
      <c r="C32" s="5" t="n">
        <v>369897</v>
      </c>
      <c r="D32" s="5" t="n">
        <v>57474</v>
      </c>
    </row>
    <row r="33">
      <c r="A33" s="4" t="inlineStr">
        <is>
          <t>Revenues earned from Group companies</t>
        </is>
      </c>
      <c r="B33" s="6" t="n">
        <v>129440</v>
      </c>
      <c r="C33" s="6" t="n">
        <v>25039</v>
      </c>
      <c r="D33" s="6" t="n">
        <v>262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Certain risks and concentration (Schedule of Consolidated Financial Information of Group's VIEs and VIE's Subsidiary Excluding Inter Company Items With Group's Subsidiaries Included in Accompanying Consolidated Financial Statements) (Details) - USD ($) $ in Thousands</t>
        </is>
      </c>
      <c r="C1" s="2" t="inlineStr">
        <is>
          <t>12 Months Ended</t>
        </is>
      </c>
    </row>
    <row r="2">
      <c r="C2" s="2" t="inlineStr">
        <is>
          <t>Dec. 31, 2021</t>
        </is>
      </c>
      <c r="D2" s="2" t="inlineStr">
        <is>
          <t>Dec. 31, 2020</t>
        </is>
      </c>
      <c r="E2" s="2" t="inlineStr">
        <is>
          <t>Dec. 31, 2019</t>
        </is>
      </c>
      <c r="F2" s="2" t="inlineStr">
        <is>
          <t>Jan. 01, 2020</t>
        </is>
      </c>
      <c r="G2" s="2" t="inlineStr">
        <is>
          <t>Jan. 01, 2019</t>
        </is>
      </c>
    </row>
    <row r="3">
      <c r="A3" s="3" t="inlineStr">
        <is>
          <t>Current assets</t>
        </is>
      </c>
    </row>
    <row r="4">
      <c r="A4" s="4" t="inlineStr">
        <is>
          <t>Cash and cash equivalents</t>
        </is>
      </c>
      <c r="C4" s="6" t="n">
        <v>1837185</v>
      </c>
      <c r="D4" s="6" t="n">
        <v>1742749</v>
      </c>
    </row>
    <row r="5">
      <c r="A5" s="4" t="inlineStr">
        <is>
          <t>Restricted cash and cash equivalents</t>
        </is>
      </c>
      <c r="C5" s="5" t="n">
        <v>297022</v>
      </c>
      <c r="D5" s="5" t="n">
        <v>13733</v>
      </c>
    </row>
    <row r="6">
      <c r="A6" s="4" t="inlineStr">
        <is>
          <t>Short-term deposits</t>
        </is>
      </c>
      <c r="C6" s="5" t="n">
        <v>1604198</v>
      </c>
      <c r="D6" s="5" t="n">
        <v>1325068</v>
      </c>
    </row>
    <row r="7">
      <c r="A7" s="4" t="inlineStr">
        <is>
          <t>Restricted short-term deposits</t>
        </is>
      </c>
      <c r="C7" s="5" t="n">
        <v>285</v>
      </c>
      <c r="D7" s="5" t="n">
        <v>31489</v>
      </c>
    </row>
    <row r="8">
      <c r="A8" s="4" t="inlineStr">
        <is>
          <t>Short-term investments</t>
        </is>
      </c>
      <c r="C8" s="5" t="n">
        <v>946543</v>
      </c>
      <c r="D8" s="5" t="n">
        <v>489101</v>
      </c>
    </row>
    <row r="9">
      <c r="A9" s="4" t="inlineStr">
        <is>
          <t>Accounts receivable, net</t>
        </is>
      </c>
      <c r="C9" s="5" t="n">
        <v>114372</v>
      </c>
      <c r="D9" s="5" t="n">
        <v>142999</v>
      </c>
      <c r="F9" s="6" t="n">
        <v>95803</v>
      </c>
    </row>
    <row r="10">
      <c r="A10" s="4" t="inlineStr">
        <is>
          <t>Amounts due from related parties</t>
        </is>
      </c>
      <c r="C10" s="5" t="n">
        <v>56984</v>
      </c>
      <c r="D10" s="5" t="n">
        <v>611</v>
      </c>
    </row>
    <row r="11">
      <c r="A11" s="4" t="inlineStr">
        <is>
          <t>Financing receivables, net</t>
        </is>
      </c>
      <c r="C11" s="5" t="n">
        <v>0</v>
      </c>
      <c r="D11" s="5" t="n">
        <v>172</v>
      </c>
    </row>
    <row r="12">
      <c r="A12" s="4" t="inlineStr">
        <is>
          <t>Prepayments and other current assets</t>
        </is>
      </c>
      <c r="C12" s="5" t="n">
        <v>213733</v>
      </c>
      <c r="D12" s="5" t="n">
        <v>102872</v>
      </c>
    </row>
    <row r="13">
      <c r="A13" s="4" t="inlineStr">
        <is>
          <t>Assets held for sale</t>
        </is>
      </c>
      <c r="C13" s="5" t="n">
        <v>0</v>
      </c>
      <c r="D13" s="5" t="n">
        <v>52528</v>
      </c>
    </row>
    <row r="14">
      <c r="A14" s="4" t="inlineStr">
        <is>
          <t>Total current assets</t>
        </is>
      </c>
      <c r="C14" s="5" t="n">
        <v>5070322</v>
      </c>
      <c r="D14" s="5" t="n">
        <v>3901322</v>
      </c>
    </row>
    <row r="15">
      <c r="A15" s="3" t="inlineStr">
        <is>
          <t>Non-current assets</t>
        </is>
      </c>
    </row>
    <row r="16">
      <c r="A16" s="4" t="inlineStr">
        <is>
          <t>Deferred tax assets</t>
        </is>
      </c>
      <c r="D16" s="5" t="n">
        <v>0</v>
      </c>
    </row>
    <row r="17">
      <c r="A17" s="4" t="inlineStr">
        <is>
          <t>Investments</t>
        </is>
      </c>
      <c r="C17" s="5" t="n">
        <v>1022455</v>
      </c>
      <c r="D17" s="5" t="n">
        <v>1239354</v>
      </c>
    </row>
    <row r="18">
      <c r="A18" s="4" t="inlineStr">
        <is>
          <t>Property and equipment, net</t>
        </is>
      </c>
      <c r="C18" s="5" t="n">
        <v>365392</v>
      </c>
      <c r="D18" s="5" t="n">
        <v>401661</v>
      </c>
    </row>
    <row r="19">
      <c r="A19" s="4" t="inlineStr">
        <is>
          <t>Land use rights, net</t>
        </is>
      </c>
      <c r="C19" s="5" t="n">
        <v>370052</v>
      </c>
      <c r="D19" s="5" t="n">
        <v>258770</v>
      </c>
    </row>
    <row r="20">
      <c r="A20" s="4" t="inlineStr">
        <is>
          <t>Intangible assets, net</t>
        </is>
      </c>
      <c r="C20" s="5" t="n">
        <v>312082</v>
      </c>
      <c r="D20" s="5" t="n">
        <v>344214</v>
      </c>
    </row>
    <row r="21">
      <c r="A21" s="4" t="inlineStr">
        <is>
          <t>Right-of-use assets, net</t>
        </is>
      </c>
      <c r="C21" s="5" t="n">
        <v>16565</v>
      </c>
      <c r="D21" s="5" t="n">
        <v>21579</v>
      </c>
      <c r="G21" s="6" t="n">
        <v>21200</v>
      </c>
    </row>
    <row r="22">
      <c r="A22" s="4" t="inlineStr">
        <is>
          <t>Other non-current assets</t>
        </is>
      </c>
      <c r="C22" s="5" t="n">
        <v>4881</v>
      </c>
      <c r="D22" s="5" t="n">
        <v>10758</v>
      </c>
    </row>
    <row r="23">
      <c r="A23" s="4" t="inlineStr">
        <is>
          <t>Assets held for sale</t>
        </is>
      </c>
      <c r="C23" s="5" t="n">
        <v>0</v>
      </c>
      <c r="D23" s="5" t="n">
        <v>25500</v>
      </c>
    </row>
    <row r="24">
      <c r="A24" s="4" t="inlineStr">
        <is>
          <t>Total non-current assets</t>
        </is>
      </c>
      <c r="C24" s="5" t="n">
        <v>4049690</v>
      </c>
      <c r="D24" s="5" t="n">
        <v>4193635</v>
      </c>
    </row>
    <row r="25">
      <c r="A25" s="4" t="inlineStr">
        <is>
          <t>Total assets</t>
        </is>
      </c>
      <c r="C25" s="5" t="n">
        <v>9120012</v>
      </c>
      <c r="D25" s="5" t="n">
        <v>8094957</v>
      </c>
    </row>
    <row r="26">
      <c r="A26" s="3" t="inlineStr">
        <is>
          <t>Current liabilities</t>
        </is>
      </c>
    </row>
    <row r="27">
      <c r="A27" s="4" t="inlineStr">
        <is>
          <t>Accounts payable</t>
        </is>
      </c>
      <c r="C27" s="5" t="n">
        <v>18011</v>
      </c>
      <c r="D27" s="5" t="n">
        <v>20956</v>
      </c>
    </row>
    <row r="28">
      <c r="A28" s="4" t="inlineStr">
        <is>
          <t>Deferred revenue</t>
        </is>
      </c>
      <c r="C28" s="5" t="n">
        <v>60910</v>
      </c>
      <c r="D28" s="5" t="n">
        <v>67230</v>
      </c>
    </row>
    <row r="29">
      <c r="A29" s="4" t="inlineStr">
        <is>
          <t>Advances from customers</t>
        </is>
      </c>
      <c r="C29" s="5" t="n">
        <v>3426</v>
      </c>
      <c r="D29" s="5" t="n">
        <v>775</v>
      </c>
    </row>
    <row r="30">
      <c r="A30" s="4" t="inlineStr">
        <is>
          <t>Income taxes payable</t>
        </is>
      </c>
      <c r="C30" s="5" t="n">
        <v>65738</v>
      </c>
      <c r="D30" s="5" t="n">
        <v>60895</v>
      </c>
    </row>
    <row r="31">
      <c r="A31" s="4" t="inlineStr">
        <is>
          <t>Accrued liabilities and other current liabilities</t>
        </is>
      </c>
      <c r="C31" s="5" t="n">
        <v>2345838</v>
      </c>
      <c r="D31" s="5" t="n">
        <v>484450</v>
      </c>
    </row>
    <row r="32">
      <c r="A32" s="4" t="inlineStr">
        <is>
          <t>Amounts due to related parties</t>
        </is>
      </c>
      <c r="C32" s="5" t="n">
        <v>6931</v>
      </c>
      <c r="D32" s="5" t="n">
        <v>3822</v>
      </c>
    </row>
    <row r="33">
      <c r="A33" s="4" t="inlineStr">
        <is>
          <t>Lease liabilities due within one year</t>
        </is>
      </c>
      <c r="C33" s="5" t="n">
        <v>11041</v>
      </c>
      <c r="D33" s="5" t="n">
        <v>14332</v>
      </c>
    </row>
    <row r="34">
      <c r="A34" s="4" t="inlineStr">
        <is>
          <t>Short-term loans</t>
        </is>
      </c>
      <c r="C34" s="5" t="n">
        <v>0</v>
      </c>
      <c r="D34" s="5" t="n">
        <v>112549</v>
      </c>
    </row>
    <row r="35">
      <c r="A35" s="4" t="inlineStr">
        <is>
          <t>Liabilities held for sale</t>
        </is>
      </c>
      <c r="C35" s="5" t="n">
        <v>0</v>
      </c>
      <c r="D35" s="5" t="n">
        <v>179109</v>
      </c>
    </row>
    <row r="36">
      <c r="A36" s="4" t="inlineStr">
        <is>
          <t>Total current liabilities</t>
        </is>
      </c>
      <c r="C36" s="5" t="n">
        <v>2511895</v>
      </c>
      <c r="D36" s="5" t="n">
        <v>944118</v>
      </c>
    </row>
    <row r="37">
      <c r="A37" s="3" t="inlineStr">
        <is>
          <t>Non-current liabilities</t>
        </is>
      </c>
    </row>
    <row r="38">
      <c r="A38" s="4" t="inlineStr">
        <is>
          <t>Lease liabilities</t>
        </is>
      </c>
      <c r="C38" s="5" t="n">
        <v>5734</v>
      </c>
      <c r="D38" s="5" t="n">
        <v>8121</v>
      </c>
    </row>
    <row r="39">
      <c r="A39" s="4" t="inlineStr">
        <is>
          <t>Deferred revenue</t>
        </is>
      </c>
      <c r="C39" s="5" t="n">
        <v>6422</v>
      </c>
      <c r="D39" s="5" t="n">
        <v>3132</v>
      </c>
    </row>
    <row r="40">
      <c r="A40" s="4" t="inlineStr">
        <is>
          <t>Deferred tax liabilities</t>
        </is>
      </c>
      <c r="C40" s="5" t="n">
        <v>36214</v>
      </c>
      <c r="D40" s="5" t="n">
        <v>42422</v>
      </c>
    </row>
    <row r="41">
      <c r="A41" s="4" t="inlineStr">
        <is>
          <t>Other non-current liabilities</t>
        </is>
      </c>
      <c r="C41" s="5" t="n">
        <v>7372</v>
      </c>
    </row>
    <row r="42">
      <c r="A42" s="4" t="inlineStr">
        <is>
          <t>Liabilities held for sale</t>
        </is>
      </c>
      <c r="D42" s="5" t="n">
        <v>4415</v>
      </c>
    </row>
    <row r="43">
      <c r="A43" s="4" t="inlineStr">
        <is>
          <t>Total non-current liabilities</t>
        </is>
      </c>
      <c r="C43" s="5" t="n">
        <v>979819</v>
      </c>
      <c r="D43" s="5" t="n">
        <v>837315</v>
      </c>
    </row>
    <row r="44">
      <c r="A44" s="4" t="inlineStr">
        <is>
          <t>Total liabilities</t>
        </is>
      </c>
      <c r="C44" s="5" t="n">
        <v>3491714</v>
      </c>
      <c r="D44" s="5" t="n">
        <v>1781433</v>
      </c>
    </row>
    <row r="45">
      <c r="A45" s="4" t="inlineStr">
        <is>
          <t>Cost of sales</t>
        </is>
      </c>
      <c r="B45" s="4" t="inlineStr">
        <is>
          <t>[1]</t>
        </is>
      </c>
      <c r="C45" s="5" t="n">
        <v>-1781150</v>
      </c>
      <c r="D45" s="5" t="n">
        <v>-1378146</v>
      </c>
      <c r="E45" s="6" t="n">
        <v>-656920</v>
      </c>
    </row>
    <row r="46">
      <c r="A46" s="4" t="inlineStr">
        <is>
          <t>Total operating expenses</t>
        </is>
      </c>
      <c r="C46" s="5" t="n">
        <v>-969919</v>
      </c>
      <c r="D46" s="5" t="n">
        <v>-954873</v>
      </c>
      <c r="E46" s="5" t="n">
        <v>-776563</v>
      </c>
    </row>
    <row r="47">
      <c r="A47" s="4" t="inlineStr">
        <is>
          <t>Other items of the consolidated statements of comprehensive income</t>
        </is>
      </c>
      <c r="C47" s="5" t="n">
        <v>69175</v>
      </c>
      <c r="D47" s="5" t="n">
        <v>18471</v>
      </c>
    </row>
    <row r="48">
      <c r="A48" s="4" t="inlineStr">
        <is>
          <t>Net loss from continuing operations</t>
        </is>
      </c>
      <c r="C48" s="5" t="n">
        <v>-125096</v>
      </c>
      <c r="D48" s="5" t="n">
        <v>-28305</v>
      </c>
      <c r="E48" s="5" t="n">
        <v>-74344</v>
      </c>
    </row>
    <row r="49">
      <c r="A49" s="4" t="inlineStr">
        <is>
          <t>Net cash provided by (used in) operating activities</t>
        </is>
      </c>
      <c r="C49" s="5" t="n">
        <v>210416</v>
      </c>
      <c r="D49" s="5" t="n">
        <v>495146</v>
      </c>
      <c r="E49" s="5" t="n">
        <v>666128</v>
      </c>
    </row>
    <row r="50">
      <c r="A50" s="4" t="inlineStr">
        <is>
          <t>Net cash provided by (used in) investing activities</t>
        </is>
      </c>
      <c r="C50" s="5" t="n">
        <v>789593</v>
      </c>
      <c r="D50" s="5" t="n">
        <v>782541</v>
      </c>
      <c r="E50" s="5" t="n">
        <v>-2265689</v>
      </c>
    </row>
    <row r="51">
      <c r="A51" s="4" t="inlineStr">
        <is>
          <t>Net cash provided by (used in) financing activities</t>
        </is>
      </c>
      <c r="C51" s="5" t="n">
        <v>-723536</v>
      </c>
      <c r="D51" s="5" t="n">
        <v>-135502</v>
      </c>
      <c r="E51" s="5" t="n">
        <v>1374505</v>
      </c>
    </row>
    <row r="52">
      <c r="A52" s="4" t="inlineStr">
        <is>
          <t>Variable interest entity</t>
        </is>
      </c>
    </row>
    <row r="53">
      <c r="A53" s="3" t="inlineStr">
        <is>
          <t>Current assets</t>
        </is>
      </c>
    </row>
    <row r="54">
      <c r="A54" s="4" t="inlineStr">
        <is>
          <t>Cash and cash equivalents</t>
        </is>
      </c>
      <c r="C54" s="5" t="n">
        <v>433405</v>
      </c>
      <c r="D54" s="5" t="n">
        <v>248300</v>
      </c>
    </row>
    <row r="55">
      <c r="A55" s="4" t="inlineStr">
        <is>
          <t>Restricted cash and cash equivalents</t>
        </is>
      </c>
      <c r="C55" s="5" t="n">
        <v>7364</v>
      </c>
      <c r="D55" s="5" t="n">
        <v>536</v>
      </c>
    </row>
    <row r="56">
      <c r="A56" s="4" t="inlineStr">
        <is>
          <t>Short-term deposits</t>
        </is>
      </c>
      <c r="C56" s="5" t="n">
        <v>308986</v>
      </c>
      <c r="D56" s="5" t="n">
        <v>669742</v>
      </c>
    </row>
    <row r="57">
      <c r="A57" s="4" t="inlineStr">
        <is>
          <t>Restricted short-term deposits</t>
        </is>
      </c>
      <c r="C57" s="5" t="n">
        <v>0</v>
      </c>
      <c r="D57" s="5" t="n">
        <v>30652</v>
      </c>
    </row>
    <row r="58">
      <c r="A58" s="4" t="inlineStr">
        <is>
          <t>Short-term investments</t>
        </is>
      </c>
      <c r="C58" s="5" t="n">
        <v>288944</v>
      </c>
      <c r="D58" s="5" t="n">
        <v>266647</v>
      </c>
    </row>
    <row r="59">
      <c r="A59" s="4" t="inlineStr">
        <is>
          <t>Accounts receivable, net</t>
        </is>
      </c>
      <c r="C59" s="5" t="n">
        <v>5880</v>
      </c>
      <c r="D59" s="5" t="n">
        <v>25885</v>
      </c>
    </row>
    <row r="60">
      <c r="A60" s="4" t="inlineStr">
        <is>
          <t>Amounts due from Group companies</t>
        </is>
      </c>
      <c r="C60" s="5" t="n">
        <v>263373</v>
      </c>
      <c r="D60" s="5" t="n">
        <v>364025</v>
      </c>
    </row>
    <row r="61">
      <c r="A61" s="4" t="inlineStr">
        <is>
          <t>Amounts due from related parties</t>
        </is>
      </c>
      <c r="C61" s="5" t="n">
        <v>9684</v>
      </c>
      <c r="D61" s="5" t="n">
        <v>1704</v>
      </c>
    </row>
    <row r="62">
      <c r="A62" s="4" t="inlineStr">
        <is>
          <t>Financing receivables, net</t>
        </is>
      </c>
      <c r="C62" s="5" t="n">
        <v>0</v>
      </c>
      <c r="D62" s="5" t="n">
        <v>50</v>
      </c>
    </row>
    <row r="63">
      <c r="A63" s="4" t="inlineStr">
        <is>
          <t>Prepayments and other current assets</t>
        </is>
      </c>
      <c r="C63" s="5" t="n">
        <v>101173</v>
      </c>
      <c r="D63" s="5" t="n">
        <v>55593</v>
      </c>
    </row>
    <row r="64">
      <c r="A64" s="4" t="inlineStr">
        <is>
          <t>Assets held for sale</t>
        </is>
      </c>
      <c r="C64" s="5" t="n">
        <v>0</v>
      </c>
      <c r="D64" s="5" t="n">
        <v>75839</v>
      </c>
    </row>
    <row r="65">
      <c r="A65" s="4" t="inlineStr">
        <is>
          <t>Total current assets</t>
        </is>
      </c>
      <c r="C65" s="5" t="n">
        <v>1418809</v>
      </c>
      <c r="D65" s="5" t="n">
        <v>1738973</v>
      </c>
    </row>
    <row r="66">
      <c r="A66" s="3" t="inlineStr">
        <is>
          <t>Non-current assets</t>
        </is>
      </c>
    </row>
    <row r="67">
      <c r="A67" s="4" t="inlineStr">
        <is>
          <t>Investments</t>
        </is>
      </c>
      <c r="C67" s="5" t="n">
        <v>235277</v>
      </c>
      <c r="D67" s="5" t="n">
        <v>381867</v>
      </c>
    </row>
    <row r="68">
      <c r="A68" s="4" t="inlineStr">
        <is>
          <t>Property and equipment, net</t>
        </is>
      </c>
      <c r="C68" s="5" t="n">
        <v>171831</v>
      </c>
      <c r="D68" s="5" t="n">
        <v>156494</v>
      </c>
    </row>
    <row r="69">
      <c r="A69" s="4" t="inlineStr">
        <is>
          <t>Land use rights, net</t>
        </is>
      </c>
      <c r="C69" s="5" t="n">
        <v>370052</v>
      </c>
      <c r="D69" s="5" t="n">
        <v>258770</v>
      </c>
    </row>
    <row r="70">
      <c r="A70" s="4" t="inlineStr">
        <is>
          <t>Intangible assets, net</t>
        </is>
      </c>
      <c r="C70" s="5" t="n">
        <v>58893</v>
      </c>
      <c r="D70" s="5" t="n">
        <v>84236</v>
      </c>
    </row>
    <row r="71">
      <c r="A71" s="4" t="inlineStr">
        <is>
          <t>Right-of-use assets, net</t>
        </is>
      </c>
      <c r="C71" s="5" t="n">
        <v>4911</v>
      </c>
      <c r="D71" s="5" t="n">
        <v>6461</v>
      </c>
    </row>
    <row r="72">
      <c r="A72" s="4" t="inlineStr">
        <is>
          <t>Other non-current assets</t>
        </is>
      </c>
      <c r="C72" s="5" t="n">
        <v>1055</v>
      </c>
      <c r="D72" s="5" t="n">
        <v>6151</v>
      </c>
    </row>
    <row r="73">
      <c r="A73" s="4" t="inlineStr">
        <is>
          <t>Assets held for sale</t>
        </is>
      </c>
      <c r="C73" s="5" t="n">
        <v>0</v>
      </c>
      <c r="D73" s="5" t="n">
        <v>19896</v>
      </c>
    </row>
    <row r="74">
      <c r="A74" s="4" t="inlineStr">
        <is>
          <t>Total non-current assets</t>
        </is>
      </c>
      <c r="C74" s="5" t="n">
        <v>842019</v>
      </c>
      <c r="D74" s="5" t="n">
        <v>913875</v>
      </c>
    </row>
    <row r="75">
      <c r="A75" s="4" t="inlineStr">
        <is>
          <t>Total assets</t>
        </is>
      </c>
      <c r="C75" s="5" t="n">
        <v>2260828</v>
      </c>
      <c r="D75" s="5" t="n">
        <v>2652848</v>
      </c>
    </row>
    <row r="76">
      <c r="A76" s="3" t="inlineStr">
        <is>
          <t>Current liabilities</t>
        </is>
      </c>
    </row>
    <row r="77">
      <c r="A77" s="4" t="inlineStr">
        <is>
          <t>Accounts payable</t>
        </is>
      </c>
      <c r="C77" s="5" t="n">
        <v>14200</v>
      </c>
      <c r="D77" s="5" t="n">
        <v>16045</v>
      </c>
    </row>
    <row r="78">
      <c r="A78" s="4" t="inlineStr">
        <is>
          <t>Deferred revenue</t>
        </is>
      </c>
      <c r="C78" s="5" t="n">
        <v>13873</v>
      </c>
      <c r="D78" s="5" t="n">
        <v>17140</v>
      </c>
    </row>
    <row r="79">
      <c r="A79" s="4" t="inlineStr">
        <is>
          <t>Advances from customers</t>
        </is>
      </c>
      <c r="C79" s="5" t="n">
        <v>1242</v>
      </c>
      <c r="D79" s="5" t="n">
        <v>29</v>
      </c>
    </row>
    <row r="80">
      <c r="A80" s="4" t="inlineStr">
        <is>
          <t>Income taxes payable</t>
        </is>
      </c>
      <c r="C80" s="5" t="n">
        <v>25606</v>
      </c>
      <c r="D80" s="5" t="n">
        <v>19492</v>
      </c>
    </row>
    <row r="81">
      <c r="A81" s="4" t="inlineStr">
        <is>
          <t>Accrued liabilities and other current liabilities</t>
        </is>
      </c>
      <c r="C81" s="5" t="n">
        <v>114325</v>
      </c>
      <c r="D81" s="5" t="n">
        <v>108450</v>
      </c>
    </row>
    <row r="82">
      <c r="A82" s="4" t="inlineStr">
        <is>
          <t>Amounts due to Group companies</t>
        </is>
      </c>
      <c r="C82" s="5" t="n">
        <v>131887</v>
      </c>
      <c r="D82" s="5" t="n">
        <v>151073</v>
      </c>
    </row>
    <row r="83">
      <c r="A83" s="4" t="inlineStr">
        <is>
          <t>Amounts due to related parties</t>
        </is>
      </c>
      <c r="C83" s="5" t="n">
        <v>1024</v>
      </c>
      <c r="D83" s="5" t="n">
        <v>2274</v>
      </c>
    </row>
    <row r="84">
      <c r="A84" s="4" t="inlineStr">
        <is>
          <t>Lease liabilities due within one year</t>
        </is>
      </c>
      <c r="C84" s="5" t="n">
        <v>3077</v>
      </c>
      <c r="D84" s="5" t="n">
        <v>4702</v>
      </c>
    </row>
    <row r="85">
      <c r="A85" s="4" t="inlineStr">
        <is>
          <t>Short-term loans</t>
        </is>
      </c>
      <c r="C85" s="5" t="n">
        <v>0</v>
      </c>
      <c r="D85" s="5" t="n">
        <v>102538</v>
      </c>
    </row>
    <row r="86">
      <c r="A86" s="4" t="inlineStr">
        <is>
          <t>Liabilities held for sale</t>
        </is>
      </c>
      <c r="C86" s="5" t="n">
        <v>0</v>
      </c>
      <c r="D86" s="5" t="n">
        <v>178744</v>
      </c>
    </row>
    <row r="87">
      <c r="A87" s="4" t="inlineStr">
        <is>
          <t>Total current liabilities</t>
        </is>
      </c>
      <c r="C87" s="5" t="n">
        <v>305234</v>
      </c>
      <c r="D87" s="5" t="n">
        <v>600487</v>
      </c>
    </row>
    <row r="88">
      <c r="A88" s="3" t="inlineStr">
        <is>
          <t>Non-current liabilities</t>
        </is>
      </c>
    </row>
    <row r="89">
      <c r="A89" s="4" t="inlineStr">
        <is>
          <t>Lease liabilities</t>
        </is>
      </c>
      <c r="C89" s="5" t="n">
        <v>2096</v>
      </c>
      <c r="D89" s="5" t="n">
        <v>1982</v>
      </c>
    </row>
    <row r="90">
      <c r="A90" s="4" t="inlineStr">
        <is>
          <t>Deferred revenue</t>
        </is>
      </c>
      <c r="C90" s="5" t="n">
        <v>3849</v>
      </c>
      <c r="D90" s="5" t="n">
        <v>1487</v>
      </c>
    </row>
    <row r="91">
      <c r="A91" s="4" t="inlineStr">
        <is>
          <t>Deferred tax liabilities</t>
        </is>
      </c>
      <c r="C91" s="5" t="n">
        <v>9105</v>
      </c>
      <c r="D91" s="5" t="n">
        <v>10866</v>
      </c>
    </row>
    <row r="92">
      <c r="A92" s="4" t="inlineStr">
        <is>
          <t>Other non-current liabilities</t>
        </is>
      </c>
      <c r="C92" s="5" t="n">
        <v>7372</v>
      </c>
      <c r="D92" s="5" t="n">
        <v>0</v>
      </c>
    </row>
    <row r="93">
      <c r="A93" s="4" t="inlineStr">
        <is>
          <t>Liabilities held for sale</t>
        </is>
      </c>
      <c r="C93" s="5" t="n">
        <v>0</v>
      </c>
      <c r="D93" s="5" t="n">
        <v>4415</v>
      </c>
    </row>
    <row r="94">
      <c r="A94" s="4" t="inlineStr">
        <is>
          <t>Total non-current liabilities</t>
        </is>
      </c>
      <c r="C94" s="5" t="n">
        <v>22422</v>
      </c>
      <c r="D94" s="5" t="n">
        <v>18750</v>
      </c>
    </row>
    <row r="95">
      <c r="A95" s="4" t="inlineStr">
        <is>
          <t>Total liabilities</t>
        </is>
      </c>
      <c r="C95" s="5" t="n">
        <v>327656</v>
      </c>
      <c r="D95" s="5" t="n">
        <v>619237</v>
      </c>
    </row>
    <row r="96">
      <c r="A96" s="4" t="inlineStr">
        <is>
          <t>Total operating expenses</t>
        </is>
      </c>
      <c r="C96" s="5" t="n">
        <v>-293959</v>
      </c>
      <c r="D96" s="5" t="n">
        <v>-514889</v>
      </c>
      <c r="E96" s="5" t="n">
        <v>-232406</v>
      </c>
    </row>
    <row r="97">
      <c r="A97" s="4" t="inlineStr">
        <is>
          <t>Other items of the consolidated statements of comprehensive income</t>
        </is>
      </c>
      <c r="C97" s="5" t="n">
        <v>22305</v>
      </c>
      <c r="D97" s="5" t="n">
        <v>23244</v>
      </c>
      <c r="E97" s="5" t="n">
        <v>31035</v>
      </c>
    </row>
    <row r="98">
      <c r="A98" s="4" t="inlineStr">
        <is>
          <t>Net (decrease) / increase in cash and cash equivalents</t>
        </is>
      </c>
      <c r="C98" s="5" t="n">
        <v>273767</v>
      </c>
      <c r="D98" s="5" t="n">
        <v>-523677</v>
      </c>
      <c r="E98" s="5" t="n">
        <v>-706346</v>
      </c>
    </row>
    <row r="99">
      <c r="A99" s="4" t="inlineStr">
        <is>
          <t>Group companies</t>
        </is>
      </c>
    </row>
    <row r="100">
      <c r="A100" s="3" t="inlineStr">
        <is>
          <t>Non-current liabilities</t>
        </is>
      </c>
    </row>
    <row r="101">
      <c r="A101" s="4" t="inlineStr">
        <is>
          <t>Net revenues</t>
        </is>
      </c>
      <c r="C101" s="5" t="n">
        <v>109618</v>
      </c>
      <c r="D101" s="5" t="n">
        <v>79609</v>
      </c>
      <c r="E101" s="5" t="n">
        <v>29581</v>
      </c>
    </row>
    <row r="102">
      <c r="A102" s="4" t="inlineStr">
        <is>
          <t>Cost of sales</t>
        </is>
      </c>
      <c r="C102" s="5" t="n">
        <v>-60053</v>
      </c>
      <c r="D102" s="5" t="n">
        <v>-216696</v>
      </c>
      <c r="E102" s="5" t="n">
        <v>-80739</v>
      </c>
    </row>
    <row r="103">
      <c r="A103" s="4" t="inlineStr">
        <is>
          <t>Net cash provided by (used in) operating activities</t>
        </is>
      </c>
      <c r="C103" s="5" t="n">
        <v>77319</v>
      </c>
      <c r="D103" s="5" t="n">
        <v>-344858</v>
      </c>
      <c r="E103" s="5" t="n">
        <v>-31178</v>
      </c>
    </row>
    <row r="104">
      <c r="A104" s="4" t="inlineStr">
        <is>
          <t>Net cash provided by (used in) investing activities</t>
        </is>
      </c>
      <c r="C104" s="5" t="n">
        <v>-35559</v>
      </c>
      <c r="D104" s="5" t="n">
        <v>-104111</v>
      </c>
      <c r="E104" s="5" t="n">
        <v>-84393</v>
      </c>
    </row>
    <row r="105">
      <c r="A105" s="4" t="inlineStr">
        <is>
          <t>Net cash provided by (used in) financing activities</t>
        </is>
      </c>
      <c r="C105" s="5" t="n">
        <v>5378</v>
      </c>
      <c r="D105" s="5" t="n">
        <v>25219</v>
      </c>
      <c r="E105" s="5" t="n">
        <v>-51848</v>
      </c>
    </row>
    <row r="106">
      <c r="A106" s="4" t="inlineStr">
        <is>
          <t>Third parities</t>
        </is>
      </c>
    </row>
    <row r="107">
      <c r="A107" s="3" t="inlineStr">
        <is>
          <t>Non-current liabilities</t>
        </is>
      </c>
    </row>
    <row r="108">
      <c r="A108" s="4" t="inlineStr">
        <is>
          <t>Net revenues</t>
        </is>
      </c>
      <c r="C108" s="5" t="n">
        <v>447471</v>
      </c>
      <c r="D108" s="5" t="n">
        <v>396343</v>
      </c>
      <c r="E108" s="5" t="n">
        <v>283044</v>
      </c>
    </row>
    <row r="109">
      <c r="A109" s="4" t="inlineStr">
        <is>
          <t>Cost of sales</t>
        </is>
      </c>
      <c r="C109" s="5" t="n">
        <v>-347674</v>
      </c>
      <c r="D109" s="5" t="n">
        <v>-298715</v>
      </c>
      <c r="E109" s="5" t="n">
        <v>-200860</v>
      </c>
    </row>
    <row r="110">
      <c r="A110" s="4" t="inlineStr">
        <is>
          <t>Net loss from continuing operations</t>
        </is>
      </c>
      <c r="C110" s="5" t="n">
        <v>-122292</v>
      </c>
      <c r="D110" s="5" t="n">
        <v>-531104</v>
      </c>
      <c r="E110" s="5" t="n">
        <v>-170345</v>
      </c>
    </row>
    <row r="111">
      <c r="A111" s="4" t="inlineStr">
        <is>
          <t>Net cash provided by (used in) operating activities</t>
        </is>
      </c>
      <c r="C111" s="5" t="n">
        <v>153715</v>
      </c>
      <c r="D111" s="5" t="n">
        <v>-73830</v>
      </c>
      <c r="E111" s="5" t="n">
        <v>-31422</v>
      </c>
    </row>
    <row r="112">
      <c r="A112" s="4" t="inlineStr">
        <is>
          <t>Net cash provided by (used in) investing activities</t>
        </is>
      </c>
      <c r="C112" s="5" t="n">
        <v>170112</v>
      </c>
      <c r="D112" s="5" t="n">
        <v>-47787</v>
      </c>
      <c r="E112" s="5" t="n">
        <v>-546963</v>
      </c>
    </row>
    <row r="113">
      <c r="A113" s="4" t="inlineStr">
        <is>
          <t>Net cash provided by (used in) financing activities</t>
        </is>
      </c>
      <c r="C113" s="6" t="n">
        <v>-97198</v>
      </c>
      <c r="D113" s="6" t="n">
        <v>21690</v>
      </c>
      <c r="E113" s="6" t="n">
        <v>39458</v>
      </c>
    </row>
    <row r="114"/>
    <row r="115">
      <c r="A115" s="4" t="inlineStr">
        <is>
          <t>[1]</t>
        </is>
      </c>
      <c r="B115" s="4" t="inlineStr">
        <is>
          <t>Share-based compensation was allocated in cost of revenues and operating expenses as follows</t>
        </is>
      </c>
    </row>
  </sheetData>
  <mergeCells count="4">
    <mergeCell ref="A1:B2"/>
    <mergeCell ref="C1:E1"/>
    <mergeCell ref="A114:F114"/>
    <mergeCell ref="B115:F1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Business combination - Acquisition (Details) - USD ($) $ in Thousands</t>
        </is>
      </c>
      <c r="B1" s="2" t="inlineStr">
        <is>
          <t>1 Months Ended</t>
        </is>
      </c>
      <c r="C1" s="2" t="inlineStr">
        <is>
          <t>6 Months Ended</t>
        </is>
      </c>
    </row>
    <row r="2">
      <c r="B2" s="2" t="inlineStr">
        <is>
          <t>Feb. 28, 2019</t>
        </is>
      </c>
      <c r="C2" s="2" t="inlineStr">
        <is>
          <t>Jun. 30, 2021</t>
        </is>
      </c>
      <c r="D2" s="2" t="inlineStr">
        <is>
          <t>Dec. 31, 2018</t>
        </is>
      </c>
    </row>
    <row r="3">
      <c r="A3" s="3" t="inlineStr">
        <is>
          <t>Business Acquisition [Line Items]</t>
        </is>
      </c>
    </row>
    <row r="4">
      <c r="A4" s="4" t="inlineStr">
        <is>
          <t>Cash paid for acquisition</t>
        </is>
      </c>
      <c r="B4" s="6" t="n">
        <v>343100</v>
      </c>
    </row>
    <row r="5">
      <c r="A5" s="4" t="inlineStr">
        <is>
          <t>Bigo Inc</t>
        </is>
      </c>
    </row>
    <row r="6">
      <c r="A6" s="3" t="inlineStr">
        <is>
          <t>Business Acquisition [Line Items]</t>
        </is>
      </c>
    </row>
    <row r="7">
      <c r="A7" s="4" t="inlineStr">
        <is>
          <t>Ownership interest held</t>
        </is>
      </c>
      <c r="D7" s="4" t="inlineStr">
        <is>
          <t>31.70%</t>
        </is>
      </c>
    </row>
    <row r="8">
      <c r="A8" s="4" t="inlineStr">
        <is>
          <t>Other acquisition</t>
        </is>
      </c>
    </row>
    <row r="9">
      <c r="A9" s="3" t="inlineStr">
        <is>
          <t>Business Acquisition [Line Items]</t>
        </is>
      </c>
    </row>
    <row r="10">
      <c r="A10" s="4" t="inlineStr">
        <is>
          <t>Ownership interest held</t>
        </is>
      </c>
      <c r="C10" s="4" t="inlineStr">
        <is>
          <t>25.00%</t>
        </is>
      </c>
    </row>
    <row r="11">
      <c r="A11" s="4" t="inlineStr">
        <is>
          <t>Cash paid for acquisition</t>
        </is>
      </c>
      <c r="C11" s="6" t="n">
        <v>9611</v>
      </c>
    </row>
    <row r="12">
      <c r="A12" s="4" t="inlineStr">
        <is>
          <t>Business combination, consideration transferred</t>
        </is>
      </c>
      <c r="C12" s="6" t="n">
        <v>9600</v>
      </c>
    </row>
    <row r="13">
      <c r="A13" s="4" t="inlineStr">
        <is>
          <t>Percentage of shares in subsidiary transferred</t>
        </is>
      </c>
      <c r="C13" s="4" t="inlineStr">
        <is>
          <t>19.00%</t>
        </is>
      </c>
    </row>
    <row r="14">
      <c r="A14" s="4" t="inlineStr">
        <is>
          <t>Other acquisition | Minimum</t>
        </is>
      </c>
    </row>
    <row r="15">
      <c r="A15" s="3" t="inlineStr">
        <is>
          <t>Business Acquisition [Line Items]</t>
        </is>
      </c>
    </row>
    <row r="16">
      <c r="A16" s="4" t="inlineStr">
        <is>
          <t>Ownership interest held</t>
        </is>
      </c>
      <c r="C16" s="4" t="inlineStr">
        <is>
          <t>25.00%</t>
        </is>
      </c>
    </row>
    <row r="17">
      <c r="A17" s="4" t="inlineStr">
        <is>
          <t>Other acquisition | Maximum</t>
        </is>
      </c>
    </row>
    <row r="18">
      <c r="A18" s="3" t="inlineStr">
        <is>
          <t>Business Acquisition [Line Items]</t>
        </is>
      </c>
    </row>
    <row r="19">
      <c r="A19" s="4" t="inlineStr">
        <is>
          <t>Ownership interest held</t>
        </is>
      </c>
      <c r="C19" s="4" t="inlineStr">
        <is>
          <t>81.00%</t>
        </is>
      </c>
    </row>
    <row r="20">
      <c r="A20" s="4" t="inlineStr">
        <is>
          <t>Class A common shares | Bigo Inc</t>
        </is>
      </c>
    </row>
    <row r="21">
      <c r="A21" s="3" t="inlineStr">
        <is>
          <t>Business Acquisition [Line Items]</t>
        </is>
      </c>
    </row>
    <row r="22">
      <c r="A22" s="4" t="inlineStr">
        <is>
          <t>Number of shares issued for acquisition</t>
        </is>
      </c>
      <c r="B22" s="5" t="n">
        <v>305127046</v>
      </c>
    </row>
    <row r="23">
      <c r="A23" s="4" t="inlineStr">
        <is>
          <t>Class A common shares | Employees | Bigo Inc</t>
        </is>
      </c>
    </row>
    <row r="24">
      <c r="A24" s="3" t="inlineStr">
        <is>
          <t>Business Acquisition [Line Items]</t>
        </is>
      </c>
    </row>
    <row r="25">
      <c r="A25" s="4" t="inlineStr">
        <is>
          <t>Number of shares issued for acquisition</t>
        </is>
      </c>
      <c r="B25" s="5" t="n">
        <v>8761450</v>
      </c>
    </row>
    <row r="26">
      <c r="A26" s="4" t="inlineStr">
        <is>
          <t>Class B common shares | Bigo Inc</t>
        </is>
      </c>
    </row>
    <row r="27">
      <c r="A27" s="3" t="inlineStr">
        <is>
          <t>Business Acquisition [Line Items]</t>
        </is>
      </c>
    </row>
    <row r="28">
      <c r="A28" s="4" t="inlineStr">
        <is>
          <t>Number of shares issued for acquisition</t>
        </is>
      </c>
      <c r="B28" s="5" t="n">
        <v>3832657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izes the components of the purchase consideration (Details) - USD ($) $ in Thousands</t>
        </is>
      </c>
      <c r="B1" s="2" t="inlineStr">
        <is>
          <t>Mar. 04, 2019</t>
        </is>
      </c>
      <c r="C1" s="2" t="inlineStr">
        <is>
          <t>Feb. 28, 2019</t>
        </is>
      </c>
      <c r="D1" s="2" t="inlineStr">
        <is>
          <t>Jun. 30, 2021</t>
        </is>
      </c>
    </row>
    <row r="2">
      <c r="A2" s="3" t="inlineStr">
        <is>
          <t>Components of the purchase consideration transferred</t>
        </is>
      </c>
    </row>
    <row r="3">
      <c r="A3" s="4" t="inlineStr">
        <is>
          <t>Cash</t>
        </is>
      </c>
      <c r="C3" s="6" t="n">
        <v>343100</v>
      </c>
    </row>
    <row r="4">
      <c r="A4" s="4" t="inlineStr">
        <is>
          <t>BIGOINC</t>
        </is>
      </c>
    </row>
    <row r="5">
      <c r="A5" s="3" t="inlineStr">
        <is>
          <t>Components of the purchase consideration transferred</t>
        </is>
      </c>
    </row>
    <row r="6">
      <c r="A6" s="4" t="inlineStr">
        <is>
          <t>Cash</t>
        </is>
      </c>
      <c r="B6" s="6" t="n">
        <v>343062</v>
      </c>
    </row>
    <row r="7">
      <c r="A7" s="4" t="inlineStr">
        <is>
          <t>Fair value of a subsidiary's common share issued</t>
        </is>
      </c>
      <c r="B7" s="5" t="n">
        <v>1149073</v>
      </c>
    </row>
    <row r="8">
      <c r="A8" s="4" t="inlineStr">
        <is>
          <t>Fair value of previously held equity interest in the acquiree</t>
        </is>
      </c>
      <c r="B8" s="5" t="n">
        <v>849700</v>
      </c>
    </row>
    <row r="9">
      <c r="A9" s="4" t="inlineStr">
        <is>
          <t>Elimination of preexisting amounts due from Bigo</t>
        </is>
      </c>
      <c r="B9" s="5" t="n">
        <v>48174</v>
      </c>
    </row>
    <row r="10">
      <c r="A10" s="4" t="inlineStr">
        <is>
          <t>Total consideration</t>
        </is>
      </c>
      <c r="B10" s="6" t="n">
        <v>2390009</v>
      </c>
    </row>
    <row r="11">
      <c r="A11" s="4" t="inlineStr">
        <is>
          <t>Other acquisition</t>
        </is>
      </c>
    </row>
    <row r="12">
      <c r="A12" s="3" t="inlineStr">
        <is>
          <t>Components of the purchase consideration transferred</t>
        </is>
      </c>
    </row>
    <row r="13">
      <c r="A13" s="4" t="inlineStr">
        <is>
          <t>Cash</t>
        </is>
      </c>
      <c r="D13" s="6" t="n">
        <v>9611</v>
      </c>
    </row>
    <row r="14">
      <c r="A14" s="4" t="inlineStr">
        <is>
          <t>Fair value of a subsidiary's common share issued</t>
        </is>
      </c>
      <c r="D14" s="5" t="n">
        <v>53810</v>
      </c>
    </row>
    <row r="15">
      <c r="A15" s="4" t="inlineStr">
        <is>
          <t>Fair value of previously held equity interest in the acquiree</t>
        </is>
      </c>
      <c r="D15" s="5" t="n">
        <v>27716</v>
      </c>
    </row>
    <row r="16">
      <c r="A16" s="4" t="inlineStr">
        <is>
          <t>Total consideration</t>
        </is>
      </c>
      <c r="D16" s="6" t="n">
        <v>91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air value of common shares (Details) - USD ($) $ in Thousands</t>
        </is>
      </c>
      <c r="B1" s="2" t="inlineStr">
        <is>
          <t>Mar. 04, 2019</t>
        </is>
      </c>
      <c r="C1" s="2" t="inlineStr">
        <is>
          <t>Dec. 31, 2021</t>
        </is>
      </c>
      <c r="D1" s="2" t="inlineStr">
        <is>
          <t>Dec. 31, 2020</t>
        </is>
      </c>
      <c r="E1" s="2" t="inlineStr">
        <is>
          <t>Dec. 31, 2019</t>
        </is>
      </c>
    </row>
    <row r="2">
      <c r="A2" s="3" t="inlineStr">
        <is>
          <t>Business Acquisition [Line Items]</t>
        </is>
      </c>
    </row>
    <row r="3">
      <c r="A3" s="4" t="inlineStr">
        <is>
          <t>Post-acquisition share-based compensation</t>
        </is>
      </c>
      <c r="C3" s="6" t="n">
        <v>0</v>
      </c>
      <c r="D3" s="6" t="n">
        <v>470</v>
      </c>
      <c r="E3" s="6" t="n">
        <v>604</v>
      </c>
    </row>
    <row r="4">
      <c r="A4" s="4" t="inlineStr">
        <is>
          <t>Gain Loss On Fair Value Changes Of Investments</t>
        </is>
      </c>
      <c r="C4" s="6" t="n">
        <v>-15435</v>
      </c>
      <c r="D4" s="6" t="n">
        <v>160849</v>
      </c>
      <c r="E4" s="6" t="n">
        <v>397960</v>
      </c>
    </row>
    <row r="5">
      <c r="A5" s="4" t="inlineStr">
        <is>
          <t>BIGOINC</t>
        </is>
      </c>
    </row>
    <row r="6">
      <c r="A6" s="3" t="inlineStr">
        <is>
          <t>Business Acquisition [Line Items]</t>
        </is>
      </c>
    </row>
    <row r="7">
      <c r="A7" s="4" t="inlineStr">
        <is>
          <t>Post-acquisition share-based compensation</t>
        </is>
      </c>
      <c r="B7" s="6" t="n">
        <v>88047</v>
      </c>
    </row>
    <row r="8">
      <c r="A8" s="4" t="inlineStr">
        <is>
          <t>Amounts due from Bigo</t>
        </is>
      </c>
      <c r="B8" s="5" t="n">
        <v>48174</v>
      </c>
    </row>
    <row r="9">
      <c r="A9" s="4" t="inlineStr">
        <is>
          <t>Gain Loss On Fair Value Changes Of Investments</t>
        </is>
      </c>
      <c r="B9" s="5" t="n">
        <v>396094</v>
      </c>
    </row>
    <row r="10">
      <c r="A10" s="4" t="inlineStr">
        <is>
          <t>Acquisition-related costs</t>
        </is>
      </c>
      <c r="B10" s="6" t="n">
        <v>4036</v>
      </c>
    </row>
    <row r="11">
      <c r="A11" s="4" t="inlineStr">
        <is>
          <t>Class A common shares | BIGOINC</t>
        </is>
      </c>
    </row>
    <row r="12">
      <c r="A12" s="3" t="inlineStr">
        <is>
          <t>Business Acquisition [Line Items]</t>
        </is>
      </c>
    </row>
    <row r="13">
      <c r="A13" s="4" t="inlineStr">
        <is>
          <t>Number of shares issued for acquisition</t>
        </is>
      </c>
      <c r="B13" s="5" t="n">
        <v>305127046</v>
      </c>
    </row>
    <row r="14">
      <c r="A14" s="4" t="inlineStr">
        <is>
          <t>Number of shares for replacement awards to employees to replace their original share-based awards</t>
        </is>
      </c>
      <c r="B14" s="5" t="n">
        <v>380427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a) Organization and principal activities JOYY Inc. (the “Company” or “JOYY”), together with its subsidiaries, its VIEs (also referred to as VIEs and their subsidiaries as a whole, where appropriate) (collectively, the “Group”), is a leading global social media platform, offering users around the world a uniquely engaging and immersive experience across various video-based products and services, such as live streaming, short-form videos and video communication. In March 2019, the Company completed the acquisition of Bigo Inc (“Bigo”). Bigo is primarily engaged in the video and audio broadcast business all over the world. The Company paid United States dollar (“US$”) 343.1 million in cash and issued 305,127,046 Class A common shares and 38,326,579 Class B common shares of the Company to Bigo’s selling shareholders. The details of this acquisition are disclosed in Note 5(a). On April 3, 2020, the Company signed an agreement with Linen Investment Limited, a wholly owned subsidiary of Tencent Holdings Limited (“Tencent”) to sell its 16,523,819 Class B ordinary shares of HUYA Inc. (NYSE: HUYA) (“Huya”), a subsidiary of the Group, for a cash consideration of approximately US$262.6 million, pursuant to Tencent’s exercise of its option to purchase additional shares of Huya. Upon the closing of the share transfer, the Group held 68,374,463 Class B ordinary shares of Huya, representing approximately 31.2% equity interest and 43.0% of the total voting power calculated based on the total issued and outstanding shares of Huya after this transaction. As a result, Huya ceased to be a subsidiary of the Group and the Group accounted for the investment in Huya using the equity method. The details of this disposal are disclosed in Note 3(b). On August 10, 2020, the Company entered into a definitive share transfer agreement with Linen Investment Limited to sell its 30,000,000 Class B ordinary shares of Huya for a cash consideration of approximately US$810.0 million. Upon the closing of such share transfer, the Company held 38,374,463 Class B ordinary shares of Huya, representing approximately 17.5% equity interest and 24.1% of the total voting power calculated based on the total issued and outstanding shares of Huya after this transaction. On November 16, 2020, the Company entered into definitive agreements with Baidu, Inc. (Nasdaq: BIDU) (“Baidu”). Pursuant to the agreements, Baidu would acquire JOYY’s domestic video-based entertainment live streaming business (“YY Live”), which includes YY mobile app, YY.com website and PC YY, among others, for an aggregate purchase price of approximately US$3.6 billion in cash, subject to certain adjustments. Out of the total cash consideration of US$3.6 billion, consideration of US$300 million is subject to adjustment based on the achievement of certain conditions of YY Live. Subsequently, the sale was substantially completed on February 8, 2021, with certain customary matters, including necessary regulatory approvals with respect to this transaction from government authorities, remaining to be completed in the future. The details of this disposal are disclosed in Note 3(a). Starting from January 1, 2021, the Company changed its reporting currency from RMB to US$ since a majority of Company's revenues and expenses are now denominated in U.S. dollar after the disposal of YY Live business. The alignment of the reporting currency with the underlying operations better illustrates the Company’s results of operations for each period. The Company has applied the change of reporting currency retrospectively to its financial statements as presented as well as the notes thereto.. (b) Initial Public Offering The Company completed its initial public offering (“IPO”) on November 21, 2012 on the “NASDAQ Global Market”. ​ 1. Organization and principal activities (continued) (c) Principal subsidiaries and VIEs The details of the principal subsidiaries and VIEs through which the Company conducts its business operations as of December 31, 2021 are set out below: ​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Hago Singapore Pte. Ltd. (“Hago Singapore”) Singapore ​ May 7, 2018 100 % Internet value added services ​ ​ ​ ​ ​ ​ ​ ​ ​ Bigo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Guangzhou Huaduo Network Technology Co., Ltd. (“Guangzhou Huaduo”) PRC ​ April 11, 2005 ​ ​ Holder of internet content provider licenses and internet value added services ​ ​ ​ ​ ​ ​ ​ ​ ​ ​ ​ ​ ​ ​ ​ ​ ​ ​ Guangzhou BaiGuoYuan Network Technology Co., Ltd. (“Guangzhou BaiGuoYuan”) PRC ​ March 4, 2019 ​ ​ Holder of internet content provider licenses and internet value added services ​ (d) Variable Interest Entities To comply with PRC laws and regulations that prohibit or restrict foreign ownership of companies that provide internet-content, the Group conducts its operations primarily through its principal VIEs, Guangzhou Huaduo and Guangzhou BaiGuoYuan, which hold the internet value-added service license and approvals to provide such internet services in the PRC. The Company, via its subsidiaries Beijing Huanju Shidai and BaiGuo Yuan Technology, controlled Guangzhou Huaduo and Guangzhou BaiGuo Yuan, respectively, through the exercise of contractual agreements discussed below. Before the disposal of Huya in April 2020, the Group also conducted its operations through its principal VIE, Guangzhou Huya Information Technology Co., Ltd. (“Guangzhou Huya”), which holds the internet value-added service license and approvals to provide such internet services in the PRC. ​ 1. Organization and principal activities (continued) (d) Variable Interest Entities (continued) (i) VIE agreements amongst Beijing Huanju Shidai, Guangzhou Huaduo and its nominee shareholders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and the amount of service fee is ultimately (unilaterally) determined by Beijing Huanju Shidai.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8 and may be extended with Beijing Huanju Shidai’s written confirmation prior to the expiration date. Beijing Huanju Shidai is entitled to terminate the agreement at any time by providing 30 days’ prior written notice to Guangzhou Huaduo.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1. Organization and principal activities (continued) (d) Variable Interest Entities (continued) (i) VIE agreements amongst Beijing Huanju Shidai, Guangzhou Huaduo and its nominee shareholders (continued)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ii) VIE agreements amongst BaiGuoYuan Technology, Guangzhou BaiGuoYuan and its nominee shareholders The following is a summary of the contractual arrangements entered among BaiGuoYuan Technology, Guangzhou BaiGuoYuan and its nominee shareholders. ● Exclusive Business Cooperation Agreement Under the exclusive business cooperation agreement between BaiGuoYuan Technology and Guangzhou BaiGuoYuan, BaiGuoYuan Technology has the exclusive right to provide Guangzhou BaiGuoYuan technology support, business support and consulting services related to the services provided by Guangzhou BaiGuoYuan, the scope and service fees of which is to be determined by BaiGuoYuan Technology from time to time. BaiGuoYuan Technology owns the exclusive intellectual property rights created as a result of the performance of this agreement. BaiGuoYuan Technology receives substantially all of the economic interest returns generated by Guangzhou BaiGuoYuan. The term of this agreement will not expire unless with BaiGuoYuan Technology’s written confirmation to terminate the agreement. ● Exclusive Option Agreement The parties to the exclusive option agreement are BaiGuoYuan Technology, Guangzhou BaiGuoYuan and each of the shareholders of Guangzhou BaiGuoYuan. Under the exclusive option agreement, each of the shareholders of Guangzhou BaiGuoYuan irrevocably granted BaiGuoYuan Technology or its designated representative(s) an exclusive option to purchase, to the extent permitted under the PRC laws, all or part of his or its equity interests in Guangzhou BaiGuoYuan. BaiGuoYuan Technology or its designated representative(s) have sole discretion as to when to exercise such options, either in part or in full. Without BaiGuoYuan Technology’s prior written consent, Guangzhou BaiGuoYuan’s shareholders shall not sell, transfer, mortgage or otherwise dispose their equity interests in Guangzhou BaiGuoYuan. The term of this agreement is ten years and may be extended at BaiGuoYuan Technology’s sole discretion. ● Powers of Attorney Pursuant to the irrevocable power of attorney executed by each shareholder of Guangzhou BaiGuoYuan, each such shareholder appointed BaiGuoYuan Technology as its attorney-in-fact to exercise such shareholders’ rights in Guangzhou BaiGuoYuan, including, without limitation, the power to vote on its behalf on all matters of Guangzhou BaiGuoYuan requiring shareholders’ approval under the PRC laws and regulations and the articles of association of Guangzhou BaiGuoYuan. Each power of attorney will remain in force until the shareholder ceases to hold any equity interest in Guangzhou BaiGuoYuan. ​ 1. Organization and principal activities (continued) (d) Variable Interest Entities (continued) (ii) VIE agreements amongst BaiGuoYuan Technology, Guangzhou BaiGuoYuan and its nominee shareholders (continued) ● Share Pledge Agreement Pursuant to the share pledge agreement between BaiGuoYuan Technology and the shareholders of Guangzhou BaiGuoYuan, the shareholders of Guangzhou BaiGuoYuan have pledged all of their equity interests in Guangzhou BaiGuoYuan to BaiGuoYuan Technology to guarantee the performance by Guangzhou BaiGuoYuan and its shareholders’ performance of their respective obligations under the exclusive business cooperation agreement, exclusive option agreement and powers of attorney. If Guangzhou BaiGuoYuan and/or its shareholders breach their contractual obligations under those agreements, BaiGuoYuan Technology, as pledgee, will be entitled to voting right and the right to sell the pledged equity interests. Through the aforementioned contractual agreements, Guangzhou Huaduo, Guangzhou BaiGuoYuan and Guangzhou Huya are considered VIEs in accordance with Generally Accepted Accounting Principles in the United States (“U.S. GAAP”) because the Company, through Beijing Huanju Shidai, BaiGuoYuan Technology and Huya Technology, respectively, has the ability to: ● exercise effective control over Guangzhou Huaduo, Guangzhou BaiGuoYuan and Guangzhou Huya; ● receive substantially all of the economic benefits and residual returns, and absorb substantially all the risks and expected losses from these VIEs as if it were their sole shareholder; and ● have an exclusive option to purchase all of the equity interests in these VIEs. (iii) VIE agreements amongst Huya Technology (defined as below), Guangzhou Huya and its nominee shareholders In 2017, Huya undertook a reorganization (the “Huya Reorganization”) through setting up Guangzhou Huya Technology Co., Ltd. (“Huya Technology”), a wholly owned subsidiary, and entering into a series of VIE agreements with Guangzhou Huya and its nominee shareholders. The Huya Reorganization was completed on July 10, 2017.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1. Organization and principal activities (continued) (d) Variable Interest Entities (continued) (iii) VIE agreements amongst Huya Technology, Guangzhou Huya and its nominee shareholders (continued)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sell the pledged equity interests. ● Power of Attorney Pursuant to the irrevocable power of attorney, Huya Technology is authorized by each of the nominee shareholders as its attorney-in-fact to exercise such nominee shareholders’ rights in Guangzhou Huya, including, without limitation, the power to vote on its behalf on all matters of Guangzhou Huya requiring nominee shareholder approval under PRC laws and regulations and the articles of association of Guangzhou Huya and rights to information relating to all business aspects of Guangzhou Huya. The term of this agreement is ten years and will be automatically extended for one In addition to the aforementioned contractual agreements, Beijing Huanju Shidai also entered into similar contractual agreements with Beijing Tuda Science and Technology Co., Ltd. (“Beijing Tuda”). Guangzhou Huanju Shidai also entered into similar contractual agreements with Guangzhou Xuancheng Network Technology Co., Ltd. (“Guangzhou Xuancheng”), Guangzhou Yueyi Network Technology Partnership (LP) (“Guangzhou Yueyi”), Guangzhou Xuanyi Network Technology Partnership (LP) (“Guangzhou Xuanyi”) and Guangzhou Ruicheng Network Technology Co., Ltd. (“Guangzhou Ruicheng”). Guangzhou Wangxing Information Technology Co., Ltd. (“Guangzhou Wangxing”) also entered into similar contractual agreements with Chengdu Yunbu Network Technology Co., Ltd. (“Chengdu Yunbu”), Chengdu Luota Network Technology Co., Ltd. (“Chengdu Luota”) and Chengdu Jiyue Network Technology Co., Ltd. (“Chengdu Jiyue”). BaiGuoYuan Technology also entered into similar contractual agreements with Guangzhou Shangying Network Technology Co., Ltd. (“Guangzhou Shangying”), Guangzhou Fangu Network Technology Partnership (LP) (“Guangzhou Fangu”), Guangzhou Wanyin Network Technology Partnership (LP) (“Guangzhou Wanyin”) and Guangzhou Qianxuan Network Technology Co., Ltd. (“Guangzhou Qianxuan”). Through these contractual agreements, Beijing Tuda, Guangzhou Xuancheng, Guangzhou Yueyi, Guangzhou Xuanyi, Guangzhou Ruicheng, Chengdu Yunbu, Chengdu Luota, Chengdu Jiyue, Guangzhou Shangying, Guangzhou Fangu, Guangzhou Wanyin and Guangzhou Qianxuan are considered VIEs of the Group. The VIEs disclosed in this paragraph are not material and do not have any significant impact on the Company’s results and financial position. ​ 1. Organization and principal activities (continued) (d) Variable Interest Entities (continued)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nd PRC statutory reserves of the VIEs amounting to US$1,088,061 as of December 31, 2021. The VIEs were incorporated as limited liability companies under the PRC Company Law and in accordance with the PRC Company Law, the creditors do not have recourse to the general credit of the Company for all the liabilities of the VIEs as the Company does not have direct legal ownership over the VIEs.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4(a) for the consolidated financial information of the Group’s VIEs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air value of the assets acquired and liabilities (Details) - USD ($) $ in Thousands</t>
        </is>
      </c>
      <c r="B1" s="2" t="inlineStr">
        <is>
          <t>Mar. 04, 2019</t>
        </is>
      </c>
      <c r="C1" s="2" t="inlineStr">
        <is>
          <t>Dec. 31, 2021</t>
        </is>
      </c>
      <c r="D1" s="2" t="inlineStr">
        <is>
          <t>Dec. 31, 2020</t>
        </is>
      </c>
      <c r="E1" s="2" t="inlineStr">
        <is>
          <t>Dec. 31, 2019</t>
        </is>
      </c>
    </row>
    <row r="2">
      <c r="A2" s="3" t="inlineStr">
        <is>
          <t>Net tangible assets acquired:</t>
        </is>
      </c>
    </row>
    <row r="3">
      <c r="A3" s="4" t="inlineStr">
        <is>
          <t>Goodwill</t>
        </is>
      </c>
      <c r="C3" s="6" t="n">
        <v>1958263</v>
      </c>
      <c r="D3" s="6" t="n">
        <v>1872083</v>
      </c>
      <c r="E3" s="6" t="n">
        <v>1855909</v>
      </c>
    </row>
    <row r="4">
      <c r="A4" s="4" t="inlineStr">
        <is>
          <t>BIGOINC</t>
        </is>
      </c>
    </row>
    <row r="5">
      <c r="A5" s="3" t="inlineStr">
        <is>
          <t>Net tangible assets acquired:</t>
        </is>
      </c>
    </row>
    <row r="6">
      <c r="A6" s="4" t="inlineStr">
        <is>
          <t>-Cash and cash equivalents, restricted cash and cash equivalents and restricted short-term deposits</t>
        </is>
      </c>
      <c r="B6" s="6" t="n">
        <v>95965</v>
      </c>
    </row>
    <row r="7">
      <c r="A7" s="4" t="inlineStr">
        <is>
          <t>-Accounts receivables</t>
        </is>
      </c>
      <c r="B7" s="5" t="n">
        <v>57647</v>
      </c>
    </row>
    <row r="8">
      <c r="A8" s="4" t="inlineStr">
        <is>
          <t>-Other current assets</t>
        </is>
      </c>
      <c r="B8" s="5" t="n">
        <v>7820</v>
      </c>
    </row>
    <row r="9">
      <c r="A9" s="4" t="inlineStr">
        <is>
          <t>-Property and equipment, net</t>
        </is>
      </c>
      <c r="B9" s="5" t="n">
        <v>43853</v>
      </c>
    </row>
    <row r="10">
      <c r="A10" s="4" t="inlineStr">
        <is>
          <t>-Other non-current assets</t>
        </is>
      </c>
      <c r="B10" s="5" t="n">
        <v>26076</v>
      </c>
    </row>
    <row r="11">
      <c r="A11" s="4" t="inlineStr">
        <is>
          <t>Accrued liabilities and other liabilities</t>
        </is>
      </c>
      <c r="B11" s="5" t="n">
        <v>-172539</v>
      </c>
    </row>
    <row r="12">
      <c r="A12" s="4" t="inlineStr">
        <is>
          <t>Deferred tax liabilities</t>
        </is>
      </c>
      <c r="B12" s="5" t="n">
        <v>-47258</v>
      </c>
    </row>
    <row r="13">
      <c r="A13" s="4" t="inlineStr">
        <is>
          <t>Goodwill</t>
        </is>
      </c>
      <c r="B13" s="5" t="n">
        <v>1854221</v>
      </c>
    </row>
    <row r="14">
      <c r="A14" s="4" t="inlineStr">
        <is>
          <t>Total</t>
        </is>
      </c>
      <c r="B14" s="5" t="n">
        <v>2390009</v>
      </c>
    </row>
    <row r="15">
      <c r="A15" s="4" t="inlineStr">
        <is>
          <t>Other acquisition</t>
        </is>
      </c>
    </row>
    <row r="16">
      <c r="A16" s="3" t="inlineStr">
        <is>
          <t>Net tangible assets acquired:</t>
        </is>
      </c>
    </row>
    <row r="17">
      <c r="A17" s="4" t="inlineStr">
        <is>
          <t>-Cash and cash equivalents, restricted cash and cash equivalents and restricted short-term deposits</t>
        </is>
      </c>
      <c r="C17" s="5" t="n">
        <v>7296</v>
      </c>
    </row>
    <row r="18">
      <c r="A18" s="4" t="inlineStr">
        <is>
          <t>-Accounts receivables</t>
        </is>
      </c>
      <c r="C18" s="5" t="n">
        <v>1376</v>
      </c>
    </row>
    <row r="19">
      <c r="A19" s="4" t="inlineStr">
        <is>
          <t>-Other current assets</t>
        </is>
      </c>
      <c r="C19" s="5" t="n">
        <v>1987</v>
      </c>
    </row>
    <row r="20">
      <c r="A20" s="4" t="inlineStr">
        <is>
          <t>-Property and equipment, net</t>
        </is>
      </c>
      <c r="C20" s="5" t="n">
        <v>142</v>
      </c>
    </row>
    <row r="21">
      <c r="A21" s="4" t="inlineStr">
        <is>
          <t>Accounts payable</t>
        </is>
      </c>
      <c r="C21" s="5" t="n">
        <v>-2268</v>
      </c>
    </row>
    <row r="22">
      <c r="A22" s="4" t="inlineStr">
        <is>
          <t>Accrued liabilities and other liabilities</t>
        </is>
      </c>
      <c r="C22" s="5" t="n">
        <v>-1579</v>
      </c>
    </row>
    <row r="23">
      <c r="A23" s="4" t="inlineStr">
        <is>
          <t>Deferred tax liabilities</t>
        </is>
      </c>
      <c r="C23" s="5" t="n">
        <v>-4069</v>
      </c>
    </row>
    <row r="24">
      <c r="A24" s="4" t="inlineStr">
        <is>
          <t>Goodwill</t>
        </is>
      </c>
      <c r="C24" s="5" t="n">
        <v>84925</v>
      </c>
    </row>
    <row r="25">
      <c r="A25" s="4" t="inlineStr">
        <is>
          <t>Non-controlling interests</t>
        </is>
      </c>
      <c r="C25" s="5" t="n">
        <v>-21332</v>
      </c>
    </row>
    <row r="26">
      <c r="A26" s="4" t="inlineStr">
        <is>
          <t>Total</t>
        </is>
      </c>
      <c r="C26" s="5" t="n">
        <v>91137</v>
      </c>
    </row>
    <row r="27">
      <c r="A27" s="4" t="inlineStr">
        <is>
          <t>Technology | Other acquisition</t>
        </is>
      </c>
    </row>
    <row r="28">
      <c r="A28" s="3" t="inlineStr">
        <is>
          <t>Net tangible assets acquired:</t>
        </is>
      </c>
    </row>
    <row r="29">
      <c r="A29" s="4" t="inlineStr">
        <is>
          <t>Identifiable intangible assets acquired</t>
        </is>
      </c>
      <c r="C29" s="6" t="n">
        <v>11917</v>
      </c>
    </row>
    <row r="30">
      <c r="A30" s="4" t="inlineStr">
        <is>
          <t>Amortization period</t>
        </is>
      </c>
      <c r="C30" s="4" t="inlineStr">
        <is>
          <t>6 years</t>
        </is>
      </c>
    </row>
    <row r="31">
      <c r="A31" s="4" t="inlineStr">
        <is>
          <t>Trademark | BIGOINC</t>
        </is>
      </c>
    </row>
    <row r="32">
      <c r="A32" s="3" t="inlineStr">
        <is>
          <t>Net tangible assets acquired:</t>
        </is>
      </c>
    </row>
    <row r="33">
      <c r="A33" s="4" t="inlineStr">
        <is>
          <t>Identifiable intangible assets acquired</t>
        </is>
      </c>
      <c r="B33" s="6" t="n">
        <v>358000</v>
      </c>
    </row>
    <row r="34">
      <c r="A34" s="4" t="inlineStr">
        <is>
          <t>Amortization period</t>
        </is>
      </c>
      <c r="B34" s="4" t="inlineStr">
        <is>
          <t>10 years</t>
        </is>
      </c>
    </row>
    <row r="35">
      <c r="A35" s="4" t="inlineStr">
        <is>
          <t>Trademark | Other acquisition</t>
        </is>
      </c>
    </row>
    <row r="36">
      <c r="A36" s="3" t="inlineStr">
        <is>
          <t>Net tangible assets acquired:</t>
        </is>
      </c>
    </row>
    <row r="37">
      <c r="A37" s="4" t="inlineStr">
        <is>
          <t>Identifiable intangible assets acquired</t>
        </is>
      </c>
      <c r="C37" s="6" t="n">
        <v>11839</v>
      </c>
    </row>
    <row r="38">
      <c r="A38" s="4" t="inlineStr">
        <is>
          <t>Amortization period</t>
        </is>
      </c>
      <c r="C38" s="4" t="inlineStr">
        <is>
          <t>6 years</t>
        </is>
      </c>
    </row>
    <row r="39">
      <c r="A39" s="4" t="inlineStr">
        <is>
          <t>Customer relationships | BIGOINC</t>
        </is>
      </c>
    </row>
    <row r="40">
      <c r="A40" s="3" t="inlineStr">
        <is>
          <t>Net tangible assets acquired:</t>
        </is>
      </c>
    </row>
    <row r="41">
      <c r="A41" s="4" t="inlineStr">
        <is>
          <t>Identifiable intangible assets acquired</t>
        </is>
      </c>
      <c r="B41" s="6" t="n">
        <v>153200</v>
      </c>
    </row>
    <row r="42">
      <c r="A42" s="4" t="inlineStr">
        <is>
          <t>Amortization period</t>
        </is>
      </c>
      <c r="B42" s="4" t="inlineStr">
        <is>
          <t>3 years</t>
        </is>
      </c>
    </row>
    <row r="43">
      <c r="A43" s="4" t="inlineStr">
        <is>
          <t>Customer relationships | Other acquisition</t>
        </is>
      </c>
    </row>
    <row r="44">
      <c r="A44" s="3" t="inlineStr">
        <is>
          <t>Net tangible assets acquired:</t>
        </is>
      </c>
    </row>
    <row r="45">
      <c r="A45" s="4" t="inlineStr">
        <is>
          <t>Identifiable intangible assets acquired</t>
        </is>
      </c>
      <c r="C45" s="6" t="n">
        <v>903</v>
      </c>
    </row>
    <row r="46">
      <c r="A46" s="4" t="inlineStr">
        <is>
          <t>Amortization period</t>
        </is>
      </c>
      <c r="C46" s="4" t="inlineStr">
        <is>
          <t>3 years</t>
        </is>
      </c>
    </row>
    <row r="47">
      <c r="A47" s="4" t="inlineStr">
        <is>
          <t>Non-compete agreement | BIGOINC</t>
        </is>
      </c>
    </row>
    <row r="48">
      <c r="A48" s="3" t="inlineStr">
        <is>
          <t>Net tangible assets acquired:</t>
        </is>
      </c>
    </row>
    <row r="49">
      <c r="A49" s="4" t="inlineStr">
        <is>
          <t>Identifiable intangible assets acquired</t>
        </is>
      </c>
      <c r="B49" s="6" t="n">
        <v>12100</v>
      </c>
    </row>
    <row r="50">
      <c r="A50" s="4" t="inlineStr">
        <is>
          <t>Amortization period</t>
        </is>
      </c>
      <c r="B50" s="4" t="inlineStr">
        <is>
          <t>1 year</t>
        </is>
      </c>
    </row>
    <row r="51">
      <c r="A51" s="4" t="inlineStr">
        <is>
          <t>Others | BIGOINC</t>
        </is>
      </c>
    </row>
    <row r="52">
      <c r="A52" s="3" t="inlineStr">
        <is>
          <t>Net tangible assets acquired:</t>
        </is>
      </c>
    </row>
    <row r="53">
      <c r="A53" s="4" t="inlineStr">
        <is>
          <t>Identifiable intangible assets acquired</t>
        </is>
      </c>
      <c r="B53" s="6" t="n">
        <v>9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Business combination - Pro forma information (Details) $ in Thousands</t>
        </is>
      </c>
      <c r="B1" s="2" t="inlineStr">
        <is>
          <t>12 Months Ended</t>
        </is>
      </c>
    </row>
    <row r="2">
      <c r="B2" s="2" t="inlineStr">
        <is>
          <t>Dec. 31, 2019USD ($)</t>
        </is>
      </c>
    </row>
    <row r="3">
      <c r="A3" s="3" t="inlineStr">
        <is>
          <t>Pro forma information of the acquisition</t>
        </is>
      </c>
    </row>
    <row r="4">
      <c r="A4" s="4" t="inlineStr">
        <is>
          <t>Pro forma net revenues</t>
        </is>
      </c>
      <c r="B4" s="6" t="n">
        <v>998828</v>
      </c>
    </row>
    <row r="5">
      <c r="A5" s="4" t="inlineStr">
        <is>
          <t>Pro forma net loss</t>
        </is>
      </c>
      <c r="B5" s="6" t="n">
        <v>-4981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ash and cash equivalents (Details) ¥ in Thousands, $ in Thousands</t>
        </is>
      </c>
      <c r="B1" s="2" t="inlineStr">
        <is>
          <t>Dec. 31, 2021USD ($)</t>
        </is>
      </c>
      <c r="C1" s="2" t="inlineStr">
        <is>
          <t>Dec. 31, 2021CNY (¥)</t>
        </is>
      </c>
      <c r="D1" s="2" t="inlineStr">
        <is>
          <t>Dec. 31, 2020USD ($)</t>
        </is>
      </c>
      <c r="E1" s="2" t="inlineStr">
        <is>
          <t>Dec. 31, 2020CNY (¥)</t>
        </is>
      </c>
    </row>
    <row r="2">
      <c r="A2" s="3" t="inlineStr">
        <is>
          <t>Cash and cash equivalents [Line Items]</t>
        </is>
      </c>
    </row>
    <row r="3">
      <c r="A3" s="4" t="inlineStr">
        <is>
          <t>Cash and cash equivalents</t>
        </is>
      </c>
      <c r="B3" s="6" t="n">
        <v>1837185</v>
      </c>
      <c r="D3" s="6" t="n">
        <v>1742749</v>
      </c>
    </row>
    <row r="4">
      <c r="A4" s="4" t="inlineStr">
        <is>
          <t>Restricted cash and cash equivalent</t>
        </is>
      </c>
      <c r="B4" s="5" t="n">
        <v>297022</v>
      </c>
      <c r="D4" s="5" t="n">
        <v>13733</v>
      </c>
    </row>
    <row r="5">
      <c r="A5" s="4" t="inlineStr">
        <is>
          <t>Other</t>
        </is>
      </c>
    </row>
    <row r="6">
      <c r="A6" s="3" t="inlineStr">
        <is>
          <t>Cash and cash equivalents [Line Items]</t>
        </is>
      </c>
    </row>
    <row r="7">
      <c r="A7" s="4" t="inlineStr">
        <is>
          <t>Cash and cash equivalents</t>
        </is>
      </c>
      <c r="B7" s="5" t="n">
        <v>74022</v>
      </c>
      <c r="D7" s="5" t="n">
        <v>23815</v>
      </c>
    </row>
    <row r="8">
      <c r="A8" s="4" t="inlineStr">
        <is>
          <t>US$</t>
        </is>
      </c>
    </row>
    <row r="9">
      <c r="A9" s="3" t="inlineStr">
        <is>
          <t>Cash and cash equivalents [Line Items]</t>
        </is>
      </c>
    </row>
    <row r="10">
      <c r="A10" s="4" t="inlineStr">
        <is>
          <t>Cash and cash equivalents</t>
        </is>
      </c>
      <c r="B10" s="5" t="n">
        <v>1220064</v>
      </c>
      <c r="D10" s="5" t="n">
        <v>1306404</v>
      </c>
    </row>
    <row r="11">
      <c r="A11" s="4" t="inlineStr">
        <is>
          <t>RMB</t>
        </is>
      </c>
    </row>
    <row r="12">
      <c r="A12" s="3" t="inlineStr">
        <is>
          <t>Cash and cash equivalents [Line Items]</t>
        </is>
      </c>
    </row>
    <row r="13">
      <c r="A13" s="4" t="inlineStr">
        <is>
          <t>Cash and cash equivalents</t>
        </is>
      </c>
      <c r="B13" s="6" t="n">
        <v>543099</v>
      </c>
      <c r="C13" s="11" t="n">
        <v>3462640</v>
      </c>
      <c r="D13" s="6" t="n">
        <v>412530</v>
      </c>
      <c r="E13" s="11" t="n">
        <v>26917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Short-term deposits (Details) ¥ in Thousands, $ in Thousands</t>
        </is>
      </c>
      <c r="B1" s="2" t="inlineStr">
        <is>
          <t>Dec. 31, 2021USD ($)</t>
        </is>
      </c>
      <c r="C1" s="2" t="inlineStr">
        <is>
          <t>Dec. 31, 2021CNY (¥)</t>
        </is>
      </c>
      <c r="D1" s="2" t="inlineStr">
        <is>
          <t>Dec. 31, 2020USD ($)</t>
        </is>
      </c>
      <c r="E1" s="2" t="inlineStr">
        <is>
          <t>Dec. 31, 2020CNY (¥)</t>
        </is>
      </c>
    </row>
    <row r="2">
      <c r="A2" s="3" t="inlineStr">
        <is>
          <t>Short Term And Long Term Deposits [Line Items]</t>
        </is>
      </c>
    </row>
    <row r="3">
      <c r="A3" s="4" t="inlineStr">
        <is>
          <t>Short-term deposits</t>
        </is>
      </c>
      <c r="B3" s="6" t="n">
        <v>1604198</v>
      </c>
      <c r="D3" s="6" t="n">
        <v>1325068</v>
      </c>
    </row>
    <row r="4">
      <c r="A4" s="4" t="inlineStr">
        <is>
          <t>RMB</t>
        </is>
      </c>
    </row>
    <row r="5">
      <c r="A5" s="3" t="inlineStr">
        <is>
          <t>Short Term And Long Term Deposits [Line Items]</t>
        </is>
      </c>
    </row>
    <row r="6">
      <c r="A6" s="4" t="inlineStr">
        <is>
          <t>Short-term deposits</t>
        </is>
      </c>
      <c r="B6" s="5" t="n">
        <v>340355</v>
      </c>
      <c r="C6" s="11" t="n">
        <v>2170000</v>
      </c>
      <c r="D6" s="5" t="n">
        <v>685068</v>
      </c>
      <c r="E6" s="11" t="n">
        <v>4470002</v>
      </c>
    </row>
    <row r="7">
      <c r="A7" s="4" t="inlineStr">
        <is>
          <t>US$</t>
        </is>
      </c>
    </row>
    <row r="8">
      <c r="A8" s="3" t="inlineStr">
        <is>
          <t>Short Term And Long Term Deposits [Line Items]</t>
        </is>
      </c>
    </row>
    <row r="9">
      <c r="A9" s="4" t="inlineStr">
        <is>
          <t>Short-term deposits</t>
        </is>
      </c>
      <c r="B9" s="6" t="n">
        <v>1263843</v>
      </c>
      <c r="D9" s="6" t="n">
        <v>64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short-term deposits (Narrative) (Details) - USD ($) $ in Thousands</t>
        </is>
      </c>
      <c r="B1" s="2" t="inlineStr">
        <is>
          <t>Dec. 31, 2021</t>
        </is>
      </c>
      <c r="C1" s="2" t="inlineStr">
        <is>
          <t>Dec. 31, 2020</t>
        </is>
      </c>
    </row>
    <row r="2">
      <c r="A2" s="3" t="inlineStr">
        <is>
          <t>Restricted Cash And Investments [Line Items]</t>
        </is>
      </c>
    </row>
    <row r="3">
      <c r="A3" s="4" t="inlineStr">
        <is>
          <t>Restricted Of Short Term Deposit</t>
        </is>
      </c>
      <c r="B3" s="6" t="n">
        <v>285</v>
      </c>
      <c r="C3" s="6" t="n">
        <v>31489</v>
      </c>
    </row>
    <row r="4">
      <c r="A4" s="4" t="inlineStr">
        <is>
          <t>Loans Payable</t>
        </is>
      </c>
    </row>
    <row r="5">
      <c r="A5" s="3" t="inlineStr">
        <is>
          <t>Restricted Cash And Investments [Line Items]</t>
        </is>
      </c>
    </row>
    <row r="6">
      <c r="A6" s="4" t="inlineStr">
        <is>
          <t>Line of credit facility, Maximum Borrowing Capacity</t>
        </is>
      </c>
      <c r="C6" s="6" t="n">
        <v>3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Accounts receivable, net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Accounts Receivable Net [Line Items]</t>
        </is>
      </c>
    </row>
    <row r="4">
      <c r="A4" s="4" t="inlineStr">
        <is>
          <t>Accounts receivable, gross</t>
        </is>
      </c>
      <c r="B4" s="6" t="n">
        <v>126798</v>
      </c>
      <c r="C4" s="6" t="n">
        <v>150386</v>
      </c>
    </row>
    <row r="5">
      <c r="A5" s="4" t="inlineStr">
        <is>
          <t>Less: allowance for expected credit loss of receivables</t>
        </is>
      </c>
      <c r="B5" s="5" t="n">
        <v>-12426</v>
      </c>
      <c r="C5" s="5" t="n">
        <v>-7387</v>
      </c>
      <c r="D5" s="6" t="n">
        <v>-9</v>
      </c>
    </row>
    <row r="6">
      <c r="A6" s="4" t="inlineStr">
        <is>
          <t>Accounts receivable, net</t>
        </is>
      </c>
      <c r="B6" s="5" t="n">
        <v>114372</v>
      </c>
      <c r="C6" s="5" t="n">
        <v>142999</v>
      </c>
      <c r="E6" s="6" t="n">
        <v>95803</v>
      </c>
    </row>
    <row r="7">
      <c r="A7" s="3" t="inlineStr">
        <is>
          <t>Summary of allowance for doubtful accounts</t>
        </is>
      </c>
    </row>
    <row r="8">
      <c r="A8" s="4" t="inlineStr">
        <is>
          <t>Balance at the beginning of the year</t>
        </is>
      </c>
      <c r="B8" s="5" t="n">
        <v>-7387</v>
      </c>
      <c r="C8" s="5" t="n">
        <v>-9</v>
      </c>
      <c r="D8" s="5" t="n">
        <v>-1081</v>
      </c>
    </row>
    <row r="9">
      <c r="A9" s="4" t="inlineStr">
        <is>
          <t>Additions charged to general and administrative expenses, net</t>
        </is>
      </c>
      <c r="B9" s="5" t="n">
        <v>-5039</v>
      </c>
      <c r="C9" s="5" t="n">
        <v>-6726</v>
      </c>
      <c r="D9" s="5" t="n">
        <v>-13</v>
      </c>
    </row>
    <row r="10">
      <c r="A10" s="4" t="inlineStr">
        <is>
          <t>Write-off during the year</t>
        </is>
      </c>
      <c r="C10" s="5" t="n">
        <v>0</v>
      </c>
      <c r="D10" s="5" t="n">
        <v>1085</v>
      </c>
    </row>
    <row r="11">
      <c r="A11" s="4" t="inlineStr">
        <is>
          <t>Balance at the end of the year</t>
        </is>
      </c>
      <c r="B11" s="5" t="n">
        <v>-12426</v>
      </c>
      <c r="C11" s="5" t="n">
        <v>-7387</v>
      </c>
      <c r="D11" s="5" t="n">
        <v>-9</v>
      </c>
    </row>
    <row r="12">
      <c r="A12" s="4" t="inlineStr">
        <is>
          <t>Adoption of ASC326</t>
        </is>
      </c>
    </row>
    <row r="13">
      <c r="A13" s="3" t="inlineStr">
        <is>
          <t>Accounts Receivable Net [Line Items]</t>
        </is>
      </c>
    </row>
    <row r="14">
      <c r="A14" s="4" t="inlineStr">
        <is>
          <t>Less: allowance for expected credit loss of receivables</t>
        </is>
      </c>
      <c r="C14" s="5" t="n">
        <v>-652</v>
      </c>
      <c r="D14" s="5" t="n">
        <v>0</v>
      </c>
    </row>
    <row r="15">
      <c r="A15" s="3" t="inlineStr">
        <is>
          <t>Summary of allowance for doubtful accounts</t>
        </is>
      </c>
    </row>
    <row r="16">
      <c r="A16" s="4" t="inlineStr">
        <is>
          <t>Balance at the beginning of the year</t>
        </is>
      </c>
      <c r="B16" s="6" t="n">
        <v>-652</v>
      </c>
      <c r="C16" s="5" t="n">
        <v>0</v>
      </c>
    </row>
    <row r="17">
      <c r="A17" s="4" t="inlineStr">
        <is>
          <t>Balance at the end of the year</t>
        </is>
      </c>
      <c r="C17" s="6" t="n">
        <v>-652</v>
      </c>
      <c r="D17"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net (Schedule Of Accounts Financing Receivables) (Details) - USD ($) $ in Thousands</t>
        </is>
      </c>
      <c r="B1" s="2" t="inlineStr">
        <is>
          <t>Dec. 31, 2021</t>
        </is>
      </c>
      <c r="C1" s="2" t="inlineStr">
        <is>
          <t>Dec. 31, 2020</t>
        </is>
      </c>
      <c r="D1" s="2" t="inlineStr">
        <is>
          <t>Dec. 31, 2019</t>
        </is>
      </c>
    </row>
    <row r="2">
      <c r="A2" s="4" t="inlineStr">
        <is>
          <t>Financing receivables, gross</t>
        </is>
      </c>
      <c r="B2" s="6" t="n">
        <v>20317</v>
      </c>
      <c r="C2" s="6" t="n">
        <v>50002</v>
      </c>
    </row>
    <row r="3">
      <c r="A3" s="4" t="inlineStr">
        <is>
          <t>Allowance for expected credit loss on financing receivables</t>
        </is>
      </c>
      <c r="B3" s="5" t="n">
        <v>-20317</v>
      </c>
      <c r="C3" s="5" t="n">
        <v>-30114</v>
      </c>
      <c r="D3" s="6" t="n">
        <v>-26772</v>
      </c>
    </row>
    <row r="4">
      <c r="A4" s="4" t="inlineStr">
        <is>
          <t>Financing receivables, net</t>
        </is>
      </c>
      <c r="C4" s="5" t="n">
        <v>19888</v>
      </c>
    </row>
    <row r="5">
      <c r="A5" s="4" t="inlineStr">
        <is>
          <t>Current portion</t>
        </is>
      </c>
      <c r="B5" s="5" t="n">
        <v>0</v>
      </c>
      <c r="C5" s="5" t="n">
        <v>172</v>
      </c>
    </row>
    <row r="6">
      <c r="A6" s="4" t="inlineStr">
        <is>
          <t>Non-current portion</t>
        </is>
      </c>
      <c r="B6" s="5" t="n">
        <v>0</v>
      </c>
      <c r="C6" s="5" t="n">
        <v>19716</v>
      </c>
    </row>
    <row r="7">
      <c r="A7" s="4" t="inlineStr">
        <is>
          <t>Micro-credit personal loans</t>
        </is>
      </c>
    </row>
    <row r="8">
      <c r="A8" s="4" t="inlineStr">
        <is>
          <t>Financing receivables, gross</t>
        </is>
      </c>
      <c r="B8" s="6" t="n">
        <v>20317</v>
      </c>
      <c r="C8" s="5" t="n">
        <v>19971</v>
      </c>
    </row>
    <row r="9">
      <c r="A9" s="4" t="inlineStr">
        <is>
          <t>Corporate loans</t>
        </is>
      </c>
    </row>
    <row r="10">
      <c r="A10" s="4" t="inlineStr">
        <is>
          <t>Financing receivables, gross</t>
        </is>
      </c>
      <c r="C10" s="6" t="n">
        <v>300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Schedule of Aging of Financing Receivables) (Details 1) - USD ($) $ in Thousands</t>
        </is>
      </c>
      <c r="B1" s="2" t="inlineStr">
        <is>
          <t>Dec. 31, 2021</t>
        </is>
      </c>
      <c r="C1" s="2" t="inlineStr">
        <is>
          <t>Dec. 31, 2020</t>
        </is>
      </c>
    </row>
    <row r="2">
      <c r="A2" s="4" t="inlineStr">
        <is>
          <t>Total financing receivables</t>
        </is>
      </c>
      <c r="B2" s="6" t="n">
        <v>20317</v>
      </c>
      <c r="C2" s="6" t="n">
        <v>50002</v>
      </c>
    </row>
    <row r="3">
      <c r="A3" s="4" t="inlineStr">
        <is>
          <t>Financing Receivables 91 To 180 Days Past Due [Member]</t>
        </is>
      </c>
    </row>
    <row r="4">
      <c r="A4" s="4" t="inlineStr">
        <is>
          <t>Total financing receivables</t>
        </is>
      </c>
      <c r="C4" s="5" t="n">
        <v>4</v>
      </c>
    </row>
    <row r="5">
      <c r="A5" s="4" t="inlineStr">
        <is>
          <t>Financing Receivables 181 To 360 Days Past Due [Member]</t>
        </is>
      </c>
    </row>
    <row r="6">
      <c r="A6" s="4" t="inlineStr">
        <is>
          <t>Total financing receivables</t>
        </is>
      </c>
      <c r="C6" s="5" t="n">
        <v>3185</v>
      </c>
    </row>
    <row r="7">
      <c r="A7" s="4" t="inlineStr">
        <is>
          <t>Financing Receivables Over 1 Year Past Due [Member]</t>
        </is>
      </c>
    </row>
    <row r="8">
      <c r="A8" s="4" t="inlineStr">
        <is>
          <t>Total financing receivables</t>
        </is>
      </c>
      <c r="C8" s="5" t="n">
        <v>46690</v>
      </c>
    </row>
    <row r="9">
      <c r="A9" s="4" t="inlineStr">
        <is>
          <t>Financial Asset, Not Past Due [Member]</t>
        </is>
      </c>
    </row>
    <row r="10">
      <c r="A10" s="4" t="inlineStr">
        <is>
          <t>Total financing receivables</t>
        </is>
      </c>
      <c r="C10" s="5" t="n">
        <v>123</v>
      </c>
    </row>
    <row r="11">
      <c r="A11" s="4" t="inlineStr">
        <is>
          <t>Financial Asset, Past Due [Member]</t>
        </is>
      </c>
    </row>
    <row r="12">
      <c r="A12" s="4" t="inlineStr">
        <is>
          <t>Total financing receivables</t>
        </is>
      </c>
      <c r="C12" s="5" t="n">
        <v>49879</v>
      </c>
    </row>
    <row r="13">
      <c r="A13" s="4" t="inlineStr">
        <is>
          <t>Micro-credit personal loans</t>
        </is>
      </c>
    </row>
    <row r="14">
      <c r="A14" s="4" t="inlineStr">
        <is>
          <t>Total financing receivables</t>
        </is>
      </c>
      <c r="B14" s="5" t="n">
        <v>20317</v>
      </c>
      <c r="C14" s="5" t="n">
        <v>19971</v>
      </c>
    </row>
    <row r="15">
      <c r="A15" s="4" t="inlineStr">
        <is>
          <t>Micro-credit personal loans | Financing Receivables 91 To 180 Days Past Due [Member]</t>
        </is>
      </c>
    </row>
    <row r="16">
      <c r="A16" s="4" t="inlineStr">
        <is>
          <t>Total financing receivables</t>
        </is>
      </c>
      <c r="C16" s="5" t="n">
        <v>4</v>
      </c>
    </row>
    <row r="17">
      <c r="A17" s="4" t="inlineStr">
        <is>
          <t>Micro-credit personal loans | Financing Receivables 181 To 360 Days Past Due [Member]</t>
        </is>
      </c>
    </row>
    <row r="18">
      <c r="A18" s="4" t="inlineStr">
        <is>
          <t>Total financing receivables</t>
        </is>
      </c>
      <c r="C18" s="5" t="n">
        <v>3185</v>
      </c>
    </row>
    <row r="19">
      <c r="A19" s="4" t="inlineStr">
        <is>
          <t>Micro-credit personal loans | Financing Receivables Over 1 Year Past Due [Member]</t>
        </is>
      </c>
    </row>
    <row r="20">
      <c r="A20" s="4" t="inlineStr">
        <is>
          <t>Total financing receivables</t>
        </is>
      </c>
      <c r="B20" s="5" t="n">
        <v>20317</v>
      </c>
      <c r="C20" s="5" t="n">
        <v>16782</v>
      </c>
    </row>
    <row r="21">
      <c r="A21" s="4" t="inlineStr">
        <is>
          <t>Micro-credit personal loans | Financial Asset, Past Due [Member]</t>
        </is>
      </c>
    </row>
    <row r="22">
      <c r="A22" s="4" t="inlineStr">
        <is>
          <t>Total financing receivables</t>
        </is>
      </c>
      <c r="B22" s="6" t="n">
        <v>20317</v>
      </c>
      <c r="C22" s="5" t="n">
        <v>19971</v>
      </c>
    </row>
    <row r="23">
      <c r="A23" s="4" t="inlineStr">
        <is>
          <t>Corporate loans</t>
        </is>
      </c>
    </row>
    <row r="24">
      <c r="A24" s="4" t="inlineStr">
        <is>
          <t>Total financing receivables</t>
        </is>
      </c>
      <c r="C24" s="5" t="n">
        <v>30031</v>
      </c>
    </row>
    <row r="25">
      <c r="A25" s="4" t="inlineStr">
        <is>
          <t>Corporate loans | Financing Receivables Over 1 Year Past Due [Member]</t>
        </is>
      </c>
    </row>
    <row r="26">
      <c r="A26" s="4" t="inlineStr">
        <is>
          <t>Total financing receivables</t>
        </is>
      </c>
      <c r="C26" s="5" t="n">
        <v>29908</v>
      </c>
    </row>
    <row r="27">
      <c r="A27" s="4" t="inlineStr">
        <is>
          <t>Corporate loans | Financial Asset, Not Past Due [Member]</t>
        </is>
      </c>
    </row>
    <row r="28">
      <c r="A28" s="4" t="inlineStr">
        <is>
          <t>Total financing receivables</t>
        </is>
      </c>
      <c r="C28" s="5" t="n">
        <v>123</v>
      </c>
    </row>
    <row r="29">
      <c r="A29" s="4" t="inlineStr">
        <is>
          <t>Corporate loans | Financial Asset, Past Due [Member]</t>
        </is>
      </c>
    </row>
    <row r="30">
      <c r="A30" s="4" t="inlineStr">
        <is>
          <t>Total financing receivables</t>
        </is>
      </c>
      <c r="C30" s="6" t="n">
        <v>299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net (Allowance For Financing Receivables) (Details) - USD ($) $ in Thousands</t>
        </is>
      </c>
      <c r="B1" s="2" t="inlineStr">
        <is>
          <t>12 Months Ended</t>
        </is>
      </c>
    </row>
    <row r="2">
      <c r="B2" s="2" t="inlineStr">
        <is>
          <t>Dec. 31, 2021</t>
        </is>
      </c>
      <c r="C2" s="2" t="inlineStr">
        <is>
          <t>Dec. 31, 2020</t>
        </is>
      </c>
    </row>
    <row r="3">
      <c r="A3" s="4" t="inlineStr">
        <is>
          <t>Balance at the beginning of the year</t>
        </is>
      </c>
      <c r="B3" s="6" t="n">
        <v>-30114</v>
      </c>
      <c r="C3" s="6" t="n">
        <v>-26772</v>
      </c>
    </row>
    <row r="4">
      <c r="A4" s="4" t="inlineStr">
        <is>
          <t>Charge to general and administrative expenses for the year</t>
        </is>
      </c>
      <c r="B4" s="5" t="n">
        <v>-633</v>
      </c>
      <c r="C4" s="5" t="n">
        <v>-2618</v>
      </c>
    </row>
    <row r="5">
      <c r="A5" s="4" t="inlineStr">
        <is>
          <t>Reclassification to prepayments and other current assets</t>
        </is>
      </c>
      <c r="B5" s="5" t="n">
        <v>10430</v>
      </c>
    </row>
    <row r="6">
      <c r="A6" s="4" t="inlineStr">
        <is>
          <t>Balance at the end of the year</t>
        </is>
      </c>
      <c r="B6" s="5" t="n">
        <v>-20317</v>
      </c>
      <c r="C6" s="5" t="n">
        <v>-30114</v>
      </c>
    </row>
    <row r="7">
      <c r="A7" s="4" t="inlineStr">
        <is>
          <t>Adoption of ASC326 | Adjustment</t>
        </is>
      </c>
    </row>
    <row r="8">
      <c r="A8" s="4" t="inlineStr">
        <is>
          <t>Balance at the beginning of the year</t>
        </is>
      </c>
      <c r="B8" s="5" t="n">
        <v>-724</v>
      </c>
    </row>
    <row r="9">
      <c r="A9" s="4" t="inlineStr">
        <is>
          <t>Balance at the end of the year</t>
        </is>
      </c>
      <c r="B9" s="6" t="n">
        <v>0</v>
      </c>
      <c r="C9" s="6" t="n">
        <v>-7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Narrative) (Details) - USD ($) $ in Thousands</t>
        </is>
      </c>
      <c r="B1" s="2" t="inlineStr">
        <is>
          <t>12 Months Ended</t>
        </is>
      </c>
    </row>
    <row r="2">
      <c r="B2" s="2" t="inlineStr">
        <is>
          <t>Dec. 31, 2021</t>
        </is>
      </c>
      <c r="C2" s="2" t="inlineStr">
        <is>
          <t>Dec. 31, 2020</t>
        </is>
      </c>
      <c r="D2" s="2" t="inlineStr">
        <is>
          <t>Dec. 31, 2019</t>
        </is>
      </c>
    </row>
    <row r="3">
      <c r="A3" s="4" t="inlineStr">
        <is>
          <t>Impairment of investments</t>
        </is>
      </c>
      <c r="B3" s="6" t="n">
        <v>93632</v>
      </c>
      <c r="C3" s="6" t="n">
        <v>6186</v>
      </c>
      <c r="D3" s="6" t="n">
        <v>8870</v>
      </c>
    </row>
    <row r="4">
      <c r="A4" s="4" t="inlineStr">
        <is>
          <t>Impairment Charges in General and Administrative Expenses</t>
        </is>
      </c>
      <c r="B4" s="5" t="n">
        <v>-70</v>
      </c>
      <c r="C4" s="5" t="n">
        <v>676</v>
      </c>
      <c r="D4" s="5" t="n">
        <v>24811</v>
      </c>
    </row>
    <row r="5">
      <c r="A5" s="4" t="inlineStr">
        <is>
          <t>Allowance for expected credit loss</t>
        </is>
      </c>
      <c r="B5" s="5" t="n">
        <v>0</v>
      </c>
      <c r="C5" s="5" t="n">
        <v>0</v>
      </c>
    </row>
    <row r="6">
      <c r="A6" s="4" t="inlineStr">
        <is>
          <t>Financing receivables, gross</t>
        </is>
      </c>
      <c r="B6" s="5" t="n">
        <v>20317</v>
      </c>
      <c r="C6" s="5" t="n">
        <v>50002</v>
      </c>
    </row>
    <row r="7">
      <c r="A7" s="4" t="inlineStr">
        <is>
          <t>Allowance for expected credit loss on financing receivables</t>
        </is>
      </c>
      <c r="B7" s="5" t="n">
        <v>20317</v>
      </c>
      <c r="C7" s="5" t="n">
        <v>30114</v>
      </c>
      <c r="D7" s="5" t="n">
        <v>26772</v>
      </c>
    </row>
    <row r="8">
      <c r="A8" s="4" t="inlineStr">
        <is>
          <t>Total financing receivables</t>
        </is>
      </c>
      <c r="C8" s="5" t="n">
        <v>19888</v>
      </c>
    </row>
    <row r="9">
      <c r="A9" s="4" t="inlineStr">
        <is>
          <t>Micro-credit personal loans</t>
        </is>
      </c>
    </row>
    <row r="10">
      <c r="A10" s="4" t="inlineStr">
        <is>
          <t>Financing Receivables, Non-accrual Status</t>
        </is>
      </c>
      <c r="B10" s="5" t="n">
        <v>20317</v>
      </c>
      <c r="C10" s="6" t="n">
        <v>19971</v>
      </c>
    </row>
    <row r="11">
      <c r="A11" s="4" t="inlineStr">
        <is>
          <t>Corporate loans</t>
        </is>
      </c>
    </row>
    <row r="12">
      <c r="A12" s="4" t="inlineStr">
        <is>
          <t>Sale-and-leaseback arrangements under corporate loans , the principal amount due in January 2019 and the lessee unable to repay</t>
        </is>
      </c>
      <c r="D12" s="5" t="n">
        <v>2416</v>
      </c>
    </row>
    <row r="13">
      <c r="A13" s="4" t="inlineStr">
        <is>
          <t>Impairment of investments</t>
        </is>
      </c>
      <c r="D13" s="6" t="n">
        <v>10430</v>
      </c>
    </row>
    <row r="14">
      <c r="A14" s="4" t="inlineStr">
        <is>
          <t>Financing receivables, gross</t>
        </is>
      </c>
      <c r="B14" s="5" t="n">
        <v>30607</v>
      </c>
    </row>
    <row r="15">
      <c r="A15" s="4" t="inlineStr">
        <is>
          <t>Allowance for expected credit loss on financing receivables</t>
        </is>
      </c>
      <c r="B15" s="5" t="n">
        <v>10430</v>
      </c>
    </row>
    <row r="16">
      <c r="A16" s="4" t="inlineStr">
        <is>
          <t>Total financing receivables</t>
        </is>
      </c>
      <c r="B16" s="6" t="n">
        <v>201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1:44Z</dcterms:created>
  <dcterms:modified xmlns:dcterms="http://purl.org/dc/terms/" xmlns:xsi="http://www.w3.org/2001/XMLSchema-instance" xsi:type="dcterms:W3CDTF">2022-04-29T20:11:44Z</dcterms:modified>
</cp:coreProperties>
</file>